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Concentration of Credit Risk" sheetId="14" state="visible" r:id="rId14"/>
    <sheet xmlns:r="http://schemas.openxmlformats.org/officeDocument/2006/relationships" name="Revenues Revenues" sheetId="15" state="visible" r:id="rId15"/>
    <sheet xmlns:r="http://schemas.openxmlformats.org/officeDocument/2006/relationships" name="Contract Assets and Contract Li" sheetId="16" state="visible" r:id="rId16"/>
    <sheet xmlns:r="http://schemas.openxmlformats.org/officeDocument/2006/relationships" name="Fair Value Measurements" sheetId="17" state="visible" r:id="rId17"/>
    <sheet xmlns:r="http://schemas.openxmlformats.org/officeDocument/2006/relationships" name="Fixed Assets" sheetId="18" state="visible" r:id="rId18"/>
    <sheet xmlns:r="http://schemas.openxmlformats.org/officeDocument/2006/relationships" name="Acquisitions" sheetId="19" state="visible" r:id="rId19"/>
    <sheet xmlns:r="http://schemas.openxmlformats.org/officeDocument/2006/relationships" name="Discontinued Operation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Composition of Certain Financia" sheetId="23" state="visible" r:id="rId23"/>
    <sheet xmlns:r="http://schemas.openxmlformats.org/officeDocument/2006/relationships" name="Debt" sheetId="24" state="visible" r:id="rId24"/>
    <sheet xmlns:r="http://schemas.openxmlformats.org/officeDocument/2006/relationships" name="Stockholders' Equity" sheetId="25" state="visible" r:id="rId25"/>
    <sheet xmlns:r="http://schemas.openxmlformats.org/officeDocument/2006/relationships" name="Compensation Plans" sheetId="26" state="visible" r:id="rId26"/>
    <sheet xmlns:r="http://schemas.openxmlformats.org/officeDocument/2006/relationships" name="Pension and Postretirement Bene" sheetId="27" state="visible" r:id="rId27"/>
    <sheet xmlns:r="http://schemas.openxmlformats.org/officeDocument/2006/relationships" name="Segment Reporting"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Accounts Receivable (Tables)" sheetId="33" state="visible" r:id="rId33"/>
    <sheet xmlns:r="http://schemas.openxmlformats.org/officeDocument/2006/relationships" name="Revenues (Tables)" sheetId="34" state="visible" r:id="rId34"/>
    <sheet xmlns:r="http://schemas.openxmlformats.org/officeDocument/2006/relationships" name="Fair Value Measurements (Tables" sheetId="35" state="visible" r:id="rId35"/>
    <sheet xmlns:r="http://schemas.openxmlformats.org/officeDocument/2006/relationships" name="Fixed Assets (Tables)" sheetId="36" state="visible" r:id="rId36"/>
    <sheet xmlns:r="http://schemas.openxmlformats.org/officeDocument/2006/relationships" name="Acquisitions (Tables)" sheetId="37" state="visible" r:id="rId37"/>
    <sheet xmlns:r="http://schemas.openxmlformats.org/officeDocument/2006/relationships" name="Discontinued Operations (Tables"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Composition of Certain Financ_2"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Compensation Plans (Tables)" sheetId="44" state="visible" r:id="rId44"/>
    <sheet xmlns:r="http://schemas.openxmlformats.org/officeDocument/2006/relationships" name="Pension and Postretirement Be_2" sheetId="45" state="visible" r:id="rId45"/>
    <sheet xmlns:r="http://schemas.openxmlformats.org/officeDocument/2006/relationships" name="Segment Reporting (Tables)" sheetId="46" state="visible" r:id="rId46"/>
    <sheet xmlns:r="http://schemas.openxmlformats.org/officeDocument/2006/relationships" name="Commitments and Contingencies (" sheetId="47" state="visible" r:id="rId47"/>
    <sheet xmlns:r="http://schemas.openxmlformats.org/officeDocument/2006/relationships" name="Basis of Presentation and Sum_3" sheetId="48" state="visible" r:id="rId48"/>
    <sheet xmlns:r="http://schemas.openxmlformats.org/officeDocument/2006/relationships" name="Cash and Cash Equivalents (Deta" sheetId="49" state="visible" r:id="rId49"/>
    <sheet xmlns:r="http://schemas.openxmlformats.org/officeDocument/2006/relationships" name="Accounts Receivable - Summary o" sheetId="50" state="visible" r:id="rId50"/>
    <sheet xmlns:r="http://schemas.openxmlformats.org/officeDocument/2006/relationships" name="Concentration of Credit Risk - " sheetId="51" state="visible" r:id="rId51"/>
    <sheet xmlns:r="http://schemas.openxmlformats.org/officeDocument/2006/relationships" name="Revenues - Cumulative Effect (D" sheetId="52" state="visible" r:id="rId52"/>
    <sheet xmlns:r="http://schemas.openxmlformats.org/officeDocument/2006/relationships" name="Revenues - Disaggregated Revenu" sheetId="53" state="visible" r:id="rId53"/>
    <sheet xmlns:r="http://schemas.openxmlformats.org/officeDocument/2006/relationships" name="Revenues - (Details)" sheetId="54" state="visible" r:id="rId54"/>
    <sheet xmlns:r="http://schemas.openxmlformats.org/officeDocument/2006/relationships" name="Contract Assets and Contract _2" sheetId="55" state="visible" r:id="rId55"/>
    <sheet xmlns:r="http://schemas.openxmlformats.org/officeDocument/2006/relationships" name="Fair Value Measurements - Finan" sheetId="56" state="visible" r:id="rId56"/>
    <sheet xmlns:r="http://schemas.openxmlformats.org/officeDocument/2006/relationships" name="Fair Value Measurements Fair Va" sheetId="57" state="visible" r:id="rId57"/>
    <sheet xmlns:r="http://schemas.openxmlformats.org/officeDocument/2006/relationships" name="Fair Value Measurements - Long-" sheetId="58" state="visible" r:id="rId58"/>
    <sheet xmlns:r="http://schemas.openxmlformats.org/officeDocument/2006/relationships" name="Fixed Assets - Summary of Fixed" sheetId="59" state="visible" r:id="rId59"/>
    <sheet xmlns:r="http://schemas.openxmlformats.org/officeDocument/2006/relationships" name="Fixed Assets - Additional Infor" sheetId="60" state="visible" r:id="rId60"/>
    <sheet xmlns:r="http://schemas.openxmlformats.org/officeDocument/2006/relationships" name="Acquisitions - Additional Infor" sheetId="61" state="visible" r:id="rId61"/>
    <sheet xmlns:r="http://schemas.openxmlformats.org/officeDocument/2006/relationships" name="Acquisitions - Purchase Price A" sheetId="62" state="visible" r:id="rId62"/>
    <sheet xmlns:r="http://schemas.openxmlformats.org/officeDocument/2006/relationships" name="Acquisitions - Amounts Assigned" sheetId="63" state="visible" r:id="rId63"/>
    <sheet xmlns:r="http://schemas.openxmlformats.org/officeDocument/2006/relationships" name="Discontinued Operations - Addit" sheetId="64" state="visible" r:id="rId64"/>
    <sheet xmlns:r="http://schemas.openxmlformats.org/officeDocument/2006/relationships" name="Discontinued Operations - Resul" sheetId="65" state="visible" r:id="rId65"/>
    <sheet xmlns:r="http://schemas.openxmlformats.org/officeDocument/2006/relationships" name="Discontinued Operations - Cash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Income Taxes - Domestic and For" sheetId="71" state="visible" r:id="rId71"/>
    <sheet xmlns:r="http://schemas.openxmlformats.org/officeDocument/2006/relationships" name="Income Taxes - Provision for In" sheetId="72" state="visible" r:id="rId72"/>
    <sheet xmlns:r="http://schemas.openxmlformats.org/officeDocument/2006/relationships" name="Income Taxes - Additional Infor" sheetId="73" state="visible" r:id="rId73"/>
    <sheet xmlns:r="http://schemas.openxmlformats.org/officeDocument/2006/relationships" name="Income Taxes - Effective Tax Ra" sheetId="74" state="visible" r:id="rId74"/>
    <sheet xmlns:r="http://schemas.openxmlformats.org/officeDocument/2006/relationships" name="Income Taxes - Summary of Defer" sheetId="75" state="visible" r:id="rId75"/>
    <sheet xmlns:r="http://schemas.openxmlformats.org/officeDocument/2006/relationships" name="Income Taxes - Summary of Compa" sheetId="76" state="visible" r:id="rId76"/>
    <sheet xmlns:r="http://schemas.openxmlformats.org/officeDocument/2006/relationships" name="Income Taxes - Reconciliation o" sheetId="77" state="visible" r:id="rId77"/>
    <sheet xmlns:r="http://schemas.openxmlformats.org/officeDocument/2006/relationships" name="Composition of Certain Financ_3" sheetId="78" state="visible" r:id="rId78"/>
    <sheet xmlns:r="http://schemas.openxmlformats.org/officeDocument/2006/relationships" name="Debt - Short-Term and Long-Term" sheetId="79" state="visible" r:id="rId79"/>
    <sheet xmlns:r="http://schemas.openxmlformats.org/officeDocument/2006/relationships" name="Debt - Additional Information (" sheetId="80" state="visible" r:id="rId80"/>
    <sheet xmlns:r="http://schemas.openxmlformats.org/officeDocument/2006/relationships" name="Debt - Summary of Long Term Deb" sheetId="81" state="visible" r:id="rId81"/>
    <sheet xmlns:r="http://schemas.openxmlformats.org/officeDocument/2006/relationships" name="Stockholders' Equity - Addition" sheetId="82" state="visible" r:id="rId82"/>
    <sheet xmlns:r="http://schemas.openxmlformats.org/officeDocument/2006/relationships" name="Stockholders' Equity - Computat" sheetId="83" state="visible" r:id="rId83"/>
    <sheet xmlns:r="http://schemas.openxmlformats.org/officeDocument/2006/relationships" name="Stockholders' Equity - Summary " sheetId="84" state="visible" r:id="rId84"/>
    <sheet xmlns:r="http://schemas.openxmlformats.org/officeDocument/2006/relationships" name="Stockholders' Equity - Other Co" sheetId="85" state="visible" r:id="rId85"/>
    <sheet xmlns:r="http://schemas.openxmlformats.org/officeDocument/2006/relationships" name="Compensation Plans - Additional" sheetId="86" state="visible" r:id="rId86"/>
    <sheet xmlns:r="http://schemas.openxmlformats.org/officeDocument/2006/relationships" name="Compensation Plans - Summary of" sheetId="87" state="visible" r:id="rId87"/>
    <sheet xmlns:r="http://schemas.openxmlformats.org/officeDocument/2006/relationships" name="Compensation Plans - Fair Value" sheetId="88" state="visible" r:id="rId88"/>
    <sheet xmlns:r="http://schemas.openxmlformats.org/officeDocument/2006/relationships" name="Compensation Plans - Options Ou" sheetId="89" state="visible" r:id="rId89"/>
    <sheet xmlns:r="http://schemas.openxmlformats.org/officeDocument/2006/relationships" name="Compensation Plans - Summary _2" sheetId="90" state="visible" r:id="rId90"/>
    <sheet xmlns:r="http://schemas.openxmlformats.org/officeDocument/2006/relationships" name="Compensation Plans - Summary _3" sheetId="91" state="visible" r:id="rId91"/>
    <sheet xmlns:r="http://schemas.openxmlformats.org/officeDocument/2006/relationships" name="Pension and Postretirement Be_3" sheetId="92" state="visible" r:id="rId92"/>
    <sheet xmlns:r="http://schemas.openxmlformats.org/officeDocument/2006/relationships" name="Pension and Postretirement Be_4" sheetId="93" state="visible" r:id="rId93"/>
    <sheet xmlns:r="http://schemas.openxmlformats.org/officeDocument/2006/relationships" name="Pension and Postretirement Be_5" sheetId="94" state="visible" r:id="rId94"/>
    <sheet xmlns:r="http://schemas.openxmlformats.org/officeDocument/2006/relationships" name="Pension and Postretirement Be_6" sheetId="95" state="visible" r:id="rId95"/>
    <sheet xmlns:r="http://schemas.openxmlformats.org/officeDocument/2006/relationships" name="Pension and Postretirement Be_7" sheetId="96" state="visible" r:id="rId96"/>
    <sheet xmlns:r="http://schemas.openxmlformats.org/officeDocument/2006/relationships" name="Pension and Postretirement Be_8" sheetId="97" state="visible" r:id="rId97"/>
    <sheet xmlns:r="http://schemas.openxmlformats.org/officeDocument/2006/relationships" name="Pension and Postretirement Be_9" sheetId="98" state="visible" r:id="rId98"/>
    <sheet xmlns:r="http://schemas.openxmlformats.org/officeDocument/2006/relationships" name="Pension and Postretirement B_10" sheetId="99" state="visible" r:id="rId99"/>
    <sheet xmlns:r="http://schemas.openxmlformats.org/officeDocument/2006/relationships" name="Pension and Postretirement B_11" sheetId="100" state="visible" r:id="rId100"/>
    <sheet xmlns:r="http://schemas.openxmlformats.org/officeDocument/2006/relationships" name="Segment Reporting - Additional " sheetId="101" state="visible" r:id="rId101"/>
    <sheet xmlns:r="http://schemas.openxmlformats.org/officeDocument/2006/relationships" name="Segment Reporting - Reconciliat" sheetId="102" state="visible" r:id="rId102"/>
    <sheet xmlns:r="http://schemas.openxmlformats.org/officeDocument/2006/relationships" name="Segment Reporting - Long-lived " sheetId="103" state="visible" r:id="rId103"/>
    <sheet xmlns:r="http://schemas.openxmlformats.org/officeDocument/2006/relationships" name="Related Parties - Additional In"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chedule II - Valuation and Q_2" sheetId="107" state="visible" r:id="rId107"/>
    <sheet xmlns:r="http://schemas.openxmlformats.org/officeDocument/2006/relationships" name="Uncategorized Items - vrsk-2018" sheetId="108" state="visible" r:id="rId108"/>
  </sheets>
  <definedNames/>
  <calcPr calcId="124519" fullCalcOnLoad="1"/>
</workbook>
</file>

<file path=xl/sharedStrings.xml><?xml version="1.0" encoding="utf-8"?>
<sst xmlns="http://schemas.openxmlformats.org/spreadsheetml/2006/main" uniqueCount="1172">
  <si>
    <t>Document and Entity Information - USD ($)</t>
  </si>
  <si>
    <t>12 Months Ended</t>
  </si>
  <si>
    <t>Dec. 31, 2018</t>
  </si>
  <si>
    <t>Feb. 15, 2019</t>
  </si>
  <si>
    <t>Jun. 30, 2018</t>
  </si>
  <si>
    <t>Document 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RSK</t>
  </si>
  <si>
    <t>Entity Registrant Name</t>
  </si>
  <si>
    <t>Verisk Analytics, Inc.</t>
  </si>
  <si>
    <t>Entity Central Index Key</t>
  </si>
  <si>
    <t>Current Fiscal Year End Date</t>
  </si>
  <si>
    <t>--12-31</t>
  </si>
  <si>
    <t>Entity Filer Category</t>
  </si>
  <si>
    <t>Large Accelerated Filer</t>
  </si>
  <si>
    <t>Entity Common Stock, Shares Outstanding (in shares)</t>
  </si>
  <si>
    <t>Entity Emerging Growth Company</t>
  </si>
  <si>
    <t>Entity Small Business</t>
  </si>
  <si>
    <t>Entity Public Float</t>
  </si>
  <si>
    <t>Entity Well-known Seasoned Issuer</t>
  </si>
  <si>
    <t>Yes</t>
  </si>
  <si>
    <t>Entity Current Reporting Status</t>
  </si>
  <si>
    <t>Entity Voluntary Filers</t>
  </si>
  <si>
    <t>No</t>
  </si>
  <si>
    <t>Entity Shell Company</t>
  </si>
  <si>
    <t>CONSOLIDATED BALANCE SHEETS - USD ($) $ in Millions</t>
  </si>
  <si>
    <t>Dec. 31, 2017</t>
  </si>
  <si>
    <t>Current assets:</t>
  </si>
  <si>
    <t>Cash and cash equivalents</t>
  </si>
  <si>
    <t>Accounts receivable, net</t>
  </si>
  <si>
    <t>Prepaid expenses</t>
  </si>
  <si>
    <t>Income taxes receivable</t>
  </si>
  <si>
    <t>Other current assets</t>
  </si>
  <si>
    <t>Total current assets</t>
  </si>
  <si>
    <t>Noncurrent assets:</t>
  </si>
  <si>
    <t>Fixed assets, net</t>
  </si>
  <si>
    <t>Intangible assets, net</t>
  </si>
  <si>
    <t>Goodwill</t>
  </si>
  <si>
    <t>Deferred income tax assets</t>
  </si>
  <si>
    <t>Other assets</t>
  </si>
  <si>
    <t>Total assets</t>
  </si>
  <si>
    <t>Current liabilities:</t>
  </si>
  <si>
    <t>Accounts payable and accrued liabilities</t>
  </si>
  <si>
    <t>Short-term debt and current portion of long-term debt</t>
  </si>
  <si>
    <t>Deferred revenues</t>
  </si>
  <si>
    <t>Income taxes payable</t>
  </si>
  <si>
    <t>Total current liabilities</t>
  </si>
  <si>
    <t>Noncurrent liabilities:</t>
  </si>
  <si>
    <t>Long-term debt</t>
  </si>
  <si>
    <t>Deferred income tax liabilities</t>
  </si>
  <si>
    <t>Other liabilities</t>
  </si>
  <si>
    <t>Total liabilities</t>
  </si>
  <si>
    <t>Commitments and contingencies</t>
  </si>
  <si>
    <t xml:space="preserve"> </t>
  </si>
  <si>
    <t>Stockholders’ equity:</t>
  </si>
  <si>
    <t>Verisk common stock, $.001 par value; 2,000,000,000 shares authorized; 544,003,038 shares issued and 163,970,410 and 164,878,930 shares outstanding, respectively</t>
  </si>
  <si>
    <t>Additional paid-in capital</t>
  </si>
  <si>
    <t>Treasury stock, at cost, 380,032,628 and 379,124,108 shares, respectively</t>
  </si>
  <si>
    <t>Retained earnings</t>
  </si>
  <si>
    <t>Accumulated other comprehensive losse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 $ in Millions</t>
  </si>
  <si>
    <t>Dec. 31, 2016</t>
  </si>
  <si>
    <t>Income Statement [Abstract]</t>
  </si>
  <si>
    <t>Revenues</t>
  </si>
  <si>
    <t>Operating expenses:</t>
  </si>
  <si>
    <t>Cost of revenues (exclusive of items shown separately below)</t>
  </si>
  <si>
    <t>Selling, general and administrative</t>
  </si>
  <si>
    <t>Depreciation and amortization of fixed assets</t>
  </si>
  <si>
    <t>Amortization of intangible assets</t>
  </si>
  <si>
    <t>Total operating expenses</t>
  </si>
  <si>
    <t>Operating income</t>
  </si>
  <si>
    <t>Other income (expense):</t>
  </si>
  <si>
    <t>Investment income and others, net</t>
  </si>
  <si>
    <t>Interest expense</t>
  </si>
  <si>
    <t>Total other expense, net</t>
  </si>
  <si>
    <t>Income before income taxes</t>
  </si>
  <si>
    <t>Provision for income taxes</t>
  </si>
  <si>
    <t>Income from continuing operations</t>
  </si>
  <si>
    <t>Discontinued operations:</t>
  </si>
  <si>
    <t>Income from discontinued operations</t>
  </si>
  <si>
    <t>Provision for income taxes from discontinued operations</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t>
  </si>
  <si>
    <t>Unrealized holding gain on available-for-sale securities</t>
  </si>
  <si>
    <t>Pension and postretirement adjustment</t>
  </si>
  <si>
    <t>Total other comprehensive (loss) income</t>
  </si>
  <si>
    <t>Comprehensive income</t>
  </si>
  <si>
    <t>CONSOLIDATED STATEMENTS OF CHANGES IN STOCKHOLDERS' EQUITY - USD ($) $ in Millions</t>
  </si>
  <si>
    <t>Total</t>
  </si>
  <si>
    <t>Common Stock [Member]</t>
  </si>
  <si>
    <t>Additional Paid-in Capital [Member]</t>
  </si>
  <si>
    <t>Treasury Stock [Member]</t>
  </si>
  <si>
    <t>Retained Earnings [Member]</t>
  </si>
  <si>
    <t>Accumulated Other Comprehensive Losses [Member]</t>
  </si>
  <si>
    <t>Balance (in shares) at Dec. 31, 2015</t>
  </si>
  <si>
    <t>Balance at Dec. 31, 2015</t>
  </si>
  <si>
    <t>Increase (Decrease) in Stockholders' Equity [Roll Forward]</t>
  </si>
  <si>
    <t>Other comprehensive income/loss</t>
  </si>
  <si>
    <t>Treasury stock acquired</t>
  </si>
  <si>
    <t>KSOP shares earned</t>
  </si>
  <si>
    <t>Stock options exercised, including tax benefit</t>
  </si>
  <si>
    <t>Restricted stock lapsed, including tax benefit</t>
  </si>
  <si>
    <t>Employee stock purchase plan</t>
  </si>
  <si>
    <t>Stock based compensation</t>
  </si>
  <si>
    <t>Net share settlement from restricted stock awards</t>
  </si>
  <si>
    <t>Other stock issuances</t>
  </si>
  <si>
    <t>Balance (in shares) at Dec. 31, 2016</t>
  </si>
  <si>
    <t>Balance at Dec. 31, 2016</t>
  </si>
  <si>
    <t>Balance (in shares) at Dec. 31, 2017</t>
  </si>
  <si>
    <t>Balance at Dec. 31, 2017</t>
  </si>
  <si>
    <t>Balance (in shares) at Dec. 31, 2018</t>
  </si>
  <si>
    <t>Balance at Dec. 31, 2018</t>
  </si>
  <si>
    <t>CONSOLIDATED STATEMENTS OF CHANGES IN STOCKHOLDERS' EQUITY (Parenthetical) - USD ($) $ in Millions</t>
  </si>
  <si>
    <t>Tax benefit of stock options exercised</t>
  </si>
  <si>
    <t>Other stock issuances (in shares)</t>
  </si>
  <si>
    <t>Number of stock issued during period shares stock options exercised net of taxes (in shares)</t>
  </si>
  <si>
    <t>Restricted Stock [Member]</t>
  </si>
  <si>
    <t>Employee Stock Purchase Plan [Member]</t>
  </si>
  <si>
    <t>Verisk Class A [Member]</t>
  </si>
  <si>
    <t>Treasury stock acquired (in shares)</t>
  </si>
  <si>
    <t>Treasury Stock [Member] | KSOP [Member]</t>
  </si>
  <si>
    <t>Shares issued in period (in shares)</t>
  </si>
  <si>
    <t>CONSOLIDATED STATEMENTS OF CASH FLOWS - USD ($) $ in Millions</t>
  </si>
  <si>
    <t>Cash flows from operating activities:</t>
  </si>
  <si>
    <t>Adjustments to reconcile net income to net cash provided by operating activities:</t>
  </si>
  <si>
    <t>Amortization of debt issuance costs and original issue discount</t>
  </si>
  <si>
    <t>Provision for doubtful accounts</t>
  </si>
  <si>
    <t>KSOP stock based compensation expense</t>
  </si>
  <si>
    <t>Realized gain on settlement of subordinated promissory note</t>
  </si>
  <si>
    <t>Gain on sale of subsidiary</t>
  </si>
  <si>
    <t>Realized loss on securities, net</t>
  </si>
  <si>
    <t>Gain on sale of non-controlling equity investments in non-public companies</t>
  </si>
  <si>
    <t>Deferred income taxes</t>
  </si>
  <si>
    <t>Loss on disposal of fixed assets</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3.3 million, $29.9 million and $2.1 million, respectively</t>
  </si>
  <si>
    <t>Escrow funding associated with acquisitions</t>
  </si>
  <si>
    <t>Proceeds from sale of subsidiary</t>
  </si>
  <si>
    <t>Proceeds from subordinated promissory note</t>
  </si>
  <si>
    <t>Capital expenditures</t>
  </si>
  <si>
    <t>Purchases of available-for-sale securities</t>
  </si>
  <si>
    <t>Proceeds from sales and maturities of available-for-sale securities</t>
  </si>
  <si>
    <t>Other investing activities, net</t>
  </si>
  <si>
    <t>Net cash (used in) provided by investing activities</t>
  </si>
  <si>
    <t>Cash flows from financing activities:</t>
  </si>
  <si>
    <t>Proceeds from issuance of short-term debt with original maturities greater than three months</t>
  </si>
  <si>
    <t>(Repayments) proceeds from short-term debt, net</t>
  </si>
  <si>
    <t>Payment of debt issuance costs</t>
  </si>
  <si>
    <t>Repurchases of common stock</t>
  </si>
  <si>
    <t>Net share settlement of taxes from restricted stock awards</t>
  </si>
  <si>
    <t>Proceeds from stock options exercised</t>
  </si>
  <si>
    <t>Other financing activities, net</t>
  </si>
  <si>
    <t>Net cash (used in) provided by financing activities</t>
  </si>
  <si>
    <t>Effect of exchange rate changes</t>
  </si>
  <si>
    <t>(Decrease) increase in cash and cash equivalents</t>
  </si>
  <si>
    <t>Cash and cash equivalents, beginning of period</t>
  </si>
  <si>
    <t>Cash and cash equivalents, end of period</t>
  </si>
  <si>
    <t>Supplemental disclosures:</t>
  </si>
  <si>
    <t>Income taxes paid</t>
  </si>
  <si>
    <t>Interest paid</t>
  </si>
  <si>
    <t>Noncash investing and financing activities:</t>
  </si>
  <si>
    <t>Deferred tax liability established on the date of acquisitions</t>
  </si>
  <si>
    <t>Tenant improvement allowance</t>
  </si>
  <si>
    <t>Capital lease obligations</t>
  </si>
  <si>
    <t>Capital expenditures included in accounts payable and accrued liabilities</t>
  </si>
  <si>
    <t>Promissory Note [Member]</t>
  </si>
  <si>
    <t>Received for sale of discontinued operations</t>
  </si>
  <si>
    <t>Equity Securities [Member]</t>
  </si>
  <si>
    <t>Repurchases of common stock included in accounts payable and accrued liabilities</t>
  </si>
  <si>
    <t>CONSOLIDATED STATEMENTS OF CASH FLOWS (Parenthetical) - USD ($) $ in Millions</t>
  </si>
  <si>
    <t>Statement of Cash Flows [Abstract]</t>
  </si>
  <si>
    <t>Net of cash acquired from acquisitions</t>
  </si>
  <si>
    <t>Organization</t>
  </si>
  <si>
    <t>Organization, Consolidation and Presentation of Financial Statement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For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Accounting Policies [Abstract]</t>
  </si>
  <si>
    <t>Basis of Presentation and Summary of Significant Accounting Policies: 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for equity awards granted, and assets and liabilities for pension and postretirement benefits. Actual results may ultimately differ from those estimates. Certain reclassifications have been made within the consolidated financial statements and in the notes to conform to the respective 2018 presentation. As of January 1, 2018, the Company adopted Accounting Standards Update ("ASU") 2014-09, Revenue from Contracts with Customers (“Topic 606”) and ASU No. 2016-01, Recognition and Measurement of Financial Assets and Financial Liabilities (“ASU No. 2016-01”) under the modified retrospective method. An aggregate adjustment of $35.2 million was made to the opening retained earnings in relation to the adoption of these standards (See Notes 6, 7 and 16). In addition, effective the first quarter of 2018, the operating segments of the Company are Insurance, Energy and Specialized Markets, and Financial Services. Previously, its operating segments were Decision Analytics and Risk Assessment. (See Note 19). The Company sold its healthcare business on June 1, 2016. The results of operations for the Company's healthcare business are reported as discontinued operations for the year ended December 31, 2016 (See Note 11). ` Significant accounting policies include the following: (a) Intercompany Accounts and Transactions The consolidated financial statements include the accounts of Verisk. All intercompany accounts and transactions have been eliminated. (b) Revenue Recognition The following describes the Company’s primary types of revenues and the applicable revenue recognition policies. The Company recognizes revenues through agreements (generally one to five years) for hosted subscriptions, advisory/consulting services, and for transactional solutions. Each of our reportable segments, Insurance, Energy and Specialized Markets, and Financial Services has a portion of its revenue from more than one of these revenue types. The Company’s revenues are primarily derived from the sales of services and revenue is recognized when control of the promised services is transferred to the customers, in an amount that reflects the consideration that the Company expects to be entitled to in exchange for those services. Fees for services provided by the Company are nonrefundable. Revenue is recognized net of applicable sales tax withholdings. Hosted Subscriptions The Company offers two forms of hosted subscriptions. The first and most prevalent form of hosted subscription is where customers access content only through the online portal (the "Hosted Subscription"). The Company grants a license to the customer to enter the online portal. The license is a contractual mechanism that allows the customer to access the online portal for a defined period of time. As the license alone does not provide utility to the customer, the customer has no contractual right to take possession of the online portal at any time, and the customer cannot engage another party to host the online portal and related content, it is not considered a functional license under Topic 606. The Company's promise to the customer is to provide continuous access to the online portal and to update the content throughout the subscription period. Hosted Subscription is a single performance obligation that represents a series of distinct services (daily access to the online portal and related content) that are substantially the same and that have the same pattern of transfer to the customer. The Company recognizes revenue for Hosted Subscriptions ratably over the subscription period on a straight-line basis as services are performed and continuous access to information in the online portal is provided over the entire term of the agreements. The second form of hosted subscription is where customers have access to the Company's online portals combined with software content that is delivered via disk drive/download to the customer (“Hosted Subscription with Disk Drive/Download”) and is offered only on a limited basis. For this form of hosted subscription, the Company also grants the customer a license to enter the online portal and access the software content as needed and acts as the same contractual mechanism as described for Hosted Subscriptions. The Hosted Subscription with Disk Drive/Download works in such a manner that the customer gains significant benefit, functionality and overall utility only when the online portal and the software content are used together. The disk drive/download contains the models and the online portal contains the most up to date data and research which is updated throughout the subscription period. The models within the disk drive/download depend on the data and research contained within the online portal. The data and research within the online portal is only useful when the customer can utilize it within the models (e.g., queries, projections, etc.) so that they may use the most current information and alerts to forecast potential future losses. The software content is only sold together with the online portal to provide a highly interdependent and interrelated promise and therefore represents a single performance obligation. As the customer has no contractual right to take possession of the online portal at any time, and the customer cannot engage another party to host the online portal and related software content, it is not considered a functional license under Topic 606. The Company's promise to the customer is to deliver the disk drive/download, to provide continuous access to the online portal, and to update the software content throughout the subscription period. The Company recognizes revenue for Hosted Subscriptions with Disk Drive/Download ratably over the subscription period on a straight-line basis as services are performed and continuous access to information is provided over the entire term of the agreements. Subscriptions are generally paid in advance of rendering services either quarterly or annually upon commencement of the subscription period, which is usually for one year and in most instances automatically renewed each year. Advisory/Consulting Services The Company provides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The Company recognizes these revenues as the solutions are delivered or services performed at point in time. In general, the customers are billed monthly at the end of each month. (c) Deferred Revenues 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 (d) Accounts Receivables and Allowance for Doubtful Accounts Accounts receivables are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e) Deferred Commissions The Company recognizes an asset for the incremental costs of obtaining a contract with a customer if it expects the benefit of those costs to be longer than one year. The Company has determined that certain sales incentive programs meet the requirements to be capitalized. The incremental costs of obtaining a contract with a customer, which primarily consist of sales commissions, are deferred and amortized over a useful life of five years that is consistent with the transfer to the customer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solidated balance sheets as of December 31, 2018 . Amortization expense related to deferred commissions is computed on a straight-line basis over its estimated useful lives and included in "Selling, general and administrative" within the accompanying consolidated statements of operations. (f)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 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ccounting Standards Codification ("ASC") 985-20, Software to be Sold, Leased, or Marketed (“ASC 985-20”). Software development costs are amortized on a straight-line basis over a three -year period, which management believes represents the useful life of these capitalized costs. 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 (g) Capital and Operating Leases 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 (h) Fair Value of Financial and Non-financial Instruments 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i) Foreign Currency 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 (j) Stock Based Compensation The Company follows ASC 718, Stock Compensation (“ASC 718”). Under ASC 718, stock based compensation cost is measured at the grant date, based on the fair value of the awards granted, and is recognized as expense over the requisite service period. The nonqualified stock options have an exercise price equal to the closing price of the Company’s common stock on the grant date, with a ten -year contractual term. The expected term for the stock options granted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the Company's historical daily closing prices over the most recent period that is commensurate with the expected term of the stock option awards. The expected dividend yield was based on the Company’s expected annual dividend rate on the date of grant. The fair value of the restricted stock is determined using the closing price of the Company's common stock on the grant date. The restricted stock is not assignable or transferable until it becomes vested. Restricted stock generally has a service vesting period of four years and the Company recognizes the expense ratably over this service vesting period. Performance share units (“PSU”) vest at the end of a three -year performance period, subject to the recipient’s continued service. Each PSU represents the right to receive one share of Verisk common stock and the ultimate realization is based on the Company’s achievement of certain market performance criteria. The Company determined the grant date fair value of PSUs with the assistance of a third-party valuation specialist and based on estimates provided by the Company. The valuation of the PSUs employed the Monte Carlo simulation model, which includes certain key assumptions that were applied to the Company and its peer group. Those key assumptions included valuation date stock price, expected volatility, correlation coefficients, risk-free rate of return, and expected dividend yield. The valuation date stock price is based on the dividend-adjusted closing price on the grant date. Expected volatility is calculated using historical daily closing prices over a period that is commensurate with the length of the performance period. The correlation coefficients are based on the price data used to calculate the historical volatilities. The risk-free rate of return is based on the yield of U.S. Treasury zero coupon securities with a maturity equal to the length of the performance period. The expected dividend yield was based on the Company and its peer group’s expected dividend rate over the performance period. The Company estimates expected forfeitures of equity awards at the date of grant and recognizes compensation expense only for those awards expected to vest. The forfeiture assumption is ultimately adjusted to the actual forfeiture rate. Estimated forfeiture is ultimately adjusted to actual forfeiture. Changes in the forfeiture assumptions may impact the total amount of expense ultimately recognized, as well as the timing of expense recognized over the requisite service period. Excess tax benefit from exercised stock options, lapsing of restricted stock and PSUs is recorded as an income tax benefit in the accompanying consolidated statements of operations. This tax benefit is calculated as the excess of the intrinsic value of options exercised and of the market value of restricted stock lapsed over the compensation recognized for financial reporting purposes. (k) Research and Development Costs Research and development costs, which are primarily related to personnel and related overhead costs incurred in developing new services for customers, are expensed as incurred. Such costs were $47.6 million , $37.4 million and $27.4 million for the years ended December 31, 2018 , 2017 and 2016 , respectively, and were included in the accompanying consolidated statements of operations. (l) Advertising Costs Advertising costs, which are primarily associated with promoting the Company’s brand, names and solutions provided, are expensed as incurred. Such costs were $9.0 million , $6.9 million and $6.5 million for the years ended December 31, 2018 , 2017 and 2016 , respectively. (m) Income Taxes 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 (n) Earnings Per Share 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 (o) Pension and Postretirement Benefits 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arising during the period, but which are not included as components of periodic benefit cost or credit, and the measurement of defined benefit plan assets and obligations as of the balance sheet date. The Company utilizes a valuation date of December 31. (p) Product Warranty Obligations The Company provides warranty coverage for certain of its solutions. The Company recognizes a product warranty obligation when claims are probable and can be reasonably estimated. As of December 31, 2018 and 2017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 (q) Loss Contingencies 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 (r) Goodwill 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8 , which resulted in no impairment of goodwill in 2018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s) Recent Accounting Pronouncements In February 2016, the Financial Accounting Standards Board ("FASB") issued Accounting Standards Update ("ASU") No. 2016-02, Leases ("ASU No. 2016-02"). This guidance amends the existing accounting considerations and treatments for leases through the creation of Topic 842, Leases , to increase transparency and comparability among organizations by requiring the recognition of right-of-use (“ROU”) assets and lease liabilities on the balance sheet. Lessees and lessors are required to disclose qualitative and quantitative information about leasing arrangements to enable a user of the financial statements to assess the amount, timing and uncertainty of cash flows arising from such leases. In July 2018, FASB issued ASU No. 2018-10, Codification Improvements to Topic 842, Leases ,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amendments in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 The Company established a corporate implementation team, which engages with cross-functional representatives from all its businesses. The Company utilized a bottom-up approach to analyze the impact of the standard on its lease contract portfolio by reviewing current accounting policies and practices to identify potential differences that would result from applying the requirements of the new standard to lease arrangements. In addition, the Company identified and implemented the appropriate changes to its business processes, systems and controls to support recognition and disclosure under the new standard. The Company determines if an arrangement is a lease at inception. A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most of the Company’s operating leases do not provide an implicit rate, the Company uses an incremental borrowing rate based on the information available on the adoption date in determining the present value of lease payments. The implicit rate is to be applied when readily determinable. The operating lease ROU assets will also include any lease payments made and exclude lease incentives. Lease terms may include options to extend or terminate the lease when it is reasonably certain that the Company will exercise that option. Lease expense for lease payments will be recognized on a straight-line basis over the lease term. Finance leases are to be included in property and equipment, other current liabilities, and other long-term liabilities within the consolidated balance sheets. The Company expects the adoption of ASC 842 to incrementally increase our assets and liabilities, respectively, by the ROU assets in the range of $232.0 million to $256.0 million and by the lease liabilities in the range of $257.0 million to $281.0 million . The impact to retained earnings is expected to be immaterial.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The Company adopted ASU No. 2016-15 on January 1, 2018 and there was no impact to the consolidated statements of cash flows for the years ended December 31, 2017 and 2016 .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without outputs. The Company adopted ASU No. 2017-01 on January 1, 2018. There was no material impact associated with the adoption of the standard. In January 2017, the FASB issued ASU No. 2017-04, Simplifying the Test for Goodwill Impairment ("ASU No.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its annual or any interim goodwill impairment tests in fiscal years beginning after December 15, 2019. Early adoption is permitted for interim or annual goodwill impairment tests performed on testing dates after January 1, 2017. The adoption of ASU No. 2017-04 is not expected to have a material impact on the Company's consolidated financial statements. In March 2017, the FASB issued ASU No. 2017-07, Improving the Presentation of Net Periodic Pension Cost and Net Periodic Postretirement Benefit Cost ("ASU No. 2017-07"). Employers are required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the net periodic benefit cost should be separately presented from the line items that include the service cost and outside of any subtotal of operating income, if one is presented. The Company adopted ASU No. 2017-07 on January 1, 2018. The adoption of ASU No. 2017-07 did not have a material impact on the Company's consolidated financial statements. In May 2017, the FASB issued ASU No. 2017-09, Scope of Modification Accounting ("ASU 2017-09"), that clarifies when changes to the terms or conditions of a share-based payment award must be accounted for as modifications. Under the guidance within this update, a company will not apply modification accounting to a sharebased payment award if all of the following are the same immediately before and after the change: • The award’s fair value (or calculated value or intrinsic value, if those measurement methods are used) • The award’s vesting conditions • The award’s classification as an equity or liability instrument. The Company adopted ASU No. 2017-09 on January 1, 2018. T</t>
  </si>
  <si>
    <t>Cash and Cash Equivalents</t>
  </si>
  <si>
    <t>Cash and Cash Equivalents [Abstract]</t>
  </si>
  <si>
    <t>Cash and Cash Equivalents: Cash and cash equivalents consist of cash in banks, commercial paper, money-market funds, and other liquid instruments with original maturities of 90 days or less at the time of purchase.</t>
  </si>
  <si>
    <t>Accounts Receivable</t>
  </si>
  <si>
    <t>Receivables [Abstract]</t>
  </si>
  <si>
    <t>Accounts Receivable: Accounts receivable, net consisted of the following at December 31: 2018 2017 Billed receivables $ 299.7 $ 291.4 Unbilled receivables 62.4 58.7 Total receivables 362.1 350.1 Less allowance for doubtful accounts (5.7 ) (4.6 ) Accounts receivable, net $ 356.4 $ 345.5</t>
  </si>
  <si>
    <t>Concentration of Credit Risk</t>
  </si>
  <si>
    <t>Risks and Uncertainties [Abstract]</t>
  </si>
  <si>
    <t>Concentration of Credit Risk: Financial instruments that potentially expose the Company to credit risk consist primarily of cash and cash equivalents, and accounts receivable, which are generally not collateralized. The Company maintains its cash and cash equivalents in higher credit quality financial institutions in order to limit the amount of credit exposure. The total domestic cash balances are insured by the Federal Deposit Insurance Corporation (“FDIC”) to a maximum amount of $250.0 thousand per bank at December 31, 2018 and 2017 . At December 31, 2018 and 2017 , the Company had cash balances on deposit that exceeded the balance insured by the FDIC limit by approximately $16.8 million and $40.6 million with eight and seven banks, respectively. At December 31, 2018 and 2017 , the Company also had cash on deposit with foreign banks of approximately $121.1 million and $99.8 million , respectively. The Company considers the concentration of credit risk associated with its trade accounts receivable to be commercially reasonable and believes that such concentration does not result in the significant risk of near-term severe adverse impacts. The Company’s top fifty customers represent approximately 34% of revenues for 2018 , 34% for 2017 and 30% for 2016 with no individual customer accounting for more than approximately 2% of revenues during the year ended December 31, 2018 , 2% for 2017 and 2% for 2016 . No individual customer comprised more than approximately 3% and 2% of accounts receivable at December 31, 2018 and 2017 , respectively.</t>
  </si>
  <si>
    <t>Revenues Revenues</t>
  </si>
  <si>
    <t>Revenue from Contract with Customer [Abstract]</t>
  </si>
  <si>
    <t>Revenues: In May 2014, the FASB issued Topic 606, which replaces numerous requirements under Topic 605, Revenue Recognition ("Topic 605"),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Revenue is recognized in a five-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ffective January 1, 2018, the Company adopted the requirements of Topic 606 using the modified retrospective method in which case the cumulative effect of applying the standard would be recognized at the date of initial application. The results of operations for reporting periods beginning after January 1, 2018 are presented under Topic 606, while prior period amounts are not adjusted and continue to be reported in accordance with the historic accounting under Topic 605. The accounting policies related to Topic 605 were presented in the Form 10-K for the year ended December 31, 2017, for which the Company recognized revenue when the following four criteria were met: persuasive evidence of an arrangement existed, delivery had occurred or services had been rendered, fees and/or price was fixed or determinable, and collectability was reasonably assured. The following table shows cumulative effect of the changes made to the January 1, 2018 consolidated balance sheet for the adoption of Topic 606 related to contracts that were entered into prior to and remained in progress subsequent to the adoption: December 31, 2017 Adjustments due to ASU 2014-09 January 1, 2018 Accounts receivable $ 345.5 $ 3.0 (1) $ 348.5 Prepaid expenses $ 38.1 $ 14.9 (2) $ 53.0 Other assets $ 214.5 $ 27.0 (2) $ 241.5 Deferred revenues $ 384.7 $ (1.5 ) $ 383.2 Deferred income tax liabilities $ 337.8 $ 11.2 $ 349.0 Retained earnings $ 3,308.0 $ 35.2 $ 3,343.2 _______________ (1) Relates to unbilled receivables (2) Relates to current and non-current deferred commissions, respectively In accordance with Topic 606, the disclosure of the impact of adoption on the accompanying consolidated statement of operations and the accompanying consolidated balance sheet for and as of the year ended December 31, 2018 are as follows: For the year ended December 31, 2018 under Topic 605 Adjustments due to ASU 2014-09 For the year ended December 31, 2018 under Topic 606 Revenues $ 2,394.4 $ 0.7 $ 2,395.1 Selling, general and administrative (3) $ 384.0 $ (5.3 ) $ 378.7 Provision for income taxes $ (119.5 ) $ (1.5 ) $ (121.0 ) Net income $ 594.2 $ 4.5 $ 598.7 _______________ (3) Includes deferred commission amortization under Topic 606 As of December 31, 2018 under Topic 605 Adjustments due to ASU 2014-09 As of December 31, 2018 under Topic 606 Accounts receivable $ 351.7 $ 4.7 $ 356.4 Prepaid expenses $ 47.0 $ 16.9 $ 63.9 Other assets $ 66.9 $ 32.6 $ 99.5 Accounts payable and accrued liabilities $ 261.2 $ 2.3 $ 263.5 Deferred revenues $ 383.6 $ (0.5 ) $ 383.1 Deferred income tax liabilities $ 337.9 $ 12.7 $ 350.6 Retained earnings $ 3,902.9 $ 39.7 $ 3,942.6 Disaggregated revenues by type of service and by country are provided below for the years ended December 31, 2018 , 2017 and 2016 . No individual country outside of the U.S. accounted for 10.0% or more of the Company's consolidated revenues for the years ended December 31, 2018 , 2017 or 2016 . 2018 2017 2016 Insurance: Underwriting &amp; rating $ 1,144.5 $ 1,046.9 $ 970.5 Claims 561.4 503.7 448.6 Total Insurance 1,705.9 1,550.6 1,419.1 Energy and Specialized Markets 513.3 444.6 442.8 Financial Services 175.9 150.0 133.3 Total revenues $ 2,395.1 $ 2,145.2 $ 1,995.2 2018 2017 2016 Revenues: U.S. $ 1,849.4 $ 1,679.4 $ 1,543.9 U.K. 148.2 111.3 105.0 Other countries 397.5 354.5 346.3 Total revenues $ 2,395.1 $ 2,145.2 $ 1,995.2 The Company's remaining performance obligations represent future revenues not yet recorded for services that have not yet been performed. The Company’s most significant remaining performance obligations relate to providing customers with the right to use and update the online content over the remaining contract term. Revenues expected to be recognized in the future related to performance obligations, included within our deferred revenue and other liabilities, that are unsatisfied at December 31, 2018 are $385.1 million . Our disclosure of the timing for satisfying the performance obligation is based on the requirements of contracts with customers. However, from time to time, these contracts may be subject to modifications, impacting the timing of satisfying the performance obligations. These performance obligations, which are expected to be satisfied within one year, comprised approximately 99% of the balance at December 31, 2018 .</t>
  </si>
  <si>
    <t>Contract Assets and Contract Liabilities</t>
  </si>
  <si>
    <t>Contract with Customer, Asset and Liability [Text Block]</t>
  </si>
  <si>
    <t>Contract Assets and Contract Liabilities Contract assets are defined as an entity's right to consideration in exchange for goods or services that the entity has transferred to a customer when that right is conditioned on something other than the passage of time. As of December 31, 2018 and January 1, 2018 , the Company had no contract assets. Contract liabilities are defined as an entity's obligation to transfer goods or services to a customer for which the entity has received consideration (an amount of consideration is due) from the customer. As of December 31, 2018 and January 1, 2018 , the Company had contract liabilities of $385.1 million and $386.7 million , respectively. The $1.6 million decrease in contract liabilities from January 1, 2018 to December 31, 2018 was primarily due to billings of $833.6 million that were paid in advance, partially offset by $835.2 million of revenue recognized in the year ended December 31, 2018 . Contract liabilities are included in "Deferred revenues" and "Other liabilities" in the accompanying consolidated balance sheet as of December 31, 2018</t>
  </si>
  <si>
    <t>Fair Value Measurements</t>
  </si>
  <si>
    <t>Fair Value Disclosures [Abstract]</t>
  </si>
  <si>
    <t xml:space="preserve"> Fair Value Measurements: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following table provides information for such assets and liabilities as of December 31, 2018 and 2017 . The fair values of cash and cash equivalents, accounts receivable, securities accounted for under ASC 323-10-25, accounts payable and accrued liabilities, and short-term debt approximate their carrying amounts because of the short-term nature of these instruments. The following table summarizes fair value measurements by level for registered investment companies that were measured at fair value on a recurring basis: Quoted Prices December 31, 2018 Registered investment companies (1) $ 3.3 December 31, 2017 Registered investment companies (1) $ 3.8 (1) Registered investment companies are classified as available-for-sale securities, which were included in "Other current assets" in the accompanying consolidated balance sheets. These assets are valued using quoted prices in active markets multiplied by the number of shares owned. The Company had elected to carry its subordinated promissory note receivable and long-term debt at carrying value. The subordinated promissory note had a face value of $100.0 million , an interest rate of 9.0% that was paid-in kind and an eight year maturity with a prepayment option without penalty. As of December 31, 2017, the carrying value of the subordinated promissory note receivable was included in “Other assets” in the accompanying consolidated balance sheets. On August 27, 2018, the debtor chose to exercise their prepayment option to settle the subordinated promissory note receivable in full. As a result of the settlement of the note receivable, the Company recorded a gain of $12.3 million during the year ended December 31, 2018 , which was included in "Investment income and others, net" in the accompanying consolidated statements of operations. The carrying value of the long-term debt represents amortized cost less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December 31, 2018 and 2017 respectively: Fair Value Hierarchy 2018 2017 Carrying Estimated Carrying Estimated Financial instrument not carried at fair value: Subordinated promissory note receivable Level 2 $ — $ — $ 95.3 $ 83.3 Long-term debt excluding capitalized leases Level 2 $ 2,031.0 $ 2,347.4 $ 2,280.6 $ 2,439.8 The Company received a 10.0% non-participating interest in VCVH Holdings LLC ("VCVH") in 2016 with the sale of the Company's healthcare business. As of December 31, 2018 and 2017 , the balance of this investment was $8.4 million and accounted for as a cost-based investment under ASC 323-10-25, The Equity Method of Accounting for Investments in Common Stock ("ASC 323-10-25"), because the interest is currently non-participating, and the Company does not have the ability to exercise significant influence over the investees’ operating and financial policies. As of December 31, 2018 , the Company also had an investment in a limited partnership of $5.9 million accounted for in accordance with ASC 323-10-25 as an equity method investment.</t>
  </si>
  <si>
    <t>Fixed Assets</t>
  </si>
  <si>
    <t>Property, Plant and Equipment [Abstract]</t>
  </si>
  <si>
    <t>Fixed Assets The following is a summary of fixed assets: Useful Life Cost Accumulated Net December 31, 2018 Furniture and office equipment 3-10 years $ 260.1 $ (198.8 ) $ 61.3 Leasehold improvements Lease term 111.9 (46.6 ) 65.3 Purchased software 3 years 122.6 (104.4 ) 18.2 Software development costs 3-7 years 654.6 (316.6 ) 338.0 Leased equipment 3-4 years 36.2 (31.7 ) 4.5 Aircraft equipment 2-10 years 81.1 (12.5 ) 68.6 Total fixed assets $ 1,266.5 $ (710.6 ) $ 555.9 December 31, 2017 Furniture and office equipment 3-10 years $ 276.2 $ (183.5 ) $ 92.7 Leasehold improvements Lease term 83.1 (40.7 ) 42.4 Purchased software 3 years 123.0 (97.6 ) 25.4 Software development costs 3-7 years 525.3 (230.9 ) 294.4 Leased equipment 3-4 years 35.0 (29.7 ) 5.3 Aircraft equipment 2-10 years 20.4 (2.3 ) 18.1 Total fixed assets $ 1,063.0 $ (584.7 ) $ 478.3 Depreciation and amortization of fixed assets for the years ended December 31, 2018 , 2017 and 2016 were $165.3 million , $135.6 million and $119.1 million , of which $85.4 million , $58.0 million and $43.6 million related to amortization of internal-use software development costs, respectively. Amortization expense related to development of software for sale in accordance with ASC 985-20 was $9.7 million , $9.5 million and $9.2 million for the years ended December 31, 2018 , 2017 and 2016 , respectively. The Company had unamortized software development costs that had been capitalized in accordance with ASC 985-20 of $19.9 million , $19.4 million and $25.6 million as of December 31, 2018 , 2017 and 2016 , respectively. Leased assets include amounts held under capital leases for automobiles, computer software, computer equipment and aircraft equipment.</t>
  </si>
  <si>
    <t>Acquisitions</t>
  </si>
  <si>
    <t>Business Combinations [Abstract]</t>
  </si>
  <si>
    <t>Acquisitions 2018 Acquisitions On December 14, 2018, the Company acquired Rulebook for a net cash purchase price of $86.1 million , of which $8.6 million represents contingent escrows. Rulebook’s proprietary pricing engine can be used for internal pricing and underwriting as well as external distribution for the insurance market through its platform. Rulebook furthers the Company's goal of providing solutions to the global insurance market, including a comprehensive chain of solutions to specialty insurers for mitigating risk and optimizing total cost of operations. Rulebook is part of the underwriting and ratings category within the Insurance segment. The preliminary purchase price allocation of the acquisition is presented in the table below. On June 20, 2018, the Company acquired 100 percent of the stock of Validus-IVC Limited ("Validus"), a provider of claims management solutions and developer of the subrogation portal in the UK, verify TM , for a net cash purchase price of $46.1 million , of which $5.9 million represents contingent escrows. Validus has become part of the claims category within the Company's Insurance segment. The integration of Validus' verify TM platform with the Company's global claims analytic services allows insurers to take advantage of enhanced analytic and technology tools to help improve and automate the claims settlement process. The preliminary purchase price allocation of the acquisition is presented in the table below. On February 21, 2018, the Company acquired 100 percent of the stock of Business Insight Limited (“Business Insight”), a provider of predictive analytics for insurers in the U.K. and Ireland, for a net cash purchase price of $17.1 million , including a holdback of $0.9 million . Business Insight has become part of the underwriting and ratings category within the Insurance segment. Business Insight offers a comprehensive set of peril models to support underwriting and rating for the commercial property and homeowners insurance market. The preliminary purchase price allocation of the acquisition is presented as part of "Others" in the table below. On January 5, 2018, the Company acquired 100 percent of the stock of Marketview Limited ("Marketview") for a net cash purchase price of $4.0 million , of which $0.4 million represents indemnity escrows. Marketview is a provider of consumer spending analysis and insights across the retail, hospitality, property, and government sectors in New Zealand. Marketview has become part of the Financial Services segment. The acquisition helps expand the Company's solutions related to consumer spending analytics across the Australasia and Oceania regions by combining its domain expertise and proprietary data assets with those of Marketview. The preliminary purchase price allocation of the acquisition is presented as part of "Others" in the table below. The preliminary purchase price allocations of the 2018 acquisitions resulted in the following: Rulebook Validus Others Total Cash and cash equivalents $ 0.2 $ 0.9 $ 2.2 $ 3.3 Accounts receivable 2.3 1.5 1.1 4.9 Current assets — 6.2 0.3 6.5 Fixed assets — 0.4 0.2 0.6 Intangible assets 25.1 20.9 8.4 54.4 Goodwill 60.2 24.7 16.3 101.2 Other assets 8.6 — 0.4 9.0 Total assets acquired 96.4 54.6 28.9 179.9 Current liabilities 0.7 4.2 1.0 5.9 Deferred revenues — 0.1 1.4 1.5 Deferred income taxes, net 0.8 3.2 1.6 5.6 Other liabilities 8.6 0.1 1.3 10.0 Total liabilities assumed 10.1 7.6 5.3 23.0 Net assets acquired 86.3 47.0 23.6 156.9 Less: Cash acquired (0.2 ) (0.9 ) (2.2 ) (3.3 ) Net cash purchase price $ 86.1 $ 46.1 $ 21.4 $ 153.6 The preliminary amounts assigned to intangible assets by type for the 2018 acquisitions are summarized in the table below: Weighted Average Useful Life Total Technology-based 6 years $ 30.3 Marketing-related 9 years 4.0 Customer-related 10 years 20.1 Total intangible assets $ 54.4 The preliminary allocations of the purchase price for the 2018 acquisitions are subject to revisions as additional information is obtained and assessed about the facts and circumstances that existed as of each acquisition date. The revisions may have a significant impact on the condensed consolidated financial statements. The allocations of the purchase price will be finalized once all information is obtained, but not to exceed one year from the acquisition date. The primary areas of the purchase price allocation that are not yet finalized relate to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The goodwill of $100.7 million associated with the purchases of Rulebook, Validus, Business Insight and Marketview is not deductible for tax purposes. For the year ended December 31, 2018 , the Company incurred transaction costs related to acquisitions of $1.5 million , which are included within "Selling, general and administrative" expenses in the accompanying consolidated statements of operations. Refer to Note 12. Goodwill and Intangible Assets for further discussion. The 2018 acquisitions were immaterial, both individually and in the aggregate, to the Company's consolidated financial statements for the years ended December 31, 2018 , 2017 and 2016 and therefore, supplemental information disclosure on an unaudited pro forma basis is not presented. 2017 Acquisitions On December 29, 2017, the Company acquired 100 percent of the stock of PowerAdvocate, Inc. ("PowerAdvocate"), a provider of market, cost intelligence, and supply chain solutions serving the energy sector, for a net cash purchase price of $200.4 million , of which $10.0 million represents indemnity escrows. Within the Energy and Specialized Markets segment, PowerAdvocate expands the Company's offerings to the energy sector by adding proprietary spend data and cost models and providing insight into customers' cost savings opportunities. The final purchase price allocation of the acquisition is presented in the table below. On December 22, 2017, the Company acquired 100 percent of the asset of Service Software, LLC. ("Service Software"), a provider of business management software for the construction industry, for a net cash purchase price of $6.8 million , of which $0.5 million represents indemnity escrows. Within the Insurance segment, Service Software expands the Company's offerings to the insurance sector by integrating with the existing loss quantification solutions, which makes it possible for restoration professionals to save time by sharing job information, reducing duplicate data entry, and increasing productivity. The final purchase price allocation of the acquisition is presented as part of "Others" in the table below. On November 9, 2017, the Company acquired 100 percent of the stock of Rebmark Legal Solutions Limited. ("Rebmark"), a provider of injury claims solutions, for a net cash purchase price of $2.5 million , of which $0.2 million represents indemnity escrows. Rebmark has become part of the insurance vertical within the Insurance segment. Rebmark’s solutions aid claimant and defendant lawyers, barristers, and claims handlers with the preparation of schedules of loss, which is useful in complex, high-value injury claims where calculations can be time-consuming and there is greater potential for error. The final purchase price allocation of the acquisition is presented as part of "Others" in the table below. On August 31, 2017, the Company acquired 100 percent of the stock of Lundquist Consulting, Inc. ("LCI"), a provider of risk insight, prediction, and management solutions for banks and creditors, for a net cash purchase price of $150.6 million , of which $12.8 million represents indemnity escrows. LCI has become part of the Financial Services segment. This acquisition brings together the Company's proprietary data assets and LCI's proprietary time-series data, including consumer and commercial bankruptcies, consumer behavior, and legal and technical terms associated with debtor settlements. The final purchase price allocation of the acquisition is presented in the table below. On August 23, 2017, the Company acquired 100 percent of the stock of Sequel Business Solutions Limited. ("Sequel"), a provider of commercial and specialty insurance and reinsurance software based in the U.K., for a net cash purchase price of $320.3 million . Sequel has become part of the Insurance segment. The acquisition of Sequel further enhances the Company's comprehensive offerings to the global complex commercial and specialty insurance industry, enabling integrated global data analytics through a specialized end-to-end workflow solution. The final purchase price allocation of the acquisition is presented in the table below. On August 3, 2017, the Company acquired 100 percent of the stock of G2 Web Services, LLC ("G2"), a provider of merchant risk intelligence solutions for acquirers, commercial banks, and other payment system providers, for a net cash purchase price of $112.0 million , of which $5.6 million represents indemnity escrows. G2 has become part of the Financial Services segment. The acquisition of G2 positions the Company to further enhance its offerings to clients and partners, by providing solutions that help fight fraud, transaction laundering, and reputational risk within the global payments and e-commerce ecosystem. The final purchase price allocation of the acquisition is presented in the table below. During the three months ended June 30, 2017, the Company acquired the net assets of Blue Skies Consulting, LLC, ControlCam, LLC, Krawietz Aerial Photography, LLC, Richard Crouse &amp; Associates, Inc., Rocky Mountain Aerial Surveys, Inc., Skyview Aerial Photo, Inc., and Valley Air Photos, LLC (collectively referred to as "Aerial Imagery acquisitions"), a group of similar but unrelated companies, which gives the Company broad geographic coverage of the United States for aerial image capture purposes. The Aerial Imagery acquisitions provide multi-spectral aerial photographic services with expertise in offering digital photogrammetric and remote sensing data for mapping and surveying applications. The purchase consideration consists of an aggregate net cash purchase price of $28.1 million and a holdback of $3.1 million . Within the Company's Insurance segment, the Aerial Imagery acquisitions enable the Company to enhance and maintain its database of images with the required frequency, resolution, and coverage across the United States ("U.S.") to support the Company's objective as the leading provider of loss quantification data, analytics, and decision-support solutions to the insurance industry, and the photogrammetry, surveying, mapping and other related markets. The final purchase price allocation of the acquisition is presented as part of "Others" in the table below. On May 19, 2017, the Comp any acquired 100 percent of the stock o f MAKE Consulting A/S ("MAKE"), a research and advisory business specializing in wind power, for a net cash purchase price of $16.9 million , of which $2.7 million represents indemnity escrows. MAKE has become part of the Energy and Specialized Markets segment. MAKE enhances the Company's offering to existing customers and forms a market analysis and advisory consortium on renewables and the transformation of the global electricity industry. With detailed coverage of power market fundamentals, solar, wind, energy storage, and grid edge technologies, the Energy and Specialized Markets segment is positioned to bring customers market analysis and insight on the evolution of the energy landscape and provide a comprehensive platform for the future. The final purchase price allocation of the acquisition is presented in the table below. On March 31, 2017, the Company acquired 100 percent of the stock of Fintellix Solutions Private Limited ("Fintellix"), a Bangalore-based data solutions company specializing in the development of data management platforms and regulatory reporting solutions for financial institutions, for a net cash purchase price of $16.9 million , of which $1.8 million represents indemnity escrows. Fintellix has become part of the Financial Services segment. The acquisition of Fintellix positions the Company to expand the data hosting and regulatory platforms and better address the increasingly complex needs of its customers. The final purchase price allocation of the acquisition is presented in the table below. On February 24, 2017, the Company acquired 100 percent of the stock of Emergent Network Intelligence Limited (“ENI”), a developer in insurance claims efficiency and fraud detection solutions based in the United Kingdom ("U.K."), for a net cash purchase price of $6.1 million , of which $0.5 million represents indemnity escrows. With the acquisition of ENI within the Insurance segment, the Company's customers in the U.K. can take advantage of technologically advanced tools that allow them to improve motor vehicle claims workflow and reduce their costs and exposure to fraud. The final purchase price allocation of the acquisition is presented as part of "Others" in the table below. On February 16, 2017, the Company acquired 100 percent of the stock of Healix International Holdings Limited (“Healix”), a software analytics provider in automated medical risk assessment for the travel insurance industry, for a net cash purchase price of $52.4 million , of which $7.5 million represents indemnity escrows. Healix is within the Company's Insurance segment. The acquisition further expands the Company's offerings for the global insurance industry, providing solutions that are embedded with customer workflows and can help underwrite medical coverage for travelers with greater speed, accuracy, and efficiency. The final purchase price allocation of the acquisition is presented in the table below. On January 21, 2017, the Company acquired 100 percent of the stock of Arium Limited ("Arium") for a net cash purchase price of $1.9 million . Arium specializes in liability risk modeling and decision support. Arium has become part of the Insurance segment, and enables the Company to provide its customers with additional modeling solutions and analytics for the casualty market. The final purchase price allocation of the acquisition is presented as part of "Others" in the table below. The final purchase price allocations, inclusive of closing adjustments, of the 2017 acquisitions resulted in the following: Power LCI Sequel G2 MAKE Fintellix Healix Others Total Cash and cash equivalents $ 7.7 $ 1.1 $ 16.0 $ 0.9 $ 1.5 $ 1.1 $ 0.9 $ 0.7 $ 29.9 Accounts receivable 8.3 2.9 7.5 2.5 0.9 2.1 0.9 2.0 27.1 Current assets 1.2 0.1 1.4 3.2 2.7 0.3 — 0.7 9.6 Fixed assets 0.3 5.1 7.6 6.4 0.1 0.1 — 11.4 31.0 Intangible assets 109.6 59.0 102.4 45.3 6.9 6.6 24.1 9.6 363.5 Goodwill 150.1 99.5 233.9 72.0 12.9 12.0 32.2 27.3 639.9 Other assets 10.0 — — 2.8 — 2.0 — 0.2 15.0 Total assets acquired 287.2 167.7 368.8 133.1 25.0 24.2 58.1 51.9 1,116.0 Current liabilities 6.4 1.1 9.9 3.4 3.5 1.9 1.1 1.5 28.8 Deferred revenues 14.7 0.3 4.0 0.4 1.5 0.8 0.1 0.6 22.4 Deferred income taxes, net 18.6 14.6 18.6 13.6 1.6 1.7 3.6 0.6 72.9 Other liabilities 39.9 — — 2.8 — 1.8 — 0.2 44.7 Total liabilities assumed 79.6 16.0 32.5 20.2 6.6 6.2 4.8 2.9 168.8 Net assets acquired 207.6 151.7 336.3 112.9 18.4 18.0 53.3 49.0 947.2 Cash acquired (7.7 ) (1.1 ) (16.0 ) (0.9 ) (1.5 ) (1.1 ) (0.9 ) (0.7 ) (29.9 ) Net cash purchase price $ 199.9 $ 150.6 $ 320.3 $ 112.0 $ 16.9 $ 16.9 $ 52.4 $ 48.3 $ 917.3 The final amounts assigned to intangible assets by type for the 2017 acquisitions are summarized in the table below: Weighted Average Useful Life Total Technology-based 9 years $ 96.3 Marketing-related 5 years 22.0 Customer-related 13 years 202.3 Database-related 14 years 42.9 Total intangible assets $ 363.5 For the year ended December 31, 2018 , the Company finalized the purchase accounting for the 2017 acquisitions during the measurement periods in accordance with ASC 805, Business Combinations . The impact of finalization of the purchase accounting associated with these acquisitions was not material to the accompanying consolidated statements of operations for the years ended December 31, 2018 and 2017 . The goodwill of $628.2 million associated with the stock purchases of PowerAdvocate, Rebmark, LCI, Sequel, G2, MAKE, Fintellix, ENI, Healix and Arium is not deductible for tax purposes, with the exception of $20.2 million of goodwill attributable to G2. The goodwill of $18.3 million associated with the purchases of Service Software and Aerial Imagery acquisitions is deductible for tax purposes. For the year ended December 31, 2017 , the Company incurred transaction costs related to these acquisitions of $6.8 million , which are included within "Selling, general and administrative" expenses in the accompanying consolidated statements of operations. Refer to Note 12. Goodwill and Intangible Assets for further discussion. The 2017 acquisitions were immaterial, both individually and in the aggregate, to the Company's consolidated financial statements for the years ended December 31, 2017 and 2016 and therefore, supplemental information disclosure on an unaudited pro forma basis is not presented. 2016 Acquisitions On November 23, 2016, the Company acquired the net assets of IntelliStance, LLC ("MarketStance"), a provider of market intelligence data and analytics to the property/casualty insurance market, for a net cash purchase price of $8.6 million , of which $0.7 million represents indemnity escrows. MarketStance is within the Company's Insurance segment. MarketStance has built a proprietary analytics model to provide actionable insights on customer's profitability and that enhances the Company's offerings. The final purchase price allocation of the acquisition is combined in the table below. On November 11, 2016, the Company acquired 100 percent of the stock of The GeoInformation Group Limited ("GeoInformation"), a provider of geographic data solutions, for a net cash purchase price of $6.3 million , of which $0.3 million represents indemnity escrows. GeoInformation offers mapping services and geospatial data and analytic solutions to companies and public sector organizations. GeoInformation's resources complement the Company's risk management and predictive analytics capabilities internationally within the Insurance segment. The final purchase price allocation of the acquisition is combined in the table below. On October 20, 2016, the Company acquired 100 percent of the stock of Analyze Re, Inc. ("Analyze Re"), a software analytics provider for the reinsurance and insurance industries, for a net cash purchase price of $9.5 million , of which $1.0 million represents indemnity escrows. Analyze Re has become part of of the Company's Insurance segment and enables the Company to provide its customers with additional real-time pricing, exposure management, and enterprise portfolio roll-up capabilities. The final purchase price allocation of the acquisition is combined in the table below. On August 19, 2016, the Company acquired the data and subscriptions business of Quest Offshore Resources, Inc. ("Quest Offshore"), which supplies market intelligence to the offshore oil and gas sector, for a net cash purchase price of $7.2 million , including a holdback of $0.8 million . The data and subscriptions business has become part of Wood Mackenzie Limited ("Wood Mackenzie") within the Energy and Specialized Markets segment and complements its existing upstream analysis expertise. The final purchase price allocation of the acquisition is combined in the table below. On July 26, 2016, the Company acquired 100 percent of the stock of Greentech Media, Inc. (“Greentech Media”), an information services provider for the electricity and renewables sector, for a net cash purchase price of $36.1 million , of which $4.4 million represents indemnity escrows. Greentech Media has become part of Wood Mackenzie within the Energy and Specialized Markets segment and enables Wood Mackenzie to provide its customers with market intelligence across several categories, including solar generation, energy storage, and smart grids that react to changes in supply and demand. The final purchase price allocation of the acquisition is combined in the table below. On April 14, 2016, the Company acquired 100 percent of the stock of Risk Intelligence Ireland Limited ("RII"), a provider of fraud detection, compliance, risk control, and process automation services to the Irish insurance industry, for a net cash purchase price of $6.2 million . RII enhances the ability of the Company's Insurance segment to serve the international insurance market. The final purchase price allocation of the acquisition is combined in the table below. The combined final purchase price allocations, inclusive of closing adjustments, of the 2016 acquisitions resulted in the following: Total Cash and cash equivalents $ 2.1 Accounts receivable 2.3 Current assets 0.3 Fixed assets 0.2 Intangible assets 30.5 Goodwill 55.4 Other assets 5.7 Total assets acquired 96.5 Current liabilities 2.2 Deferred revenues 7.7 Deferred income taxes, net 3.1 Other liabilities 7.5 Total liabilities assumed 20.5 Net assets acquired 76.0 Less: Cash acquired (2.1 ) Net cash purchase price $ 73.9 For the year ended December 31, 2017 , the Company finalized the purchase accounting for the 2016 acquisitions during the measurement periods in accordance with ASC 805, Business Combinations . The impact of finalization of the purchase accounting associated with these acquisitions was not material to the accompanying consolidated statements of operations for the years ended December 31, 2017 and 2016 . The goodwill of $42.9 million associated with the stock purchases of GeoInformation, Analyze Re, Greentech Media and RII is not deductible for tax purposes. The goodwill of $12.5 million associated with MarketStance and Quest Offshore acquisitions is deductible for tax purposes. For the year ended December 31, 2016 , the Company incurred transaction costs related to these acquisitions of $1.6 million , which are included within "Selling, general and administrative" expenses in the accompanying consolidated statements of operations. Refer to Note 12. Goodwill and Intangible Assets for further discussion. The 2016 acquisitions were immaterial, both individually and in the aggregate, to the Company's consolidated financial statements for the year ended December 31, 2016 and therefore, supplemental information disclosure on an unaudited pro forma basis is not presented. Acquisition Escrows and Related Liabilities Pursuant to the related acquisition agreements, the Company has funded various escrow accounts to satisfy pre-acquisition indemnity and tax claims arising subsequent to the acquisition dates, as well as a portion of the contingent payments. During the year ended December 31, 2018 , the Company released $23.8 million of indemnity escrows related to various acquisitions. During the year ended December 31, 2017 , the Company released $3.8 million of indemnity escrows, of which $3.2 million related to a 2015 acquisition of The PCI Group. During the year ended December 31, 2016 , the Company released $38.0 million of indemnity escrows, of which $37.0 million related to a 2015 acquisition of Wood Mackenzie, Limited ("Wood Mackenzie"). At December 31, 2018 and 2017 , the current portion of the escrows amounted to $31.2 million and $22.9 million , and the noncurrent portion of the escrows amounted to $8.7 and $26.3 million , respectively. The current and noncurrent portions of the escrows have been included in “Other current assets” and "Other assets" in the accompanying consolidated balance sheets, respectively. The acquisitions of Validus and PowerAdvocate include acquisition related contingencies, for which the sellers of Validus and PowerAdvocate could receive additional payments by achieving the specific predetermined revenue and EBITDA earn-out targets for exceptional performance. The Company believes that the liabilities recorded as of December 31, 2018 reflect the best estimate of acquisition contingent payments. The acquisition-related liabilities of these acquisitions of $12.7 million and $28.3 million have been included in “Accounts payable and accrued liabilities” and “Other liabilities” in the accompanying consolidated balance sheets as of December 31, 2018 , respectively. The acquisition-related liabilities of $35.5 million have been included in “Other liabilities” in the accompanying consolidated balance sheets as of December 31, 2017 .</t>
  </si>
  <si>
    <t>Discontinued Operations</t>
  </si>
  <si>
    <t>Discontinued Operations and Disposal Groups [Abstract]</t>
  </si>
  <si>
    <t>Discontinued Operations: 2016 Discontinued Operation On June 1, 2016, the Company sold 100 percent of the stock of its healthcare business, Verisk Health ("Verisk Health"). The purchase price consisted of $714.6 million of cash consideration after a working capital adjustment of $5.4 million ; a subordinated promissory note with a face value of $100.0 million , an interest rate of 9.0% that was paid-in kind and an eight year maturity with a prepayment option without penalty; and other contingent consideration (collectively, the "Sale"). Results of operations for the healthcare business are reported as a discontinued operation for the year ended December 31, 2016 . On August 27, 2018, the debtor of the subordinated promissory note receivable chose to exercise their prepayment option to settle in full. As a result of the settlement of the note receivable, the Company recorded a gain of $12.3 million during the year ended December 31, 2018 , which was included in "Investment income and others , net" in the accompanying consolidated statements of operations. Refer to Note 8. Fair Value Measurements for further discussion. The Company also received a 10.0% non-participating interest in VCVH, the exercise value of which will be contingent on the parent of VCVH realizing a specified rate of return on its investment. The value of this investment has been included in "Other assets" in the accompanying consolidated balance sheets. The healthcare business met the criteria for being reported as discontinued operations and have been segregated from continuing operations. The following table summarizes the results from discontinued operations for the year ended December 31, 2016 : 2016 Revenues from discontinued operations $ 112.3 Operating expenses: Cost of revenues (exclusive of items shown separately below) 75.9 Selling, general and administrative 36.5 Depreciation and amortization of fixed assets 7.1 Amortization of intangibles assets 5.9 Total operating expenses 125.4 Operating income (13.1 ) Other income (expense): Gain on sale 265.9 Investment income and others, net 0.2 Total other income 266.1 Income from discontinued operations before income taxes 253.0 Provision for income taxes (including tax on the gain of $111.8 million for 2016) (113.3 ) Income from discontinued operations, net of tax $ 139.7 Net cash provided by operating activities and net cash used in investing activities from the healthcare business for the year ended December 31, 2016 : 2016 Net cash provided by operating activities $ 21.4 Net cash used in investing activities $ (10.6 )</t>
  </si>
  <si>
    <t>Goodwill and Intangible Assets</t>
  </si>
  <si>
    <t>Goodwill and Intangible Assets Disclosure [Abstract]</t>
  </si>
  <si>
    <t>Goodwill and Intangible Assets: The Company completed the required annual impairment test as of June 30, 2018 , 2017 and 2016 , which resulted in no impairment of goodwill. Based on the results of the impairment assessment as of June 30, 2018 , the Company determined that the fair value of its reporting units exceeded their respective carrying value. There were no goodwill impairment indicators after the date of the last annual impairment test. The following is a summary of the change in goodwill from December 31, 2016 through December 31, 2018 , both in total and as allocated to the Company’s operating segments: Insurance Energy and specialized markets Financial services Total Goodwill at December 31, 2016 (1) $ 448.2 $ 1,842.8 $ 287.1 $ 2,578.1 Acquisitions 288.8 175.5 182.2 646.5 Purchase accounting reclassifications (2.2 ) (2.2 ) — (4.4 ) Foreign currency translation adjustment 14.6 133.5 0.4 148.5 Goodwill at December 31, 2017 (1) 749.4 2,149.6 469.7 3,368.7 Acquisitions 97.9 — 3.3 101.2 Purchase accounting reclassifications 5.1 (12.5 ) 1.4 (6.0 ) Foreign currency translation adjustment (18.6 ) (82.4 ) (1.4 ) (102.4 ) Goodwill at December 31, 2018 (1) $ 833.8 $ 2,054.7 $ 473.0 $ 3,361.5 (1) These balances are net of accumulated impairment charges of $3.2 million that occurred prior to December 31, 2016 . The Company’s intangible assets and related accumulated amortization consisted of the following: Weighted Cost Accumulated Net December 31, 2018 Technology-based 8 years $ 438.8 $ (255.5 ) $ 183.3 Marketing-related 16 years 255.8 (77.2 ) 178.6 Contract-based 6 years 5.0 (5.0 ) — Customer-related 14 years 718.2 (223.9 ) 494.3 Database-based 19 years 450.5 (78.9 ) 371.6 Total intangible assets $ 1,868.3 $ (640.5 ) $ 1,227.8 December 31, 2017 Technology-based 8 years $ 421.0 $ (222.9 ) $ 198.1 Marketing-related 17 years 263.9 (62.9 ) 201.0 Contract-based 6 years 5.0 (5.0 ) — Customer-related 14 years 704.2 (174.0 ) 530.2 Database-based 19 years 474.7 (58.7 ) 416.0 Total intangible assets $ 1,868.8 $ (523.5 ) $ 1,345.3 Amortization expense related to intangible assets for the years ended December 31, 2018 , 2017 and 2016 , was $130.8 million , $101.8 million , and $92.5 million , respectively. Estimated amortization expense in future periods through 2023 and thereafter for intangible assets subject to amortization is as follows: Year Amount 2019 $ 131.5 2020 129.3 2021 119.0 2022 107.6 2023 95.3 2024 and thereafter 645.1 Total $ 1,227.8</t>
  </si>
  <si>
    <t>Income Taxes</t>
  </si>
  <si>
    <t>Income Tax Disclosure [Abstract]</t>
  </si>
  <si>
    <t>Income Taxes: Domestic and foreign income from continuing operations before income taxes was as follows: 2018 2017 2016 U.S. $ 700.2 $ 669.9 $ 626.6 Foreign 19.5 21.1 27.1 Total income from continuing operations $ 719.7 $ 691.0 $ 653.7 The components of the provision for income taxes from continuing operations for the years ended December 31 were as follows: 2018 2017 2016 Current: Federal $ 69.0 $ 176.6 $ 171.7 State and local 22.1 23.4 24.0 Foreign 11.1 9.5 3.6 Total current provision for income taxes 102.2 209.5 199.3 Deferred: Federal 27.6 (66.3 ) 29.4 State and local 2.8 5.7 4.9 Foreign (11.6 ) (13.0 ) (31.4 ) Total deferred provision for income taxes 18.8 (73.6 ) 2.9 Provision for income taxes $ 121.0 $ 135.9 $ 202.2 On December 22, 2017 the Tax Cuts and Job Act (“Tax Act”) was enacted. The Tax Act included a number of changes to U.S. tax laws, most notably a reduction in the U.S. corporate tax rate from 35.0% to 21.0% . As a result of the corporate tax rate reduction, the Company recognized a tax benefit in 2017 of $89.1 million due to the re-measurement of its deferred tax assets and liabilities. In accordance with Staff Accounting Bulletin ("SAB") No. 118, the Company completed the analysis of the impacts of the 2017 Tax Act in the fourth quarter of 2018, resulting in an incremental charge of $1.0 million as income tax expense to reflect the final remeasurement of deferred tax assets and liabilities of $88.1 million . The reconciliation between the Company’s effective tax rate on income from continuing operations and the statutory tax rate is as follows for the years ended December 31: 2018 2017 2016 Federal statutory rate 21.0 % 35.0 % 35.0 % State and local taxes, net of federal tax benefit 2.8 % 2.6 % 2.7 % Foreign tax differentials (0.7 )% (2.1 )% (4.7 )% Federal Tax Reform-deferred rate change 0.1 % (12.9 )% — % U.K. legislative change — % — % (1.0 )% Stock-based compensation (5.5 )% (2.5 )% — % Other (0.9 )% (0.4 )% (1.1 )% Effective tax rate for continuing operations 16.8 % 19.7 % 30.9 % The decrease in the effective tax rate in 2018 compared to 2017 was primarily due to the impact of tax reform lowering the U.S. tax rate from 35.0% to 21.0% , as well as the impact of greater tax benefits from equity compensation in accordance with ASU No. 2016-09. The tax effects of significant items comprising the Company’s deferred tax assets as of December 31 are as follows: 2018 2017 Deferred income tax asset: Employee wages, pension and other benefits $ 20.9 $ 15.5 Deferred rent 4.6 3.8 Net operating loss carryover 30.2 36.4 Capital and other unrealized losses 2.4 2.1 Interest expense 21.2 9.1 Other 11.5 8.2 Total 90.8 75.1 Less valuation allowance (34.5 ) (17.6 ) Deferred income tax asset 56.3 57.5 Deferred income tax liability: Fixed assets and intangible assets (376.1 ) (366.2 ) Commissions (11.8 ) — Other (7.9 ) (13.2 ) Deferred income tax liability (395.8 ) (379.4 ) Deferred income tax liability, net $ (339.5 ) $ (321.9 ) The net deferred income liability of $339.5 million consists primarily of timing differences involving depreciation and amortization. The ultimate realization of the deferred tax assets depends on the Company’s ability to generate sufficient taxable income in the future. The Company has provided a valuation allowance against the deferred tax assets associated with the interest expense deduction limitation in the U.K. The Company has also provided for a valuation allowance against the deferred tax assets associated with the net operating losses of certain subsidiaries. The Company’s net operating loss carryforwards expire as follows: Years Amount 2019-2026 $ 15.9 2027-2031 7.1 2032-2038 163.5 Total $ 186.5 A valuation allowance has been established based on the Company’s evaluation of the likelihood of utilizing these benefits before they expire. The Company has determined that the generation of future taxable income from certain subsidiaries to fully realize the deferred tax assets is uncertain. Other than these items, the Company has determined, based on the Company’s historical operating performance, that taxable income of the Company will more likely than not be sufficient to fully realize the deferred tax assets. As of December 31, 2018 , the Company has not made a provision for U.S. or additional foreign withholdings taxes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The Company does not rely on these unremitted earnings as a source of funds for its domestic business as it expects to have sufficient cash flow in the U.S. to fund its U.S. operational and strategic needs. The Company follows ASC No. 740-10, which prescribes a comprehensive model for the financial statement recognition, measurement, presentation and disclosure of uncertain tax positions taken or expected to be taken in income tax returns. For each tax position, the Company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A reconciliation of the beginning and ending amount of unrecognized tax benefit is as follows: 2018 2017 2016 Unrecognized tax benefit as of January 1 $ 16.3 $ 16.8 $ 14.5 Gross increase in tax positions in prior period 2.0 1.7 2.5 Gross decrease in tax positions in prior period (0.1 ) (1.2 ) (0.4 ) Gross increase in tax positions in current period — — 6.4 Settlements (0.3 ) — (5.3 ) Lapse of statute of limitations (0.5 ) (1.0 ) (0.9 ) Unrecognized tax benefit as of December 31 $ 17.4 $ 16.3 $ 16.8 Of the total unrecognized tax benefits as of December 31, 2018 , 2017 and 2016 , $14.4 million , $13.2 million and $13.8 million , respectively, represent the amounts that, if recognized, would have a favorable effect on the Company’s effective tax rate in any future periods. The total gross amount of accrued interest and penalties for the years ended December 31, 2018 , 2017 and 2016 was $5.7 million , $4.5 million and $3.4 million , respectively. The Company’s practice is to recognize interest and penalties associated with income taxes as a component of “Provision for income taxes” in the accompanying consolidated statements of operations. The Company does not expect a significant increase in unrecognized benefits related to federal, foreign, or state tax exposures within the coming year. In addition, the Company believes that it is reasonably possible that approximately $0.9 million of its currently remaining unrecognized tax positions, each of which is individually insignificant, may be recognized by the end of 2019 as a result of a combination of audit settlements and lapses of statute of limitations, net of additional uncertain tax positions. The Company is subject to tax in the U.S. and in various state and foreign jurisdictions. The Company joined by its domestic subsidiaries, files a consolidated income tax return for the Federal income tax purposes. With few exceptions, none of which are material to the Company’s consolidated financial statements as of December 31, 2018 , the Company is no longer subject to U.S. federal, state, and local or non-US income tax examinations by tax authorities for tax years before 2014. In New Jersey, the Company is being audited for the years ended December 31, 2011 through 2016 with a statute extension until June 30, 2019. In Massachusetts, the Company is being audited for the years ended December 31, 2014 through 2015 with a statute extension until December 31, 2019. The Company is also under audit in New York for the years ended December 31, 2015 through 2017. The Company does not expect that the results of these examinations will have a material effect on its financial position, results of operations or cash flow.</t>
  </si>
  <si>
    <t>Composition of Certain Financial Statement Caption</t>
  </si>
  <si>
    <t>Balance Sheet Related Disclosures [Abstract]</t>
  </si>
  <si>
    <t>Composition of Certain Financial Statement Caption: The following table presents the components of “Accounts payable and accrued liabilities” as of December 31: 2018 2017 Accounts payable and accrued liabilities: Accrued salaries, benefits and other related costs $ 131.1 $ 115.3 Escrow liabilities 25.4 22.9 Accrued interest 17.2 18.3 Acquisition related liabilities 12.6 — Trade accounts payable and other accrued expenses 77.2 68.9 Total accounts payable and accrued liabilities $ 263.5 $ 225.4</t>
  </si>
  <si>
    <t>Debt</t>
  </si>
  <si>
    <t>Debt Disclosure [Abstract]</t>
  </si>
  <si>
    <t>Debt: The following table presents short-term and long-term debt by issuance as of December 31: Issuance Date Maturity Date 2018 2017 Short-term debt and current portion of long-term debt: Syndicated revolving credit facility Various Various $ 415.0 $ 715.0 Senior notes: 4.875% senior notes 12/8/2011 1/15/2019 250.0 — Capital lease obligations Various Various 7.8 9.4 Short-term debt and current portion of long-term debt 672.8 724.4 Long-term debt: Senior notes: 4.000% senior notes, less unamortized discount and debt issuance costs of $7.9 million and $9.1 million, respectively 5/15/2015 6/15/2025 892.1 890.9 5.500% senior notes, less unamortized discount and debt issuance costs of $4.7 million and $4.9 million, respectively 5/15/2015 6/15/2045 345.3 345.1 4.125% senior notes, less unamortized discount and debt issuance costs of $2.3 million and $2.9 million, respectively 9/12/2012 9/12/2022 347.7 347.1 4.875% senior notes, less unamortized discount and debt issuance costs of $0.7 million in 2017 12/8/2011 1/15/2019 — 249.3 5.80% senior notes, less unamortized discount and debt issuance costs of $1.2 million and $1.8 million, respectively 4/6/2011 5/1/2021 448.8 448.2 Capital lease obligations Various Various 19.5 7.6 Syndicated revolving credit facility debt issuance costs (2.9 ) (3.8 ) Long-term debt 2,050.5 2,284.4 Total debt $ 2,723.3 $ 3,008.8 Accrued interest associated with the Company’s outstanding debt obligations was $17.2 million and $18.3 million as of December 31, 2018 and 2017 , respectively, and included in “Accounts payable and accrued liabilities” within the accompanying consolidated balance sheets. Interest expense associated with the Company’s capital lease and outstanding debt obligations, including amortization of debt issuance costs and original discounts, was $128.2 million , $119.4 million and $120.0 million for the years ended December 31, 2018 , 2017 and 2016 , respectively. Senior Notes As of December 31, 2018 and 2017 , the Company had senior notes with an aggregate principal amount of $2,300.0 million outstanding. Interest on senior notes is payable semiannually. The discount and debt issuance costs were recorded in "Long-term debt" in the accompanying consolidated balance sheets and these costs will be amortized to "Interest expense" in the accompanying consolidated statements of operations over the life of the respective senior note. The indenture governing senior notes restricts the Company's ability to, among other things, create certain liens, enter into sale/leaseback transactions and consolidate with, sell, lease, convey or otherwise transfer all or substantially all of the Company's assets, or merge with or into, any other person or entity. As of December 31, 2018 and 2017 , the Company was in compliance with all financial and other debt covenants governing the senior notes. On January 15, 2019, the Company utilized borrowings from a committed senior unsecured Syndicated Revolving Credit Facility (the "Credit Facility") and cash from operations to repay the 4.875% senior notes in full in an amount of $250.0 million . Syndicated Revolving Credit Facility The Company has the Credit Facility with a borrowing capacity of $1,500.0 million with Bank of America N.A., JP Morgan Chase, N.A., Sun Trust Bank, Wells Fargo Bank N.A., Citizens Bank, N.A., Morgan Stanley, N.A., HSBC Bank USA, N.A., Royal Bank of Canada, BNP Paribas, TD Bank, N.A., and The Northern Trust Company, which expires on May 15, 2022. The Credit Facility may be used for general corporate purposes, including working capital needs and capital expenditures, acquisitions and the share repurchase program (the "Repurchase Program"). The debt issuance costs were recorded in "Long-term debt" in the accompanying consolidated balance sheets and these costs will be amortized to "Interest expense" in the accompanying consolidated statements of operations over the life of the Credit Facility. The Credit Facility contains certain financial and other covenants that, among other things, impose certain restrictions on indebtedness, liens, investments, and capital expenditures. These covenants also place restrictions on mergers, asset sales, sale/leaseback transactions, and certain transactions with affiliates. The financial covenants require that, at the end of any fiscal quarter, the Company has a consolidated interest coverage ratio of at least 3.0 to 1.0 and that it maintains, during any period of four fiscal quarters, a consolidated funded debt leverage ratio of less than 3.5 to 1.0. The Company was in compliance with all financial and other covenants under the Credit Facility as of December 31, 2018 . Interest on borrowings under the Credit Facility is payable at an interest rate of LIBOR plus 1.125% to 1.625% , depending upon the consolidated funded debt leverage ratio. A commitment fee on any unused balance is payable periodically and may range from 12.50 to 25.00 basis points based upon the consolidated funded debt leverage ratio. As of December 31, 2018 and 2017 , the Company had outstanding borrowings under the Credit Facility of $415.0 million and $715.0 million , respectively. The available capacity of the Credit Facility was $1,078.9 million , net of the letters of credit of $6.1 million , at December 31, 2018. Debt Maturities The following table reflects the Company’s debt maturities: Year Amount 2019 $ 672.8 2020 8.9 2021 458.0 2022 352.6 2023 — 2024 and thereafter 1,250.0 Total $ 2,742.3</t>
  </si>
  <si>
    <t>Stockholders' Equity</t>
  </si>
  <si>
    <t>Equity [Abstract]</t>
  </si>
  <si>
    <t>Stockholders’ Equity: The Company has 2,000,000,000 shares of authorized common stock as of December 31, 2018 and 2017 . The common shares have rights to any dividend declared by the board of directors, subject to any preferential or other rights of any outstanding preferred stock, and voting rights to elect all twelve members of the board of directors. The Company has 80,000,000 shares of authorized preferred stock, par value $0.001 per share. The preferred shares have preferential rights over the common shares with respect to dividends and net distribution upon liquidation. The Company did not issue any preferred shares as of December 31, 2018 . At December 31, 2018 , 2017 and 2016 , the fair value of Verisk common stock was $109.04 , $96.00 , and $81.17 per share, respectively. On February 13, 2019, the Company’s Board of Directors declared a cash dividend of $0.25 per share of common stock issued and outstanding, payable on March 29, 2019, to the holders of record as of March 15, 2019. The dividend is recorded, subsequent to December 31, 2018, as a reduction to retained earnings and will be adjusted for actual payments. The establishment of future record and payment dates is subject to the final determination of the Company’s Board of Directors. Share Repurchase Program Since May 2010, the Company has authorized repurchases of up to $3,300.0 million of its common stock through its Repurchase Program, including an additional authorization of $500.0 million approved on May 16, 2018. Since the introduction of share repurchase as a feature of the Company's capital management strategies in 2010, the Company has repurchased shares with an aggregate value of $2,872.4 million . As of December 31, 2018 , the Company had $427.6 million available to repurchase shares. The Company has no obligation to repurchase stock under this program and intends to use this authorization as a means of offsetting dilution from the issuance of shares under the Verisk 2013 Equity Incentive Plan (the "2013 Incentive Plan") and the Verisk 2009 Equity Incentive Plan (the “2009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In June 2018, the Company entered into an Accelerated Share Repurchase ("ASR") agreement with Morgan Stanley, N.A. In September 2018, the Company entered into another ASR with Bank of America, N.A. The Company repurchased shares of its common stock for an aggregate purchase price of $100.0 million through these two ASRs. The ASR agreements were accounted for as initial treasury stock transactions and forward stock purchase agreements indexed to the Company's own common stock. The forward stock purchase agreements were classified as an equity instrument under ASC 815-40, Contracts in Entity's Own Equity ("ASC 815-40") and were deemed to have a fair value of zero at the effective dates. Upon payments of the aggregate purchase price in July and October 2018, the Company received an aggregate initial delivery of 703,421 shares of its common stock. The aggregate purchase price was recorded as a reduction to stockholders' equity in the Company's accompanying consolidated statements of changes in stockholders' equity for the year ended December 31, 2018 . Upon the final settlements of the ASR agreements in September and December 2018, the Company received an aggregate additional 152,220 shares of the Company's common stock. These 855,641 shares, which were repurchased at an average price of $116.87 per share, resulted in a reduction of outstanding shares used to calculate the weighted average common shares outstanding for basic and diluted earnings per share ("EPS"). In December 2018, the Company entered into an additional ASR agreement to repurchase shares of its common stock for an aggregate purchase price of $75.0 million . Upon payment of the aggregate purchase price on January 2, 2019, the Company received an initial delivery of 550,257 shares of its common stock at a price of $109.04 per share, representing approximately $60.0 million of the aggregate purchase price. Upon the final settlement of the ASR agreement in March 2019, the Company may be entitled to receive additional shares of its common stock or, under certain limited circumstances, be required to deliver shares to the counterparty. During the years ended December 31, 2018 and 2017 , the Company repurchased 3,882,467 and 3,356,360 shares of common stock as part of the Repurchase Program, inclusive of the ASRs, at a weighted average price of $112.97 and $80.39 per share, respectively. The Company utilized cash from operations and borrowings from its Credit Facility to fund these repurchases. Treasury Stock As of December 31, 2018 , the Company’s treasury stock consisted of 380,032,628 shares of common stock. During the years ended December 31, 2018 , 2017 and 2016 , the Company reissued 2,973,947 , 1,319,518 and 1,816,339 shares of common stock, under the 2013 Incentive Plan, and 2009 Incentive Plan, from the treasury shares at a weighted average price of $8.71 , $8.13 and $7.23 per share, respectively. Earnings Per Share The following is a reconciliation of the numerators and denominators of the basic and diluted EPS computations for the years ended December 31: 2018 2017 2016 (In millions, except for share and per share data) Numerator used in basic and diluted EPS: Income from continuing operations $ 598.7 $ 555.1 $ 451.5 Income from discontinued operations — — 139.7 Net income $ 598.7 $ 555.1 $ 591.2 Denominator: Weighted average number of common shares used in basic EPS 164,808,110 165,168,224 168,248,304 Effect of dilutive shares: Potential common stock issuable from stock options and stock awards 3,489,726 3,520,644 2,923,268 Weighted average number of common shares and dilutive potential common shares used in diluted EPS 168,297,836 168,688,868 171,171,572 The potential shares of common stock that were excluded from diluted EPS were 496,446 , 1,967,409 and 1,724,338 at December 31, 2018 , 2017 and 2016 , respectively, because the effect of including those potential shares was anti-dilutive. Accumulated Other Comprehensive Losses The following is a summary of accumulated other comprehensive losses as of December 31: 2018 2017 Foreign currency translation adjustment $ (488.5 ) $ (334.4 ) Unrealized gains on available-for-sale securities, net of tax — (1) 0.7 Pension and postretirement adjustment, net of tax (103.4 ) (78.6 ) Accumulated other comprehensive losses $ (591.9 ) $ (412.3 ) _______________ (1) Includes an adjustment of $0.7 million to opening retained earnings related to adoption of ASU 2016-01 at January 1, 2018 . The before tax and after tax amounts of other comprehensive loss for the years ended December 31, 2018 , 2017 and 2016 are summarized below: Before Tax Tax Benefit After Tax December 31, 2018 Foreign currency translation adjustment $ (154.1 ) $ — $ (154.1 ) Pension and postretirement adjustment before reclassifications (36.7 ) 9.1 (27.6 ) Amortization of net actuarial loss and prior service benefit reclassified from accumulated other comprehensive losses (1) 3.7 (0.9 ) 2.8 Pension and postretirement adjustment (33.0 ) 8.2 (24.8 ) Total other comprehensive loss $ (187.1 ) $ 8.2 $ (178.9 ) December 31, 2017 Foreign currency translation adjustment $ 227.0 $ — $ 227.0 Unrealized holding gain on available-for-sale securities before reclassifications 0.5 (0.1 ) 0.4 Unrealized holding gain on available-for-sale securities 0.5 (0.1 ) 0.4 Pension and postretirement adjustment before reclassifications 19.7 (4.9 ) 14.8 Amortization of net actuarial loss and prior service benefit reclassified from accumulated other comprehensive losses (1) (4.9 ) 1.2 (3.7 ) Pension and postretirement adjustment 14.8 (3.7 ) 11.1 Total other comprehensive income $ 242.3 $ (3.8 ) $ 238.5 December 31, 2016 Foreign currency translation adjustment $ (395.6 ) $ — $ (395.6 ) Unrealized holding gain on available-for-sale securities before reclassifications 0.5 (0.2 ) 0.3 Unrealized holding gain on available-for-sale securities 0.5 (0.2 ) 0.3 Pension and postretirement adjustment before reclassifications (18.1 ) 6.8 (11.3 ) Amortization of net actuarial loss and prior service benefit reclassified from accumulated other comprehensive losses (1) (3.6 ) 1.4 (2.2 ) Pension and postretirement adjustment (21.7 ) 8.2 (13.5 ) Total other comprehensive loss $ (416.8 ) $ 8.0 $ (408.8 ) _______________ (1) This accumulated other comprehensive losses component, before tax, was included under “Cost of revenues” and “Selling, general and administrative” in the accompanying consolidated statements of operations. This component was also included in the computation of net periodic benefit (credit) cost (see Note 18. Pension and Postretirement Benefits for additional details).</t>
  </si>
  <si>
    <t>Compensation Plans</t>
  </si>
  <si>
    <t>Disclosure of Compensation Related Costs, Share-based Payments [Abstract]</t>
  </si>
  <si>
    <t>Compensation Plans: KSOP 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the “Code”), and to provide employee equity participation in the Company through the employee stock ownership plan (“ESOP”) accounts. Under the KSOP, eligible employees may make pre-tax and after-tax cash contributions as a percentage of their compensation, subject to certain limitations under the applicable provisions of the Code. The maximum pre-tax contribution that can be made to the 401(k) account as determined under the provisions of Code Section 401(g) is $18.5 thousand for 2018 , and $18.0 thousand for 2017 and 2016 . Certain eligible participants (age 50 and older) may contribute an additional $6.0 thousand on a pre-tax basis for 2018 , 2017 and 2016 . After-tax contributions are limited to 10.0% of a participant’s compensation. The matching contributions prior to April 1, 2018 were primarily equal to 75.0% of the first 6.0% of the participant’s contribution. Effective April 1, 2018, the Company amended the KSOP to increase the matching contributions to 87.5% of the first 6.0% of the participant’s contribution. Effective January 1, 2019, the Company increased the matching contributions to 100.0% of the first 6.0% of the participant’s contribution. The 401(k) matching contributions for the years ended December 31, 2018 , 2017 and 2016 , including the discontinued operations, were $22.0 million , $15.6 million , $14.5 million , respectively; which, at the option of the Company, were funded in cash or in common stock issued from treasury shares. The Company also contributed a total of $18.8 million of cash to the KSOP for the year ended December 31, 2016 . In 2005, the Company established the ISO Profit Sharing Plan (the “Profit Sharing Plan”), a defined contribution plan, to replace the qualified pension plan for all eligible employees hired on or after March 1, 2005. The Profit Sharing Plan is a component of the KSOP. Eligible employees participated in the Profit Sharing Plan if they completed 1,000 hours of service each plan year and were employed on December 31 of that year. The Company can make a discretionary contribution to the Profit Sharing Plan based on the annual performance of the Company. Participants vest once they have completed four years and 1,000 hours of service. For the years ended December 31, 2018 , 2017 and 2016 , there were no profit sharing contributions. Equity Compensation Plans All of the Company’s outstanding stock options, restricted stock and PSUs are covered under the 2013 Incentive Plan or 2009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issued common stock under these plans from the Company's treasury shares. The number of shares of common stock available for issuance under the 2013 Incentive Plan is 15,700,000 and such amount shall be reduced on a 1 -for-1 basis for every share issued that is subject to an option or stock appreciation right and on a 2.5 -for-1 basis for every share issued that is subject to an award other than an option or stock appreciation right. Shares that were subject to an award under the 2013 Incentive Plan that become forfeited, expired or otherwise terminated shall again be available for issuance under the 2013 Incentive Plan on a 1 -for-1 basis if the shares were subject to options or stock appreciation rights, and on an 2.5 -for-1 basis if the shares were subject to awards other than options or stock appreciation rights. As of December 31, 2018 , there were 5,602,624 shares of common stock reserved and available for future issuance. Cash received from stock option exercises including the discontinued operations for the years ended December 31, 2018 , 2017 and 2016 was $87.3 million , $35.0 million and $41.1 million , respectively. The Company has granted equity awards to key employees and directors. The ultimate realization of the PSUs may range from 0% to 200% of the recipient’s target levels established on the grant date. A summary of the equity awards granted for the year ended December 31, 2018 is presented below. Grant Date Service Vesting Period Stock Options Restricted Stock Common Stock Performance Share Units January 1 to December 31, 2018 Four-year graded vesting 901,885 193,303 — — April 1 to December 31, 2018 Three-year cliff vesting 19,247 — — 46,705 July 1, 2018 One-year graded vesting 17,402 11,880 — — July 1 to December 31, 2018 Various 19,798 1,858 1,094 — 958,332 207,041 1,094 46,705 The fair value of the stock options granted was estimated on the date of grant using a Black-Scholes option valuation model that uses the weighted-average assumptions noted in the following table during the years ended December 31: 2018 2017 2016 Expected volatility 18.51 % 18.72 % 20.26 % Risk-free interest rate 2.53 % 1.82 % 1.14 % Expected term in years 4.4 4.5 4.5 Dividend yield — % — % — % Weighted average grant date fair value per stock option $ 21.48 $ 15.71 $ 15.33 A summary of options outstanding under the 2013 Incentive Plan and the 2009 Incentive Plan and changes, including the discontinued operations, during the three years then ended are presented below: Number Weighted Aggregate (In millions, except for share and per share data) Outstanding at January 1, 2016 9,117,733 $ 40.17 $ 334.7 Granted 1,364,916 $ 80.23 Exercised (1,409,803 ) $ 31.47 $ 69.3 Cancelled or expired (301,929 ) $ 73.01 Outstanding at December 31, 2016 8,770,917 $ 46.67 $ 302.6 Granted 1,440,270 $ 81.33 Exercised (1,125,004 ) $ 33.66 $ 57.2 Cancelled or expired (179,074 ) $ 76.70 Outstanding at December 31, 2017 8,907,109 $ 53.31 $ 380.2 Granted 958,332 $ 104.23 Exercised (2,752,735 ) $ 33.00 $ 213.0 Cancelled or expired (292,660 ) $ 79.16 Outstanding at December 31, 2018 6,820,046 $ 67.27 $ 284.9 Options exercisable at December 31, 2018 4,360,117 $ 55.94 $ 231.5 Options exercisable at December 31, 2017 5,995,339 $ 41.50 $ 326.8 A summary of the status of the Company’s nonvested options and changes, including the discontinued operations, are presented below: Number Weighted Nonvested balance at January 1, 2016 2,576,504 $ 12.95 Granted 1,364,916 $ 15.33 Vested (1,016,923 ) $ 12.78 Cancelled or expired (301,929 ) $ 14.18 Nonvested balance at December 31, 2016 2,622,568 $ 14.12 Granted 1,440,270 $ 15.71 Vested (971,994 ) $ 14.19 Cancelled or expired (179,074 ) $ 14.53 Nonvested balance at December 31, 2017 2,911,770 $ 14.86 Granted 958,332 $ 21.48 Vested (1,117,513 ) $ 14.79 Cancelled or expired (292,660 ) $ 15.33 Nonvested balance at December 31, 2018 2,459,929 $ 17.41 Intrinsic value for stock options is calculated based on the exercise price of the underlying awards and the quoted price of Verisk’s common stock as of the reporting date. The Company adopted ASU No. 2016-09 prospectively on January 1, 2017 and excess tax benefits from exercised stock options were recorded as income tax benefit in the accompanying consolidated statements of operations. This tax benefit is calculated as the excess of the intrinsic value of options exercised and restricted stock lapsed in excess of compensation recognized for financial reporting purposes. For the years ended December 31, 2018 and 2017 , the Company recorded excess tax benefit from exercised stock options of $48.9 million and $19.0 million , respectively, as income tax benefit in the accompanying consolidated statements of operations. Prior to the adoption of ASU No. 2016-09, for the year ended December 31, 2016 , the Company recorded excess tax benefit from exercised stock options of $23.3 million in "Additional paid-in capital" in the accompanying consolidated balance sheets and realized $31.4 million of tax benefit within the Company’s tax payments. Stock based compensation expense, including the discontinued operations, for the years ended December 31, 2018 , 2017 and 2016 was $38.5 million , $31.8 million and $30.0 million , respectively. A summary of the status of the restricted stock awarded under 2013 Incentive Plan and the 2009 Incentive Plan and changes, including the discontinued operations, are presented below: Number Weighted Outstanding at January 1, 2016 533,768 $ 66.25 Granted 292,941 $ 80.27 Vested (230,683 ) $ 64.44 Forfeited (58,359 ) $ 72.86 Outstanding at December 31, 2016 537,667 $ 73.34 Granted 296,850 $ 82.02 Vested (197,403 ) $ 70.72 Forfeited (32,650 ) $ 77.13 Outstanding at December 31, 2017 604,464 $ 78.28 Granted 207,041 $ 104.37 Vested (225,205 ) $ 76.88 Forfeited (52,965 ) $ 82.64 Outstanding at December 31, 2018 533,335 $ 88.55 For the year ended December 31, 2018 and 2017 , certain employees had restricted stock vesting and covered the aggregate statutory minimum tax withholding of $3.7 million and $2.9 million through a net settlement of 35,637 shares and 36,067 shares, respectively. On April 1, 2018, the Company granted 46,705 PSUs at a weighted average grant date fair value of $140.70 per unit to certain executive officers. A summary of the status of the PSUs awarded under 2013 Incentive Plan and changes are presented below: Number Weighted Outstanding at January 1, 2018 — $ — Granted 46,705 $ 140.70 Forfeited (4,655 ) $ 140.70 Outstanding at December 31, 2018 42,050 $ 140.70 As of December 31, 2018 , there was $71.3 million of total unrecognized compensation cost related to nonvested share-based compensation arrangements granted under the 2013 Incentive Plan and the 2009 Incentive Plan. That cost is expected to be recognized over a weighted-average period of 2.46 years. As of December 31, 2018 , there were 2,459,929 533,290 , and 42,050 nonvested stock options, restricted stock, and PSUs, respectively, of which 2,050,021 , 448,352 and $42,050 are expected to vest. The total grant date fair value of options vested, including the discontinued operations, during the years ended December 31, 2018 , 2017 and 2016 was $16.8 million , $16.6 million and $14.2 million , respectively. The total grant date fair value of restricted stock vested, including the discontinued operations, during the years ended December 31, 2018 , 2017 and 2016 was $18.6 million , $17.6 million and $14.4 million , respectively. The total grant date fair value of PSUs vested during the year ended December 31, 2018 was $1.5 million . The Company also offers eligible employees the opportunity to participate in an employee stock purchase plan ("ESPP"). Under the ESPP, participating employees may authorize payroll deductions of up to 20.0% of their regular base salary and up to 50.0% of their short-term incentive compensation, both of which in total may not exceed $25.0 thousand in any calendar year, to purchase shares of the Company’s common stock at a 5.0% discount of its fair market value at the time of purchase. In accordance with ASC 718, the ESPP is noncompensatory as the purchase discount is 5.0% or less from the fair market value, substantially all employees that meet limited employment qualifications may participate, and it incorporates no option features. During the years ended December 31, 2018 , 2017 and 2016 , the Company issued 30,550 , 29,605 and 29,867 shares of common stock at a weighted average discounted price of $104.71 , $81.38 and $76.75 , respectively.</t>
  </si>
  <si>
    <t>Pension and Postretirement Benefits</t>
  </si>
  <si>
    <t>Retirement Benefits [Abstract]</t>
  </si>
  <si>
    <t>Pension and Postretirement Benefits: The Company has a frozen qualified defined benefit pension plan for certain of its employees through membership in the Pension Plan for Insurance Organizations (the “Pension Plan”), a multiple-employer trust. Prior to the freeze, the Company applied a cash balance formula to determine future benefits. Under the cash balance formula, each participant has an account, which was credited annually based on salary rates determined by years of service, as well as the interest earned on the previous year-end cash balance. The Company also has a non-qualified frozen supplemental cash balance plan (“SERP”) for certain employees. The SERP is funded from the general assets of the Company. The Pension Plan’s funding policy is to contribute annually at an amount between the minimum funding requirements set forth in the Employee Retirement Income Security Act of 1974 and the maximum amount that can be deducted for federal income tax purposes. The minimum contribution requirement was and is expected to be $0 in 2018 and 2019 , respectively. The Company contributed $1.0 million and $0.9 million to the SERP in 2018 and 2017 , respectively, and expects to contribute $1.1 million in 2019 . The Company also provides certain healthcare and life insurance benefits for both active and retired employees. The Postretirement Health and Life Insurance Plan (the “Postretirement Plan”), which has been frozen, is contributory, requiring participants to pay a stated percentage of the premium for coverage. The Company does not expect to contribute to the Postretirement Plan in 2019 . 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8 2017 2018 2017 Change in benefit obligation: Benefit obligation at January 1 $ 452.9 $ 438.4 $ 11.8 $ 12.8 Interest cost 15.2 17.1 0.3 0.4 Actuarial (gain) loss (30.0 ) 25.4 (0.4 ) 0.7 Plan participants’ contributions — — 2.0 1.6 Benefits paid (30.3 ) (28.0 ) (4.1 ) (4.2 ) Federal subsidy on benefits paid — — 0.1 0.5 Benefit obligation at December 31 $ 407.8 $ 452.9 $ 9.7 $ 11.8 Accumulated benefit obligation at December 31 $ 407.8 $ 452.9 Change in plan assets: Fair value of plan assets at January 1 $ 484.7 $ 444.5 $ 10.1 $ 11.1 Actual return on plan assets, net of expenses (34.1 ) 67.3 0.1 0.1 Employer contributions, net 1.0 0.9 1.5 1.0 Plan participants’ contributions — — 2.0 1.6 Benefits paid (30.3 ) (28.0 ) (4.1 ) (4.2 ) Federal subsidies received — — 0.1 0.5 Fair value of plan assets at December 31 $ 421.3 $ 484.7 $ 9.7 $ 10.1 (Funded) unfunded status at December 31 $ (13.5 ) $ (31.8 ) $ — $ 1.7 Amounts recognized in the consolidated balance sheets consist of: Pension assets, noncurrent (1) $ (25.3 ) $ (45.1 ) $ — $ — Pension, SERP and postretirement benefits, current (2) 1.0 0.8 — — Pension, SERP and postretirement benefits, noncurrent (3) 10.8 12.5 — 1.7 Total Pension, SERP and Postretirement benefits $ (13.5 ) $ (31.8 ) $ — $ 1.7 _______________ (1) Included in "Other assets" in the accompanying consolidated balance sheets (2) Included in "Accounts payable and accrued liabilities" in the accompanying consolidated balance sheets (3) Included in "Other liabilities" in the accompanying consolidated balance sheets The pre-tax components included within accumulated other comprehensive losses as of December 31 are summarized below: Pension Plan and SERP Postretirement Plan 2018 2017 2018 2017 Prior service benefit cost (credit) $ 3.3 $ 3.5 $ (0.4 ) $ (0.5 ) Actuarial losses 158.1 124.3 4.9 5.6 Accumulated other comprehensive losses, pretax $ 161.4 $ 127.8 $ 4.5 $ 5.1 The pre-tax components of net periodic benefit (credit) cost and the amounts recognized in other comprehensive loss are summarized below for the years ended December 31: Pension Plan and SERP Postretirement Plan 2018 2017 2016 2018 2017 2016 Interest cost $ 15.2 $ 17.1 $ 19.3 $ 0.3 $ 0.4 $ 0.4 Expected return on plan assets (32.9 ) (31.1 ) (31.7 ) (0.2 ) (0.3 ) (0.5 ) Amortization of prior service cost (credit) reclassified from accumulated other comprehensive losses 0.2 0.2 0.1 (0.1 ) (0.2 ) (0.1 ) Amortization of net actuarial loss reclassified from accumulated other comprehensive losses 3.2 4.5 3.2 0.4 0.4 0.4 Net periodic benefit (credit) cost (14.3 ) (9.3 ) (9.1 ) 0.4 0.3 0.2 Amortization of prior service benefit (credit) cost reclassified from accumulated other comprehensive losses (0.2 ) (0.2 ) (0.1 ) 0.1 0.2 0.1 Amortization of actuarial gain reclassified from accumulated other comprehensive losses (0.1 ) (0.1 ) — — — — Net gain recognized reclassified from accumulated other comprehensive losses (3.1 ) (4.4 ) (3.2 ) (0.4 ) (0.4 ) (0.4 ) Actuarial loss (gain) 37.0 (10.8 ) 26.4 (0.3 ) 0.9 (1.1 ) Total recognized in other comprehensive loss 33.6 (15.5 ) 23.1 (0.6 ) 0.7 (1.4 ) Total recognized in net periodic benefit cost (credit) and other comprehensive loss $ 19.3 $ (24.8 ) $ 14.0 $ (0.2 ) $ 1.0 $ (1.2 ) The estimated amounts in accumulated other comprehensive losses that are expected to be recognized as components of net periodic benefit (credit) cost during 2019 are summarized below: Pension Plan Postretirement Total Amortization of prior service benefit cost (credit) $ 0.2 $ (0.1 ) $ 0.1 Amortization of net actuarial loss 5.3 0.4 5.7 Total $ 5.5 $ 0.3 $ 5.8 The weighted-average assumptions used to determine benefit obligations as of December 31, 2018 and 2017 and net periodic benefit (credit) cost for the years 2018 , 2017 and 2016 are provided below: Pension Plan and SERP Postretirement Plan Weighted-average assumptions used to determine benefit obligations: 2018 2017 2018 2017 Discount rate 4.24 % 3.50 % 3.75 % 3.00 % Expected return on plan assets 7.00 % 7.00 % 2.00 % 2.00 % Weighted-average assumptions used to determine net periodic benefit (credit) loss: 2018 2017 2016 2018 2017 2016 Discount rate 3.50 % 3.99 % 4.73 % 3.00 % 3.25 % 3.25 % Expected return on plan assets 7.00 % 7.25 % 7.50 % 2.00 % 3.00 % 4.00 % The following table presents the estimated future benefit payments for the respective plans. The future benefit payments for the Postretirement Plan are net of the federal Medicare subsidy. Pension Plan Postretirement Gross Benefit Gross Benefit Medicare Subsidy Net Benefit 2019 $ 30.7 $ 1.7 $ (0.2 ) $ 1.5 2020 $ 30.6 $ 1.5 $ (0.2 ) $ 1.3 2021 $ 30.1 $ 1.4 $ (0.2 ) $ 1.2 2022 $ 29.5 $ 1.2 $ (0.2 ) $ 1.0 2023 $ 29.5 $ 1.1 $ — $ 1.1 2024-2028 $ 138.1 $ 3.6 $ (0.1 ) $ 3.5 The healthcare cost trend rate for 2018 was 8.50% gradually decreasing to 4.50% in 2035. Assumed healthcare cost trend rates have a significant effect on the amounts reported for the healthcare plan. However, a 1.00% change in assumed healthcare cost trend rates would have an immaterial effect to our postretirement benefit obligation. The subsidy benefit from the Medicare Prescription Drug, Improvement and Modernization Act of 2003 reduced the Company’s accumulated postretirement benefit obligation by approximately $0.9 million and $1.6 million as of December 31, 2018 and 2017 , respectively. The subsidy cost increased the net periodic benefit cost by approximately $51.0 thousand in fiscal 2018 and reduced the net periodic benefit cost by approximately $2.0 thousand and $54.0 thousand in fiscal 2017 and 2016 , respectively. The expected return on the Pension Plan assets as of December 31, 2018 and 2017 was 7.00% , which was determined by taking into consideration the Company’s analysis of its actual historical investment returns to a broader long-term forecast after adjusting for the target investment allocation and reflecting the current economic environment. The Company’s investment guidelines target investment allocation of 60% equity securities and 40% debt securities. The Pension Plan assets consist primarily of investments in various fixed income and equity funds.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vestment managers are prohibited from entering into any speculative hedging transactions. The investment objective is to achieve a maximum total return with strong emphasis on preservation of capital in real terms. The domestic equity portion of the total portfolio should range between 40% and 60% . The international equity portion of the total portfolio should range between 10% and 20% . The fixed income portion of the total portfolio should range between 20% and 40% . The asset allocation at December 31, 2018 and 2017 , and target allocation for 2019 by asset category are as follows: Asset Category Target Allocation Percentage of Plan Assets 2018 2017 Equity securities 60.0 % 49.2 % 54.0 % Debt securities 40.0 % 41.9 % 37.9 % Other — % 8.9 % 8.1 % Total 100.0 % 100.0 % 100.0 % The Company has used the target investment allocation to derive the expected return as the Company believes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the Pension Plan. The difference between this expected return and the actual return on plan assets is generally deferred and recognized over subsequent periods through future net periodic benefit costs. The Company believes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The Company also maintains a voluntary employees beneficiary association plan (the “VEBA Plan”) under Section 501(c)(9) of the Internal Revenue Code to fund the Postretirement Plan. The asset allocation for the VEBA Plan at December 31, 2018 and target allocation for 2019 are 100% in debt securities. There were no transfers among Levels 1, 2 or 3 for the years ended December 31, 2018 and 2017 . Refer to Note 8. Fair Value Measurements for further discussion with respect to fair value hierarchy. The following table summarizes the fair value measurements by level of the Pension Plan and Postretirement Plan assets: Total Quoted Prices Significant Other Significant December 31, 2018 Equity Managed equity accounts (1) $ 159.7 $ 159.7 $ — $ — Equity — pooled separate account (2) 47.3 — 47.3 — Equity — partnerships (3) 0.1 — — 0.1 Debt Fixed income manager — pooled separate account (2) 176.7 — 176.7 — Fixed income manager — government securities (4) 9.7 9.7 — — Others Cash — pooled separate account (2) 1.1 — 1.1 — Global real estate account (5) 36.4 — 36.4 — Total $ 431.0 $ 169.4 $ 261.5 $ 0.1 December 31, 2017 Equity Managed equity accounts (1) $ 201.4 $ 201.4 $ — $ — Equity — pooled separate account (2) 60.3 — 60.3 — Equity — partnerships (3) 0.2 — — 0.2 Debt Fixed income manager — pooled separate account (2) 183.6 — 183.6 — Fixed income manager — government securities (4) 10.1 10.1 — — Others Cash — pooled separate account (2) 0.5 — 0.5 — Global real estate account (5) 38.7 — 38.7 — Total $ 494.8 $ 211.5 $ 283.1 $ 0.2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5) 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publicly quoted.</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he Company previously reported results based on its two operating segments, Decision Analytics and Risk Assessment. During the first quarter of 2018, the CODM changed how he makes operating decisions, assesses the performance of the business, and allocates resources in a manner that caused its operating segments to change. Consequently, effective as of the first quarter of 2018, the operating segments of the Company are based on three vertical markets it serves: Insurance, Energy and Specialized Markets, and Financial Services. These three operating segments are also the Company's reportable segments, which have been recast to reflect the new segments for the years ended December 31, 2017 and 2016 . Each of our reportable segments, Insurance, Energy and Specialized Markets, and Financial Services has a portion of its revenue from more than one of the three revenue types described within our revenue recognition policy within Note 2. Basis of Presentation and Summary of Significant Accounting Policies.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loss quantification and aerial imagery solutions are included in this segment.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In addition, the Company provides market and cost intelligence to energy companies to optimize financial result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Company’s financial services and retail analytics solutions are included in this segment. The three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See Note 6. Revenues for information on disaggregated revenues by type of service and by country. The following table provides the Company’s revenue and EBITDA by reportable segment for the years ended December 31, as well as a reconciliation of EBITDA to operating income for all periods presented in the accompanying consolidated statements of operations: 2018 2017 2016 Insurance Energy and Specialized Markets Financial Services Total Insurance Energy and Specialized Markets Financial Services Total Insurance Energy and Specialized Markets Financial Services Total Revenues $ 1,705.9 $ 513.3 $ 175.9 $ 2,395.1 $ 1,550.6 $ 444.6 $ 150.0 $ 2,145.2 $ 1,419.1 $ 442.8 $ 133.3 $ 1,995.2 Expenses: Cost of revenues (exclusive of items shown separately below) (568.1 ) (218.2 ) (99.9 ) (886.2 ) (510.4 ) (193.8 ) (79.6 ) (783.8 ) (469.6 ) (177.1 ) (67.7 ) (714.4 ) Selling, general and administrative (218.8 ) (141.1 ) (18.8 ) (378.7 ) (196.1 ) (114.4 ) (12.3 ) (322.8 ) (178.1 ) (113.4 ) (10.1 ) (301.6 ) Investment income and others, net 13.2 0.4 1.7 15.3 11.7 (2.8 ) 0.3 9.2 7.8 (1.1 ) (0.6 ) 6.1 EBITDA from discontinued operations — — — — — — — — — — 266.0 266.0 EBITDA 932.2 154.4 58.9 1,145.5 855.8 133.6 58.4 1,047.8 779.2 151.2 320.9 1,251.3 Depreciation and amortization of fixed assets (107.0 ) (42.7 ) (15.6 ) (165.3 ) (91.2 ) (36.4 ) (8.0 ) (135.6 ) (86.4 ) (25.9 ) (6.8 ) (119.1 ) Amortization of intangible assets (22.8 ) (84.6 ) (23.4 ) (130.8 ) (13.7 ) (70.3 ) (17.8 ) (101.8 ) (6.1 ) (72.8 ) (13.6 ) (92.5 ) Investment income and others, net (13.2 ) (0.4 ) (1.7 ) (15.3 ) (11.7 ) 2.8 (0.3 ) (9.2 ) (7.8 ) 1.1 0.6 (6.1 ) EBITDA from discontinued operations — — — — — — — — — — (266.0 ) (266.0 ) Operating income $ 789.2 $ 26.7 $ 18.2 834.1 $ 739.2 $ 29.7 $ 32.3 801.2 $ 678.9 $ 53.6 $ 35.1 767.6 Investment income and others, net 15.3 9.2 6.1 Interest expense (129.7 ) (119.4 ) (120.0 ) Income from continuing operations before income taxes $ 719.7 $ 691.0 $ 653.7 Long-lived assets by country are provided below as of December 31: 2018 2017 Long-lived assets: U.S. $ 2,335.8 $ 2,438.6 U.K. 2,595.5 2,656.6 Other countries 324.5 327.5 Total long-lived assets $ 5,255.8 $ 5,422.7</t>
  </si>
  <si>
    <t>Related Parties</t>
  </si>
  <si>
    <t>Related Party Transactions [Abstract]</t>
  </si>
  <si>
    <t>Related Parties: The Company considers its stockholders that own more than 5% of the outstanding stock within the class to be related parties as defined within ASC 850, Related Party Disclosures . The Company had no material transactions with related parties owning more than 5% of the entire class of stock as of December 31, 2018 and 2017 , except for transactions with the KSOP as disclosed in Note 17. Compensation Plans in the accompanying consolidated financial statements. In addition, the Company had no revenues from related parties for the years ended December 31, 2018 , 2017 and 2016 .</t>
  </si>
  <si>
    <t>Commitments and Contingencies</t>
  </si>
  <si>
    <t>Commitments and Contingencies Disclosure [Abstract]</t>
  </si>
  <si>
    <t>Commitments and Contingencies: The Company’s operations are conducted on leased premises. Approximate minimum rentals under long-term noncancelable leases for all leased premises, computer equipment and automobiles are as follows: Years Ending Operating Leases Capital Leases 2019 $ 46.0 $ 8.3 2020 46.3 9.5 2021 37.2 8.6 2022 33.8 2.8 2023 28.9 — 2024 and thereafter 147.6 — Net minimum lease payments $ 339.8 29.2 Less amount representing interest 1.9 Present value of net minimum lease capital payments $ 27.3 Most of the leases require payment of property taxes and utilities and, in certain cases, contain renewal options. Operating leases consist of office space. Capital leases consist of computer equipment, office equipment, leased automobiles, and aircraft sensors. Rent expense on operating leases approximated $44.9 million , $39.0 million and $39.5 million in 2018 , 2017 and 2016 , respectively. In addition, the Company is a party to legal proceedings with respect to a variety of matters in the ordinary course of business, including the matter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now known as Geomni Roof), Property InSight product (now known as Geomni Property) and Aerial Sketch product in combination with the Company's Xactimate product infringe seven patents owned by Eagle View and Pictometry namely, Patent Nos. 8,078,436 (the "436 patent"), 8,170,840 (the "840 patent"), 8,209,152 (the "152 patent"), 8,542,880 (the "880 patent"), 8,818,770 (the "770 patent"), 8,823,732 (the "732 patent"), and 8,825,454 (the "454 patent"). On November 30, 2015, plaintiffs filed a First Amended Complaint adding Patent Nos. 9,129,376 (the "376 patent") and 9,135,737 (the "737 patent") to the lawsuit. The First Amended Complaint seeks an entry of judgment by the Court that defendants have and continue to directly infringe and/or indirectly infringe, including by way of inducement the Patents-in-Suit, permanent injunctive relief, damages, costs and attorney’s fees. On May 19, 2017, the District Court so ordered a Joint Stipulated Order of Partial Dismissal with Prejudice dismissing all claims or assertions pertaining to Pictometry Patents Nos. 880 and 732 and certain asserted claims of the Eagle View Patents Nos. 436, 840, 152, 770, 454, 376 and 737 (collectively the “Patents in Suit”). Eagle View further reduced the number of asserted claims pertaining to the Patents in Suit to 18 asserted claims. Thereafter, Eagle View dropped the 152 patent and further reduced the number of asserted claims from the six remaining Patents in Suit to 11 asserted claims. Fact discovery and expert discovery are now closed and defendants' summary judgment motions were fully submitted on October 26, 2018. On December 6, 2018, the Court denied Eagle View’s motion for summary judgment that a key prior art reference be excluded. On December 20, 2018, the Court denied the Company’s motion for summary judgment of equitable estoppel. On January 29, 2019, the Court denied the Company’s motion for summary judgment of unpatentability pursuant to Section 101 of the Patent Statute. At this time, it is not reasonably possible to determine the ultimate resolution of, or estimate the liability related to, this matter. 360Value Litigation On December 10, 2018, the Company was served with a First Amended Complaint filed in the United States District Court for the Northern District of California titled Sheahan, et al. v. State Farm General Insurance Co., Inc., et al. The action is brought by California homeowners, on their own behalf and on behalf of an unspecified putative class of State Farm policyholders whose homes were damaged or lost during the Northern California wildfires of 2017, against State Farm as well as the Company, ISO, and Xactware Solutions, Inc. Plaintiffs served a Second Amended Complaint on January 6, 2019. Like the First Amended Complaint, it alleges that defendants through the use of the Company’s 360Value product conspired to under-insure plaintiffs’ homes by issuing undervalued policies and underestimating the costs of rebuilding those homes. Plaintiffs claim that defendants violated federal antitrust law as well as California consumer protection law and common law. At this time, it is not reasonably possible to determine the ultimate resolution of, or estimate the liability related to, this matter. **************</t>
  </si>
  <si>
    <t>Schedule II - Valuation and Qualifying Accounts and Reserves</t>
  </si>
  <si>
    <t>SEC Schedule, 12-09, Valuation and Qualifying Accounts [Abstract]</t>
  </si>
  <si>
    <t>Schedule II Valuation and Qualifying Accounts and Reserves For the Years Ended December 31, 2018 , 2017 and 2016 (In millions) Description Balance at (1) Charged to (2) Deductions— (3) Balance at Year ended December 31, 2018 Allowance for doubtful accounts $ 4.6 $ 5.6 $ (4.5 ) $ 5.7 Valuation allowance for income taxes $ 17.6 $ 21.2 $ (4.3 ) $ 34.5 Year ended December 31, 2017 Allowance for doubtful accounts $ 3.4 $ 2.0 $ (0.8 ) $ 4.6 Valuation allowance for income taxes $ 8.1 $ 10.0 $ (0.5 ) $ 17.6 Year Ended December 31, 2016 Allowance for doubtful accounts $ 2.6 $ 2.2 $ (1.4 ) $ 3.4 Valuation allowance for income taxes $ 0.9 $ 7.2 $ — $ 8.1 (1) Excludes discontinued operations (2) Primarily additional reserves for bad debts (3) Primarily accounts receivable balances written off, net of recoveries, and the expiration of loss carryforwards</t>
  </si>
  <si>
    <t>Basis of Presentation and Summary of Significant Accounting Policies (Policies)</t>
  </si>
  <si>
    <t>Basis of Presentation</t>
  </si>
  <si>
    <t xml:space="preserve">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for equity awards granted, and assets and liabilities for pension and postretirement benefits. Actual results may ultimately differ from those estimates. Certain reclassifications have been made within the consolidated financial statements and in the notes to conform to the respective 2018 presentation. As of January 1, 2018, the Company adopted Accounting Standards Update ("ASU") 2014-09, Revenue from Contracts with Customers (“Topic 606”) and ASU No. 2016-01, Recognition and Measurement of Financial Assets and Financial Liabilities (“ASU No. 2016-01”) under the modified retrospective method. An aggregate adjustment of $35.2 million was made to the opening retained earnings in relation to the adoption of these standards (See Notes 6, 7 and 16). In addition, effective the first quarter of 2018, the operating segments of the Company are Insurance, Energy and Specialized Markets, and Financial Services. Previously, its operating segments were Decision Analytics and Risk Assessment. (See Note 19). The Company sold its healthcare business on June 1, 2016. The results of operations for the Company's healthcare business are reported as discontinued operations for the year ended December 31, 2016 (See Note 11). </t>
  </si>
  <si>
    <t>Intercompany Accounts and Transactions</t>
  </si>
  <si>
    <t>The consolidated financial statements include the accounts of Verisk. All intercompany accounts and transactions have been eliminated.</t>
  </si>
  <si>
    <t>Revenue Recognition</t>
  </si>
  <si>
    <t xml:space="preserve">The following describes the Company’s primary types of revenues and the applicable revenue recognition policies. The Company recognizes revenues through agreements (generally one to five years) for hosted subscriptions, advisory/consulting services, and for transactional solutions. Each of our reportable segments, Insurance, Energy and Specialized Markets, and Financial Services has a portion of its revenue from more than one of these revenue types. The Company’s revenues are primarily derived from the sales of services and revenue is recognized when control of the promised services is transferred to the customers, in an amount that reflects the consideration that the Company expects to be entitled to in exchange for those services. Fees for services provided by the Company are nonrefundable. Revenue is recognized net of applicable sales tax withholdings. Hosted Subscriptions The Company offers two forms of hosted subscriptions. The first and most prevalent form of hosted subscription is where customers access content only through the online portal (the "Hosted Subscription"). The Company grants a license to the customer to enter the online portal. The license is a contractual mechanism that allows the customer to access the online portal for a defined period of time. As the license alone does not provide utility to the customer, the customer has no contractual right to take possession of the online portal at any time, and the customer cannot engage another party to host the online portal and related content, it is not considered a functional license under Topic 606. The Company's promise to the customer is to provide continuous access to the online portal and to update the content throughout the subscription period. Hosted Subscription is a single performance obligation that represents a series of distinct services (daily access to the online portal and related content) that are substantially the same and that have the same pattern of transfer to the customer. The Company recognizes revenue for Hosted Subscriptions ratably over the subscription period on a straight-line basis as services are performed and continuous access to information in the online portal is provided over the entire term of the agreements. The second form of hosted subscription is where customers have access to the Company's online portals combined with software content that is delivered via disk drive/download to the customer (“Hosted Subscription with Disk Drive/Download”) and is offered only on a limited basis. For this form of hosted subscription, the Company also grants the customer a license to enter the online portal and access the software content as needed and acts as the same contractual mechanism as described for Hosted Subscriptions. The Hosted Subscription with Disk Drive/Download works in such a manner that the customer gains significant benefit, functionality and overall utility only when the online portal and the software content are used together. The disk drive/download contains the models and the online portal contains the most up to date data and research which is updated throughout the subscription period. The models within the disk drive/download depend on the data and research contained within the online portal. The data and research within the online portal is only useful when the customer can utilize it within the models (e.g., queries, projections, etc.) so that they may use the most current information and alerts to forecast potential future losses. The software content is only sold together with the online portal to provide a highly interdependent and interrelated promise and therefore represents a single performance obligation. As the customer has no contractual right to take possession of the online portal at any time, and the customer cannot engage another party to host the online portal and related software content, it is not considered a functional license under Topic 606. The Company's promise to the customer is to deliver the disk drive/download, to provide continuous access to the online portal, and to update the software content throughout the subscription period. The Company recognizes revenue for Hosted Subscriptions with Disk Drive/Download ratably over the subscription period on a straight-line basis as services are performed and continuous access to information is provided over the entire term of the agreements. Subscriptions are generally paid in advance of rendering services either quarterly or annually upon commencement of the subscription period, which is usually for one year and in most instances automatically renewed each year. Advisory/Consulting Services The Company provides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The Company recognizes these revenues as the solutions are delivered or services performed at point in time. In general, the customers are billed monthly at the end of each month. (c) Deferred Revenues 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 (d) Accounts Receivables and Allowance for Doubtful Accounts Accounts receivables are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e) Deferred Commissions The Company recognizes an asset for the incremental costs of obtaining a contract with a customer if it expects the benefit of those costs to be longer than one year. The Company has determined that certain sales incentive programs meet the requirements to be capitalized. The incremental costs of obtaining a contract with a customer, which primarily consist of sales commissions, are deferred and amortized over a useful life of five years that is consistent with the transfer to the customer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solidated balance sheets as of December 31, 2018 . Amortization expense related to deferred commissions is computed on a straight-line basis over its estimated useful lives and included in "Selling, general and administrative" within the accompanying consolidated statements of operations. </t>
  </si>
  <si>
    <t>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t>Finite-lived Intangible Assets</t>
  </si>
  <si>
    <t xml:space="preserve">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t>Internal Use Software</t>
  </si>
  <si>
    <t>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ccounting Standards Codification ("ASC") 985-20, Software to be Sold, Leased, or Marketed (“ASC 985-20”). Software development costs are amortized on a straight-line basis over a three -year period, which management believes represents the useful life of these capitalized costs.</t>
  </si>
  <si>
    <t>Fixed Assets and Finite-Lived Intangible Assets Impairment</t>
  </si>
  <si>
    <t>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t>
  </si>
  <si>
    <t>Capital and Operating Leases</t>
  </si>
  <si>
    <t>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t>
  </si>
  <si>
    <t>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t>Foreign Currency</t>
  </si>
  <si>
    <t>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t>
  </si>
  <si>
    <t>Stock Based Compensation</t>
  </si>
  <si>
    <t>The Company follows ASC 718, Stock Compensation (“ASC 718”). Under ASC 718, stock based compensation cost is measured at the grant date, based on the fair value of the awards granted, and is recognized as expense over the requisite service period. The nonqualified stock options have an exercise price equal to the closing price of the Company’s common stock on the grant date, with a ten -year contractual term. The expected term for the stock options granted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the Company's historical daily closing prices over the most recent period that is commensurate with the expected term of the stock option awards. The expected dividend yield was based on the Company’s expected annual dividend rate on the date of grant. The fair value of the restricted stock is determined using the closing price of the Company's common stock on the grant date. The restricted stock is not assignable or transferable until it becomes vested. Restricted stock generally has a service vesting period of four years and the Company recognizes the expense ratably over this service vesting period. Performance share units (“PSU”) vest at the end of a three -year performance period, subject to the recipient’s continued service. Each PSU represents the right to receive one share of Verisk common stock and the ultimate realization is based on the Company’s achievement of certain market performance criteria. The Company determined the grant date fair value of PSUs with the assistance of a third-party valuation specialist and based on estimates provided by the Company. The valuation of the PSUs employed the Monte Carlo simulation model, which includes certain key assumptions that were applied to the Company and its peer group. Those key assumptions included valuation date stock price, expected volatility, correlation coefficients, risk-free rate of return, and expected dividend yield. The valuation date stock price is based on the dividend-adjusted closing price on the grant date. Expected volatility is calculated using historical daily closing prices over a period that is commensurate with the length of the performance period. The correlation coefficients are based on the price data used to calculate the historical volatilities. The risk-free rate of return is based on the yield of U.S. Treasury zero coupon securities with a maturity equal to the length of the performance period. The expected dividend yield was based on the Company and its peer group’s expected dividend rate over the performance period. The Company estimates expected forfeitures of equity awards at the date of grant and recognizes compensation expense only for those awards expected to vest. The forfeiture assumption is ultimately adjusted to the actual forfeiture rate. Estimated forfeiture is ultimately adjusted to actual forfeiture. Changes in the forfeiture assumptions may impact the total amount of expense ultimately recognized, as well as the timing of expense recognized over the requisite service period. Excess tax benefit from exercised stock options, lapsing of restricted stock and PSUs is recorded as an income tax benefit in the accompanying consolidated statements of operations. This tax benefit is calculated as the excess of the intrinsic value of options exercised and of the market value of restricted stock lapsed over the compensation recognized for financial reporting purposes.</t>
  </si>
  <si>
    <t>Research and Development Costs</t>
  </si>
  <si>
    <t>Research and development costs, which are primarily related to personnel and related overhead costs incurred in developing new services for customers, are expensed as incurred.</t>
  </si>
  <si>
    <t>Advertising Costs</t>
  </si>
  <si>
    <t>Advertising costs, which are primarily associated with promoting the Company’s brand, names and solutions provided, are expensed as incurred.</t>
  </si>
  <si>
    <t>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t>
  </si>
  <si>
    <t>Earnings Per Share</t>
  </si>
  <si>
    <t>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t>
  </si>
  <si>
    <t>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arising during the period, but which are not included as components of periodic benefit cost or credit, and the measurement of defined benefit plan assets and obligations as of the balance sheet date. The Company utilizes a valuation date of December 31.</t>
  </si>
  <si>
    <t>Product Warranty Obligations</t>
  </si>
  <si>
    <t>The Company provides warranty coverage for certain of its solutions. The Company recognizes a product warranty obligation when claims are probable and can be reasonably estimated. As of December 31, 2018 and 2017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t>
  </si>
  <si>
    <t>Loss Contingencies</t>
  </si>
  <si>
    <t>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t>
  </si>
  <si>
    <t>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8 , which resulted in no impairment of goodwill in 2018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t>
  </si>
  <si>
    <t>Recent Accounting Pronouncements</t>
  </si>
  <si>
    <t>In February 2016, the Financial Accounting Standards Board ("FASB") issued Accounting Standards Update ("ASU") No. 2016-02, Leases ("ASU No. 2016-02"). This guidance amends the existing accounting considerations and treatments for leases through the creation of Topic 842, Leases , to increase transparency and comparability among organizations by requiring the recognition of right-of-use (“ROU”) assets and lease liabilities on the balance sheet. Lessees and lessors are required to disclose qualitative and quantitative information about leasing arrangements to enable a user of the financial statements to assess the amount, timing and uncertainty of cash flows arising from such leases. In July 2018, FASB issued ASU No. 2018-10, Codification Improvements to Topic 842, Leases ,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amendments in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 The Company established a corporate implementation team, which engages with cross-functional representatives from all its businesses. The Company utilized a bottom-up approach to analyze the impact of the standard on its lease contract portfolio by reviewing current accounting policies and practices to identify potential differences that would result from applying the requirements of the new standard to lease arrangements. In addition, the Company identified and implemented the appropriate changes to its business processes, systems and controls to support recognition and disclosure under the new standard. The Company determines if an arrangement is a lease at inception. A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most of the Company’s operating leases do not provide an implicit rate, the Company uses an incremental borrowing rate based on the information available on the adoption date in determining the present value of lease payments. The implicit rate is to be applied when readily determinable. The operating lease ROU assets will also include any lease payments made and exclude lease incentives. Lease terms may include options to extend or terminate the lease when it is reasonably certain that the Company will exercise that option. Lease expense for lease payments will be recognized on a straight-line basis over the lease term. Finance leases are to be included in property and equipment, other current liabilities, and other long-term liabilities within the consolidated balance sheets. The Company expects the adoption of ASC 842 to incrementally increase our assets and liabilities, respectively, by the ROU assets in the range of $232.0 million to $256.0 million and by the lease liabilities in the range of $257.0 million to $281.0 million . The impact to retained earnings is expected to be immaterial.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The Company adopted ASU No. 2016-15 on January 1, 2018 and there was no impact to the consolidated statements of cash flows for the years ended December 31, 2017 and 2016 .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without outputs. The Company adopted ASU No. 2017-01 on January 1, 2018. There was no material impact associated with the adoption of the standard. In January 2017, the FASB issued ASU No. 2017-04, Simplifying the Test for Goodwill Impairment ("ASU No.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its annual or any interim goodwill impairment tests in fiscal years beginning after December 15, 2019. Early adoption is permitted for interim or annual goodwill impairment tests performed on testing dates after January 1, 2017. The adoption of ASU No. 2017-04 is not expected to have a material impact on the Company's consolidated financial statements. In March 2017, the FASB issued ASU No. 2017-07, Improving the Presentation of Net Periodic Pension Cost and Net Periodic Postretirement Benefit Cost ("ASU No. 2017-07"). Employers are required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the net periodic benefit cost should be separately presented from the line items that include the service cost and outside of any subtotal of operating income, if one is presented. The Company adopted ASU No. 2017-07 on January 1, 2018. The adoption of ASU No. 2017-07 did not have a material impact on the Company's consolidated financial statements. In May 2017, the FASB issued ASU No. 2017-09, Scope of Modification Accounting ("ASU 2017-09"), that clarifies when changes to the terms or conditions of a share-based payment award must be accounted for as modifications. Under the guidance within this update, a company will not apply modification accounting to a sharebased payment award if all of the following are the same immediately before and after the change: • The award’s fair value (or calculated value or intrinsic value, if those measurement methods are used) • The award’s vesting conditions • The award’s classification as an equity or liability instrument. The Company adopted ASU No. 2017-09 on January 1, 2018. There was no material impact associated with the adoption of the standard. In June 2018, FASB issued ASU No. 2018-07, Improvements to Nonemployee Share-Based Payment Accounting ("ASU No. 2018-07") intended to reduce cost and complexity and to improve financial reporting for share-based payments issued to nonemployees. This ASU expands the scope of Topic 718, Compensation - Stock Compensation ("Topic 718") , to include share-based payment transactions for acquiring goods and services from nonemployees. An entity should apply the requirements of Topic 718 to nonemployee awards except for specific guidance on inputs to an option pricing model and the attribution of cost. The Company adopted ASU No. 2018-07 on January 1, 2019. The adoption of the standard did not have a material impact on the Company's consolidated financial statements. The Company will evaluate the impact of ASU No. 2018-07 for future awards to nonemployees subsequent to the effective date. In August 2018, FASB issued ASU No. 2018-13, Disclosure Framework - Changes to the Disclosure Requirements for Fair Value Measurement ("ASU No. 2018-13"), which eliminates, adds and modifies certain fair value measurement disclosure requirements of Accounting Standards Codification 820, Fair Value Measurement ("ASC 820"). The amendments in this ASU are effective for fiscal years, and interim periods within those fiscal years, beginning after December 15, 2019. Early adoption is permitted. The Company has decided not to early adopt the amendments. The adoption of ASU No. 2018-13 is not expected to have a material impact on the Company's consolidated financial statements. In August 2018, FASB issued ASU No. 2018-14, Disclosure Framework - Changes to the Disclosure Requirements for Defined Benefit Plan ("ASU 2018-14"), which removes, adds and clarifies certain disclosure requirements for employers who sponsor defined benefit pension and other postretirement plans. The amendments in this ASU are effective for fiscal years ending after December 15, 2020. Early adoption is permitted. The Company is evaluating the impact of ASU 2018-14, but it does not expect to have a material impact on the Company's consolidated financial statements. In August 2018, FASB issued ASU No. 2018-15, Customer's Accounting for Implementation Costs Incurred in a Cloud Computing Arrangement That Is a Service Contract ("ASU No. 2018-15"). Under the amendments of this guidance, customers will apply the same criteria for capitalizing implementation costs as they would for an arrangement that has a software license. The guidance also prescribes the balance sheet, income statement, and cash flow classification of the capitalized implementation costs and related amortization expense, and requires additional quantitative and qualitative disclosures. The amendments in this ASU are effective for fiscal years, and interim periods within those fiscal years, beginning after December 15, 2019. Early adoption is permitted. The Company will evaluate the impact of ASU No. 2018-15 for future implementation costs incurred subsequent to the effective date. In October 2018, FASB issued ASU No. 2018-17, Targeted Improvements to Related Party Guidance for Variable Interest Entities ("ASU 2018-17"). There are two main provisions within this amendment. The Company considered the first provision, "Private Company Accounting Alternative", is not applicable. With respective to the second provision, "Decision-Making Fees", the standard amends how a decision maker or service provider determines whether its fee is a variable interest in a variable interest entity ("VIE") when a related party under common control also has an interest in the VIE. An entity should consider that indirect interests held by related parties on a proportionate basis for determining whether fees paid to decision makers and service providers are variable interests, which aligns the analysis with the primary beneficiary determination. The amendments in this ASU are effective for fiscal years, and interim periods within those fiscal years, beginning after December 15, 2019. Early adoption is permitted. The adoption of ASU No. 2018-17 is not expected to have a material impact on the Company's consolidated financial statements. In November 2018, FASB issued ASU No. 2018-18, Collaborative Arrangements ("ASU No. 2018-18"). ASU No. 2018-18 clarifies certain transactions between collaborative partners should be accounted for as revenue under Topic 606 when the collaborative partner is a customer; provides guidance specifying that a distinct good or service is a unit of account for evaluating whether a transaction is with a customer; and precludes a company from presenting transactions with a collaborative partner that are not in the scope of Topic 606 together with revenue from contracts with customers. The amendments in this ASU are effective for fiscal years, and interim periods within those fiscal years, beginning after December 15, 2019. Early adoption is permitted. The Company is currently evaluating ASU No. 2018-18 and has not yet determined the impact of these amendments may have on its consolidated financial statements.</t>
  </si>
  <si>
    <t>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he Company previously reported results based on its two operating segments, Decision Analytics and Risk Assessment. During the first quarter of 2018, the CODM changed how he makes operating decisions, assesses the performance of the business, and allocates resources in a manner that caused its operating segments to change. Consequently, effective as of the first quarter of 2018, the operating segments of the Company are based on three vertical markets it serves: Insurance, Energy and Specialized Markets, and Financial Services. These three operating segments are also the Company's reportable segments, which have been recast to reflect the new segments for the years ended December 31, 2017 and 2016 . Each of our reportable segments, Insurance, Energy and Specialized Markets, and Financial Services has a portion of its revenue from more than one of the three revenue types described within our revenue recognition policy within Note 2. Basis of Presentation and Summary of Significant Accounting Policies.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loss quantification and aerial imagery solutions are included in this segment.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In addition, the Company provides market and cost intelligence to energy companies to optimize financial result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Company’s financial services and retail analytics solutions are included in this segment.</t>
  </si>
  <si>
    <t>Accounts Receivable (Tables)</t>
  </si>
  <si>
    <t>Summary of Accounts Receivable</t>
  </si>
  <si>
    <t>Accounts receivable, net consisted of the following at December 31: 2018 2017 Billed receivables $ 299.7 $ 291.4 Unbilled receivables 62.4 58.7 Total receivables 362.1 350.1 Less allowance for doubtful accounts (5.7 ) (4.6 ) Accounts receivable, net $ 356.4 $ 345.5</t>
  </si>
  <si>
    <t>Revenues (Tables)</t>
  </si>
  <si>
    <t>Schedule of New Accounting Pronouncements and Changes in Accounting Principles</t>
  </si>
  <si>
    <t>The following table shows cumulative effect of the changes made to the January 1, 2018 consolidated balance sheet for the adoption of Topic 606 related to contracts that were entered into prior to and remained in progress subsequent to the adoption: December 31, 2017 Adjustments due to ASU 2014-09 January 1, 2018 Accounts receivable $ 345.5 $ 3.0 (1) $ 348.5 Prepaid expenses $ 38.1 $ 14.9 (2) $ 53.0 Other assets $ 214.5 $ 27.0 (2) $ 241.5 Deferred revenues $ 384.7 $ (1.5 ) $ 383.2 Deferred income tax liabilities $ 337.8 $ 11.2 $ 349.0 Retained earnings $ 3,308.0 $ 35.2 $ 3,343.2 _______________ (1) Relates to unbilled receivables (2) Relates to current and non-current deferred commissions, respectively In accordance with Topic 606, the disclosure of the impact of adoption on the accompanying consolidated statement of operations and the accompanying consolidated balance sheet for and as of the year ended December 31, 2018 are as follows: For the year ended December 31, 2018 under Topic 605 Adjustments due to ASU 2014-09 For the year ended December 31, 2018 under Topic 606 Revenues $ 2,394.4 $ 0.7 $ 2,395.1 Selling, general and administrative (3) $ 384.0 $ (5.3 ) $ 378.7 Provision for income taxes $ (119.5 ) $ (1.5 ) $ (121.0 ) Net income $ 594.2 $ 4.5 $ 598.7 _______________ (3) Includes deferred commission amortization under Topic 606 As of December 31, 2018 under Topic 605 Adjustments due to ASU 2014-09 As of December 31, 2018 under Topic 606 Accounts receivable $ 351.7 $ 4.7 $ 356.4 Prepaid expenses $ 47.0 $ 16.9 $ 63.9 Other assets $ 66.9 $ 32.6 $ 99.5 Accounts payable and accrued liabilities $ 261.2 $ 2.3 $ 263.5 Deferred revenues $ 383.6 $ (0.5 ) $ 383.1 Deferred income tax liabilities $ 337.9 $ 12.7 $ 350.6 Retained earnings $ 3,902.9 $ 39.7 $ 3,942.6</t>
  </si>
  <si>
    <t>Disaggregation of Revenue</t>
  </si>
  <si>
    <t>Disaggregated revenues by type of service and by country are provided below for the years ended December 31, 2018 , 2017 and 2016 . No individual country outside of the U.S. accounted for 10.0% or more of the Company's consolidated revenues for the years ended December 31, 2018 , 2017 or 2016 . 2018 2017 2016 Insurance: Underwriting &amp; rating $ 1,144.5 $ 1,046.9 $ 970.5 Claims 561.4 503.7 448.6 Total Insurance 1,705.9 1,550.6 1,419.1 Energy and Specialized Markets 513.3 444.6 442.8 Financial Services 175.9 150.0 133.3 Total revenues $ 2,395.1 $ 2,145.2 $ 1,995.2 2018 2017 2016 Revenues: U.S. $ 1,849.4 $ 1,679.4 $ 1,543.9 U.K. 148.2 111.3 105.0 Other countries 397.5 354.5 346.3 Total revenues $ 2,395.1 $ 2,145.2 $ 1,995.2</t>
  </si>
  <si>
    <t>Fair Value Measurements (Tables)</t>
  </si>
  <si>
    <t>Schedule of Financial Assets and Liabilities Accounted at Fair Value</t>
  </si>
  <si>
    <t xml:space="preserve">The following table summarizes fair value measurements by level for registered investment companies that were measured at fair value on a recurring basis: Quoted Prices December 31, 2018 Registered investment companies (1) $ 3.3 December 31, 2017 Registered investment companies (1) $ 3.8 (1) Registered investment companies are classified as available-for-sale securities, which were included in "Other current assets" in the accompanying consolidated balance sheets. These assets are valued using quoted prices in active markets multiplied by the number of shares owned. </t>
  </si>
  <si>
    <t>Schedule of Carrying Values and Estimated Fair Values of Long-Term Debt</t>
  </si>
  <si>
    <t>he following table summarizes the carrying value and estimated fair value of these financial instruments as of December 31, 2018 and 2017 respectively: Fair Value Hierarchy 2018 2017 Carrying Estimated Carrying Estimated Financial instrument not carried at fair value: Subordinated promissory note receivable Level 2 $ — $ — $ 95.3 $ 83.3 Long-term debt excluding capitalized leases Level 2 $ 2,031.0 $ 2,347.4 $ 2,280.6 $ 2,439.8</t>
  </si>
  <si>
    <t>Fixed Assets (Tables)</t>
  </si>
  <si>
    <t>Summary of Fixed Assets</t>
  </si>
  <si>
    <t>The following is a summary of fixed assets: Useful Life Cost Accumulated Net December 31, 2018 Furniture and office equipment 3-10 years $ 260.1 $ (198.8 ) $ 61.3 Leasehold improvements Lease term 111.9 (46.6 ) 65.3 Purchased software 3 years 122.6 (104.4 ) 18.2 Software development costs 3-7 years 654.6 (316.6 ) 338.0 Leased equipment 3-4 years 36.2 (31.7 ) 4.5 Aircraft equipment 2-10 years 81.1 (12.5 ) 68.6 Total fixed assets $ 1,266.5 $ (710.6 ) $ 555.9 December 31, 2017 Furniture and office equipment 3-10 years $ 276.2 $ (183.5 ) $ 92.7 Leasehold improvements Lease term 83.1 (40.7 ) 42.4 Purchased software 3 years 123.0 (97.6 ) 25.4 Software development costs 3-7 years 525.3 (230.9 ) 294.4 Leased equipment 3-4 years 35.0 (29.7 ) 5.3 Aircraft equipment 2-10 years 20.4 (2.3 ) 18.1 Total fixed assets $ 1,063.0 $ (584.7 ) $ 478.3</t>
  </si>
  <si>
    <t>Acquisitions (Tables)</t>
  </si>
  <si>
    <t>Schedule of Preliminary Purchase Price Allocations of the Acquisitions</t>
  </si>
  <si>
    <t>The combined final purchase price allocations, inclusive of closing adjustments, of the 2016 acquisitions resulted in the following: Total Cash and cash equivalents $ 2.1 Accounts receivable 2.3 Current assets 0.3 Fixed assets 0.2 Intangible assets 30.5 Goodwill 55.4 Other assets 5.7 Total assets acquired 96.5 Current liabilities 2.2 Deferred revenues 7.7 Deferred income taxes, net 3.1 Other liabilities 7.5 Total liabilities assumed 20.5 Net assets acquired 76.0 Less: Cash acquired (2.1 ) Net cash purchase price $ 73.9 The preliminary purchase price allocations of the 2018 acquisitions resulted in the following: Rulebook Validus Others Total Cash and cash equivalents $ 0.2 $ 0.9 $ 2.2 $ 3.3 Accounts receivable 2.3 1.5 1.1 4.9 Current assets — 6.2 0.3 6.5 Fixed assets — 0.4 0.2 0.6 Intangible assets 25.1 20.9 8.4 54.4 Goodwill 60.2 24.7 16.3 101.2 Other assets 8.6 — 0.4 9.0 Total assets acquired 96.4 54.6 28.9 179.9 Current liabilities 0.7 4.2 1.0 5.9 Deferred revenues — 0.1 1.4 1.5 Deferred income taxes, net 0.8 3.2 1.6 5.6 Other liabilities 8.6 0.1 1.3 10.0 Total liabilities assumed 10.1 7.6 5.3 23.0 Net assets acquired 86.3 47.0 23.6 156.9 Less: Cash acquired (0.2 ) (0.9 ) (2.2 ) (3.3 ) Net cash purchase price $ 86.1 $ 46.1 $ 21.4 $ 153.6 The final purchase price allocations, inclusive of closing adjustments, of the 2017 acquisitions resulted in the following: Power LCI Sequel G2 MAKE Fintellix Healix Others Total Cash and cash equivalents $ 7.7 $ 1.1 $ 16.0 $ 0.9 $ 1.5 $ 1.1 $ 0.9 $ 0.7 $ 29.9 Accounts receivable 8.3 2.9 7.5 2.5 0.9 2.1 0.9 2.0 27.1 Current assets 1.2 0.1 1.4 3.2 2.7 0.3 — 0.7 9.6 Fixed assets 0.3 5.1 7.6 6.4 0.1 0.1 — 11.4 31.0 Intangible assets 109.6 59.0 102.4 45.3 6.9 6.6 24.1 9.6 363.5 Goodwill 150.1 99.5 233.9 72.0 12.9 12.0 32.2 27.3 639.9 Other assets 10.0 — — 2.8 — 2.0 — 0.2 15.0 Total assets acquired 287.2 167.7 368.8 133.1 25.0 24.2 58.1 51.9 1,116.0 Current liabilities 6.4 1.1 9.9 3.4 3.5 1.9 1.1 1.5 28.8 Deferred revenues 14.7 0.3 4.0 0.4 1.5 0.8 0.1 0.6 22.4 Deferred income taxes, net 18.6 14.6 18.6 13.6 1.6 1.7 3.6 0.6 72.9 Other liabilities 39.9 — — 2.8 — 1.8 — 0.2 44.7 Total liabilities assumed 79.6 16.0 32.5 20.2 6.6 6.2 4.8 2.9 168.8 Net assets acquired 207.6 151.7 336.3 112.9 18.4 18.0 53.3 49.0 947.2 Cash acquired (7.7 ) (1.1 ) (16.0 ) (0.9 ) (1.5 ) (1.1 ) (0.9 ) (0.7 ) (29.9 ) Net cash purchase price $ 199.9 $ 150.6 $ 320.3 $ 112.0 $ 16.9 $ 16.9 $ 52.4 $ 48.3 $ 917.3</t>
  </si>
  <si>
    <t>Schedule of Amounts Assigned to Intangible Assets</t>
  </si>
  <si>
    <t>The final amounts assigned to intangible assets by type for the 2017 acquisitions are summarized in the table below: Weighted Average Useful Life Total Technology-based 9 years $ 96.3 Marketing-related 5 years 22.0 Customer-related 13 years 202.3 Database-related 14 years 42.9 Total intangible assets $ 363.5 The preliminary amounts assigned to intangible assets by type for the 2018 acquisitions are summarized in the table below: Weighted Average Useful Life Total Technology-based 6 years $ 30.3 Marketing-related 9 years 4.0 Customer-related 10 years 20.1 Total intangible assets $ 54.4</t>
  </si>
  <si>
    <t>Discontinued Operations (Tables)</t>
  </si>
  <si>
    <t>Schedule Discontinued Operations, Income Statement, Balance Sheet and Additional Disclosures</t>
  </si>
  <si>
    <t>The following table summarizes the results from discontinued operations for the year ended December 31, 2016 : 2016 Revenues from discontinued operations $ 112.3 Operating expenses: Cost of revenues (exclusive of items shown separately below) 75.9 Selling, general and administrative 36.5 Depreciation and amortization of fixed assets 7.1 Amortization of intangibles assets 5.9 Total operating expenses 125.4 Operating income (13.1 ) Other income (expense): Gain on sale 265.9 Investment income and others, net 0.2 Total other income 266.1 Income from discontinued operations before income taxes 253.0 Provision for income taxes (including tax on the gain of $111.8 million for 2016) (113.3 ) Income from discontinued operations, net of tax $ 139.7 Net cash provided by operating activities and net cash used in investing activities from the healthcare business for the year ended December 31, 2016 : 2016 Net cash provided by operating activities $ 21.4 Net cash used in investing activities $ (10.6 )</t>
  </si>
  <si>
    <t>Goodwill and Intangible Assets (Tables)</t>
  </si>
  <si>
    <t>Summary of Changes in Goodwill</t>
  </si>
  <si>
    <t>The following is a summary of the change in goodwill from December 31, 2016 through December 31, 2018 , both in total and as allocated to the Company’s operating segments: Insurance Energy and specialized markets Financial services Total Goodwill at December 31, 2016 (1) $ 448.2 $ 1,842.8 $ 287.1 $ 2,578.1 Acquisitions 288.8 175.5 182.2 646.5 Purchase accounting reclassifications (2.2 ) (2.2 ) — (4.4 ) Foreign currency translation adjustment 14.6 133.5 0.4 148.5 Goodwill at December 31, 2017 (1) 749.4 2,149.6 469.7 3,368.7 Acquisitions 97.9 — 3.3 101.2 Purchase accounting reclassifications 5.1 (12.5 ) 1.4 (6.0 ) Foreign currency translation adjustment (18.6 ) (82.4 ) (1.4 ) (102.4 ) Goodwill at December 31, 2018 (1) $ 833.8 $ 2,054.7 $ 473.0 $ 3,361.5 (1) These balances are net of accumulated impairment charges of $3.2 million that occurred prior to December 31, 2016 .</t>
  </si>
  <si>
    <t>Schedule of Intangible Assets and Related Accumulated Amortization</t>
  </si>
  <si>
    <t>The Company’s intangible assets and related accumulated amortization consisted of the following: Weighted Cost Accumulated Net December 31, 2018 Technology-based 8 years $ 438.8 $ (255.5 ) $ 183.3 Marketing-related 16 years 255.8 (77.2 ) 178.6 Contract-based 6 years 5.0 (5.0 ) — Customer-related 14 years 718.2 (223.9 ) 494.3 Database-based 19 years 450.5 (78.9 ) 371.6 Total intangible assets $ 1,868.3 $ (640.5 ) $ 1,227.8 December 31, 2017 Technology-based 8 years $ 421.0 $ (222.9 ) $ 198.1 Marketing-related 17 years 263.9 (62.9 ) 201.0 Contract-based 6 years 5.0 (5.0 ) — Customer-related 14 years 704.2 (174.0 ) 530.2 Database-based 19 years 474.7 (58.7 ) 416.0 Total intangible assets $ 1,868.8 $ (523.5 ) $ 1,345.3</t>
  </si>
  <si>
    <t>Schedule of Estimated Amortization Expense</t>
  </si>
  <si>
    <t>Estimated amortization expense in future periods through 2023 and thereafter for intangible assets subject to amortization is as follows: Year Amount 2019 $ 131.5 2020 129.3 2021 119.0 2022 107.6 2023 95.3 2024 and thereafter 645.1 Total $ 1,227.8</t>
  </si>
  <si>
    <t>Income Taxes (Tables)</t>
  </si>
  <si>
    <t>Schedule of Income before Income Tax, Domestic and Foreign</t>
  </si>
  <si>
    <t>Domestic and foreign income from continuing operations before income taxes was as follows: 2018 2017 2016 U.S. $ 700.2 $ 669.9 $ 626.6 Foreign 19.5 21.1 27.1 Total income from continuing operations $ 719.7 $ 691.0 $ 653.7</t>
  </si>
  <si>
    <t>Schedule of Provision for Income Taxes</t>
  </si>
  <si>
    <t>The components of the provision for income taxes from continuing operations for the years ended December 31 were as follows: 2018 2017 2016 Current: Federal $ 69.0 $ 176.6 $ 171.7 State and local 22.1 23.4 24.0 Foreign 11.1 9.5 3.6 Total current provision for income taxes 102.2 209.5 199.3 Deferred: Federal 27.6 (66.3 ) 29.4 State and local 2.8 5.7 4.9 Foreign (11.6 ) (13.0 ) (31.4 ) Total deferred provision for income taxes 18.8 (73.6 ) 2.9 Provision for income taxes $ 121.0 $ 135.9 $ 202.2</t>
  </si>
  <si>
    <t>Schedule of Effective Tax Rate on Income from Continuing Operations</t>
  </si>
  <si>
    <t>The reconciliation between the Company’s effective tax rate on income from continuing operations and the statutory tax rate is as follows for the years ended December 31: 2018 2017 2016 Federal statutory rate 21.0 % 35.0 % 35.0 % State and local taxes, net of federal tax benefit 2.8 % 2.6 % 2.7 % Foreign tax differentials (0.7 )% (2.1 )% (4.7 )% Federal Tax Reform-deferred rate change 0.1 % (12.9 )% — % U.K. legislative change — % — % (1.0 )% Stock-based compensation (5.5 )% (2.5 )% — % Other (0.9 )% (0.4 )% (1.1 )% Effective tax rate for continuing operations 16.8 % 19.7 % 30.9 %</t>
  </si>
  <si>
    <t>Summary of Deferred Tax Assets</t>
  </si>
  <si>
    <t>The tax effects of significant items comprising the Company’s deferred tax assets as of December 31 are as follows: 2018 2017 Deferred income tax asset: Employee wages, pension and other benefits $ 20.9 $ 15.5 Deferred rent 4.6 3.8 Net operating loss carryover 30.2 36.4 Capital and other unrealized losses 2.4 2.1 Interest expense 21.2 9.1 Other 11.5 8.2 Total 90.8 75.1 Less valuation allowance (34.5 ) (17.6 ) Deferred income tax asset 56.3 57.5 Deferred income tax liability: Fixed assets and intangible assets (376.1 ) (366.2 ) Commissions (11.8 ) — Other (7.9 ) (13.2 ) Deferred income tax liability (395.8 ) (379.4 ) Deferred income tax liability, net $ (339.5 ) $ (321.9 )</t>
  </si>
  <si>
    <t>Summary of Company's Net Operating Loss Carryforwards Expires</t>
  </si>
  <si>
    <t>The Company’s net operating loss carryforwards expire as follows: Years Amount 2019-2026 $ 15.9 2027-2031 7.1 2032-2038 163.5 Total $ 186.5</t>
  </si>
  <si>
    <t>Schedule of Reconciliation of Beginning and Ending Amount of Unrecognized Tax Benefit</t>
  </si>
  <si>
    <t>A reconciliation of the beginning and ending amount of unrecognized tax benefit is as follows: 2018 2017 2016 Unrecognized tax benefit as of January 1 $ 16.3 $ 16.8 $ 14.5 Gross increase in tax positions in prior period 2.0 1.7 2.5 Gross decrease in tax positions in prior period (0.1 ) (1.2 ) (0.4 ) Gross increase in tax positions in current period — — 6.4 Settlements (0.3 ) — (5.3 ) Lapse of statute of limitations (0.5 ) (1.0 ) (0.9 ) Unrecognized tax benefit as of December 31 $ 17.4 $ 16.3 $ 16.8</t>
  </si>
  <si>
    <t>Composition of Certain Financial Statement Caption (Tables)</t>
  </si>
  <si>
    <t>Schedule of Other Current Assets, Accounts Payable, Accrued Liabilities and Other Liabilities</t>
  </si>
  <si>
    <t>The following table presents the components of “Accounts payable and accrued liabilities” as of December 31: 2018 2017 Accounts payable and accrued liabilities: Accrued salaries, benefits and other related costs $ 131.1 $ 115.3 Escrow liabilities 25.4 22.9 Accrued interest 17.2 18.3 Acquisition related liabilities 12.6 — Trade accounts payable and other accrued expenses 77.2 68.9 Total accounts payable and accrued liabilities $ 263.5 $ 225.4</t>
  </si>
  <si>
    <t>Debt (Tables)</t>
  </si>
  <si>
    <t>Summary of Short-Term and Long-Term Debt</t>
  </si>
  <si>
    <t>The following table presents short-term and long-term debt by issuance as of December 31: Issuance Date Maturity Date 2018 2017 Short-term debt and current portion of long-term debt: Syndicated revolving credit facility Various Various $ 415.0 $ 715.0 Senior notes: 4.875% senior notes 12/8/2011 1/15/2019 250.0 — Capital lease obligations Various Various 7.8 9.4 Short-term debt and current portion of long-term debt 672.8 724.4 Long-term debt: Senior notes: 4.000% senior notes, less unamortized discount and debt issuance costs of $7.9 million and $9.1 million, respectively 5/15/2015 6/15/2025 892.1 890.9 5.500% senior notes, less unamortized discount and debt issuance costs of $4.7 million and $4.9 million, respectively 5/15/2015 6/15/2045 345.3 345.1 4.125% senior notes, less unamortized discount and debt issuance costs of $2.3 million and $2.9 million, respectively 9/12/2012 9/12/2022 347.7 347.1 4.875% senior notes, less unamortized discount and debt issuance costs of $0.7 million in 2017 12/8/2011 1/15/2019 — 249.3 5.80% senior notes, less unamortized discount and debt issuance costs of $1.2 million and $1.8 million, respectively 4/6/2011 5/1/2021 448.8 448.2 Capital lease obligations Various Various 19.5 7.6 Syndicated revolving credit facility debt issuance costs (2.9 ) (3.8 ) Long-term debt 2,050.5 2,284.4 Total debt $ 2,723.3 $ 3,008.8</t>
  </si>
  <si>
    <t>Summary of Long Term Debt Maturities</t>
  </si>
  <si>
    <t>The following table reflects the Company’s debt maturities: Year Amount 2019 $ 672.8 2020 8.9 2021 458.0 2022 352.6 2023 — 2024 and thereafter 1,250.0 Total $ 2,742.3</t>
  </si>
  <si>
    <t>Stockholders' Equity (Tables)</t>
  </si>
  <si>
    <t>Computation of Basic and Diluted Earnings Per Share</t>
  </si>
  <si>
    <t>The following is a reconciliation of the numerators and denominators of the basic and diluted EPS computations for the years ended December 31: 2018 2017 2016 (In millions, except for share and per share data) Numerator used in basic and diluted EPS: Income from continuing operations $ 598.7 $ 555.1 $ 451.5 Income from discontinued operations — — 139.7 Net income $ 598.7 $ 555.1 $ 591.2 Denominator: Weighted average number of common shares used in basic EPS 164,808,110 165,168,224 168,248,304 Effect of dilutive shares: Potential common stock issuable from stock options and stock awards 3,489,726 3,520,644 2,923,268 Weighted average number of common shares and dilutive potential common shares used in diluted EPS 168,297,836 168,688,868 171,171,572</t>
  </si>
  <si>
    <t>Summary of Accumulated Other Comprehensive Losses</t>
  </si>
  <si>
    <t>The following is a summary of accumulated other comprehensive losses as of December 31: 2018 2017 Foreign currency translation adjustment $ (488.5 ) $ (334.4 ) Unrealized gains on available-for-sale securities, net of tax — (1) 0.7 Pension and postretirement adjustment, net of tax (103.4 ) (78.6 ) Accumulated other comprehensive losses $ (591.9 ) $ (412.3 ) _______________ (1) Includes an adjustment of $0.7 million to opening retained earnings related to adoption of ASU 2016-01 at January 1, 2018 . The pre-tax components included within accumulated other comprehensive losses as of December 31 are summarized below: Pension Plan and SERP Postretirement Plan 2018 2017 2018 2017 Prior service benefit cost (credit) $ 3.3 $ 3.5 $ (0.4 ) $ (0.5 ) Actuarial losses 158.1 124.3 4.9 5.6 Accumulated other comprehensive losses, pretax $ 161.4 $ 127.8 $ 4.5 $ 5.1</t>
  </si>
  <si>
    <t>Schedule of Amounts Recognized in Other Comprehensive Income</t>
  </si>
  <si>
    <t>The before tax and after tax amounts of other comprehensive loss for the years ended December 31, 2018 , 2017 and 2016 are summarized below: Before Tax Tax Benefit After Tax December 31, 2018 Foreign currency translation adjustment $ (154.1 ) $ — $ (154.1 ) Pension and postretirement adjustment before reclassifications (36.7 ) 9.1 (27.6 ) Amortization of net actuarial loss and prior service benefit reclassified from accumulated other comprehensive losses (1) 3.7 (0.9 ) 2.8 Pension and postretirement adjustment (33.0 ) 8.2 (24.8 ) Total other comprehensive loss $ (187.1 ) $ 8.2 $ (178.9 ) December 31, 2017 Foreign currency translation adjustment $ 227.0 $ — $ 227.0 Unrealized holding gain on available-for-sale securities before reclassifications 0.5 (0.1 ) 0.4 Unrealized holding gain on available-for-sale securities 0.5 (0.1 ) 0.4 Pension and postretirement adjustment before reclassifications 19.7 (4.9 ) 14.8 Amortization of net actuarial loss and prior service benefit reclassified from accumulated other comprehensive losses (1) (4.9 ) 1.2 (3.7 ) Pension and postretirement adjustment 14.8 (3.7 ) 11.1 Total other comprehensive income $ 242.3 $ (3.8 ) $ 238.5 December 31, 2016 Foreign currency translation adjustment $ (395.6 ) $ — $ (395.6 ) Unrealized holding gain on available-for-sale securities before reclassifications 0.5 (0.2 ) 0.3 Unrealized holding gain on available-for-sale securities 0.5 (0.2 ) 0.3 Pension and postretirement adjustment before reclassifications (18.1 ) 6.8 (11.3 ) Amortization of net actuarial loss and prior service benefit reclassified from accumulated other comprehensive losses (1) (3.6 ) 1.4 (2.2 ) Pension and postretirement adjustment (21.7 ) 8.2 (13.5 ) Total other comprehensive loss $ (416.8 ) $ 8.0 $ (408.8 ) _______________ (1) This accumulated other comprehensive losses component, before tax, was included under “Cost of revenues” and “Selling, general and administrative” in the accompanying consolidated statements of operations. This component was also included in the computation of net periodic benefit (credit) cost (see Note 18. Pension and Postretirement Benefits for additional details).</t>
  </si>
  <si>
    <t>Compensation Plans (Tables)</t>
  </si>
  <si>
    <t>Schedule of Other Share-based Compensation, Activity</t>
  </si>
  <si>
    <t>A summary of the equity awards granted for the year ended December 31, 2018 is presented below. Grant Date Service Vesting Period Stock Options Restricted Stock Common Stock Performance Share Units January 1 to December 31, 2018 Four-year graded vesting 901,885 193,303 — — April 1 to December 31, 2018 Three-year cliff vesting 19,247 — — 46,705 July 1, 2018 One-year graded vesting 17,402 11,880 — — July 1 to December 31, 2018 Various 19,798 1,858 1,094 — 958,332 207,041 1,094 46,705</t>
  </si>
  <si>
    <t>Fair Value of Stock Options Granted Using Black- Scholes Valuation Model</t>
  </si>
  <si>
    <t>The fair value of the stock options granted was estimated on the date of grant using a Black-Scholes option valuation model that uses the weighted-average assumptions noted in the following table during the years ended December 31: 2018 2017 2016 Expected volatility 18.51 % 18.72 % 20.26 % Risk-free interest rate 2.53 % 1.82 % 1.14 % Expected term in years 4.4 4.5 4.5 Dividend yield — % — % — % Weighted average grant date fair value per stock option $ 21.48 $ 15.71 $ 15.33</t>
  </si>
  <si>
    <t>Options Outstanding Under Incentive Plan and Option Plan</t>
  </si>
  <si>
    <t>A summary of options outstanding under the 2013 Incentive Plan and the 2009 Incentive Plan and changes, including the discontinued operations, during the three years then ended are presented below: Number Weighted Aggregate (In millions, except for share and per share data) Outstanding at January 1, 2016 9,117,733 $ 40.17 $ 334.7 Granted 1,364,916 $ 80.23 Exercised (1,409,803 ) $ 31.47 $ 69.3 Cancelled or expired (301,929 ) $ 73.01 Outstanding at December 31, 2016 8,770,917 $ 46.67 $ 302.6 Granted 1,440,270 $ 81.33 Exercised (1,125,004 ) $ 33.66 $ 57.2 Cancelled or expired (179,074 ) $ 76.70 Outstanding at December 31, 2017 8,907,109 $ 53.31 $ 380.2 Granted 958,332 $ 104.23 Exercised (2,752,735 ) $ 33.00 $ 213.0 Cancelled or expired (292,660 ) $ 79.16 Outstanding at December 31, 2018 6,820,046 $ 67.27 $ 284.9 Options exercisable at December 31, 2018 4,360,117 $ 55.94 $ 231.5 Options exercisable at December 31, 2017 5,995,339 $ 41.50 $ 326.8</t>
  </si>
  <si>
    <t>Summary of Nonvested Options</t>
  </si>
  <si>
    <t>A summary of the status of the Company’s nonvested options and changes, including the discontinued operations, are presented below: Number Weighted Nonvested balance at January 1, 2016 2,576,504 $ 12.95 Granted 1,364,916 $ 15.33 Vested (1,016,923 ) $ 12.78 Cancelled or expired (301,929 ) $ 14.18 Nonvested balance at December 31, 2016 2,622,568 $ 14.12 Granted 1,440,270 $ 15.71 Vested (971,994 ) $ 14.19 Cancelled or expired (179,074 ) $ 14.53 Nonvested balance at December 31, 2017 2,911,770 $ 14.86 Granted 958,332 $ 21.48 Vested (1,117,513 ) $ 14.79 Cancelled or expired (292,660 ) $ 15.33 Nonvested balance at December 31, 2018 2,459,929 $ 17.41</t>
  </si>
  <si>
    <t>Summary of Stock Activity Under Incentive Plan</t>
  </si>
  <si>
    <t xml:space="preserve"> A summary of the status of the PSUs awarded under 2013 Incentive Plan and changes are presented below: Number Weighted Outstanding at January 1, 2018 — $ — Granted 46,705 $ 140.70 Forfeited (4,655 ) $ 140.70 Outstanding at December 31, 2018 42,050 $ 140.70 A summary of the status of the restricted stock awarded under 2013 Incentive Plan and the 2009 Incentive Plan and changes, including the discontinued operations, are presented below: Number Weighted Outstanding at January 1, 2016 533,768 $ 66.25 Granted 292,941 $ 80.27 Vested (230,683 ) $ 64.44 Forfeited (58,359 ) $ 72.86 Outstanding at December 31, 2016 537,667 $ 73.34 Granted 296,850 $ 82.02 Vested (197,403 ) $ 70.72 Forfeited (32,650 ) $ 77.13 Outstanding at December 31, 2017 604,464 $ 78.28 Granted 207,041 $ 104.37 Vested (225,205 ) $ 76.88 Forfeited (52,965 ) $ 82.64 Outstanding at December 31, 2018 533,335 $ 88.55</t>
  </si>
  <si>
    <t>Pension and Postretirement Benefits (Tables)</t>
  </si>
  <si>
    <t>Summary of Changes in Benefit Obligations and Plan Assets Amount Recognized</t>
  </si>
  <si>
    <t>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8 2017 2018 2017 Change in benefit obligation: Benefit obligation at January 1 $ 452.9 $ 438.4 $ 11.8 $ 12.8 Interest cost 15.2 17.1 0.3 0.4 Actuarial (gain) loss (30.0 ) 25.4 (0.4 ) 0.7 Plan participants’ contributions — — 2.0 1.6 Benefits paid (30.3 ) (28.0 ) (4.1 ) (4.2 ) Federal subsidy on benefits paid — — 0.1 0.5 Benefit obligation at December 31 $ 407.8 $ 452.9 $ 9.7 $ 11.8 Accumulated benefit obligation at December 31 $ 407.8 $ 452.9 Change in plan assets: Fair value of plan assets at January 1 $ 484.7 $ 444.5 $ 10.1 $ 11.1 Actual return on plan assets, net of expenses (34.1 ) 67.3 0.1 0.1 Employer contributions, net 1.0 0.9 1.5 1.0 Plan participants’ contributions — — 2.0 1.6 Benefits paid (30.3 ) (28.0 ) (4.1 ) (4.2 ) Federal subsidies received — — 0.1 0.5 Fair value of plan assets at December 31 $ 421.3 $ 484.7 $ 9.7 $ 10.1 (Funded) unfunded status at December 31 $ (13.5 ) $ (31.8 ) $ — $ 1.7 Amounts recognized in the consolidated balance sheets consist of: Pension assets, noncurrent (1) $ (25.3 ) $ (45.1 ) $ — $ — Pension, SERP and postretirement benefits, current (2) 1.0 0.8 — — Pension, SERP and postretirement benefits, noncurrent (3) 10.8 12.5 — 1.7 Total Pension, SERP and Postretirement benefits $ (13.5 ) $ (31.8 ) $ — $ 1.7 _______________ (1) Included in "Other assets" in the accompanying consolidated balance sheets (2) Included in "Accounts payable and accrued liabilities" in the accompanying consolidated balance sheets (3) Included in "Other liabilities" in the accompanying consolidated balance sheets</t>
  </si>
  <si>
    <t>Summary of Pre-Tax Components of Accumulated Other Comprehensive Losses</t>
  </si>
  <si>
    <t>Components of Net Periodic Benefit Cost and Amounts Recognized in Other Comprehensive Income</t>
  </si>
  <si>
    <t>The pre-tax components of net periodic benefit (credit) cost and the amounts recognized in other comprehensive loss are summarized below for the years ended December 31: Pension Plan and SERP Postretirement Plan 2018 2017 2016 2018 2017 2016 Interest cost $ 15.2 $ 17.1 $ 19.3 $ 0.3 $ 0.4 $ 0.4 Expected return on plan assets (32.9 ) (31.1 ) (31.7 ) (0.2 ) (0.3 ) (0.5 ) Amortization of prior service cost (credit) reclassified from accumulated other comprehensive losses 0.2 0.2 0.1 (0.1 ) (0.2 ) (0.1 ) Amortization of net actuarial loss reclassified from accumulated other comprehensive losses 3.2 4.5 3.2 0.4 0.4 0.4 Net periodic benefit (credit) cost (14.3 ) (9.3 ) (9.1 ) 0.4 0.3 0.2 Amortization of prior service benefit (credit) cost reclassified from accumulated other comprehensive losses (0.2 ) (0.2 ) (0.1 ) 0.1 0.2 0.1 Amortization of actuarial gain reclassified from accumulated other comprehensive losses (0.1 ) (0.1 ) — — — — Net gain recognized reclassified from accumulated other comprehensive losses (3.1 ) (4.4 ) (3.2 ) (0.4 ) (0.4 ) (0.4 ) Actuarial loss (gain) 37.0 (10.8 ) 26.4 (0.3 ) 0.9 (1.1 ) Total recognized in other comprehensive loss 33.6 (15.5 ) 23.1 (0.6 ) 0.7 (1.4 ) Total recognized in net periodic benefit cost (credit) and other comprehensive loss $ 19.3 $ (24.8 ) $ 14.0 $ (0.2 ) $ 1.0 $ (1.2 )</t>
  </si>
  <si>
    <t>Summary of Accumulated Other Comprehensive Losses Recognized in Net Periodic Benefit</t>
  </si>
  <si>
    <t>The estimated amounts in accumulated other comprehensive losses that are expected to be recognized as components of net periodic benefit (credit) cost during 2019 are summarized below: Pension Plan Postretirement Total Amortization of prior service benefit cost (credit) $ 0.2 $ (0.1 ) $ 0.1 Amortization of net actuarial loss 5.3 0.4 5.7 Total $ 5.5 $ 0.3 $ 5.8</t>
  </si>
  <si>
    <t>Summary of Weighted-Average Assumptions Used in Calculating Net Periodic Benefit (Credit) Cost</t>
  </si>
  <si>
    <t>The weighted-average assumptions used to determine benefit obligations as of December 31, 2018 and 2017 and net periodic benefit (credit) cost for the years 2018 , 2017 and 2016 are provided below: Pension Plan and SERP Postretirement Plan Weighted-average assumptions used to determine benefit obligations: 2018 2017 2018 2017 Discount rate 4.24 % 3.50 % 3.75 % 3.00 % Expected return on plan assets 7.00 % 7.00 % 2.00 % 2.00 % Weighted-average assumptions used to determine net periodic benefit (credit) loss: 2018 2017 2016 2018 2017 2016 Discount rate 3.50 % 3.99 % 4.73 % 3.00 % 3.25 % 3.25 % Expected return on plan assets 7.00 % 7.25 % 7.50 % 2.00 % 3.00 % 4.00 %</t>
  </si>
  <si>
    <t>Summary of Estimated Future Benefit Payments for Respective Plans</t>
  </si>
  <si>
    <t>The following table presents the estimated future benefit payments for the respective plans. The future benefit payments for the Postretirement Plan are net of the federal Medicare subsidy. Pension Plan Postretirement Gross Benefit Gross Benefit Medicare Subsidy Net Benefit 2019 $ 30.7 $ 1.7 $ (0.2 ) $ 1.5 2020 $ 30.6 $ 1.5 $ (0.2 ) $ 1.3 2021 $ 30.1 $ 1.4 $ (0.2 ) $ 1.2 2022 $ 29.5 $ 1.2 $ (0.2 ) $ 1.0 2023 $ 29.5 $ 1.1 $ — $ 1.1 2024-2028 $ 138.1 $ 3.6 $ (0.1 ) $ 3.5</t>
  </si>
  <si>
    <t>Summary of Asset Allocation and Target Allocation</t>
  </si>
  <si>
    <t>The following table summarizes the fair value measurements by level of the Pension Plan and Postretirement Plan assets: Total Quoted Prices Significant Other Significant December 31, 2018 Equity Managed equity accounts (1) $ 159.7 $ 159.7 $ — $ — Equity — pooled separate account (2) 47.3 — 47.3 — Equity — partnerships (3) 0.1 — — 0.1 Debt Fixed income manager — pooled separate account (2) 176.7 — 176.7 — Fixed income manager — government securities (4) 9.7 9.7 — — Others Cash — pooled separate account (2) 1.1 — 1.1 — Global real estate account (5) 36.4 — 36.4 — Total $ 431.0 $ 169.4 $ 261.5 $ 0.1 December 31, 2017 Equity Managed equity accounts (1) $ 201.4 $ 201.4 $ — $ — Equity — pooled separate account (2) 60.3 — 60.3 — Equity — partnerships (3) 0.2 — — 0.2 Debt Fixed income manager — pooled separate account (2) 183.6 — 183.6 — Fixed income manager — government securities (4) 10.1 10.1 — — Others Cash — pooled separate account (2) 0.5 — 0.5 — Global real estate account (5) 38.7 — 38.7 — Total $ 494.8 $ 211.5 $ 283.1 $ 0.2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5) 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publicly quoted. The asset allocation at December 31, 2018 and 2017 , and target allocation for 2019 by asset category are as follows: Asset Category Target Allocation Percentage of Plan Assets 2018 2017 Equity securities 60.0 % 49.2 % 54.0 % Debt securities 40.0 % 41.9 % 37.9 % Other — % 8.9 % 8.1 % Total 100.0 % 100.0 % 100.0 %</t>
  </si>
  <si>
    <t>Segment Reporting (Tables)</t>
  </si>
  <si>
    <t>Schedule of Reconciliation Income Before Income Taxes</t>
  </si>
  <si>
    <t>The following table provides the Company’s revenue and EBITDA by reportable segment for the years ended December 31, as well as a reconciliation of EBITDA to operating income for all periods presented in the accompanying consolidated statements of operations: 2018 2017 2016 Insurance Energy and Specialized Markets Financial Services Total Insurance Energy and Specialized Markets Financial Services Total Insurance Energy and Specialized Markets Financial Services Total Revenues $ 1,705.9 $ 513.3 $ 175.9 $ 2,395.1 $ 1,550.6 $ 444.6 $ 150.0 $ 2,145.2 $ 1,419.1 $ 442.8 $ 133.3 $ 1,995.2 Expenses: Cost of revenues (exclusive of items shown separately below) (568.1 ) (218.2 ) (99.9 ) (886.2 ) (510.4 ) (193.8 ) (79.6 ) (783.8 ) (469.6 ) (177.1 ) (67.7 ) (714.4 ) Selling, general and administrative (218.8 ) (141.1 ) (18.8 ) (378.7 ) (196.1 ) (114.4 ) (12.3 ) (322.8 ) (178.1 ) (113.4 ) (10.1 ) (301.6 ) Investment income and others, net 13.2 0.4 1.7 15.3 11.7 (2.8 ) 0.3 9.2 7.8 (1.1 ) (0.6 ) 6.1 EBITDA from discontinued operations — — — — — — — — — — 266.0 266.0 EBITDA 932.2 154.4 58.9 1,145.5 855.8 133.6 58.4 1,047.8 779.2 151.2 320.9 1,251.3 Depreciation and amortization of fixed assets (107.0 ) (42.7 ) (15.6 ) (165.3 ) (91.2 ) (36.4 ) (8.0 ) (135.6 ) (86.4 ) (25.9 ) (6.8 ) (119.1 ) Amortization of intangible assets (22.8 ) (84.6 ) (23.4 ) (130.8 ) (13.7 ) (70.3 ) (17.8 ) (101.8 ) (6.1 ) (72.8 ) (13.6 ) (92.5 ) Investment income and others, net (13.2 ) (0.4 ) (1.7 ) (15.3 ) (11.7 ) 2.8 (0.3 ) (9.2 ) (7.8 ) 1.1 0.6 (6.1 ) EBITDA from discontinued operations — — — — — — — — — — (266.0 ) (266.0 ) Operating income $ 789.2 $ 26.7 $ 18.2 834.1 $ 739.2 $ 29.7 $ 32.3 801.2 $ 678.9 $ 53.6 $ 35.1 767.6 Investment income and others, net 15.3 9.2 6.1 Interest expense (129.7 ) (119.4 ) (120.0 ) Income from continuing operations before income taxes $ 719.7 $ 691.0 $ 653.7</t>
  </si>
  <si>
    <t>Schedule of Long-lived Assets by Geographic Areas</t>
  </si>
  <si>
    <t>Long-lived assets by country are provided below as of December 31: 2018 2017 Long-lived assets: U.S. $ 2,335.8 $ 2,438.6 U.K. 2,595.5 2,656.6 Other countries 324.5 327.5 Total long-lived assets $ 5,255.8 $ 5,422.7</t>
  </si>
  <si>
    <t>Commitments and Contingencies (Tables)</t>
  </si>
  <si>
    <t>Schedule of Minimum Rentals under Long Term Noncancelable Leases for All Leased Premises, Computer Equipment and Automobiles</t>
  </si>
  <si>
    <t>Approximate minimum rentals under long-term noncancelable leases for all leased premises, computer equipment and automobiles are as follows: Years Ending Operating Leases Capital Leases 2019 $ 46.0 $ 8.3 2020 46.3 9.5 2021 37.2 8.6 2022 33.8 2.8 2023 28.9 — 2024 and thereafter 147.6 — Net minimum lease payments $ 339.8 29.2 Less amount representing interest 1.9 Present value of net minimum lease capital payments $ 27.3</t>
  </si>
  <si>
    <t>Basis of Presentation and Summary of Significant Accounting Policies - Additional Information (Detail) - USD ($)</t>
  </si>
  <si>
    <t>Jan. 01, 2019</t>
  </si>
  <si>
    <t>Jan. 01, 2018</t>
  </si>
  <si>
    <t>Basis Of Presentation And Summary Of Significant Accounting Policies [Line Items]</t>
  </si>
  <si>
    <t>Adjustments to opening retained earnings related to Topic 606 and ASU 2016-01</t>
  </si>
  <si>
    <t>Deferred commissions, useful life</t>
  </si>
  <si>
    <t>5 years</t>
  </si>
  <si>
    <t>Nonqualified stock option contractual term (in years)</t>
  </si>
  <si>
    <t>10 years</t>
  </si>
  <si>
    <t>Vesting period (in years)</t>
  </si>
  <si>
    <t>4 years</t>
  </si>
  <si>
    <t>Research and development costs</t>
  </si>
  <si>
    <t>Advertisement costs</t>
  </si>
  <si>
    <t>Impairment of goodwill</t>
  </si>
  <si>
    <t>Performance Shares [Member]</t>
  </si>
  <si>
    <t>3 years</t>
  </si>
  <si>
    <t>Conversation of right to share (in shares)</t>
  </si>
  <si>
    <t>Minimum [Member]</t>
  </si>
  <si>
    <t>Contract revenue term (in years)</t>
  </si>
  <si>
    <t>1 year</t>
  </si>
  <si>
    <t>Maximum [Member]</t>
  </si>
  <si>
    <t>Software Development Costs [Member]</t>
  </si>
  <si>
    <t>Estimated useful life (in years)</t>
  </si>
  <si>
    <t>Lease Agreements [Member] | Minimum [Member]</t>
  </si>
  <si>
    <t>Lease Agreements [Member] | Maximum [Member]</t>
  </si>
  <si>
    <t>Forecast [Member] | Accounting Standards Update 2016-02 [Member] | Minimum [Member]</t>
  </si>
  <si>
    <t>Lease, right-of-use asset</t>
  </si>
  <si>
    <t>Lease, liability</t>
  </si>
  <si>
    <t>Forecast [Member] | Accounting Standards Update 2016-02 [Member] | Maximum [Member]</t>
  </si>
  <si>
    <t>Cash and Cash Equivalents (Details)</t>
  </si>
  <si>
    <t>Maturity of time deposits (in years)</t>
  </si>
  <si>
    <t>90 days</t>
  </si>
  <si>
    <t>Accounts Receivable - Summary of Accounts Receivable (Detail) - USD ($) $ in Millions</t>
  </si>
  <si>
    <t>Accounts, Notes, Loans and Financing Receivable [Line Items]</t>
  </si>
  <si>
    <t>Receivables</t>
  </si>
  <si>
    <t>Less allowance for doubtful accounts</t>
  </si>
  <si>
    <t>Billed Receivables [Member]</t>
  </si>
  <si>
    <t>Unbilled Receivables [Member]</t>
  </si>
  <si>
    <t>Concentration of Credit Risk - Additional Information (Detail)</t>
  </si>
  <si>
    <t>Dec. 31, 2018USD ($)BankCustomer</t>
  </si>
  <si>
    <t>Dec. 31, 2017USD ($)BankCustomer</t>
  </si>
  <si>
    <t>Concentration Risk [Line Items]</t>
  </si>
  <si>
    <t>Total cash balances insured by the Federal Deposit Insurance Corporation | $</t>
  </si>
  <si>
    <t>Cash balances on deposit | $</t>
  </si>
  <si>
    <t>Number of banks | Bank</t>
  </si>
  <si>
    <t>Cash deposit with foreign banks | $</t>
  </si>
  <si>
    <t>Sales Revenue, Net [Member] | Top Fifty Customers [Member]</t>
  </si>
  <si>
    <t>Number of customers | Customer</t>
  </si>
  <si>
    <t>Concentration risk percent</t>
  </si>
  <si>
    <t>34.00%</t>
  </si>
  <si>
    <t>30.00%</t>
  </si>
  <si>
    <t>Sales Revenue, Net [Member] | Individual Customer [Member]</t>
  </si>
  <si>
    <t>2.00%</t>
  </si>
  <si>
    <t>Accounts Receivable [Member] | Individual Customer [Member]</t>
  </si>
  <si>
    <t>3.00%</t>
  </si>
  <si>
    <t>Revenues - Cumulative Effect (Details) - USD ($) $ in Millions</t>
  </si>
  <si>
    <t>Revenue, Initial Application Period Cumulative Effect Transition [Line Items]</t>
  </si>
  <si>
    <t>Calculated under Revenue Guidance in Effect before Topic 606 [Member]</t>
  </si>
  <si>
    <t>Difference between Revenue Guidance in Effect before and after Topic 606 [Member] | Accounting Standards Update 2014-09 [Member]</t>
  </si>
  <si>
    <t>Revenues - Disaggregated Revenues (Details) - USD ($) $ in Millions</t>
  </si>
  <si>
    <t>Disaggregation of Revenue [Line Items]</t>
  </si>
  <si>
    <t>Insurance [Member]</t>
  </si>
  <si>
    <t>Insurance [Member] | Underwriting and Rating [Member]</t>
  </si>
  <si>
    <t>Insurance [Member] | Claims [Member]</t>
  </si>
  <si>
    <t>Energy and Specialized Markets [Member]</t>
  </si>
  <si>
    <t>Financial Services [Member]</t>
  </si>
  <si>
    <t>U.S. [Member]</t>
  </si>
  <si>
    <t>U.K. [Member]</t>
  </si>
  <si>
    <t>Other Countries [Member]</t>
  </si>
  <si>
    <t>Revenues - (Details) - USD ($) $ in Millions</t>
  </si>
  <si>
    <t>Contract with customer, liability</t>
  </si>
  <si>
    <t>Revenue, remaining performance obligation, current, percentage</t>
  </si>
  <si>
    <t>99.00%</t>
  </si>
  <si>
    <t>Contract Assets and Contract Liabilities (Details) - USD ($)</t>
  </si>
  <si>
    <t>Contract with customer, asset, net</t>
  </si>
  <si>
    <t>Decrease in contract liabilities</t>
  </si>
  <si>
    <t>Billings paid in advance</t>
  </si>
  <si>
    <t>Revenue recognized</t>
  </si>
  <si>
    <t>Fair Value Measurements - Financial Assets and Liabilities Accounted at Fair Value (Detail) - USD ($) $ in Millions</t>
  </si>
  <si>
    <t>Fair Value, Measurements, Recurring [Member] | Quoted Prices in Active Markets for Identical Assets (Level 1) [Member] | Registered Investment Companies [Member]</t>
  </si>
  <si>
    <t>Fair Value, Assets and Liabilities Measured on Recurring and Nonrecurring Basis [Line Items]</t>
  </si>
  <si>
    <t>Registered investment companies</t>
  </si>
  <si>
    <t>Fair Value Measurements Fair Value Measurements - Additional (Details) - USD ($) $ in Millions</t>
  </si>
  <si>
    <t>Debt instrument, term (in days)</t>
  </si>
  <si>
    <t>8 years</t>
  </si>
  <si>
    <t>Realized gain on subordinated promissory note</t>
  </si>
  <si>
    <t>Investment</t>
  </si>
  <si>
    <t>VCVH Holdings LLC [Member]</t>
  </si>
  <si>
    <t>VCVH Holdings LLC [Member] | Limited Partner [Member]</t>
  </si>
  <si>
    <t>Verisk Health [Member] | VCVH Holdings LLC [Member]</t>
  </si>
  <si>
    <t>Nonparticipating interest, ownership percentage by parent</t>
  </si>
  <si>
    <t>10.00%</t>
  </si>
  <si>
    <t>Interest Rate Floor [Member] | Verisk Health [Member]</t>
  </si>
  <si>
    <t>Stated interest rate</t>
  </si>
  <si>
    <t>9.00%</t>
  </si>
  <si>
    <t>Fair Value Measurements - Long-Term Debt (Details) - USD ($) $ in Millions</t>
  </si>
  <si>
    <t>Accounts and notes receivable, net</t>
  </si>
  <si>
    <t>Accounts and notes receivable, net, fair value</t>
  </si>
  <si>
    <t>Carrying Value [Member]</t>
  </si>
  <si>
    <t>Long-term debt excluding capitalized leases</t>
  </si>
  <si>
    <t>Estimated Fair Value [Member]</t>
  </si>
  <si>
    <t>Fixed Assets - Summary of Fixed Assets (Detail) - USD ($) $ in Millions</t>
  </si>
  <si>
    <t>Property, Plant and Equipment [Line Items]</t>
  </si>
  <si>
    <t>Cost</t>
  </si>
  <si>
    <t>Accumulated Depreciation and Amortization</t>
  </si>
  <si>
    <t>Net</t>
  </si>
  <si>
    <t>Furniture and Office Equipment [Member]</t>
  </si>
  <si>
    <t>Furniture and Office Equipment [Member] | Minimum [Member]</t>
  </si>
  <si>
    <t>Useful life (in years)</t>
  </si>
  <si>
    <t>Furniture and Office Equipment [Member] | Maximum [Member]</t>
  </si>
  <si>
    <t>Leasehold Improvements [Member]</t>
  </si>
  <si>
    <t>Purchased Software [Member]</t>
  </si>
  <si>
    <t>Software Development Costs [Member] | Minimum [Member]</t>
  </si>
  <si>
    <t>Software Development Costs [Member] | Maximum [Member]</t>
  </si>
  <si>
    <t>7 years</t>
  </si>
  <si>
    <t>Leased Equipment [Member]</t>
  </si>
  <si>
    <t>Leased Equipment [Member] | Minimum [Member]</t>
  </si>
  <si>
    <t>Leased Equipment [Member] | Maximum [Member]</t>
  </si>
  <si>
    <t>Aircraft Equipment [Member]</t>
  </si>
  <si>
    <t>Aircraft Equipment [Member] | Minimum [Member]</t>
  </si>
  <si>
    <t>2 years</t>
  </si>
  <si>
    <t>Aircraft Equipment [Member] | Maximum [Member]</t>
  </si>
  <si>
    <t>Fixed Assets - Additional Information (Detail) - USD ($) $ in Millions</t>
  </si>
  <si>
    <t>Amortization expense related to software development</t>
  </si>
  <si>
    <t>Unamortized software development costs</t>
  </si>
  <si>
    <t>Acquisitions - Additional Information (Detail) - USD ($) $ in Millions</t>
  </si>
  <si>
    <t>Dec. 14, 2018</t>
  </si>
  <si>
    <t>Jun. 20, 2018</t>
  </si>
  <si>
    <t>Feb. 21, 2018</t>
  </si>
  <si>
    <t>Jan. 05, 2018</t>
  </si>
  <si>
    <t>Dec. 29, 2017</t>
  </si>
  <si>
    <t>Dec. 22, 2017</t>
  </si>
  <si>
    <t>Nov. 09, 2017</t>
  </si>
  <si>
    <t>Aug. 31, 2017</t>
  </si>
  <si>
    <t>Aug. 23, 2017</t>
  </si>
  <si>
    <t>Aug. 03, 2017</t>
  </si>
  <si>
    <t>May 19, 2017</t>
  </si>
  <si>
    <t>Mar. 31, 2017</t>
  </si>
  <si>
    <t>Feb. 24, 2017</t>
  </si>
  <si>
    <t>Feb. 16, 2017</t>
  </si>
  <si>
    <t>Jan. 21, 2017</t>
  </si>
  <si>
    <t>Nov. 23, 2016</t>
  </si>
  <si>
    <t>Nov. 11, 2016</t>
  </si>
  <si>
    <t>Oct. 20, 2016</t>
  </si>
  <si>
    <t>Aug. 19, 2016</t>
  </si>
  <si>
    <t>Jul. 26, 2016</t>
  </si>
  <si>
    <t>Apr. 14, 2016</t>
  </si>
  <si>
    <t>Jun. 30, 2017</t>
  </si>
  <si>
    <t>Business Acquisition [Line Items]</t>
  </si>
  <si>
    <t>Goodwill, non tax deductible amount</t>
  </si>
  <si>
    <t>Goodwill, tax deductible amount</t>
  </si>
  <si>
    <t>Escrow release</t>
  </si>
  <si>
    <t>Current portion of escrow</t>
  </si>
  <si>
    <t>Noncurrent portion of escrow</t>
  </si>
  <si>
    <t>Acquisition related liabilities</t>
  </si>
  <si>
    <t>Selling, General and Administrative Expenses [Member]</t>
  </si>
  <si>
    <t>Acquisition related costs</t>
  </si>
  <si>
    <t>Other Liabilities [Member]</t>
  </si>
  <si>
    <t>Rulebook [Member]</t>
  </si>
  <si>
    <t>Consideration transferred</t>
  </si>
  <si>
    <t>Indemnification assets as of acquisition date</t>
  </si>
  <si>
    <t>Validus [Member]</t>
  </si>
  <si>
    <t>Percentage of acquisition</t>
  </si>
  <si>
    <t>100.00%</t>
  </si>
  <si>
    <t>Validus [Member] | Accounts Payable and Accrued Liabilities [Member]</t>
  </si>
  <si>
    <t>Business Insight [Member]</t>
  </si>
  <si>
    <t>Holdback amount</t>
  </si>
  <si>
    <t>Marketview [Member]</t>
  </si>
  <si>
    <t>PowerAdvocate, Inc. [Member]</t>
  </si>
  <si>
    <t>PowerAdvocate, Inc. [Member] | Other Liabilities [Member]</t>
  </si>
  <si>
    <t>Service Software, Inc. [Member]</t>
  </si>
  <si>
    <t>Rebmark Legal Solutions Ltd. [Member]</t>
  </si>
  <si>
    <t>LCI [Member]</t>
  </si>
  <si>
    <t>Sequel [Member]</t>
  </si>
  <si>
    <t>G2 Web Services [Member]</t>
  </si>
  <si>
    <t>Aerial Imagery [Member]</t>
  </si>
  <si>
    <t>MAKE Consulting A/S [Member]</t>
  </si>
  <si>
    <t>Fintellix Solutions Private Limited [Member]</t>
  </si>
  <si>
    <t>Emergent Network Intelligence Limited [Member]</t>
  </si>
  <si>
    <t>Healix International Holdings Limited [Member]</t>
  </si>
  <si>
    <t>Arium Limited [Member]</t>
  </si>
  <si>
    <t>MarketStance [Member]</t>
  </si>
  <si>
    <t>Acquisition related escrow funding</t>
  </si>
  <si>
    <t>The GeoInformation Group [Member]</t>
  </si>
  <si>
    <t>Net cash purchase price</t>
  </si>
  <si>
    <t>Analyze Re, Inc. [Member]</t>
  </si>
  <si>
    <t>Quest Offshore [Member]</t>
  </si>
  <si>
    <t>Greentech [Member]</t>
  </si>
  <si>
    <t>RII [Member]</t>
  </si>
  <si>
    <t>PCI [Member]</t>
  </si>
  <si>
    <t>Wood Mackenzie [Member]</t>
  </si>
  <si>
    <t>Acquisitions - Purchase Price Allocations of Acquisitions (Detail) - USD ($) $ in Millions</t>
  </si>
  <si>
    <t>Business Acquisition, Contingent Consideration [Line Items]</t>
  </si>
  <si>
    <t>Less: Cash acquired</t>
  </si>
  <si>
    <t>2018 Acquisitions [Member]</t>
  </si>
  <si>
    <t>Current assets</t>
  </si>
  <si>
    <t>Fixed assets</t>
  </si>
  <si>
    <t>Intangible assets</t>
  </si>
  <si>
    <t>Total assets acquired</t>
  </si>
  <si>
    <t>Current liabilities</t>
  </si>
  <si>
    <t>Deferred income taxes, net</t>
  </si>
  <si>
    <t>Total liabilities assumed</t>
  </si>
  <si>
    <t>Net assets acquired</t>
  </si>
  <si>
    <t>2017 Acquisitions [Member]</t>
  </si>
  <si>
    <t>Others [Member]</t>
  </si>
  <si>
    <t>2016 Acquisitions [Member]</t>
  </si>
  <si>
    <t>Acquisitions - Amounts Assigned to Intangible Assets (Detail) - USD ($) $ in Millions</t>
  </si>
  <si>
    <t>Total intangible assets</t>
  </si>
  <si>
    <t>2018 Acquisitions [Member] | Technology-based [Member]</t>
  </si>
  <si>
    <t>Weighted Average Useful Life (in years)</t>
  </si>
  <si>
    <t>6 years</t>
  </si>
  <si>
    <t>2018 Acquisitions [Member] | Marketing-related [Member]</t>
  </si>
  <si>
    <t>9 years</t>
  </si>
  <si>
    <t>2018 Acquisitions [Member] | Customer-related [Member]</t>
  </si>
  <si>
    <t>2017 Acquisitions [Member] | Technology-based [Member]</t>
  </si>
  <si>
    <t>2017 Acquisitions [Member] | Marketing-related [Member]</t>
  </si>
  <si>
    <t>2017 Acquisitions [Member] | Customer-related [Member]</t>
  </si>
  <si>
    <t>13 years</t>
  </si>
  <si>
    <t>2017 Acquisitions [Member] | Database Related [Member]</t>
  </si>
  <si>
    <t>14 years</t>
  </si>
  <si>
    <t>Discontinued Operations - Additional Information (Details) - USD ($) $ in Millions</t>
  </si>
  <si>
    <t>Jun. 01, 2016</t>
  </si>
  <si>
    <t>Income Statement, Balance Sheet and Additional Disclosures by Disposal Groups, Including Discontinued Operations [Line Items]</t>
  </si>
  <si>
    <t>Subordinated borrowing, interest rate</t>
  </si>
  <si>
    <t>Debt instrument, term (in years)</t>
  </si>
  <si>
    <t>Verisk Health [Member]</t>
  </si>
  <si>
    <t>Percentage of subsidiary stock for sale</t>
  </si>
  <si>
    <t>Sale price of disposal group</t>
  </si>
  <si>
    <t>Working capital adjustment</t>
  </si>
  <si>
    <t>Verisk Health [Member] | Par Value [Member]</t>
  </si>
  <si>
    <t>Consideration</t>
  </si>
  <si>
    <t>VCVH Holdings LLC [Member] | Verisk Health [Member]</t>
  </si>
  <si>
    <t>Discontinued Operations - Results from Discontinued Operations (Details) - USD ($) $ in Millions</t>
  </si>
  <si>
    <t>Income from discontinued operations before income taxes</t>
  </si>
  <si>
    <t>Tax effect of gain (loss)</t>
  </si>
  <si>
    <t>Discontinued Operations, Disposed of by Sale [Member]</t>
  </si>
  <si>
    <t>Revenues from discontinued operations</t>
  </si>
  <si>
    <t>Amortization of intangibles assets</t>
  </si>
  <si>
    <t>Gain on sale</t>
  </si>
  <si>
    <t>Total other income</t>
  </si>
  <si>
    <t>Income from discontinued operations, net of tax</t>
  </si>
  <si>
    <t>Discontinued Operations - Cash Activities (Details) - Verisk Health [Member] $ in Millions</t>
  </si>
  <si>
    <t>Dec. 31, 2016USD ($)</t>
  </si>
  <si>
    <t>Net cash used in investing activities</t>
  </si>
  <si>
    <t>Goodwill and Intangible Assets - Additional Information (Detail) - USD ($)</t>
  </si>
  <si>
    <t>Goodwill, impairment loss</t>
  </si>
  <si>
    <t>Goodwill and Intangible Assets - Summary of Changes in Goodwill (Detail) - USD ($) $ in Millions</t>
  </si>
  <si>
    <t>Goodwill [Roll Forward]</t>
  </si>
  <si>
    <t>Goodwill, beginning balance</t>
  </si>
  <si>
    <t>Purchase accounting reclassifications</t>
  </si>
  <si>
    <t>Goodwill, ending balance</t>
  </si>
  <si>
    <t>Accumulated impairment charges</t>
  </si>
  <si>
    <t>Goodwill and Intangible Assets - Intangible Assets and Related Accumulated Amortization (Detail) - USD ($) $ in Millions</t>
  </si>
  <si>
    <t>Finite-Lived Intangible Assets [Line Items]</t>
  </si>
  <si>
    <t>Accumulated Amortization</t>
  </si>
  <si>
    <t>Technology-based [Member]</t>
  </si>
  <si>
    <t>Marketing-related [Member]</t>
  </si>
  <si>
    <t>16 years</t>
  </si>
  <si>
    <t>17 years</t>
  </si>
  <si>
    <t>Contract-based [Member]</t>
  </si>
  <si>
    <t>Customer-related [Member]</t>
  </si>
  <si>
    <t>Database-based [Member]</t>
  </si>
  <si>
    <t>19 years</t>
  </si>
  <si>
    <t>Goodwill and Intangible Assets - Estimated Amortization Expense (Detail) - USD ($) $ in Millions</t>
  </si>
  <si>
    <t>2024 and thereafter</t>
  </si>
  <si>
    <t>Income Taxes - Domestic and Foreign Income (Details) - USD ($) $ in Millions</t>
  </si>
  <si>
    <t>U.S.</t>
  </si>
  <si>
    <t>Foreign</t>
  </si>
  <si>
    <t>Income Taxes - Provision for Income Taxes (Detail) - USD ($) $ in Millions</t>
  </si>
  <si>
    <t>Current:</t>
  </si>
  <si>
    <t>Federal</t>
  </si>
  <si>
    <t>State and local</t>
  </si>
  <si>
    <t>Total current provision for income taxes</t>
  </si>
  <si>
    <t>Deferred:</t>
  </si>
  <si>
    <t>Total deferred provision for income taxes</t>
  </si>
  <si>
    <t>Income Taxes - Additional Information (Detail) - USD ($) $ in Millions</t>
  </si>
  <si>
    <t>3 Months Ended</t>
  </si>
  <si>
    <t>24 Months Ended</t>
  </si>
  <si>
    <t>Tax cuts and jobs act, income tax expense (benefit)</t>
  </si>
  <si>
    <t>Deferred tax liability</t>
  </si>
  <si>
    <t>Unrecognized tax benefits that would have a favorable effect on the Company's effective tax rate in any future periods</t>
  </si>
  <si>
    <t>The total gross amount of accrued interest and penalties</t>
  </si>
  <si>
    <t>Significant change in unrecognized tax benefits is reasonably possible approximately</t>
  </si>
  <si>
    <t>Income Taxes - Effective Tax Rate on Income from Continuing Operations (Detail)</t>
  </si>
  <si>
    <t>Federal statutory rate</t>
  </si>
  <si>
    <t>21.00%</t>
  </si>
  <si>
    <t>35.00%</t>
  </si>
  <si>
    <t>State and local taxes, net of federal tax benefit</t>
  </si>
  <si>
    <t>2.80%</t>
  </si>
  <si>
    <t>2.60%</t>
  </si>
  <si>
    <t>2.70%</t>
  </si>
  <si>
    <t>Foreign tax differentials</t>
  </si>
  <si>
    <t>(0.70%)</t>
  </si>
  <si>
    <t>(2.10%)</t>
  </si>
  <si>
    <t>(4.70%)</t>
  </si>
  <si>
    <t>Federal Tax Reform-deferred rate change</t>
  </si>
  <si>
    <t>0.10%</t>
  </si>
  <si>
    <t>(12.90%)</t>
  </si>
  <si>
    <t>0.00%</t>
  </si>
  <si>
    <t>U.K. legislative change</t>
  </si>
  <si>
    <t>(1.00%)</t>
  </si>
  <si>
    <t>Stock-based compensation</t>
  </si>
  <si>
    <t>(5.50%)</t>
  </si>
  <si>
    <t>(2.50%)</t>
  </si>
  <si>
    <t>Other</t>
  </si>
  <si>
    <t>(0.90%)</t>
  </si>
  <si>
    <t>(0.40%)</t>
  </si>
  <si>
    <t>(1.10%)</t>
  </si>
  <si>
    <t>Effective tax rate for continuing operations</t>
  </si>
  <si>
    <t>16.80%</t>
  </si>
  <si>
    <t>19.70%</t>
  </si>
  <si>
    <t>30.90%</t>
  </si>
  <si>
    <t>Income Taxes - Summary of Deferred Tax Assets (Detail) - USD ($) $ in Millions</t>
  </si>
  <si>
    <t>Deferred income tax asset:</t>
  </si>
  <si>
    <t>Employee wages, pension and other benefits</t>
  </si>
  <si>
    <t>Deferred rent</t>
  </si>
  <si>
    <t>Net operating loss carryover</t>
  </si>
  <si>
    <t>Capital and other unrealized losses</t>
  </si>
  <si>
    <t>Less valuation allowance</t>
  </si>
  <si>
    <t>Deferred income tax asset</t>
  </si>
  <si>
    <t>Deferred income tax liability:</t>
  </si>
  <si>
    <t>Fixed assets and intangible assets</t>
  </si>
  <si>
    <t>Commissions</t>
  </si>
  <si>
    <t>Deferred income tax liability</t>
  </si>
  <si>
    <t>Deferred income tax liability, net</t>
  </si>
  <si>
    <t>Income Taxes - Summary of Company's Net Operating Loss Carryforwards Expires (Detail) $ in Millions</t>
  </si>
  <si>
    <t>Dec. 31, 2018USD ($)</t>
  </si>
  <si>
    <t>Operating Loss Carryforwards [Line Items]</t>
  </si>
  <si>
    <t>Operating loss carryforwards</t>
  </si>
  <si>
    <t>2019-2026 [Member]</t>
  </si>
  <si>
    <t>2027-2031 [Member]</t>
  </si>
  <si>
    <t>2032-2038 [Member]</t>
  </si>
  <si>
    <t>Income Taxes - Reconciliation of Beginning and Ending Amount of Unrecognized Tax Benefit (Detail) - USD ($) $ in Millions</t>
  </si>
  <si>
    <t>Reconciliation of Unrecognized Tax Benefits [Roll Forward]</t>
  </si>
  <si>
    <t>Unrecognized tax benefit as of January 1</t>
  </si>
  <si>
    <t>Gross increase in tax positions in prior period</t>
  </si>
  <si>
    <t>Gross decrease in tax positions in prior period</t>
  </si>
  <si>
    <t>Gross increase in tax positions in current period</t>
  </si>
  <si>
    <t>Settlements</t>
  </si>
  <si>
    <t>Lapse of statute of limitations</t>
  </si>
  <si>
    <t>Unrecognized tax benefit as of December 31</t>
  </si>
  <si>
    <t>Composition of Certain Financial Statement Caption - Schedule of Other Current Assets, Accounts Payable, Accrued Liabilities and Other Liabilities (Detail) - USD ($) $ in Millions</t>
  </si>
  <si>
    <t>Accounts payable and accrued liabilities:</t>
  </si>
  <si>
    <t>Accrued salaries, benefits and other related costs</t>
  </si>
  <si>
    <t>Escrow liabilities</t>
  </si>
  <si>
    <t>Accrued interest</t>
  </si>
  <si>
    <t>Trade accounts payable and other accrued expenses</t>
  </si>
  <si>
    <t>Total accounts payable and accrued liabilities</t>
  </si>
  <si>
    <t>Debt - Short-Term and Long-Term Debt (Detail) - USD ($) $ in Millions</t>
  </si>
  <si>
    <t>Debt Instrument [Line Items]</t>
  </si>
  <si>
    <t>Total debt</t>
  </si>
  <si>
    <t>4.875% Senior Notes Due in 2019 [Member]</t>
  </si>
  <si>
    <t>Debt instrument, issuance date</t>
  </si>
  <si>
    <t>Dec. 8,
		2011</t>
  </si>
  <si>
    <t>Debt instrument, maturity date</t>
  </si>
  <si>
    <t>Jan. 15,
		2019</t>
  </si>
  <si>
    <t>Short-term debt</t>
  </si>
  <si>
    <t>Unamortized discount on senior notes</t>
  </si>
  <si>
    <t>Interest rate, stated percentage</t>
  </si>
  <si>
    <t>4.875%</t>
  </si>
  <si>
    <t>4.000% Senior Notes Due in 2025 [Member]</t>
  </si>
  <si>
    <t>May 15,
		2015</t>
  </si>
  <si>
    <t>Jun. 15,
		2025</t>
  </si>
  <si>
    <t>4.00%</t>
  </si>
  <si>
    <t>5.500% Senior Notes Due in 2045 [Member]</t>
  </si>
  <si>
    <t>Jun. 15,
		2045</t>
  </si>
  <si>
    <t>5.50%</t>
  </si>
  <si>
    <t>4.125% Senior Notes Due in 2022 [Member]</t>
  </si>
  <si>
    <t>Sep. 12,
		2012</t>
  </si>
  <si>
    <t>Sep. 12,
		2022</t>
  </si>
  <si>
    <t>4.125%</t>
  </si>
  <si>
    <t>5.80% Senior Notes Due in 2021 [Member]</t>
  </si>
  <si>
    <t>Apr. 6,
		2011</t>
  </si>
  <si>
    <t>May 1,
		2021</t>
  </si>
  <si>
    <t>5.80%</t>
  </si>
  <si>
    <t>Revolving Credit Facility [Member]</t>
  </si>
  <si>
    <t>Capital lease obligations [Member]</t>
  </si>
  <si>
    <t>Line of Credit [Member]</t>
  </si>
  <si>
    <t>Debt - Additional Information (Detail)</t>
  </si>
  <si>
    <t>Dec. 31, 2018USD ($)fiscal_quarter</t>
  </si>
  <si>
    <t>Dec. 31, 2017USD ($)</t>
  </si>
  <si>
    <t>Jan. 15, 2019USD ($)</t>
  </si>
  <si>
    <t>Long-term debt, gross</t>
  </si>
  <si>
    <t>Letters of credit outstanding, amount</t>
  </si>
  <si>
    <t>Line of credit facility, remaining borrowing capacity</t>
  </si>
  <si>
    <t>Line of credit facility, maximum borrowing capacity</t>
  </si>
  <si>
    <t>Interest coverage ratio</t>
  </si>
  <si>
    <t>Number of quarters | fiscal_quarter</t>
  </si>
  <si>
    <t>Leverage ratio, first four fiscal quarters</t>
  </si>
  <si>
    <t>Revolving Credit Facility [Member] | Minimum [Member]</t>
  </si>
  <si>
    <t>1.125%</t>
  </si>
  <si>
    <t>Revolving Credit Facility [Member] | Maximum [Member]</t>
  </si>
  <si>
    <t>1.625%</t>
  </si>
  <si>
    <t>Loan Commitment Fee [Member] | Minimum [Member]</t>
  </si>
  <si>
    <t>0.125%</t>
  </si>
  <si>
    <t>Loan Commitment Fee [Member] | Maximum [Member]</t>
  </si>
  <si>
    <t>0.25%</t>
  </si>
  <si>
    <t>Subsequent Event [Member] | 4.875% Senior Notes Due in 2019 [Member]</t>
  </si>
  <si>
    <t>Debt - Summary of Long Term Debt Maturities (Detail) $ in Millions</t>
  </si>
  <si>
    <t>Stockholders' Equity - Additional Information (Detail)</t>
  </si>
  <si>
    <t>Feb. 13, 2019$ / shares</t>
  </si>
  <si>
    <t>Feb. 02, 2019USD ($)$ / sharesshares</t>
  </si>
  <si>
    <t>Dec. 31, 2018USD ($)$ / sharesshares</t>
  </si>
  <si>
    <t>Jun. 30, 2018shares</t>
  </si>
  <si>
    <t>Dec. 31, 2018USD ($)boardmember$ / sharesshares</t>
  </si>
  <si>
    <t>Dec. 31, 2017$ / sharesshares</t>
  </si>
  <si>
    <t>Dec. 31, 2016$ / sharesshares</t>
  </si>
  <si>
    <t>May 16, 2018USD ($)</t>
  </si>
  <si>
    <t>Jan. 01, 2018USD ($)</t>
  </si>
  <si>
    <t>Class of Stock [Line Items]</t>
  </si>
  <si>
    <t>Board members | boardmember</t>
  </si>
  <si>
    <t>Authorized preferred stock (in shares)</t>
  </si>
  <si>
    <t>Preferred stock par value per share (in dollars per share) | $ / shares</t>
  </si>
  <si>
    <t>Share price (in dollars per share) | $ / shares</t>
  </si>
  <si>
    <t>Share repurchase program, authorized capacity (in shares) | $</t>
  </si>
  <si>
    <t>Stock repurchase program, authorized, additional (in shares) | $</t>
  </si>
  <si>
    <t>Treasury stock, cumulative value, acquired, cost method | $</t>
  </si>
  <si>
    <t>Available shares for repurchase | $</t>
  </si>
  <si>
    <t>Accelerated share repurchases, purchase price | $</t>
  </si>
  <si>
    <t>Accelerated share repurchases, initial price, shares (in shares)</t>
  </si>
  <si>
    <t>Additional accelerated share repurchases, initial price, shares (in shares)</t>
  </si>
  <si>
    <t>Accelerated share repurchases, initial price paid per share (usd per share) | $ / shares</t>
  </si>
  <si>
    <t>Reissued of common stock (in shares)</t>
  </si>
  <si>
    <t>Weighted average price per share (in dollars per share) | $ / shares</t>
  </si>
  <si>
    <t>Common stock shares excluded from diluted EPS (in shares)</t>
  </si>
  <si>
    <t>Cumulative effect of new accounting principle in period of adoption | $</t>
  </si>
  <si>
    <t>Weighted average repurchase price of shares (in dollars per share) | $ / shares</t>
  </si>
  <si>
    <t>Subsequent Event [Member]</t>
  </si>
  <si>
    <t>Common stock, dividends, per share, declared (in dollars per share) | $ / shares</t>
  </si>
  <si>
    <t>Retained Earnings [Member] | Accounting Standards Update 2016-01 [Member]</t>
  </si>
  <si>
    <t>Stockholders' Equity - Computation of Basic and Diluted Earnings Per Share (Detail) - USD ($) $ in Millions</t>
  </si>
  <si>
    <t>Accumulated Other Comprehensive Income (Loss) [Line Items]</t>
  </si>
  <si>
    <t>Income (loss) from discontinued operations, net</t>
  </si>
  <si>
    <t>Denominator:</t>
  </si>
  <si>
    <t>Weighted average number of common shares used in basic EPS (in shares)</t>
  </si>
  <si>
    <t>Effect of dilutive shares:</t>
  </si>
  <si>
    <t>Potential common stock issuable from stock options and stock awards (in shares)</t>
  </si>
  <si>
    <t>Weighted average number of common shares and dilutive potential common shares used in diluted EPS (in shares)</t>
  </si>
  <si>
    <t>Stockholders' Equity - Summary of Accumulated Other Comprehensive Losses (Detail) - USD ($) $ in Millions</t>
  </si>
  <si>
    <t>Unrealized gains on available-for-sale securities, net of tax</t>
  </si>
  <si>
    <t>Pension and postretirement adjustment, net of tax</t>
  </si>
  <si>
    <t>Stockholders' Equity - Other Comprehensive Income (Details) - USD ($) $ in Millions</t>
  </si>
  <si>
    <t>Before Tax</t>
  </si>
  <si>
    <t>Other comprehensive income</t>
  </si>
  <si>
    <t>Tax Benefit (Expense)</t>
  </si>
  <si>
    <t>After Tax</t>
  </si>
  <si>
    <t>Foreign Currency Adjustment [Member]</t>
  </si>
  <si>
    <t>Available-for-Sale Securities Adjustment [Member]</t>
  </si>
  <si>
    <t>Other comprehensive income (loss) before reclassifications</t>
  </si>
  <si>
    <t>Pension and Postretirement Adjustment [Member]</t>
  </si>
  <si>
    <t>Reclassification from accumulated other comprehensive income</t>
  </si>
  <si>
    <t>Compensation Plans - Additional Information (Detail)</t>
  </si>
  <si>
    <t>Apr. 01, 2018$ / sharesshares</t>
  </si>
  <si>
    <t>Dec. 31, 2019</t>
  </si>
  <si>
    <t>Dec. 31, 2018USD ($)Hours_of_Service$ / sharesshares</t>
  </si>
  <si>
    <t>Dec. 31, 2017USD ($)$ / sharesshares</t>
  </si>
  <si>
    <t>Dec. 31, 2016USD ($)$ / sharesshares</t>
  </si>
  <si>
    <t>Dec. 31, 2015shares</t>
  </si>
  <si>
    <t>Share-based Compensation Arrangement by Share-based Payment Award [Line Items]</t>
  </si>
  <si>
    <t>KSOP compensation expense</t>
  </si>
  <si>
    <t>Required contribution to new loan agreement</t>
  </si>
  <si>
    <t>Number of service hours (in hours) | Hours_of_Service</t>
  </si>
  <si>
    <t>Profit sharing contributions</t>
  </si>
  <si>
    <t>Excess tax benefit from stock option exercised</t>
  </si>
  <si>
    <t>Realized tax benefit from stock option exercised</t>
  </si>
  <si>
    <t>Number of stock issued during period shares stock options exercised net of taxes (in shares) | shares</t>
  </si>
  <si>
    <t>Total unrecognized compensation cost related to nonvested share based compensation arrangements</t>
  </si>
  <si>
    <t>Unrecognized compensation cost weighted average period (in years)</t>
  </si>
  <si>
    <t>2 years 5 months 15 days</t>
  </si>
  <si>
    <t>Non vested stock option (in shares) | shares</t>
  </si>
  <si>
    <t>Stock option expected to vest (in shares) | shares</t>
  </si>
  <si>
    <t>Total fair value of options vested</t>
  </si>
  <si>
    <t>Grant date fair value restricted stock vested</t>
  </si>
  <si>
    <t>Authorized payroll deductions on base salary</t>
  </si>
  <si>
    <t>20.00%</t>
  </si>
  <si>
    <t>Maximum payroll deductions on short-term incentive compensation</t>
  </si>
  <si>
    <t>50.00%</t>
  </si>
  <si>
    <t>Maximum amount of payroll deductions</t>
  </si>
  <si>
    <t>Purchase discount</t>
  </si>
  <si>
    <t>5.00%</t>
  </si>
  <si>
    <t>Class A common stock reserved (in shares) | shares</t>
  </si>
  <si>
    <t>Basis to reduce shares authorized for shares issued subject to option or stock appreciation rights</t>
  </si>
  <si>
    <t>Basis to reduce shares authorized for shares issued subject to awards other than option or stock appreciation rights</t>
  </si>
  <si>
    <t>Common stock, shares issued (in shares) | shares</t>
  </si>
  <si>
    <t>ESPP [Member]</t>
  </si>
  <si>
    <t>Shares issued in period (in shares) | shares</t>
  </si>
  <si>
    <t>Value of common stock issued to employees per share | $ / shares</t>
  </si>
  <si>
    <t>KSOP [Member]</t>
  </si>
  <si>
    <t>Pre-tax contribution of compensation</t>
  </si>
  <si>
    <t>Minimum participant age, additional employee contributions (in years)</t>
  </si>
  <si>
    <t>50 years</t>
  </si>
  <si>
    <t>Contributions of additional pre-tax basis</t>
  </si>
  <si>
    <t>After tax contribution are limited for compensation</t>
  </si>
  <si>
    <t>Matching contributions in Class A common stock</t>
  </si>
  <si>
    <t>87.50%</t>
  </si>
  <si>
    <t>75.00%</t>
  </si>
  <si>
    <t>Matching contributions initial in Class A common stock</t>
  </si>
  <si>
    <t>6.00%</t>
  </si>
  <si>
    <t>Number of shares, granted (in shares) | shares</t>
  </si>
  <si>
    <t>Weighted average grant date fair value per stock option (in dollars per share) | $ / shares</t>
  </si>
  <si>
    <t>Number of shares, outstanding (in shares) | shares</t>
  </si>
  <si>
    <t>Forecast [Member] | KSOP [Member]</t>
  </si>
  <si>
    <t>Target level, percentage</t>
  </si>
  <si>
    <t>200.00%</t>
  </si>
  <si>
    <t>Accounting Standards Update 2016-09 [Member] | Additional Paid-in Capital [Member]</t>
  </si>
  <si>
    <t>Compensation Plans - Summary of Equity Awards (Details) - shares</t>
  </si>
  <si>
    <t>Apr. 01, 2018</t>
  </si>
  <si>
    <t>Stock options granted (in shares)</t>
  </si>
  <si>
    <t>Stock Options [Member]</t>
  </si>
  <si>
    <t>Stock Options [Member] | Four-year Graded Vesting [Member]</t>
  </si>
  <si>
    <t>Equity award contractual term (in years)</t>
  </si>
  <si>
    <t>Stock Options [Member] | Three-year Graded Vesting [Member]</t>
  </si>
  <si>
    <t>Stock Options [Member] | One-year Graded Vesting [Member]</t>
  </si>
  <si>
    <t>Stock Options [Member] | Not applicable [Member]</t>
  </si>
  <si>
    <t>Restricted stock granted (in shares)</t>
  </si>
  <si>
    <t>Restricted Stock [Member] | Four-year Graded Vesting [Member]</t>
  </si>
  <si>
    <t>Restricted Stock [Member] | Three-year Graded Vesting [Member]</t>
  </si>
  <si>
    <t>Restricted Stock [Member] | One-year Graded Vesting [Member]</t>
  </si>
  <si>
    <t>Restricted Stock [Member] | Not applicable [Member]</t>
  </si>
  <si>
    <t>Common Stock [Member] | Four-year Graded Vesting [Member]</t>
  </si>
  <si>
    <t>Common Stock [Member] | Three-year Graded Vesting [Member]</t>
  </si>
  <si>
    <t>Common Stock [Member] | One-year Graded Vesting [Member]</t>
  </si>
  <si>
    <t>Common Stock [Member] | Not applicable [Member]</t>
  </si>
  <si>
    <t>Performance Shares [Member] | Four-year Graded Vesting [Member]</t>
  </si>
  <si>
    <t>Performance Shares [Member] | Three-year Graded Vesting [Member]</t>
  </si>
  <si>
    <t>Performance Shares [Member] | One-year Graded Vesting [Member]</t>
  </si>
  <si>
    <t>Performance Shares [Member] | Not applicable [Member]</t>
  </si>
  <si>
    <t>Compensation Plans - Fair Value of Stock Options Granted Using Black- Scholes Valuation Model (Detail) - Stock Options [Member] - $ / shares</t>
  </si>
  <si>
    <t>Expected volatility</t>
  </si>
  <si>
    <t>18.51%</t>
  </si>
  <si>
    <t>18.72%</t>
  </si>
  <si>
    <t>20.26%</t>
  </si>
  <si>
    <t>Risk-free interest rate</t>
  </si>
  <si>
    <t>2.53%</t>
  </si>
  <si>
    <t>1.82%</t>
  </si>
  <si>
    <t>1.14%</t>
  </si>
  <si>
    <t>Expected term (in years)</t>
  </si>
  <si>
    <t>4 years 5 months</t>
  </si>
  <si>
    <t>4 years 6 months</t>
  </si>
  <si>
    <t>Dividend yield</t>
  </si>
  <si>
    <t>Weighted average grant date fair value per stock option (in dollars per share)</t>
  </si>
  <si>
    <t>Compensation Plans - Options Outstanding Under Incentive Plan and Option Plan (Detail) - USD ($) $ / shares in Units, $ in Millions</t>
  </si>
  <si>
    <t>Number of Options</t>
  </si>
  <si>
    <t>Number of options outstanding, beginning balance (in shares)</t>
  </si>
  <si>
    <t>Number of options granted (in shares)</t>
  </si>
  <si>
    <t>Number of options, exercised (in shares)</t>
  </si>
  <si>
    <t>Number of options, canceled or expired (in shares)</t>
  </si>
  <si>
    <t>Number of options outstanding, ending balance (in shares)</t>
  </si>
  <si>
    <t>Number of options exercisabl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 exercised (in dollars per share)</t>
  </si>
  <si>
    <t>Weighted average exercise price per share, canceled or expired (in dollars per share)</t>
  </si>
  <si>
    <t>Weighted average exercise price per share, ending balance (in dollars per share)</t>
  </si>
  <si>
    <t>Weighted average exercise price, options exercisable (in dollars per share)</t>
  </si>
  <si>
    <t>Options, Additional Disclosures</t>
  </si>
  <si>
    <t>Aggregate intrinsic value option outstanding, beginning balance</t>
  </si>
  <si>
    <t>Aggregate intrinsic value, exercised</t>
  </si>
  <si>
    <t>Aggregate intrinsic value option outstanding, ending balance</t>
  </si>
  <si>
    <t>Aggregate intrinsic value of stock option exercisable</t>
  </si>
  <si>
    <t>Compensation Plans - Summary of Nonvested Options (Detail) - $ / shares</t>
  </si>
  <si>
    <t>Non Vested Options [Member]</t>
  </si>
  <si>
    <t>Number of options, vested (in shares)</t>
  </si>
  <si>
    <t>Weighted Average Grant-Date Fair Value Per Share</t>
  </si>
  <si>
    <t>Weighted average grant-date fair value per share, nonvested beginning balance (in dollars per share)</t>
  </si>
  <si>
    <t>Weighted average grant-date fair value per share, granted (in dollars per share)</t>
  </si>
  <si>
    <t>Weighted average grant-date fair value per share, vested (in dollars per share)</t>
  </si>
  <si>
    <t>Weighted average grant-date fair value per share, cancelled or expired (in dollars per share)</t>
  </si>
  <si>
    <t>Weighted average grant-date fair value per share, nonvested ending balance (in dollars per share)</t>
  </si>
  <si>
    <t>Compensation Plans - Summary of Stock Activity Under Incentive Plan (Detail) - $ / shares</t>
  </si>
  <si>
    <t>Number of Shares</t>
  </si>
  <si>
    <t>Number of shares, outstanding beginning balance (in shares)</t>
  </si>
  <si>
    <t>Number of shares, granted (in shares)</t>
  </si>
  <si>
    <t>Number of shares, vested (in shares)</t>
  </si>
  <si>
    <t>Number of shares, forfeited (in shares)</t>
  </si>
  <si>
    <t>Number of shares, outstanding ending balance (in shares)</t>
  </si>
  <si>
    <t>Weighted Average Grant Date Fair Value Per Share</t>
  </si>
  <si>
    <t>Weighted average grant-date fair value per share, outstanding, beginning balance (in dollars per share)</t>
  </si>
  <si>
    <t>Weighted average grant-date fair value per share, forfeited (in dollars per share)</t>
  </si>
  <si>
    <t>Weighted average grant-date fair value per share, outstanding, ending balance (in dollars per share)</t>
  </si>
  <si>
    <t>Pension and Postretirement Benefits - Additional Information (Detail) - USD ($)</t>
  </si>
  <si>
    <t>Defined Benefit Plan Disclosure [Line Items]</t>
  </si>
  <si>
    <t>Healthcare cost trend rate</t>
  </si>
  <si>
    <t>8.50%</t>
  </si>
  <si>
    <t>Decreased healthcare cost trend rate</t>
  </si>
  <si>
    <t>4.50%</t>
  </si>
  <si>
    <t>Change in assumed healthcare cost trend rates</t>
  </si>
  <si>
    <t>1.00%</t>
  </si>
  <si>
    <t>Reduction in accumulated postretirement benefit obligation for subsidy</t>
  </si>
  <si>
    <t>Effect of subsidy on net periodic postretirement benefit cost</t>
  </si>
  <si>
    <t>Expected plan asset allocation</t>
  </si>
  <si>
    <t>Target allocation</t>
  </si>
  <si>
    <t>60.00%</t>
  </si>
  <si>
    <t>Equity Securities [Member] | Minimum [Member]</t>
  </si>
  <si>
    <t>40.00%</t>
  </si>
  <si>
    <t>Equity Securities [Member] | Maximum [Member]</t>
  </si>
  <si>
    <t>Debt Securities [Member]</t>
  </si>
  <si>
    <t>Foreign Pension Plans [Member] | Minimum [Member]</t>
  </si>
  <si>
    <t>Foreign Pension Plans [Member] | Maximum [Member]</t>
  </si>
  <si>
    <t>Fixed Income Funds [Member] | Minimum [Member]</t>
  </si>
  <si>
    <t>Fixed Income Funds [Member] | Maximum [Member]</t>
  </si>
  <si>
    <t>Veba [Member] | Debt Securities [Member]</t>
  </si>
  <si>
    <t>Actual plan asset allocation</t>
  </si>
  <si>
    <t>Pension Plan [Member]</t>
  </si>
  <si>
    <t>Deferred compensation arrangement with individual, contributions by employer</t>
  </si>
  <si>
    <t>Estimated future employer contributions in next fiscal year</t>
  </si>
  <si>
    <t>Pension Plan [Member] | Equity Securities [Member]</t>
  </si>
  <si>
    <t>49.20%</t>
  </si>
  <si>
    <t>54.00%</t>
  </si>
  <si>
    <t>Pension Plan [Member] | Debt Securities [Member]</t>
  </si>
  <si>
    <t>41.90%</t>
  </si>
  <si>
    <t>37.90%</t>
  </si>
  <si>
    <t>Pension Plan And Supplemental Cash Balance Plan [Member]</t>
  </si>
  <si>
    <t>Company contribution to defined benefit plan</t>
  </si>
  <si>
    <t>Postretirement Plan [Member]</t>
  </si>
  <si>
    <t>Expected return on plan assets, benefit obligations</t>
  </si>
  <si>
    <t>Pension Plan and SERP Plan [Member]</t>
  </si>
  <si>
    <t>7.00%</t>
  </si>
  <si>
    <t>Pension and Postretirement Benefits - Summary of Changes in Benefit Obligations and Plan Assets Amount Recognized (Detail) - USD ($) $ in Millions</t>
  </si>
  <si>
    <t>Change in plan assets:</t>
  </si>
  <si>
    <t>Fair value of plan assets at January 1</t>
  </si>
  <si>
    <t>Fair value of plan assets at December 31</t>
  </si>
  <si>
    <t>Change in benefit obligation:</t>
  </si>
  <si>
    <t>Benefit obligation at January 1</t>
  </si>
  <si>
    <t>Interest cost</t>
  </si>
  <si>
    <t>Actuarial (gain) loss</t>
  </si>
  <si>
    <t>Plan participants’ contributions</t>
  </si>
  <si>
    <t>Benefits paid</t>
  </si>
  <si>
    <t>Federal subsidy on benefits paid</t>
  </si>
  <si>
    <t>Benefit obligation at December 31</t>
  </si>
  <si>
    <t>Accumulated benefit obligation at December 31</t>
  </si>
  <si>
    <t>Actual return on plan assets, net of expenses</t>
  </si>
  <si>
    <t>Employer contributions, net</t>
  </si>
  <si>
    <t>Federal subsidies received</t>
  </si>
  <si>
    <t>(Funded) unfunded status at December 31</t>
  </si>
  <si>
    <t>Pension assets, noncurrent</t>
  </si>
  <si>
    <t>Pension, SERP and postretirement benefits, current</t>
  </si>
  <si>
    <t>Pension, SERP and postretirement benefits, noncurrent</t>
  </si>
  <si>
    <t>Total Pension, SERP and Postretirement benefits</t>
  </si>
  <si>
    <t>Pension and Postretirement Benefits - Summary of Pre-Tax Components of Accumulated Other Comprehensive Losses (Detail) - USD ($) $ in Millions</t>
  </si>
  <si>
    <t>Prior service benefit cost (credit)</t>
  </si>
  <si>
    <t>Actuarial losses</t>
  </si>
  <si>
    <t>Accumulated other comprehensive losses, pretax</t>
  </si>
  <si>
    <t>Pension and Postretirement Benefits - Components of Net Periodic Benefit Cost and Amounts Recognized in Other Comprehensive Income (Detail) - USD ($) $ in Millions</t>
  </si>
  <si>
    <t>Expected return on plan assets</t>
  </si>
  <si>
    <t>Amortization of prior service cost (credit) reclassified from accumulated other comprehensive losses</t>
  </si>
  <si>
    <t>Amortization of net actuarial loss reclassified from accumulated other comprehensive losses</t>
  </si>
  <si>
    <t>Net periodic benefit (credit) cost</t>
  </si>
  <si>
    <t>Amortization of prior service benefit (credit) cost reclassified from accumulated other comprehensive losses</t>
  </si>
  <si>
    <t>Other Comprehensive (Income) Loss, Amortization Adjustment from AOCI, Pension and Other Postretirement Benefit Plans, for Net Gain (Loss), Before Tax</t>
  </si>
  <si>
    <t>Net gain recognized reclassified from accumulated other comprehensive losses</t>
  </si>
  <si>
    <t>Actuarial loss (gain)</t>
  </si>
  <si>
    <t>Total recognized in other comprehensive loss</t>
  </si>
  <si>
    <t>Total recognized in net periodic benefit cost (credit) and other comprehensive loss</t>
  </si>
  <si>
    <t>Pension and Postretirement Benefits - Summary of Accumulated Other Comprehensive Losses Recognized in Net Periodic Benefit (Detail) $ in Millions</t>
  </si>
  <si>
    <t>Amortization of prior service benefit cost (credit)</t>
  </si>
  <si>
    <t>Amortization of net actuarial loss</t>
  </si>
  <si>
    <t>Pension and Postretirement Benefits - Summary of Weighted-Average Assumptions Used in Calculating Net Periodic Benefit (Credit) Cost (Detail)</t>
  </si>
  <si>
    <t>Weighted-average assumptions used to determine benefit obligations:</t>
  </si>
  <si>
    <t>Discount rate</t>
  </si>
  <si>
    <t>4.24%</t>
  </si>
  <si>
    <t>3.50%</t>
  </si>
  <si>
    <t>Weighted-average assumptions used to determine net periodic benefit (credit) loss:</t>
  </si>
  <si>
    <t>3.99%</t>
  </si>
  <si>
    <t>4.73%</t>
  </si>
  <si>
    <t>7.25%</t>
  </si>
  <si>
    <t>7.50%</t>
  </si>
  <si>
    <t>3.75%</t>
  </si>
  <si>
    <t>3.25%</t>
  </si>
  <si>
    <t>Pension and Postretirement Benefits - Summary of Estimated Future Benefit Payments for Respective Plans (Detail) $ in Millions</t>
  </si>
  <si>
    <t>Gross benefit amount, 2019</t>
  </si>
  <si>
    <t>Gross benefit amount, 2020</t>
  </si>
  <si>
    <t>Gross benefit amount, 2021</t>
  </si>
  <si>
    <t>Gross benefit amount, 2022</t>
  </si>
  <si>
    <t>Gross benefit amount, 2023</t>
  </si>
  <si>
    <t>Gross benefit amount, 2024-2028</t>
  </si>
  <si>
    <t>Medicare subsidy payments, 2019</t>
  </si>
  <si>
    <t>Net benefit amount, 2019</t>
  </si>
  <si>
    <t>Medicare subsidy payments, 2020</t>
  </si>
  <si>
    <t>Net benefit amount, 2020</t>
  </si>
  <si>
    <t>Medicare subsidy payments, 2021</t>
  </si>
  <si>
    <t>Net benefit amount, 2021</t>
  </si>
  <si>
    <t>Medicare subsidy payments, 2022</t>
  </si>
  <si>
    <t>Net benefit amount, 2022</t>
  </si>
  <si>
    <t>Medicare subsidy payments, 2023</t>
  </si>
  <si>
    <t>Net benefit amount, 2023</t>
  </si>
  <si>
    <t>Medicare subsidy payments, 2024-2028</t>
  </si>
  <si>
    <t>Net benefit amount, 2024-2028</t>
  </si>
  <si>
    <t>Pension and Postretirement Benefits - Summary of Asset Allocation and Target Allocation (Detail)</t>
  </si>
  <si>
    <t>Target Allocation</t>
  </si>
  <si>
    <t>Summary of asset allocation and target allocation</t>
  </si>
  <si>
    <t>Percentage of Plan Assets</t>
  </si>
  <si>
    <t>Pension Plan [Member] | Other [Member]</t>
  </si>
  <si>
    <t>8.90%</t>
  </si>
  <si>
    <t>8.10%</t>
  </si>
  <si>
    <t>Pension and Postretirement Benefits - Summary of Fair Value Measurements of Pension Plan Assets (Detail) - USD ($) $ in Millions</t>
  </si>
  <si>
    <t>Fair value of plan assets</t>
  </si>
  <si>
    <t>Quoted Prices in Active Markets for Identical Assets (Level 1) [Member]</t>
  </si>
  <si>
    <t>Significant Other Observable Inputs (Level 2) [Member]</t>
  </si>
  <si>
    <t>Fair Value, Inputs, Level 3 [Member]</t>
  </si>
  <si>
    <t>Managed Equity Accounts [Member]</t>
  </si>
  <si>
    <t>Managed Equity Accounts [Member] | Quoted Prices in Active Markets for Identical Assets (Level 1) [Member]</t>
  </si>
  <si>
    <t>Managed Equity Accounts [Member] | Significant Other Observable Inputs (Level 2) [Member]</t>
  </si>
  <si>
    <t>Managed Equity Accounts [Member] | Fair Value, Inputs, Level 3 [Member]</t>
  </si>
  <si>
    <t>Equity - Pooled Separate Account [Member]</t>
  </si>
  <si>
    <t>Equity - Pooled Separate Account [Member] | Quoted Prices in Active Markets for Identical Assets (Level 1) [Member]</t>
  </si>
  <si>
    <t>Equity - Pooled Separate Account [Member] | Significant Other Observable Inputs (Level 2) [Member]</t>
  </si>
  <si>
    <t>Equity - Pooled Separate Account [Member] | Fair Value, Inputs, Level 3 [Member]</t>
  </si>
  <si>
    <t>Equity - Partnerships [Member]</t>
  </si>
  <si>
    <t>Equity - Partnerships [Member] | Quoted Prices in Active Markets for Identical Assets (Level 1) [Member]</t>
  </si>
  <si>
    <t>Equity - Partnerships [Member] | Significant Other Observable Inputs (Level 2) [Member]</t>
  </si>
  <si>
    <t>Equity - Partnerships [Member] | Fair Value, Inputs, Level 3 [Member]</t>
  </si>
  <si>
    <t>Fixed Income Manager - Pooled Separate Accounts [Member]</t>
  </si>
  <si>
    <t>Fixed Income Manager - Pooled Separate Accounts [Member] | Quoted Prices in Active Markets for Identical Assets (Level 1) [Member]</t>
  </si>
  <si>
    <t>Fixed Income Manager - Pooled Separate Accounts [Member] | Significant Other Observable Inputs (Level 2) [Member]</t>
  </si>
  <si>
    <t>Fixed Income Manager - Pooled Separate Accounts [Member] | Fair Value, Inputs, Level 3 [Member]</t>
  </si>
  <si>
    <t>Fixed Income Manager - Government Securities [Member]</t>
  </si>
  <si>
    <t>Fixed Income Manager - Government Securities [Member] | Quoted Prices in Active Markets for Identical Assets (Level 1) [Member]</t>
  </si>
  <si>
    <t>Fixed Income Manager - Government Securities [Member] | Significant Other Observable Inputs (Level 2) [Member]</t>
  </si>
  <si>
    <t>Fixed Income Manager - Government Securities [Member] | Fair Value, Inputs, Level 3 [Member]</t>
  </si>
  <si>
    <t>Cash - Pooled Separate Account [Member]</t>
  </si>
  <si>
    <t>Cash - Pooled Separate Account [Member] | Quoted Prices in Active Markets for Identical Assets (Level 1) [Member]</t>
  </si>
  <si>
    <t>Cash - Pooled Separate Account [Member] | Significant Other Observable Inputs (Level 2) [Member]</t>
  </si>
  <si>
    <t>Cash - Pooled Separate Account [Member] | Fair Value, Inputs, Level 3 [Member]</t>
  </si>
  <si>
    <t>Global Real Estate [Member]</t>
  </si>
  <si>
    <t>Global Real Estate [Member] | Quoted Prices in Active Markets for Identical Assets (Level 1) [Member]</t>
  </si>
  <si>
    <t>Global Real Estate [Member] | Significant Other Observable Inputs (Level 2) [Member]</t>
  </si>
  <si>
    <t>Global Real Estate [Member] | Fair Value, Inputs, Level 3 [Member]</t>
  </si>
  <si>
    <t>Segment Reporting - Additional Information (Detail) - segment</t>
  </si>
  <si>
    <t>Mar. 31, 2018</t>
  </si>
  <si>
    <t>Segment Reporting Information [Line Items]</t>
  </si>
  <si>
    <t>Number of operating segments</t>
  </si>
  <si>
    <t>Previously Reported</t>
  </si>
  <si>
    <t>Segment Reporting - Reconciliation Income Before Income Taxes (Detail) - USD ($) $ in Millions</t>
  </si>
  <si>
    <t>EBITDA from discontinued operations</t>
  </si>
  <si>
    <t>EBITDA</t>
  </si>
  <si>
    <t>Segment Reporting - Long-lived Assets and Revenue by Geographic Region (Details) - USD ($) $ in Millions</t>
  </si>
  <si>
    <t>Long-lived assets</t>
  </si>
  <si>
    <t>Related Parties - Additional Information (Detail) - USD ($)</t>
  </si>
  <si>
    <t>Percentage of ownership on outstanding common stock required to become related party (more than)</t>
  </si>
  <si>
    <t>Revenues from related parties</t>
  </si>
  <si>
    <t>Commitments and Contingencies - Minimum Rentals under Long Term Noncancelable Leases for All Leased Premises, Computer Equipment and Automobiles (Detail) $ in Millions</t>
  </si>
  <si>
    <t>Operating Leases</t>
  </si>
  <si>
    <t>Net minimum lease payments</t>
  </si>
  <si>
    <t>Capital Leases</t>
  </si>
  <si>
    <t>Less amount representing interest</t>
  </si>
  <si>
    <t>Present value of net minimum lease capital payments</t>
  </si>
  <si>
    <t>Commitments and Contingencies - Additional Information (Detail) $ in Millions</t>
  </si>
  <si>
    <t>Oct. 08, 2015patent</t>
  </si>
  <si>
    <t>Dec. 31, 2018USD ($)patent</t>
  </si>
  <si>
    <t>Loss Contingencies [Line Items]</t>
  </si>
  <si>
    <t>Rent expense on operating leases | $</t>
  </si>
  <si>
    <t>Xactware Solutions [Member]</t>
  </si>
  <si>
    <t>Patents allegedly infringed (in patents)</t>
  </si>
  <si>
    <t>Number of claims</t>
  </si>
  <si>
    <t>Schedule II - Valuation and Qualifying Accounts and Reserves (Detail) - USD ($) $ in Millions</t>
  </si>
  <si>
    <t>Allowance for Doubtful Accounts [Member]</t>
  </si>
  <si>
    <t>SEC Schedule, 12-09, Movement in Valuation Allowances and Reserves [Roll Forward]</t>
  </si>
  <si>
    <t>Balance at Beginning of Year</t>
  </si>
  <si>
    <t>Charged to Expenses / Against Revenue</t>
  </si>
  <si>
    <t>Deductions - Write-offs</t>
  </si>
  <si>
    <t>Balance at End of Year</t>
  </si>
  <si>
    <t>Valuation Allowance for Income Taxes [Member]</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42145</v>
      </c>
    </row>
    <row r="12" spans="1:4">
      <c r="A12" s="4" t="s">
        <v>20</v>
      </c>
      <c r="B12" s="4" t="s">
        <v>21</v>
      </c>
    </row>
    <row r="13" spans="1:4">
      <c r="A13" s="4" t="s">
        <v>22</v>
      </c>
      <c r="B13" s="4" t="s">
        <v>23</v>
      </c>
    </row>
    <row r="14" spans="1:4">
      <c r="A14" s="4" t="s">
        <v>24</v>
      </c>
      <c r="C14" s="5" t="n">
        <v>163509530</v>
      </c>
    </row>
    <row r="15" spans="1:4">
      <c r="A15" s="4" t="s">
        <v>25</v>
      </c>
      <c r="B15" s="4" t="s">
        <v>9</v>
      </c>
    </row>
    <row r="16" spans="1:4">
      <c r="A16" s="4" t="s">
        <v>26</v>
      </c>
      <c r="B16" s="4" t="s">
        <v>9</v>
      </c>
    </row>
    <row r="17" spans="1:4">
      <c r="A17" s="4" t="s">
        <v>27</v>
      </c>
      <c r="D17" s="6" t="n">
        <v>16796964310</v>
      </c>
    </row>
    <row r="18" spans="1:4">
      <c r="A18" s="4" t="s">
        <v>28</v>
      </c>
      <c r="B18" s="4" t="s">
        <v>29</v>
      </c>
    </row>
    <row r="19" spans="1:4">
      <c r="A19" s="4" t="s">
        <v>30</v>
      </c>
      <c r="B19" s="4" t="s">
        <v>29</v>
      </c>
    </row>
    <row r="20" spans="1:4">
      <c r="A20" s="4" t="s">
        <v>31</v>
      </c>
      <c r="B20" s="4" t="s">
        <v>32</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5</v>
      </c>
    </row>
    <row r="2" spans="1:3">
      <c r="A2" s="3" t="s">
        <v>984</v>
      </c>
    </row>
    <row r="3" spans="1:3">
      <c r="A3" s="4" t="s">
        <v>1099</v>
      </c>
      <c r="B3" s="6" t="n">
        <v>431</v>
      </c>
      <c r="C3" s="7" t="n">
        <v>494.8</v>
      </c>
    </row>
    <row r="4" spans="1:3">
      <c r="A4" s="4" t="s">
        <v>1100</v>
      </c>
    </row>
    <row r="5" spans="1:3">
      <c r="A5" s="3" t="s">
        <v>984</v>
      </c>
    </row>
    <row r="6" spans="1:3">
      <c r="A6" s="4" t="s">
        <v>1099</v>
      </c>
      <c r="B6" s="8" t="n">
        <v>169.4</v>
      </c>
      <c r="C6" s="8" t="n">
        <v>211.5</v>
      </c>
    </row>
    <row r="7" spans="1:3">
      <c r="A7" s="4" t="s">
        <v>1101</v>
      </c>
    </row>
    <row r="8" spans="1:3">
      <c r="A8" s="3" t="s">
        <v>984</v>
      </c>
    </row>
    <row r="9" spans="1:3">
      <c r="A9" s="4" t="s">
        <v>1099</v>
      </c>
      <c r="B9" s="8" t="n">
        <v>261.5</v>
      </c>
      <c r="C9" s="8" t="n">
        <v>283.1</v>
      </c>
    </row>
    <row r="10" spans="1:3">
      <c r="A10" s="4" t="s">
        <v>1102</v>
      </c>
    </row>
    <row r="11" spans="1:3">
      <c r="A11" s="3" t="s">
        <v>984</v>
      </c>
    </row>
    <row r="12" spans="1:3">
      <c r="A12" s="4" t="s">
        <v>1099</v>
      </c>
      <c r="B12" s="8" t="n">
        <v>0.1</v>
      </c>
      <c r="C12" s="8" t="n">
        <v>0.2</v>
      </c>
    </row>
    <row r="13" spans="1:3">
      <c r="A13" s="4" t="s">
        <v>1103</v>
      </c>
    </row>
    <row r="14" spans="1:3">
      <c r="A14" s="3" t="s">
        <v>984</v>
      </c>
    </row>
    <row r="15" spans="1:3">
      <c r="A15" s="4" t="s">
        <v>1099</v>
      </c>
      <c r="B15" s="8" t="n">
        <v>159.7</v>
      </c>
      <c r="C15" s="8" t="n">
        <v>201.4</v>
      </c>
    </row>
    <row r="16" spans="1:3">
      <c r="A16" s="4" t="s">
        <v>1104</v>
      </c>
    </row>
    <row r="17" spans="1:3">
      <c r="A17" s="3" t="s">
        <v>984</v>
      </c>
    </row>
    <row r="18" spans="1:3">
      <c r="A18" s="4" t="s">
        <v>1099</v>
      </c>
      <c r="B18" s="8" t="n">
        <v>159.7</v>
      </c>
      <c r="C18" s="8" t="n">
        <v>201.4</v>
      </c>
    </row>
    <row r="19" spans="1:3">
      <c r="A19" s="4" t="s">
        <v>1105</v>
      </c>
    </row>
    <row r="20" spans="1:3">
      <c r="A20" s="3" t="s">
        <v>984</v>
      </c>
    </row>
    <row r="21" spans="1:3">
      <c r="A21" s="4" t="s">
        <v>1099</v>
      </c>
      <c r="B21" s="5" t="n">
        <v>0</v>
      </c>
      <c r="C21" s="5" t="n">
        <v>0</v>
      </c>
    </row>
    <row r="22" spans="1:3">
      <c r="A22" s="4" t="s">
        <v>1106</v>
      </c>
    </row>
    <row r="23" spans="1:3">
      <c r="A23" s="3" t="s">
        <v>984</v>
      </c>
    </row>
    <row r="24" spans="1:3">
      <c r="A24" s="4" t="s">
        <v>1099</v>
      </c>
      <c r="B24" s="5" t="n">
        <v>0</v>
      </c>
      <c r="C24" s="5" t="n">
        <v>0</v>
      </c>
    </row>
    <row r="25" spans="1:3">
      <c r="A25" s="4" t="s">
        <v>1107</v>
      </c>
    </row>
    <row r="26" spans="1:3">
      <c r="A26" s="3" t="s">
        <v>984</v>
      </c>
    </row>
    <row r="27" spans="1:3">
      <c r="A27" s="4" t="s">
        <v>1099</v>
      </c>
      <c r="B27" s="8" t="n">
        <v>47.3</v>
      </c>
      <c r="C27" s="8" t="n">
        <v>60.3</v>
      </c>
    </row>
    <row r="28" spans="1:3">
      <c r="A28" s="4" t="s">
        <v>1108</v>
      </c>
    </row>
    <row r="29" spans="1:3">
      <c r="A29" s="3" t="s">
        <v>984</v>
      </c>
    </row>
    <row r="30" spans="1:3">
      <c r="A30" s="4" t="s">
        <v>1099</v>
      </c>
      <c r="B30" s="5" t="n">
        <v>0</v>
      </c>
      <c r="C30" s="5" t="n">
        <v>0</v>
      </c>
    </row>
    <row r="31" spans="1:3">
      <c r="A31" s="4" t="s">
        <v>1109</v>
      </c>
    </row>
    <row r="32" spans="1:3">
      <c r="A32" s="3" t="s">
        <v>984</v>
      </c>
    </row>
    <row r="33" spans="1:3">
      <c r="A33" s="4" t="s">
        <v>1099</v>
      </c>
      <c r="B33" s="8" t="n">
        <v>47.3</v>
      </c>
      <c r="C33" s="8" t="n">
        <v>60.3</v>
      </c>
    </row>
    <row r="34" spans="1:3">
      <c r="A34" s="4" t="s">
        <v>1110</v>
      </c>
    </row>
    <row r="35" spans="1:3">
      <c r="A35" s="3" t="s">
        <v>984</v>
      </c>
    </row>
    <row r="36" spans="1:3">
      <c r="A36" s="4" t="s">
        <v>1099</v>
      </c>
      <c r="B36" s="5" t="n">
        <v>0</v>
      </c>
      <c r="C36" s="5" t="n">
        <v>0</v>
      </c>
    </row>
    <row r="37" spans="1:3">
      <c r="A37" s="4" t="s">
        <v>1111</v>
      </c>
    </row>
    <row r="38" spans="1:3">
      <c r="A38" s="3" t="s">
        <v>984</v>
      </c>
    </row>
    <row r="39" spans="1:3">
      <c r="A39" s="4" t="s">
        <v>1099</v>
      </c>
      <c r="B39" s="8" t="n">
        <v>0.1</v>
      </c>
      <c r="C39" s="8" t="n">
        <v>0.2</v>
      </c>
    </row>
    <row r="40" spans="1:3">
      <c r="A40" s="4" t="s">
        <v>1112</v>
      </c>
    </row>
    <row r="41" spans="1:3">
      <c r="A41" s="3" t="s">
        <v>984</v>
      </c>
    </row>
    <row r="42" spans="1:3">
      <c r="A42" s="4" t="s">
        <v>1099</v>
      </c>
      <c r="B42" s="5" t="n">
        <v>0</v>
      </c>
      <c r="C42" s="5" t="n">
        <v>0</v>
      </c>
    </row>
    <row r="43" spans="1:3">
      <c r="A43" s="4" t="s">
        <v>1113</v>
      </c>
    </row>
    <row r="44" spans="1:3">
      <c r="A44" s="3" t="s">
        <v>984</v>
      </c>
    </row>
    <row r="45" spans="1:3">
      <c r="A45" s="4" t="s">
        <v>1099</v>
      </c>
      <c r="B45" s="5" t="n">
        <v>0</v>
      </c>
      <c r="C45" s="5" t="n">
        <v>0</v>
      </c>
    </row>
    <row r="46" spans="1:3">
      <c r="A46" s="4" t="s">
        <v>1114</v>
      </c>
    </row>
    <row r="47" spans="1:3">
      <c r="A47" s="3" t="s">
        <v>984</v>
      </c>
    </row>
    <row r="48" spans="1:3">
      <c r="A48" s="4" t="s">
        <v>1099</v>
      </c>
      <c r="B48" s="8" t="n">
        <v>0.1</v>
      </c>
      <c r="C48" s="8" t="n">
        <v>0.2</v>
      </c>
    </row>
    <row r="49" spans="1:3">
      <c r="A49" s="4" t="s">
        <v>1115</v>
      </c>
    </row>
    <row r="50" spans="1:3">
      <c r="A50" s="3" t="s">
        <v>984</v>
      </c>
    </row>
    <row r="51" spans="1:3">
      <c r="A51" s="4" t="s">
        <v>1099</v>
      </c>
      <c r="B51" s="8" t="n">
        <v>176.7</v>
      </c>
      <c r="C51" s="8" t="n">
        <v>183.6</v>
      </c>
    </row>
    <row r="52" spans="1:3">
      <c r="A52" s="4" t="s">
        <v>1116</v>
      </c>
    </row>
    <row r="53" spans="1:3">
      <c r="A53" s="3" t="s">
        <v>984</v>
      </c>
    </row>
    <row r="54" spans="1:3">
      <c r="A54" s="4" t="s">
        <v>1099</v>
      </c>
      <c r="B54" s="5" t="n">
        <v>0</v>
      </c>
      <c r="C54" s="5" t="n">
        <v>0</v>
      </c>
    </row>
    <row r="55" spans="1:3">
      <c r="A55" s="4" t="s">
        <v>1117</v>
      </c>
    </row>
    <row r="56" spans="1:3">
      <c r="A56" s="3" t="s">
        <v>984</v>
      </c>
    </row>
    <row r="57" spans="1:3">
      <c r="A57" s="4" t="s">
        <v>1099</v>
      </c>
      <c r="B57" s="8" t="n">
        <v>176.7</v>
      </c>
      <c r="C57" s="8" t="n">
        <v>183.6</v>
      </c>
    </row>
    <row r="58" spans="1:3">
      <c r="A58" s="4" t="s">
        <v>1118</v>
      </c>
    </row>
    <row r="59" spans="1:3">
      <c r="A59" s="3" t="s">
        <v>984</v>
      </c>
    </row>
    <row r="60" spans="1:3">
      <c r="A60" s="4" t="s">
        <v>1099</v>
      </c>
      <c r="B60" s="5" t="n">
        <v>0</v>
      </c>
      <c r="C60" s="5" t="n">
        <v>0</v>
      </c>
    </row>
    <row r="61" spans="1:3">
      <c r="A61" s="4" t="s">
        <v>1119</v>
      </c>
    </row>
    <row r="62" spans="1:3">
      <c r="A62" s="3" t="s">
        <v>984</v>
      </c>
    </row>
    <row r="63" spans="1:3">
      <c r="A63" s="4" t="s">
        <v>1099</v>
      </c>
      <c r="B63" s="8" t="n">
        <v>9.699999999999999</v>
      </c>
      <c r="C63" s="8" t="n">
        <v>10.1</v>
      </c>
    </row>
    <row r="64" spans="1:3">
      <c r="A64" s="4" t="s">
        <v>1120</v>
      </c>
    </row>
    <row r="65" spans="1:3">
      <c r="A65" s="3" t="s">
        <v>984</v>
      </c>
    </row>
    <row r="66" spans="1:3">
      <c r="A66" s="4" t="s">
        <v>1099</v>
      </c>
      <c r="B66" s="8" t="n">
        <v>9.699999999999999</v>
      </c>
      <c r="C66" s="8" t="n">
        <v>10.1</v>
      </c>
    </row>
    <row r="67" spans="1:3">
      <c r="A67" s="4" t="s">
        <v>1121</v>
      </c>
    </row>
    <row r="68" spans="1:3">
      <c r="A68" s="3" t="s">
        <v>984</v>
      </c>
    </row>
    <row r="69" spans="1:3">
      <c r="A69" s="4" t="s">
        <v>1099</v>
      </c>
      <c r="B69" s="5" t="n">
        <v>0</v>
      </c>
      <c r="C69" s="5" t="n">
        <v>0</v>
      </c>
    </row>
    <row r="70" spans="1:3">
      <c r="A70" s="4" t="s">
        <v>1122</v>
      </c>
    </row>
    <row r="71" spans="1:3">
      <c r="A71" s="3" t="s">
        <v>984</v>
      </c>
    </row>
    <row r="72" spans="1:3">
      <c r="A72" s="4" t="s">
        <v>1099</v>
      </c>
      <c r="B72" s="5" t="n">
        <v>0</v>
      </c>
      <c r="C72" s="5" t="n">
        <v>0</v>
      </c>
    </row>
    <row r="73" spans="1:3">
      <c r="A73" s="4" t="s">
        <v>1123</v>
      </c>
    </row>
    <row r="74" spans="1:3">
      <c r="A74" s="3" t="s">
        <v>984</v>
      </c>
    </row>
    <row r="75" spans="1:3">
      <c r="A75" s="4" t="s">
        <v>1099</v>
      </c>
      <c r="B75" s="8" t="n">
        <v>1.1</v>
      </c>
      <c r="C75" s="8" t="n">
        <v>0.5</v>
      </c>
    </row>
    <row r="76" spans="1:3">
      <c r="A76" s="4" t="s">
        <v>1124</v>
      </c>
    </row>
    <row r="77" spans="1:3">
      <c r="A77" s="3" t="s">
        <v>984</v>
      </c>
    </row>
    <row r="78" spans="1:3">
      <c r="A78" s="4" t="s">
        <v>1099</v>
      </c>
      <c r="B78" s="5" t="n">
        <v>0</v>
      </c>
      <c r="C78" s="5" t="n">
        <v>0</v>
      </c>
    </row>
    <row r="79" spans="1:3">
      <c r="A79" s="4" t="s">
        <v>1125</v>
      </c>
    </row>
    <row r="80" spans="1:3">
      <c r="A80" s="3" t="s">
        <v>984</v>
      </c>
    </row>
    <row r="81" spans="1:3">
      <c r="A81" s="4" t="s">
        <v>1099</v>
      </c>
      <c r="B81" s="8" t="n">
        <v>1.1</v>
      </c>
      <c r="C81" s="8" t="n">
        <v>0.5</v>
      </c>
    </row>
    <row r="82" spans="1:3">
      <c r="A82" s="4" t="s">
        <v>1126</v>
      </c>
    </row>
    <row r="83" spans="1:3">
      <c r="A83" s="3" t="s">
        <v>984</v>
      </c>
    </row>
    <row r="84" spans="1:3">
      <c r="A84" s="4" t="s">
        <v>1099</v>
      </c>
      <c r="B84" s="5" t="n">
        <v>0</v>
      </c>
      <c r="C84" s="5" t="n">
        <v>0</v>
      </c>
    </row>
    <row r="85" spans="1:3">
      <c r="A85" s="4" t="s">
        <v>1127</v>
      </c>
    </row>
    <row r="86" spans="1:3">
      <c r="A86" s="3" t="s">
        <v>984</v>
      </c>
    </row>
    <row r="87" spans="1:3">
      <c r="A87" s="4" t="s">
        <v>1099</v>
      </c>
      <c r="B87" s="8" t="n">
        <v>36.4</v>
      </c>
      <c r="C87" s="8" t="n">
        <v>38.7</v>
      </c>
    </row>
    <row r="88" spans="1:3">
      <c r="A88" s="4" t="s">
        <v>1128</v>
      </c>
    </row>
    <row r="89" spans="1:3">
      <c r="A89" s="3" t="s">
        <v>984</v>
      </c>
    </row>
    <row r="90" spans="1:3">
      <c r="A90" s="4" t="s">
        <v>1099</v>
      </c>
      <c r="B90" s="5" t="n">
        <v>0</v>
      </c>
      <c r="C90" s="5" t="n">
        <v>0</v>
      </c>
    </row>
    <row r="91" spans="1:3">
      <c r="A91" s="4" t="s">
        <v>1129</v>
      </c>
    </row>
    <row r="92" spans="1:3">
      <c r="A92" s="3" t="s">
        <v>984</v>
      </c>
    </row>
    <row r="93" spans="1:3">
      <c r="A93" s="4" t="s">
        <v>1099</v>
      </c>
      <c r="B93" s="8" t="n">
        <v>36.4</v>
      </c>
      <c r="C93" s="8" t="n">
        <v>38.7</v>
      </c>
    </row>
    <row r="94" spans="1:3">
      <c r="A94" s="4" t="s">
        <v>1130</v>
      </c>
    </row>
    <row r="95" spans="1:3">
      <c r="A95" s="3" t="s">
        <v>984</v>
      </c>
    </row>
    <row r="96" spans="1:3">
      <c r="A96" s="4" t="s">
        <v>1099</v>
      </c>
      <c r="B96" s="6" t="n">
        <v>0</v>
      </c>
      <c r="C9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131</v>
      </c>
      <c r="B1" s="2" t="s">
        <v>678</v>
      </c>
      <c r="C1" s="2" t="s">
        <v>1</v>
      </c>
    </row>
    <row r="2" spans="1:5">
      <c r="B2" s="2" t="s">
        <v>1132</v>
      </c>
      <c r="C2" s="2" t="s">
        <v>2</v>
      </c>
      <c r="D2" s="2" t="s">
        <v>35</v>
      </c>
      <c r="E2" s="2" t="s">
        <v>79</v>
      </c>
    </row>
    <row r="3" spans="1:5">
      <c r="A3" s="3" t="s">
        <v>1133</v>
      </c>
    </row>
    <row r="4" spans="1:5">
      <c r="A4" s="4" t="s">
        <v>1134</v>
      </c>
      <c r="B4" s="5" t="n">
        <v>3</v>
      </c>
      <c r="C4" s="5" t="n">
        <v>3</v>
      </c>
      <c r="D4" s="5" t="n">
        <v>3</v>
      </c>
      <c r="E4" s="5" t="n">
        <v>3</v>
      </c>
    </row>
    <row r="5" spans="1:5">
      <c r="A5" s="4" t="s">
        <v>1135</v>
      </c>
    </row>
    <row r="6" spans="1:5">
      <c r="A6" s="3" t="s">
        <v>1133</v>
      </c>
    </row>
    <row r="7" spans="1:5">
      <c r="A7" s="4" t="s">
        <v>1134</v>
      </c>
      <c r="D7" s="5" t="n">
        <v>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79</v>
      </c>
    </row>
    <row r="3" spans="1:4">
      <c r="A3" s="3" t="s">
        <v>1133</v>
      </c>
    </row>
    <row r="4" spans="1:4">
      <c r="A4" s="4" t="s">
        <v>81</v>
      </c>
      <c r="B4" s="7" t="n">
        <v>2395.1</v>
      </c>
      <c r="C4" s="7" t="n">
        <v>2145.2</v>
      </c>
      <c r="D4" s="7" t="n">
        <v>1995.2</v>
      </c>
    </row>
    <row r="5" spans="1:4">
      <c r="A5" s="3" t="s">
        <v>82</v>
      </c>
    </row>
    <row r="6" spans="1:4">
      <c r="A6" s="4" t="s">
        <v>83</v>
      </c>
      <c r="B6" s="8" t="n">
        <v>-886.2</v>
      </c>
      <c r="C6" s="8" t="n">
        <v>-783.8</v>
      </c>
      <c r="D6" s="8" t="n">
        <v>-714.4</v>
      </c>
    </row>
    <row r="7" spans="1:4">
      <c r="A7" s="4" t="s">
        <v>84</v>
      </c>
      <c r="B7" s="8" t="n">
        <v>-378.7</v>
      </c>
      <c r="C7" s="8" t="n">
        <v>-322.8</v>
      </c>
      <c r="D7" s="8" t="n">
        <v>-301.6</v>
      </c>
    </row>
    <row r="8" spans="1:4">
      <c r="A8" s="4" t="s">
        <v>1137</v>
      </c>
      <c r="B8" s="5" t="n">
        <v>0</v>
      </c>
      <c r="C8" s="5" t="n">
        <v>0</v>
      </c>
      <c r="D8" s="5" t="n">
        <v>266</v>
      </c>
    </row>
    <row r="9" spans="1:4">
      <c r="A9" s="4" t="s">
        <v>1138</v>
      </c>
      <c r="B9" s="8" t="n">
        <v>1145.5</v>
      </c>
      <c r="C9" s="8" t="n">
        <v>1047.8</v>
      </c>
      <c r="D9" s="8" t="n">
        <v>1251.3</v>
      </c>
    </row>
    <row r="10" spans="1:4">
      <c r="A10" s="4" t="s">
        <v>85</v>
      </c>
      <c r="B10" s="8" t="n">
        <v>-165.3</v>
      </c>
      <c r="C10" s="8" t="n">
        <v>-135.6</v>
      </c>
      <c r="D10" s="8" t="n">
        <v>-119.1</v>
      </c>
    </row>
    <row r="11" spans="1:4">
      <c r="A11" s="4" t="s">
        <v>86</v>
      </c>
      <c r="B11" s="8" t="n">
        <v>-130.8</v>
      </c>
      <c r="C11" s="8" t="n">
        <v>-101.8</v>
      </c>
      <c r="D11" s="8" t="n">
        <v>-92.5</v>
      </c>
    </row>
    <row r="12" spans="1:4">
      <c r="A12" s="4" t="s">
        <v>90</v>
      </c>
      <c r="B12" s="8" t="n">
        <v>15.3</v>
      </c>
      <c r="C12" s="8" t="n">
        <v>9.199999999999999</v>
      </c>
      <c r="D12" s="8" t="n">
        <v>6.1</v>
      </c>
    </row>
    <row r="13" spans="1:4">
      <c r="A13" s="4" t="s">
        <v>88</v>
      </c>
      <c r="B13" s="8" t="n">
        <v>834.1</v>
      </c>
      <c r="C13" s="8" t="n">
        <v>801.2</v>
      </c>
      <c r="D13" s="8" t="n">
        <v>767.6</v>
      </c>
    </row>
    <row r="14" spans="1:4">
      <c r="A14" s="4" t="s">
        <v>91</v>
      </c>
      <c r="B14" s="8" t="n">
        <v>-129.7</v>
      </c>
      <c r="C14" s="8" t="n">
        <v>-119.4</v>
      </c>
      <c r="D14" s="5" t="n">
        <v>-120</v>
      </c>
    </row>
    <row r="15" spans="1:4">
      <c r="A15" s="4" t="s">
        <v>93</v>
      </c>
      <c r="B15" s="8" t="n">
        <v>719.7</v>
      </c>
      <c r="C15" s="5" t="n">
        <v>691</v>
      </c>
      <c r="D15" s="8" t="n">
        <v>653.7</v>
      </c>
    </row>
    <row r="16" spans="1:4">
      <c r="A16" s="4" t="s">
        <v>463</v>
      </c>
    </row>
    <row r="17" spans="1:4">
      <c r="A17" s="3" t="s">
        <v>1133</v>
      </c>
    </row>
    <row r="18" spans="1:4">
      <c r="A18" s="4" t="s">
        <v>81</v>
      </c>
      <c r="B18" s="8" t="n">
        <v>1705.9</v>
      </c>
      <c r="C18" s="8" t="n">
        <v>1550.6</v>
      </c>
      <c r="D18" s="8" t="n">
        <v>1419.1</v>
      </c>
    </row>
    <row r="19" spans="1:4">
      <c r="A19" s="3" t="s">
        <v>82</v>
      </c>
    </row>
    <row r="20" spans="1:4">
      <c r="A20" s="4" t="s">
        <v>83</v>
      </c>
      <c r="B20" s="8" t="n">
        <v>-568.1</v>
      </c>
      <c r="C20" s="8" t="n">
        <v>-510.4</v>
      </c>
      <c r="D20" s="8" t="n">
        <v>-469.6</v>
      </c>
    </row>
    <row r="21" spans="1:4">
      <c r="A21" s="4" t="s">
        <v>84</v>
      </c>
      <c r="B21" s="8" t="n">
        <v>-218.8</v>
      </c>
      <c r="C21" s="8" t="n">
        <v>-196.1</v>
      </c>
      <c r="D21" s="8" t="n">
        <v>-178.1</v>
      </c>
    </row>
    <row r="22" spans="1:4">
      <c r="A22" s="4" t="s">
        <v>1137</v>
      </c>
      <c r="B22" s="5" t="n">
        <v>0</v>
      </c>
      <c r="C22" s="5" t="n">
        <v>0</v>
      </c>
      <c r="D22" s="5" t="n">
        <v>0</v>
      </c>
    </row>
    <row r="23" spans="1:4">
      <c r="A23" s="4" t="s">
        <v>1138</v>
      </c>
      <c r="B23" s="8" t="n">
        <v>932.2</v>
      </c>
      <c r="C23" s="8" t="n">
        <v>855.8</v>
      </c>
      <c r="D23" s="8" t="n">
        <v>779.2</v>
      </c>
    </row>
    <row r="24" spans="1:4">
      <c r="A24" s="4" t="s">
        <v>85</v>
      </c>
      <c r="B24" s="5" t="n">
        <v>-107</v>
      </c>
      <c r="C24" s="8" t="n">
        <v>-91.2</v>
      </c>
      <c r="D24" s="8" t="n">
        <v>-86.40000000000001</v>
      </c>
    </row>
    <row r="25" spans="1:4">
      <c r="A25" s="4" t="s">
        <v>86</v>
      </c>
      <c r="B25" s="8" t="n">
        <v>-22.8</v>
      </c>
      <c r="C25" s="8" t="n">
        <v>-13.7</v>
      </c>
      <c r="D25" s="8" t="n">
        <v>-6.1</v>
      </c>
    </row>
    <row r="26" spans="1:4">
      <c r="A26" s="4" t="s">
        <v>90</v>
      </c>
      <c r="B26" s="8" t="n">
        <v>13.2</v>
      </c>
      <c r="C26" s="8" t="n">
        <v>11.7</v>
      </c>
      <c r="D26" s="8" t="n">
        <v>7.8</v>
      </c>
    </row>
    <row r="27" spans="1:4">
      <c r="A27" s="4" t="s">
        <v>88</v>
      </c>
      <c r="B27" s="8" t="n">
        <v>789.2</v>
      </c>
      <c r="C27" s="8" t="n">
        <v>739.2</v>
      </c>
      <c r="D27" s="8" t="n">
        <v>678.9</v>
      </c>
    </row>
    <row r="28" spans="1:4">
      <c r="A28" s="4" t="s">
        <v>466</v>
      </c>
    </row>
    <row r="29" spans="1:4">
      <c r="A29" s="3" t="s">
        <v>1133</v>
      </c>
    </row>
    <row r="30" spans="1:4">
      <c r="A30" s="4" t="s">
        <v>81</v>
      </c>
      <c r="B30" s="8" t="n">
        <v>513.3</v>
      </c>
      <c r="C30" s="8" t="n">
        <v>444.6</v>
      </c>
      <c r="D30" s="8" t="n">
        <v>442.8</v>
      </c>
    </row>
    <row r="31" spans="1:4">
      <c r="A31" s="3" t="s">
        <v>82</v>
      </c>
    </row>
    <row r="32" spans="1:4">
      <c r="A32" s="4" t="s">
        <v>83</v>
      </c>
      <c r="B32" s="8" t="n">
        <v>-218.2</v>
      </c>
      <c r="C32" s="8" t="n">
        <v>-193.8</v>
      </c>
      <c r="D32" s="8" t="n">
        <v>-177.1</v>
      </c>
    </row>
    <row r="33" spans="1:4">
      <c r="A33" s="4" t="s">
        <v>84</v>
      </c>
      <c r="B33" s="8" t="n">
        <v>-141.1</v>
      </c>
      <c r="C33" s="8" t="n">
        <v>-114.4</v>
      </c>
      <c r="D33" s="8" t="n">
        <v>-113.4</v>
      </c>
    </row>
    <row r="34" spans="1:4">
      <c r="A34" s="4" t="s">
        <v>1137</v>
      </c>
      <c r="B34" s="5" t="n">
        <v>0</v>
      </c>
      <c r="C34" s="5" t="n">
        <v>0</v>
      </c>
      <c r="D34" s="5" t="n">
        <v>0</v>
      </c>
    </row>
    <row r="35" spans="1:4">
      <c r="A35" s="4" t="s">
        <v>1138</v>
      </c>
      <c r="B35" s="8" t="n">
        <v>154.4</v>
      </c>
      <c r="C35" s="8" t="n">
        <v>133.6</v>
      </c>
      <c r="D35" s="8" t="n">
        <v>151.2</v>
      </c>
    </row>
    <row r="36" spans="1:4">
      <c r="A36" s="4" t="s">
        <v>85</v>
      </c>
      <c r="B36" s="8" t="n">
        <v>-42.7</v>
      </c>
      <c r="C36" s="8" t="n">
        <v>-36.4</v>
      </c>
      <c r="D36" s="8" t="n">
        <v>-25.9</v>
      </c>
    </row>
    <row r="37" spans="1:4">
      <c r="A37" s="4" t="s">
        <v>86</v>
      </c>
      <c r="B37" s="8" t="n">
        <v>-84.59999999999999</v>
      </c>
      <c r="C37" s="8" t="n">
        <v>-70.3</v>
      </c>
      <c r="D37" s="8" t="n">
        <v>-72.8</v>
      </c>
    </row>
    <row r="38" spans="1:4">
      <c r="A38" s="4" t="s">
        <v>90</v>
      </c>
      <c r="B38" s="8" t="n">
        <v>0.4</v>
      </c>
      <c r="C38" s="8" t="n">
        <v>-2.8</v>
      </c>
      <c r="D38" s="8" t="n">
        <v>-1.1</v>
      </c>
    </row>
    <row r="39" spans="1:4">
      <c r="A39" s="4" t="s">
        <v>88</v>
      </c>
      <c r="B39" s="8" t="n">
        <v>26.7</v>
      </c>
      <c r="C39" s="8" t="n">
        <v>29.7</v>
      </c>
      <c r="D39" s="8" t="n">
        <v>53.6</v>
      </c>
    </row>
    <row r="40" spans="1:4">
      <c r="A40" s="4" t="s">
        <v>467</v>
      </c>
    </row>
    <row r="41" spans="1:4">
      <c r="A41" s="3" t="s">
        <v>1133</v>
      </c>
    </row>
    <row r="42" spans="1:4">
      <c r="A42" s="4" t="s">
        <v>81</v>
      </c>
      <c r="B42" s="8" t="n">
        <v>175.9</v>
      </c>
      <c r="C42" s="5" t="n">
        <v>150</v>
      </c>
      <c r="D42" s="8" t="n">
        <v>133.3</v>
      </c>
    </row>
    <row r="43" spans="1:4">
      <c r="A43" s="3" t="s">
        <v>82</v>
      </c>
    </row>
    <row r="44" spans="1:4">
      <c r="A44" s="4" t="s">
        <v>83</v>
      </c>
      <c r="B44" s="8" t="n">
        <v>-99.90000000000001</v>
      </c>
      <c r="C44" s="8" t="n">
        <v>-79.59999999999999</v>
      </c>
      <c r="D44" s="8" t="n">
        <v>-67.7</v>
      </c>
    </row>
    <row r="45" spans="1:4">
      <c r="A45" s="4" t="s">
        <v>84</v>
      </c>
      <c r="B45" s="8" t="n">
        <v>-18.8</v>
      </c>
      <c r="C45" s="8" t="n">
        <v>-12.3</v>
      </c>
      <c r="D45" s="8" t="n">
        <v>-10.1</v>
      </c>
    </row>
    <row r="46" spans="1:4">
      <c r="A46" s="4" t="s">
        <v>1137</v>
      </c>
      <c r="B46" s="5" t="n">
        <v>0</v>
      </c>
      <c r="C46" s="5" t="n">
        <v>0</v>
      </c>
      <c r="D46" s="5" t="n">
        <v>266</v>
      </c>
    </row>
    <row r="47" spans="1:4">
      <c r="A47" s="4" t="s">
        <v>1138</v>
      </c>
      <c r="B47" s="8" t="n">
        <v>58.9</v>
      </c>
      <c r="C47" s="8" t="n">
        <v>58.4</v>
      </c>
      <c r="D47" s="8" t="n">
        <v>320.9</v>
      </c>
    </row>
    <row r="48" spans="1:4">
      <c r="A48" s="4" t="s">
        <v>85</v>
      </c>
      <c r="B48" s="8" t="n">
        <v>-15.6</v>
      </c>
      <c r="C48" s="5" t="n">
        <v>-8</v>
      </c>
      <c r="D48" s="8" t="n">
        <v>-6.8</v>
      </c>
    </row>
    <row r="49" spans="1:4">
      <c r="A49" s="4" t="s">
        <v>86</v>
      </c>
      <c r="B49" s="8" t="n">
        <v>-23.4</v>
      </c>
      <c r="C49" s="8" t="n">
        <v>-17.8</v>
      </c>
      <c r="D49" s="8" t="n">
        <v>-13.6</v>
      </c>
    </row>
    <row r="50" spans="1:4">
      <c r="A50" s="4" t="s">
        <v>90</v>
      </c>
      <c r="B50" s="8" t="n">
        <v>1.7</v>
      </c>
      <c r="C50" s="8" t="n">
        <v>0.3</v>
      </c>
      <c r="D50" s="8" t="n">
        <v>-0.6</v>
      </c>
    </row>
    <row r="51" spans="1:4">
      <c r="A51" s="4" t="s">
        <v>88</v>
      </c>
      <c r="B51" s="7" t="n">
        <v>18.2</v>
      </c>
      <c r="C51" s="7" t="n">
        <v>32.3</v>
      </c>
      <c r="D51" s="7" t="n">
        <v>3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5</v>
      </c>
    </row>
    <row r="2" spans="1:3">
      <c r="A2" s="3" t="s">
        <v>1133</v>
      </c>
    </row>
    <row r="3" spans="1:3">
      <c r="A3" s="4" t="s">
        <v>1140</v>
      </c>
      <c r="B3" s="7" t="n">
        <v>5255.8</v>
      </c>
      <c r="C3" s="7" t="n">
        <v>5422.7</v>
      </c>
    </row>
    <row r="4" spans="1:3">
      <c r="A4" s="4" t="s">
        <v>468</v>
      </c>
    </row>
    <row r="5" spans="1:3">
      <c r="A5" s="3" t="s">
        <v>1133</v>
      </c>
    </row>
    <row r="6" spans="1:3">
      <c r="A6" s="4" t="s">
        <v>1140</v>
      </c>
      <c r="B6" s="8" t="n">
        <v>2335.8</v>
      </c>
      <c r="C6" s="8" t="n">
        <v>2438.6</v>
      </c>
    </row>
    <row r="7" spans="1:3">
      <c r="A7" s="4" t="s">
        <v>469</v>
      </c>
    </row>
    <row r="8" spans="1:3">
      <c r="A8" s="3" t="s">
        <v>1133</v>
      </c>
    </row>
    <row r="9" spans="1:3">
      <c r="A9" s="4" t="s">
        <v>1140</v>
      </c>
      <c r="B9" s="8" t="n">
        <v>2595.5</v>
      </c>
      <c r="C9" s="8" t="n">
        <v>2656.6</v>
      </c>
    </row>
    <row r="10" spans="1:3">
      <c r="A10" s="4" t="s">
        <v>470</v>
      </c>
    </row>
    <row r="11" spans="1:3">
      <c r="A11" s="3" t="s">
        <v>1133</v>
      </c>
    </row>
    <row r="12" spans="1:3">
      <c r="A12" s="4" t="s">
        <v>1140</v>
      </c>
      <c r="B12" s="7" t="n">
        <v>324.5</v>
      </c>
      <c r="C12" s="7" t="n">
        <v>32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79</v>
      </c>
    </row>
    <row r="3" spans="1:4">
      <c r="A3" s="3" t="s">
        <v>265</v>
      </c>
    </row>
    <row r="4" spans="1:4">
      <c r="A4" s="4" t="s">
        <v>1142</v>
      </c>
      <c r="B4" s="4" t="s">
        <v>881</v>
      </c>
      <c r="C4" s="4" t="s">
        <v>881</v>
      </c>
    </row>
    <row r="5" spans="1:4">
      <c r="A5" s="4" t="s">
        <v>1143</v>
      </c>
      <c r="B5" s="6" t="n">
        <v>0</v>
      </c>
      <c r="C5" s="6" t="n">
        <v>0</v>
      </c>
      <c r="D5"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728</v>
      </c>
    </row>
    <row r="2" spans="1:2">
      <c r="A2" s="3" t="s">
        <v>1145</v>
      </c>
    </row>
    <row r="3" spans="1:2">
      <c r="A3" s="5" t="n">
        <v>2019</v>
      </c>
      <c r="B3" s="6" t="n">
        <v>46</v>
      </c>
    </row>
    <row r="4" spans="1:2">
      <c r="A4" s="5" t="n">
        <v>2020</v>
      </c>
      <c r="B4" s="8" t="n">
        <v>46.3</v>
      </c>
    </row>
    <row r="5" spans="1:2">
      <c r="A5" s="5" t="n">
        <v>2021</v>
      </c>
      <c r="B5" s="8" t="n">
        <v>37.2</v>
      </c>
    </row>
    <row r="6" spans="1:2">
      <c r="A6" s="5" t="n">
        <v>2022</v>
      </c>
      <c r="B6" s="8" t="n">
        <v>33.8</v>
      </c>
    </row>
    <row r="7" spans="1:2">
      <c r="A7" s="5" t="n">
        <v>2023</v>
      </c>
      <c r="B7" s="8" t="n">
        <v>28.9</v>
      </c>
    </row>
    <row r="8" spans="1:2">
      <c r="A8" s="4" t="s">
        <v>666</v>
      </c>
      <c r="B8" s="8" t="n">
        <v>147.6</v>
      </c>
    </row>
    <row r="9" spans="1:2">
      <c r="A9" s="4" t="s">
        <v>1146</v>
      </c>
      <c r="B9" s="8" t="n">
        <v>339.8</v>
      </c>
    </row>
    <row r="10" spans="1:2">
      <c r="A10" s="3" t="s">
        <v>1147</v>
      </c>
    </row>
    <row r="11" spans="1:2">
      <c r="A11" s="5" t="n">
        <v>2019</v>
      </c>
      <c r="B11" s="8" t="n">
        <v>8.300000000000001</v>
      </c>
    </row>
    <row r="12" spans="1:2">
      <c r="A12" s="5" t="n">
        <v>2020</v>
      </c>
      <c r="B12" s="8" t="n">
        <v>9.5</v>
      </c>
    </row>
    <row r="13" spans="1:2">
      <c r="A13" s="5" t="n">
        <v>2021</v>
      </c>
      <c r="B13" s="8" t="n">
        <v>8.6</v>
      </c>
    </row>
    <row r="14" spans="1:2">
      <c r="A14" s="5" t="n">
        <v>2022</v>
      </c>
      <c r="B14" s="8" t="n">
        <v>2.8</v>
      </c>
    </row>
    <row r="15" spans="1:2">
      <c r="A15" s="5" t="n">
        <v>2023</v>
      </c>
      <c r="B15" s="5" t="n">
        <v>0</v>
      </c>
    </row>
    <row r="16" spans="1:2">
      <c r="A16" s="4" t="s">
        <v>666</v>
      </c>
      <c r="B16" s="5" t="n">
        <v>0</v>
      </c>
    </row>
    <row r="17" spans="1:2">
      <c r="A17" s="4" t="s">
        <v>1146</v>
      </c>
      <c r="B17" s="8" t="n">
        <v>29.2</v>
      </c>
    </row>
    <row r="18" spans="1:2">
      <c r="A18" s="4" t="s">
        <v>1148</v>
      </c>
      <c r="B18" s="8" t="n">
        <v>1.9</v>
      </c>
    </row>
    <row r="19" spans="1:2">
      <c r="A19" s="4" t="s">
        <v>1149</v>
      </c>
      <c r="B19" s="7" t="n">
        <v>2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21"/>
    <col customWidth="1" max="5" min="5" width="21"/>
  </cols>
  <sheetData>
    <row r="1" spans="1:5">
      <c r="A1" s="1" t="s">
        <v>1150</v>
      </c>
      <c r="B1" s="2" t="s">
        <v>1151</v>
      </c>
      <c r="C1" s="2" t="s">
        <v>1152</v>
      </c>
      <c r="D1" s="2" t="s">
        <v>782</v>
      </c>
      <c r="E1" s="2" t="s">
        <v>644</v>
      </c>
    </row>
    <row r="2" spans="1:5">
      <c r="A2" s="3" t="s">
        <v>1153</v>
      </c>
    </row>
    <row r="3" spans="1:5">
      <c r="A3" s="4" t="s">
        <v>1154</v>
      </c>
      <c r="C3" s="7" t="n">
        <v>44.9</v>
      </c>
      <c r="D3" s="6" t="n">
        <v>39</v>
      </c>
      <c r="E3" s="7" t="n">
        <v>39.5</v>
      </c>
    </row>
    <row r="4" spans="1:5">
      <c r="A4" s="4" t="s">
        <v>1155</v>
      </c>
    </row>
    <row r="5" spans="1:5">
      <c r="A5" s="3" t="s">
        <v>1153</v>
      </c>
    </row>
    <row r="6" spans="1:5">
      <c r="A6" s="4" t="s">
        <v>1156</v>
      </c>
      <c r="B6" s="5" t="n">
        <v>7</v>
      </c>
      <c r="C6" s="5" t="n">
        <v>6</v>
      </c>
    </row>
    <row r="7" spans="1:5">
      <c r="A7" s="4" t="s">
        <v>1157</v>
      </c>
      <c r="C7" s="5" t="n">
        <v>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5</v>
      </c>
      <c r="D2" s="2" t="s">
        <v>79</v>
      </c>
    </row>
    <row r="3" spans="1:4">
      <c r="A3" s="4" t="s">
        <v>1159</v>
      </c>
    </row>
    <row r="4" spans="1:4">
      <c r="A4" s="3" t="s">
        <v>1160</v>
      </c>
    </row>
    <row r="5" spans="1:4">
      <c r="A5" s="4" t="s">
        <v>1161</v>
      </c>
      <c r="B5" s="7" t="n">
        <v>4.6</v>
      </c>
      <c r="C5" s="7" t="n">
        <v>3.4</v>
      </c>
      <c r="D5" s="7" t="n">
        <v>2.6</v>
      </c>
    </row>
    <row r="6" spans="1:4">
      <c r="A6" s="4" t="s">
        <v>1162</v>
      </c>
      <c r="B6" s="8" t="n">
        <v>5.6</v>
      </c>
      <c r="C6" s="5" t="n">
        <v>2</v>
      </c>
      <c r="D6" s="8" t="n">
        <v>2.2</v>
      </c>
    </row>
    <row r="7" spans="1:4">
      <c r="A7" s="4" t="s">
        <v>1163</v>
      </c>
      <c r="B7" s="8" t="n">
        <v>-4.5</v>
      </c>
      <c r="C7" s="8" t="n">
        <v>-0.8</v>
      </c>
      <c r="D7" s="8" t="n">
        <v>-1.4</v>
      </c>
    </row>
    <row r="8" spans="1:4">
      <c r="A8" s="4" t="s">
        <v>1164</v>
      </c>
      <c r="B8" s="8" t="n">
        <v>5.7</v>
      </c>
      <c r="C8" s="8" t="n">
        <v>4.6</v>
      </c>
      <c r="D8" s="8" t="n">
        <v>3.4</v>
      </c>
    </row>
    <row r="9" spans="1:4">
      <c r="A9" s="4" t="s">
        <v>1165</v>
      </c>
    </row>
    <row r="10" spans="1:4">
      <c r="A10" s="3" t="s">
        <v>1160</v>
      </c>
    </row>
    <row r="11" spans="1:4">
      <c r="A11" s="4" t="s">
        <v>1161</v>
      </c>
      <c r="B11" s="8" t="n">
        <v>17.6</v>
      </c>
      <c r="C11" s="8" t="n">
        <v>8.1</v>
      </c>
      <c r="D11" s="8" t="n">
        <v>0.9</v>
      </c>
    </row>
    <row r="12" spans="1:4">
      <c r="A12" s="4" t="s">
        <v>1162</v>
      </c>
      <c r="B12" s="8" t="n">
        <v>21.2</v>
      </c>
      <c r="C12" s="5" t="n">
        <v>10</v>
      </c>
      <c r="D12" s="8" t="n">
        <v>7.2</v>
      </c>
    </row>
    <row r="13" spans="1:4">
      <c r="A13" s="4" t="s">
        <v>1163</v>
      </c>
      <c r="B13" s="8" t="n">
        <v>-4.3</v>
      </c>
      <c r="C13" s="8" t="n">
        <v>-0.5</v>
      </c>
      <c r="D13" s="5" t="n">
        <v>0</v>
      </c>
    </row>
    <row r="14" spans="1:4">
      <c r="A14" s="4" t="s">
        <v>1164</v>
      </c>
      <c r="B14" s="7" t="n">
        <v>34.5</v>
      </c>
      <c r="C14" s="7" t="n">
        <v>17.6</v>
      </c>
      <c r="D14" s="7" t="n">
        <v>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66</v>
      </c>
      <c r="B1" s="1" t="s">
        <v>1167</v>
      </c>
      <c r="C1" s="2" t="s">
        <v>1168</v>
      </c>
    </row>
    <row r="2" spans="1:3">
      <c r="A2" s="4" t="s">
        <v>1169</v>
      </c>
    </row>
    <row r="3" spans="1:3">
      <c r="A3" s="4" t="s">
        <v>1170</v>
      </c>
      <c r="B3" s="4" t="s">
        <v>1171</v>
      </c>
      <c r="C3" s="6" t="n">
        <v>-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81</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3</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39.5</v>
      </c>
      <c r="C3" s="7" t="n">
        <v>142.3</v>
      </c>
    </row>
    <row r="4" spans="1:3">
      <c r="A4" s="4" t="s">
        <v>38</v>
      </c>
      <c r="B4" s="8" t="n">
        <v>356.4</v>
      </c>
      <c r="C4" s="8" t="n">
        <v>345.5</v>
      </c>
    </row>
    <row r="5" spans="1:3">
      <c r="A5" s="4" t="s">
        <v>39</v>
      </c>
      <c r="B5" s="8" t="n">
        <v>63.9</v>
      </c>
      <c r="C5" s="8" t="n">
        <v>38.1</v>
      </c>
    </row>
    <row r="6" spans="1:3">
      <c r="A6" s="4" t="s">
        <v>40</v>
      </c>
      <c r="B6" s="5" t="n">
        <v>34</v>
      </c>
      <c r="C6" s="8" t="n">
        <v>28.8</v>
      </c>
    </row>
    <row r="7" spans="1:3">
      <c r="A7" s="4" t="s">
        <v>41</v>
      </c>
      <c r="B7" s="8" t="n">
        <v>50.7</v>
      </c>
      <c r="C7" s="8" t="n">
        <v>42.9</v>
      </c>
    </row>
    <row r="8" spans="1:3">
      <c r="A8" s="4" t="s">
        <v>42</v>
      </c>
      <c r="B8" s="8" t="n">
        <v>644.5</v>
      </c>
      <c r="C8" s="8" t="n">
        <v>597.6</v>
      </c>
    </row>
    <row r="9" spans="1:3">
      <c r="A9" s="3" t="s">
        <v>43</v>
      </c>
    </row>
    <row r="10" spans="1:3">
      <c r="A10" s="4" t="s">
        <v>44</v>
      </c>
      <c r="B10" s="8" t="n">
        <v>555.9</v>
      </c>
      <c r="C10" s="8" t="n">
        <v>478.3</v>
      </c>
    </row>
    <row r="11" spans="1:3">
      <c r="A11" s="4" t="s">
        <v>45</v>
      </c>
      <c r="B11" s="8" t="n">
        <v>1227.8</v>
      </c>
      <c r="C11" s="8" t="n">
        <v>1345.3</v>
      </c>
    </row>
    <row r="12" spans="1:3">
      <c r="A12" s="4" t="s">
        <v>46</v>
      </c>
      <c r="B12" s="8" t="n">
        <v>3361.5</v>
      </c>
      <c r="C12" s="8" t="n">
        <v>3368.7</v>
      </c>
    </row>
    <row r="13" spans="1:3">
      <c r="A13" s="4" t="s">
        <v>47</v>
      </c>
      <c r="B13" s="8" t="n">
        <v>11.1</v>
      </c>
      <c r="C13" s="8" t="n">
        <v>15.9</v>
      </c>
    </row>
    <row r="14" spans="1:3">
      <c r="A14" s="4" t="s">
        <v>48</v>
      </c>
      <c r="B14" s="8" t="n">
        <v>99.5</v>
      </c>
      <c r="C14" s="8" t="n">
        <v>214.5</v>
      </c>
    </row>
    <row r="15" spans="1:3">
      <c r="A15" s="4" t="s">
        <v>49</v>
      </c>
      <c r="B15" s="8" t="n">
        <v>5900.3</v>
      </c>
      <c r="C15" s="8" t="n">
        <v>6020.3</v>
      </c>
    </row>
    <row r="16" spans="1:3">
      <c r="A16" s="3" t="s">
        <v>50</v>
      </c>
    </row>
    <row r="17" spans="1:3">
      <c r="A17" s="4" t="s">
        <v>51</v>
      </c>
      <c r="B17" s="8" t="n">
        <v>263.5</v>
      </c>
      <c r="C17" s="8" t="n">
        <v>225.4</v>
      </c>
    </row>
    <row r="18" spans="1:3">
      <c r="A18" s="4" t="s">
        <v>52</v>
      </c>
      <c r="B18" s="8" t="n">
        <v>672.8</v>
      </c>
      <c r="C18" s="8" t="n">
        <v>724.4</v>
      </c>
    </row>
    <row r="19" spans="1:3">
      <c r="A19" s="4" t="s">
        <v>53</v>
      </c>
      <c r="B19" s="8" t="n">
        <v>383.1</v>
      </c>
      <c r="C19" s="8" t="n">
        <v>384.7</v>
      </c>
    </row>
    <row r="20" spans="1:3">
      <c r="A20" s="4" t="s">
        <v>54</v>
      </c>
      <c r="B20" s="8" t="n">
        <v>5.2</v>
      </c>
      <c r="C20" s="8" t="n">
        <v>3.1</v>
      </c>
    </row>
    <row r="21" spans="1:3">
      <c r="A21" s="4" t="s">
        <v>55</v>
      </c>
      <c r="B21" s="8" t="n">
        <v>1324.6</v>
      </c>
      <c r="C21" s="8" t="n">
        <v>1337.6</v>
      </c>
    </row>
    <row r="22" spans="1:3">
      <c r="A22" s="3" t="s">
        <v>56</v>
      </c>
    </row>
    <row r="23" spans="1:3">
      <c r="A23" s="4" t="s">
        <v>57</v>
      </c>
      <c r="B23" s="8" t="n">
        <v>2050.5</v>
      </c>
      <c r="C23" s="8" t="n">
        <v>2284.4</v>
      </c>
    </row>
    <row r="24" spans="1:3">
      <c r="A24" s="4" t="s">
        <v>58</v>
      </c>
      <c r="B24" s="8" t="n">
        <v>350.6</v>
      </c>
      <c r="C24" s="8" t="n">
        <v>337.8</v>
      </c>
    </row>
    <row r="25" spans="1:3">
      <c r="A25" s="4" t="s">
        <v>59</v>
      </c>
      <c r="B25" s="5" t="n">
        <v>104</v>
      </c>
      <c r="C25" s="8" t="n">
        <v>135.1</v>
      </c>
    </row>
    <row r="26" spans="1:3">
      <c r="A26" s="4" t="s">
        <v>60</v>
      </c>
      <c r="B26" s="8" t="n">
        <v>3829.7</v>
      </c>
      <c r="C26" s="8" t="n">
        <v>4094.9</v>
      </c>
    </row>
    <row r="27" spans="1:3">
      <c r="A27" s="4" t="s">
        <v>61</v>
      </c>
      <c r="B27" s="4" t="s">
        <v>62</v>
      </c>
      <c r="C27" s="4" t="s">
        <v>62</v>
      </c>
    </row>
    <row r="28" spans="1:3">
      <c r="A28" s="3" t="s">
        <v>63</v>
      </c>
    </row>
    <row r="29" spans="1:3">
      <c r="A29" s="4" t="s">
        <v>64</v>
      </c>
      <c r="B29" s="8" t="n">
        <v>0.1</v>
      </c>
      <c r="C29" s="8" t="n">
        <v>0.1</v>
      </c>
    </row>
    <row r="30" spans="1:3">
      <c r="A30" s="4" t="s">
        <v>65</v>
      </c>
      <c r="B30" s="5" t="n">
        <v>2283</v>
      </c>
      <c r="C30" s="8" t="n">
        <v>2180.1</v>
      </c>
    </row>
    <row r="31" spans="1:3">
      <c r="A31" s="4" t="s">
        <v>66</v>
      </c>
      <c r="B31" s="8" t="n">
        <v>-3563.2</v>
      </c>
      <c r="C31" s="8" t="n">
        <v>-3150.5</v>
      </c>
    </row>
    <row r="32" spans="1:3">
      <c r="A32" s="4" t="s">
        <v>67</v>
      </c>
      <c r="B32" s="8" t="n">
        <v>3942.6</v>
      </c>
      <c r="C32" s="5" t="n">
        <v>3308</v>
      </c>
    </row>
    <row r="33" spans="1:3">
      <c r="A33" s="4" t="s">
        <v>68</v>
      </c>
      <c r="B33" s="8" t="n">
        <v>-591.9</v>
      </c>
      <c r="C33" s="8" t="n">
        <v>-412.3</v>
      </c>
    </row>
    <row r="34" spans="1:3">
      <c r="A34" s="4" t="s">
        <v>69</v>
      </c>
      <c r="B34" s="8" t="n">
        <v>2070.6</v>
      </c>
      <c r="C34" s="8" t="n">
        <v>1925.4</v>
      </c>
    </row>
    <row r="35" spans="1:3">
      <c r="A35" s="4" t="s">
        <v>70</v>
      </c>
      <c r="B35" s="7" t="n">
        <v>5900.3</v>
      </c>
      <c r="C35" s="7" t="n">
        <v>60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9" t="n">
        <v>0.001</v>
      </c>
      <c r="C3" s="9" t="n">
        <v>0.001</v>
      </c>
    </row>
    <row r="4" spans="1:3">
      <c r="A4" s="4" t="s">
        <v>74</v>
      </c>
      <c r="B4" s="5" t="n">
        <v>2000000000</v>
      </c>
      <c r="C4" s="5" t="n">
        <v>2000000000</v>
      </c>
    </row>
    <row r="5" spans="1:3">
      <c r="A5" s="4" t="s">
        <v>75</v>
      </c>
      <c r="B5" s="5" t="n">
        <v>544003038</v>
      </c>
      <c r="C5" s="5" t="n">
        <v>544003038</v>
      </c>
    </row>
    <row r="6" spans="1:3">
      <c r="A6" s="4" t="s">
        <v>76</v>
      </c>
      <c r="B6" s="5" t="n">
        <v>163970410</v>
      </c>
      <c r="C6" s="5" t="n">
        <v>164878930</v>
      </c>
    </row>
    <row r="7" spans="1:3">
      <c r="A7" s="4" t="s">
        <v>77</v>
      </c>
      <c r="B7" s="5" t="n">
        <v>380032628</v>
      </c>
      <c r="C7" s="5" t="n">
        <v>379124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row r="6" spans="1:2">
      <c r="A6" s="4" t="s">
        <v>278</v>
      </c>
      <c r="B6" s="4" t="s">
        <v>279</v>
      </c>
    </row>
    <row r="7" spans="1:2">
      <c r="A7" s="4" t="s">
        <v>231</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2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43</v>
      </c>
      <c r="B17" s="4" t="s">
        <v>298</v>
      </c>
    </row>
    <row r="18" spans="1:2">
      <c r="A18" s="4" t="s">
        <v>299</v>
      </c>
      <c r="B18" s="4" t="s">
        <v>300</v>
      </c>
    </row>
    <row r="19" spans="1:2">
      <c r="A19" s="4" t="s">
        <v>258</v>
      </c>
      <c r="B19" s="4" t="s">
        <v>301</v>
      </c>
    </row>
    <row r="20" spans="1:2">
      <c r="A20" s="4" t="s">
        <v>302</v>
      </c>
      <c r="B20" s="4" t="s">
        <v>303</v>
      </c>
    </row>
    <row r="21" spans="1:2">
      <c r="A21" s="4" t="s">
        <v>304</v>
      </c>
      <c r="B21" s="4" t="s">
        <v>305</v>
      </c>
    </row>
    <row r="22" spans="1:2">
      <c r="A22" s="4" t="s">
        <v>46</v>
      </c>
      <c r="B22" s="4" t="s">
        <v>306</v>
      </c>
    </row>
    <row r="23" spans="1:2">
      <c r="A23" s="4" t="s">
        <v>307</v>
      </c>
      <c r="B23" s="4" t="s">
        <v>308</v>
      </c>
    </row>
    <row r="24" spans="1:2">
      <c r="A24" s="4" t="s">
        <v>261</v>
      </c>
      <c r="B2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2395.1</v>
      </c>
      <c r="C4" s="7" t="n">
        <v>2145.2</v>
      </c>
      <c r="D4" s="7" t="n">
        <v>1995.2</v>
      </c>
    </row>
    <row r="5" spans="1:4">
      <c r="A5" s="3" t="s">
        <v>82</v>
      </c>
    </row>
    <row r="6" spans="1:4">
      <c r="A6" s="4" t="s">
        <v>83</v>
      </c>
      <c r="B6" s="8" t="n">
        <v>886.2</v>
      </c>
      <c r="C6" s="8" t="n">
        <v>783.8</v>
      </c>
      <c r="D6" s="8" t="n">
        <v>714.4</v>
      </c>
    </row>
    <row r="7" spans="1:4">
      <c r="A7" s="4" t="s">
        <v>84</v>
      </c>
      <c r="B7" s="8" t="n">
        <v>378.7</v>
      </c>
      <c r="C7" s="8" t="n">
        <v>322.8</v>
      </c>
      <c r="D7" s="8" t="n">
        <v>301.6</v>
      </c>
    </row>
    <row r="8" spans="1:4">
      <c r="A8" s="4" t="s">
        <v>85</v>
      </c>
      <c r="B8" s="8" t="n">
        <v>165.3</v>
      </c>
      <c r="C8" s="8" t="n">
        <v>135.6</v>
      </c>
      <c r="D8" s="8" t="n">
        <v>119.1</v>
      </c>
    </row>
    <row r="9" spans="1:4">
      <c r="A9" s="4" t="s">
        <v>86</v>
      </c>
      <c r="B9" s="8" t="n">
        <v>130.8</v>
      </c>
      <c r="C9" s="8" t="n">
        <v>101.8</v>
      </c>
      <c r="D9" s="8" t="n">
        <v>92.5</v>
      </c>
    </row>
    <row r="10" spans="1:4">
      <c r="A10" s="4" t="s">
        <v>87</v>
      </c>
      <c r="B10" s="5" t="n">
        <v>1561</v>
      </c>
      <c r="C10" s="5" t="n">
        <v>1344</v>
      </c>
      <c r="D10" s="8" t="n">
        <v>1227.6</v>
      </c>
    </row>
    <row r="11" spans="1:4">
      <c r="A11" s="4" t="s">
        <v>88</v>
      </c>
      <c r="B11" s="8" t="n">
        <v>834.1</v>
      </c>
      <c r="C11" s="8" t="n">
        <v>801.2</v>
      </c>
      <c r="D11" s="8" t="n">
        <v>767.6</v>
      </c>
    </row>
    <row r="12" spans="1:4">
      <c r="A12" s="3" t="s">
        <v>89</v>
      </c>
    </row>
    <row r="13" spans="1:4">
      <c r="A13" s="4" t="s">
        <v>90</v>
      </c>
      <c r="B13" s="8" t="n">
        <v>15.3</v>
      </c>
      <c r="C13" s="8" t="n">
        <v>9.199999999999999</v>
      </c>
      <c r="D13" s="8" t="n">
        <v>6.1</v>
      </c>
    </row>
    <row r="14" spans="1:4">
      <c r="A14" s="4" t="s">
        <v>91</v>
      </c>
      <c r="B14" s="8" t="n">
        <v>-129.7</v>
      </c>
      <c r="C14" s="8" t="n">
        <v>-119.4</v>
      </c>
      <c r="D14" s="5" t="n">
        <v>-120</v>
      </c>
    </row>
    <row r="15" spans="1:4">
      <c r="A15" s="4" t="s">
        <v>92</v>
      </c>
      <c r="B15" s="8" t="n">
        <v>-114.4</v>
      </c>
      <c r="C15" s="8" t="n">
        <v>-110.2</v>
      </c>
      <c r="D15" s="8" t="n">
        <v>-113.9</v>
      </c>
    </row>
    <row r="16" spans="1:4">
      <c r="A16" s="4" t="s">
        <v>93</v>
      </c>
      <c r="B16" s="8" t="n">
        <v>719.7</v>
      </c>
      <c r="C16" s="5" t="n">
        <v>691</v>
      </c>
      <c r="D16" s="8" t="n">
        <v>653.7</v>
      </c>
    </row>
    <row r="17" spans="1:4">
      <c r="A17" s="4" t="s">
        <v>94</v>
      </c>
      <c r="B17" s="5" t="n">
        <v>-121</v>
      </c>
      <c r="C17" s="8" t="n">
        <v>-135.9</v>
      </c>
      <c r="D17" s="8" t="n">
        <v>-202.2</v>
      </c>
    </row>
    <row r="18" spans="1:4">
      <c r="A18" s="4" t="s">
        <v>95</v>
      </c>
      <c r="B18" s="8" t="n">
        <v>598.7</v>
      </c>
      <c r="C18" s="8" t="n">
        <v>555.1</v>
      </c>
      <c r="D18" s="8" t="n">
        <v>451.5</v>
      </c>
    </row>
    <row r="19" spans="1:4">
      <c r="A19" s="3" t="s">
        <v>96</v>
      </c>
    </row>
    <row r="20" spans="1:4">
      <c r="A20" s="4" t="s">
        <v>97</v>
      </c>
      <c r="B20" s="5" t="n">
        <v>0</v>
      </c>
      <c r="C20" s="5" t="n">
        <v>0</v>
      </c>
      <c r="D20" s="5" t="n">
        <v>253</v>
      </c>
    </row>
    <row r="21" spans="1:4">
      <c r="A21" s="4" t="s">
        <v>98</v>
      </c>
      <c r="B21" s="5" t="n">
        <v>0</v>
      </c>
      <c r="C21" s="5" t="n">
        <v>0</v>
      </c>
      <c r="D21" s="8" t="n">
        <v>-113.3</v>
      </c>
    </row>
    <row r="22" spans="1:4">
      <c r="A22" s="4" t="s">
        <v>97</v>
      </c>
      <c r="B22" s="5" t="n">
        <v>0</v>
      </c>
      <c r="C22" s="5" t="n">
        <v>0</v>
      </c>
      <c r="D22" s="8" t="n">
        <v>139.7</v>
      </c>
    </row>
    <row r="23" spans="1:4">
      <c r="A23" s="4" t="s">
        <v>99</v>
      </c>
      <c r="B23" s="7" t="n">
        <v>598.7</v>
      </c>
      <c r="C23" s="7" t="n">
        <v>555.1</v>
      </c>
      <c r="D23" s="7" t="n">
        <v>591.2</v>
      </c>
    </row>
    <row r="24" spans="1:4">
      <c r="A24" s="3" t="s">
        <v>100</v>
      </c>
    </row>
    <row r="25" spans="1:4">
      <c r="A25" s="4" t="s">
        <v>101</v>
      </c>
      <c r="B25" s="10" t="n">
        <v>3.63</v>
      </c>
      <c r="C25" s="10" t="n">
        <v>3.36</v>
      </c>
      <c r="D25" s="10" t="n">
        <v>2.68</v>
      </c>
    </row>
    <row r="26" spans="1:4">
      <c r="A26" s="4" t="s">
        <v>102</v>
      </c>
      <c r="B26" s="5" t="n">
        <v>0</v>
      </c>
      <c r="C26" s="5" t="n">
        <v>0</v>
      </c>
      <c r="D26" s="11" t="n">
        <v>0.83</v>
      </c>
    </row>
    <row r="27" spans="1:4">
      <c r="A27" s="4" t="s">
        <v>103</v>
      </c>
      <c r="B27" s="11" t="n">
        <v>3.63</v>
      </c>
      <c r="C27" s="11" t="n">
        <v>3.36</v>
      </c>
      <c r="D27" s="11" t="n">
        <v>3.51</v>
      </c>
    </row>
    <row r="28" spans="1:4">
      <c r="A28" s="3" t="s">
        <v>104</v>
      </c>
    </row>
    <row r="29" spans="1:4">
      <c r="A29" s="4" t="s">
        <v>101</v>
      </c>
      <c r="B29" s="11" t="n">
        <v>3.56</v>
      </c>
      <c r="C29" s="11" t="n">
        <v>3.29</v>
      </c>
      <c r="D29" s="11" t="n">
        <v>2.64</v>
      </c>
    </row>
    <row r="30" spans="1:4">
      <c r="A30" s="4" t="s">
        <v>102</v>
      </c>
      <c r="B30" s="5" t="n">
        <v>0</v>
      </c>
      <c r="C30" s="5" t="n">
        <v>0</v>
      </c>
      <c r="D30" s="11" t="n">
        <v>0.8100000000000001</v>
      </c>
    </row>
    <row r="31" spans="1:4">
      <c r="A31" s="4" t="s">
        <v>105</v>
      </c>
      <c r="B31" s="10" t="n">
        <v>3.56</v>
      </c>
      <c r="C31" s="10" t="n">
        <v>3.29</v>
      </c>
      <c r="D31" s="10" t="n">
        <v>3.45</v>
      </c>
    </row>
    <row r="32" spans="1:4">
      <c r="A32" s="3" t="s">
        <v>106</v>
      </c>
    </row>
    <row r="33" spans="1:4">
      <c r="A33" s="4" t="s">
        <v>107</v>
      </c>
      <c r="B33" s="5" t="n">
        <v>164808110</v>
      </c>
      <c r="C33" s="5" t="n">
        <v>165168224</v>
      </c>
      <c r="D33" s="5" t="n">
        <v>168248304</v>
      </c>
    </row>
    <row r="34" spans="1:4">
      <c r="A34" s="4" t="s">
        <v>108</v>
      </c>
      <c r="B34" s="5" t="n">
        <v>168297836</v>
      </c>
      <c r="C34" s="5" t="n">
        <v>168688868</v>
      </c>
      <c r="D34" s="5" t="n">
        <v>171171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9</v>
      </c>
    </row>
    <row r="4" spans="1:2">
      <c r="A4" s="4" t="s">
        <v>381</v>
      </c>
      <c r="B4" s="4" t="s">
        <v>382</v>
      </c>
    </row>
    <row r="5" spans="1:2">
      <c r="A5" s="4" t="s">
        <v>383</v>
      </c>
      <c r="B5" s="4" t="s">
        <v>366</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2</v>
      </c>
      <c r="B1" s="2" t="s">
        <v>1</v>
      </c>
    </row>
    <row r="2" spans="1:6">
      <c r="B2" s="2" t="s">
        <v>2</v>
      </c>
      <c r="C2" s="2" t="s">
        <v>35</v>
      </c>
      <c r="D2" s="2" t="s">
        <v>79</v>
      </c>
      <c r="E2" s="2" t="s">
        <v>403</v>
      </c>
      <c r="F2" s="2" t="s">
        <v>404</v>
      </c>
    </row>
    <row r="3" spans="1:6">
      <c r="A3" s="3" t="s">
        <v>405</v>
      </c>
    </row>
    <row r="4" spans="1:6">
      <c r="A4" s="4" t="s">
        <v>406</v>
      </c>
      <c r="F4" s="6" t="n">
        <v>35200000</v>
      </c>
    </row>
    <row r="5" spans="1:6">
      <c r="A5" s="4" t="s">
        <v>407</v>
      </c>
      <c r="B5" s="4" t="s">
        <v>408</v>
      </c>
    </row>
    <row r="6" spans="1:6">
      <c r="A6" s="4" t="s">
        <v>409</v>
      </c>
      <c r="B6" s="4" t="s">
        <v>410</v>
      </c>
    </row>
    <row r="7" spans="1:6">
      <c r="A7" s="4" t="s">
        <v>411</v>
      </c>
      <c r="B7" s="4" t="s">
        <v>412</v>
      </c>
    </row>
    <row r="8" spans="1:6">
      <c r="A8" s="4" t="s">
        <v>413</v>
      </c>
      <c r="B8" s="6" t="n">
        <v>47600000</v>
      </c>
      <c r="C8" s="6" t="n">
        <v>37400000</v>
      </c>
      <c r="D8" s="6" t="n">
        <v>27400000</v>
      </c>
    </row>
    <row r="9" spans="1:6">
      <c r="A9" s="4" t="s">
        <v>414</v>
      </c>
      <c r="B9" s="5" t="n">
        <v>9000000</v>
      </c>
      <c r="C9" s="6" t="n">
        <v>6900000</v>
      </c>
      <c r="D9" s="6" t="n">
        <v>6500000</v>
      </c>
    </row>
    <row r="10" spans="1:6">
      <c r="A10" s="4" t="s">
        <v>415</v>
      </c>
      <c r="B10" s="6" t="n">
        <v>0</v>
      </c>
    </row>
    <row r="11" spans="1:6">
      <c r="A11" s="4" t="s">
        <v>146</v>
      </c>
    </row>
    <row r="12" spans="1:6">
      <c r="A12" s="3" t="s">
        <v>405</v>
      </c>
    </row>
    <row r="13" spans="1:6">
      <c r="A13" s="4" t="s">
        <v>411</v>
      </c>
      <c r="B13" s="4" t="s">
        <v>412</v>
      </c>
    </row>
    <row r="14" spans="1:6">
      <c r="A14" s="4" t="s">
        <v>416</v>
      </c>
    </row>
    <row r="15" spans="1:6">
      <c r="A15" s="3" t="s">
        <v>405</v>
      </c>
    </row>
    <row r="16" spans="1:6">
      <c r="A16" s="4" t="s">
        <v>411</v>
      </c>
      <c r="B16" s="4" t="s">
        <v>417</v>
      </c>
    </row>
    <row r="17" spans="1:6">
      <c r="A17" s="4" t="s">
        <v>418</v>
      </c>
      <c r="B17" s="5" t="n">
        <v>1</v>
      </c>
    </row>
    <row r="18" spans="1:6">
      <c r="A18" s="4" t="s">
        <v>419</v>
      </c>
    </row>
    <row r="19" spans="1:6">
      <c r="A19" s="3" t="s">
        <v>405</v>
      </c>
    </row>
    <row r="20" spans="1:6">
      <c r="A20" s="4" t="s">
        <v>420</v>
      </c>
      <c r="B20" s="4" t="s">
        <v>421</v>
      </c>
    </row>
    <row r="21" spans="1:6">
      <c r="A21" s="4" t="s">
        <v>422</v>
      </c>
    </row>
    <row r="22" spans="1:6">
      <c r="A22" s="3" t="s">
        <v>405</v>
      </c>
    </row>
    <row r="23" spans="1:6">
      <c r="A23" s="4" t="s">
        <v>420</v>
      </c>
      <c r="B23" s="4" t="s">
        <v>408</v>
      </c>
    </row>
    <row r="24" spans="1:6">
      <c r="A24" s="4" t="s">
        <v>423</v>
      </c>
    </row>
    <row r="25" spans="1:6">
      <c r="A25" s="3" t="s">
        <v>405</v>
      </c>
    </row>
    <row r="26" spans="1:6">
      <c r="A26" s="4" t="s">
        <v>424</v>
      </c>
      <c r="B26" s="4" t="s">
        <v>417</v>
      </c>
    </row>
    <row r="27" spans="1:6">
      <c r="A27" s="4" t="s">
        <v>425</v>
      </c>
    </row>
    <row r="28" spans="1:6">
      <c r="A28" s="3" t="s">
        <v>405</v>
      </c>
    </row>
    <row r="29" spans="1:6">
      <c r="A29" s="4" t="s">
        <v>424</v>
      </c>
      <c r="B29" s="4" t="s">
        <v>417</v>
      </c>
    </row>
    <row r="30" spans="1:6">
      <c r="A30" s="4" t="s">
        <v>426</v>
      </c>
    </row>
    <row r="31" spans="1:6">
      <c r="A31" s="3" t="s">
        <v>405</v>
      </c>
    </row>
    <row r="32" spans="1:6">
      <c r="A32" s="4" t="s">
        <v>424</v>
      </c>
      <c r="B32" s="4" t="s">
        <v>412</v>
      </c>
    </row>
    <row r="33" spans="1:6">
      <c r="A33" s="4" t="s">
        <v>427</v>
      </c>
    </row>
    <row r="34" spans="1:6">
      <c r="A34" s="3" t="s">
        <v>405</v>
      </c>
    </row>
    <row r="35" spans="1:6">
      <c r="A35" s="4" t="s">
        <v>428</v>
      </c>
      <c r="E35" s="6" t="n">
        <v>232000000</v>
      </c>
    </row>
    <row r="36" spans="1:6">
      <c r="A36" s="4" t="s">
        <v>429</v>
      </c>
      <c r="E36" s="5" t="n">
        <v>257000000</v>
      </c>
    </row>
    <row r="37" spans="1:6">
      <c r="A37" s="4" t="s">
        <v>430</v>
      </c>
    </row>
    <row r="38" spans="1:6">
      <c r="A38" s="3" t="s">
        <v>405</v>
      </c>
    </row>
    <row r="39" spans="1:6">
      <c r="A39" s="4" t="s">
        <v>428</v>
      </c>
      <c r="E39" s="5" t="n">
        <v>256000000</v>
      </c>
    </row>
    <row r="40" spans="1:6">
      <c r="A40" s="4" t="s">
        <v>429</v>
      </c>
      <c r="E40" s="6" t="n">
        <v>28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431</v>
      </c>
      <c r="B1" s="2" t="s">
        <v>1</v>
      </c>
    </row>
    <row r="2" spans="1:2">
      <c r="B2" s="2" t="s">
        <v>2</v>
      </c>
    </row>
    <row r="3" spans="1:2">
      <c r="A3" s="3" t="s">
        <v>214</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v>
      </c>
      <c r="B1" s="2" t="s">
        <v>1</v>
      </c>
    </row>
    <row r="2" spans="1:4">
      <c r="B2" s="2" t="s">
        <v>2</v>
      </c>
      <c r="C2" s="2" t="s">
        <v>35</v>
      </c>
      <c r="D2" s="2" t="s">
        <v>79</v>
      </c>
    </row>
    <row r="3" spans="1:4">
      <c r="A3" s="3" t="s">
        <v>110</v>
      </c>
    </row>
    <row r="4" spans="1:4">
      <c r="A4" s="4" t="s">
        <v>99</v>
      </c>
      <c r="B4" s="7" t="n">
        <v>598.7</v>
      </c>
      <c r="C4" s="7" t="n">
        <v>555.1</v>
      </c>
      <c r="D4" s="7" t="n">
        <v>591.2</v>
      </c>
    </row>
    <row r="5" spans="1:4">
      <c r="A5" s="3" t="s">
        <v>111</v>
      </c>
    </row>
    <row r="6" spans="1:4">
      <c r="A6" s="4" t="s">
        <v>112</v>
      </c>
      <c r="B6" s="8" t="n">
        <v>-154.1</v>
      </c>
      <c r="C6" s="5" t="n">
        <v>227</v>
      </c>
      <c r="D6" s="8" t="n">
        <v>-395.6</v>
      </c>
    </row>
    <row r="7" spans="1:4">
      <c r="A7" s="4" t="s">
        <v>113</v>
      </c>
      <c r="B7" s="5" t="n">
        <v>0</v>
      </c>
      <c r="C7" s="8" t="n">
        <v>0.4</v>
      </c>
      <c r="D7" s="8" t="n">
        <v>0.3</v>
      </c>
    </row>
    <row r="8" spans="1:4">
      <c r="A8" s="4" t="s">
        <v>114</v>
      </c>
      <c r="B8" s="8" t="n">
        <v>-24.8</v>
      </c>
      <c r="C8" s="8" t="n">
        <v>11.1</v>
      </c>
      <c r="D8" s="8" t="n">
        <v>-13.5</v>
      </c>
    </row>
    <row r="9" spans="1:4">
      <c r="A9" s="4" t="s">
        <v>115</v>
      </c>
      <c r="B9" s="8" t="n">
        <v>-178.9</v>
      </c>
      <c r="C9" s="8" t="n">
        <v>238.5</v>
      </c>
      <c r="D9" s="8" t="n">
        <v>-408.8</v>
      </c>
    </row>
    <row r="10" spans="1:4">
      <c r="A10" s="4" t="s">
        <v>116</v>
      </c>
      <c r="B10" s="7" t="n">
        <v>419.8</v>
      </c>
      <c r="C10" s="7" t="n">
        <v>793.6</v>
      </c>
      <c r="D10" s="7" t="n">
        <v>18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404</v>
      </c>
      <c r="D1" s="2" t="s">
        <v>35</v>
      </c>
    </row>
    <row r="2" spans="1:4">
      <c r="A2" s="3" t="s">
        <v>435</v>
      </c>
    </row>
    <row r="3" spans="1:4">
      <c r="A3" s="4" t="s">
        <v>436</v>
      </c>
      <c r="B3" s="7" t="n">
        <v>362.1</v>
      </c>
      <c r="D3" s="7" t="n">
        <v>350.1</v>
      </c>
    </row>
    <row r="4" spans="1:4">
      <c r="A4" s="4" t="s">
        <v>437</v>
      </c>
      <c r="B4" s="8" t="n">
        <v>-5.7</v>
      </c>
      <c r="D4" s="8" t="n">
        <v>-4.6</v>
      </c>
    </row>
    <row r="5" spans="1:4">
      <c r="A5" s="4" t="s">
        <v>38</v>
      </c>
      <c r="B5" s="8" t="n">
        <v>356.4</v>
      </c>
      <c r="C5" s="7" t="n">
        <v>348.5</v>
      </c>
      <c r="D5" s="8" t="n">
        <v>345.5</v>
      </c>
    </row>
    <row r="6" spans="1:4">
      <c r="A6" s="4" t="s">
        <v>438</v>
      </c>
    </row>
    <row r="7" spans="1:4">
      <c r="A7" s="3" t="s">
        <v>435</v>
      </c>
    </row>
    <row r="8" spans="1:4">
      <c r="A8" s="4" t="s">
        <v>436</v>
      </c>
      <c r="B8" s="8" t="n">
        <v>299.7</v>
      </c>
      <c r="D8" s="8" t="n">
        <v>291.4</v>
      </c>
    </row>
    <row r="9" spans="1:4">
      <c r="A9" s="4" t="s">
        <v>439</v>
      </c>
    </row>
    <row r="10" spans="1:4">
      <c r="A10" s="3" t="s">
        <v>435</v>
      </c>
    </row>
    <row r="11" spans="1:4">
      <c r="A11" s="4" t="s">
        <v>436</v>
      </c>
      <c r="B11" s="7" t="n">
        <v>62.4</v>
      </c>
      <c r="D11" s="7" t="n">
        <v>5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14"/>
  </cols>
  <sheetData>
    <row r="1" spans="1:4">
      <c r="A1" s="1" t="s">
        <v>440</v>
      </c>
      <c r="B1" s="2" t="s">
        <v>1</v>
      </c>
    </row>
    <row r="2" spans="1:4">
      <c r="B2" s="2" t="s">
        <v>441</v>
      </c>
      <c r="C2" s="2" t="s">
        <v>442</v>
      </c>
      <c r="D2" s="2" t="s">
        <v>79</v>
      </c>
    </row>
    <row r="3" spans="1:4">
      <c r="A3" s="3" t="s">
        <v>443</v>
      </c>
    </row>
    <row r="4" spans="1:4">
      <c r="A4" s="4" t="s">
        <v>444</v>
      </c>
      <c r="B4" s="6" t="n">
        <v>250000</v>
      </c>
      <c r="C4" s="6" t="n">
        <v>250000</v>
      </c>
    </row>
    <row r="5" spans="1:4">
      <c r="A5" s="4" t="s">
        <v>445</v>
      </c>
      <c r="B5" s="6" t="n">
        <v>16800000</v>
      </c>
      <c r="C5" s="6" t="n">
        <v>40600000</v>
      </c>
    </row>
    <row r="6" spans="1:4">
      <c r="A6" s="4" t="s">
        <v>446</v>
      </c>
      <c r="B6" s="5" t="n">
        <v>8</v>
      </c>
      <c r="C6" s="5" t="n">
        <v>7</v>
      </c>
    </row>
    <row r="7" spans="1:4">
      <c r="A7" s="4" t="s">
        <v>447</v>
      </c>
      <c r="B7" s="6" t="n">
        <v>121100000</v>
      </c>
      <c r="C7" s="6" t="n">
        <v>99800000</v>
      </c>
    </row>
    <row r="8" spans="1:4">
      <c r="A8" s="4" t="s">
        <v>448</v>
      </c>
    </row>
    <row r="9" spans="1:4">
      <c r="A9" s="3" t="s">
        <v>443</v>
      </c>
    </row>
    <row r="10" spans="1:4">
      <c r="A10" s="4" t="s">
        <v>449</v>
      </c>
      <c r="B10" s="5" t="n">
        <v>50</v>
      </c>
    </row>
    <row r="11" spans="1:4">
      <c r="A11" s="4" t="s">
        <v>450</v>
      </c>
      <c r="B11" s="4" t="s">
        <v>451</v>
      </c>
      <c r="C11" s="4" t="s">
        <v>451</v>
      </c>
      <c r="D11" s="4" t="s">
        <v>452</v>
      </c>
    </row>
    <row r="12" spans="1:4">
      <c r="A12" s="4" t="s">
        <v>453</v>
      </c>
    </row>
    <row r="13" spans="1:4">
      <c r="A13" s="3" t="s">
        <v>443</v>
      </c>
    </row>
    <row r="14" spans="1:4">
      <c r="A14" s="4" t="s">
        <v>449</v>
      </c>
      <c r="B14" s="5" t="n">
        <v>0</v>
      </c>
    </row>
    <row r="15" spans="1:4">
      <c r="A15" s="4" t="s">
        <v>450</v>
      </c>
      <c r="B15" s="4" t="s">
        <v>454</v>
      </c>
      <c r="C15" s="4" t="s">
        <v>454</v>
      </c>
      <c r="D15" s="4" t="s">
        <v>454</v>
      </c>
    </row>
    <row r="16" spans="1:4">
      <c r="A16" s="4" t="s">
        <v>455</v>
      </c>
    </row>
    <row r="17" spans="1:4">
      <c r="A17" s="3" t="s">
        <v>443</v>
      </c>
    </row>
    <row r="18" spans="1:4">
      <c r="A18" s="4" t="s">
        <v>449</v>
      </c>
      <c r="B18" s="5" t="n">
        <v>0</v>
      </c>
      <c r="C18" s="5" t="n">
        <v>0</v>
      </c>
    </row>
    <row r="19" spans="1:4">
      <c r="A19" s="4" t="s">
        <v>450</v>
      </c>
      <c r="B19" s="4" t="s">
        <v>456</v>
      </c>
      <c r="C19" s="4" t="s">
        <v>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35</v>
      </c>
      <c r="D2" s="2" t="s">
        <v>79</v>
      </c>
      <c r="E2" s="2" t="s">
        <v>404</v>
      </c>
    </row>
    <row r="3" spans="1:5">
      <c r="A3" s="3" t="s">
        <v>458</v>
      </c>
    </row>
    <row r="4" spans="1:5">
      <c r="A4" s="4" t="s">
        <v>38</v>
      </c>
      <c r="B4" s="7" t="n">
        <v>356.4</v>
      </c>
      <c r="C4" s="7" t="n">
        <v>345.5</v>
      </c>
      <c r="E4" s="7" t="n">
        <v>348.5</v>
      </c>
    </row>
    <row r="5" spans="1:5">
      <c r="A5" s="4" t="s">
        <v>39</v>
      </c>
      <c r="B5" s="8" t="n">
        <v>63.9</v>
      </c>
      <c r="C5" s="8" t="n">
        <v>38.1</v>
      </c>
      <c r="E5" s="5" t="n">
        <v>53</v>
      </c>
    </row>
    <row r="6" spans="1:5">
      <c r="A6" s="4" t="s">
        <v>48</v>
      </c>
      <c r="B6" s="8" t="n">
        <v>99.5</v>
      </c>
      <c r="C6" s="8" t="n">
        <v>214.5</v>
      </c>
      <c r="E6" s="8" t="n">
        <v>241.5</v>
      </c>
    </row>
    <row r="7" spans="1:5">
      <c r="A7" s="4" t="s">
        <v>51</v>
      </c>
      <c r="B7" s="8" t="n">
        <v>263.5</v>
      </c>
      <c r="C7" s="8" t="n">
        <v>225.4</v>
      </c>
    </row>
    <row r="8" spans="1:5">
      <c r="A8" s="4" t="s">
        <v>53</v>
      </c>
      <c r="B8" s="8" t="n">
        <v>383.1</v>
      </c>
      <c r="C8" s="8" t="n">
        <v>384.7</v>
      </c>
      <c r="E8" s="8" t="n">
        <v>383.2</v>
      </c>
    </row>
    <row r="9" spans="1:5">
      <c r="A9" s="4" t="s">
        <v>58</v>
      </c>
      <c r="B9" s="8" t="n">
        <v>350.6</v>
      </c>
      <c r="C9" s="8" t="n">
        <v>337.8</v>
      </c>
      <c r="E9" s="5" t="n">
        <v>349</v>
      </c>
    </row>
    <row r="10" spans="1:5">
      <c r="A10" s="4" t="s">
        <v>67</v>
      </c>
      <c r="B10" s="8" t="n">
        <v>3942.6</v>
      </c>
      <c r="C10" s="5" t="n">
        <v>3308</v>
      </c>
      <c r="E10" s="8" t="n">
        <v>3343.2</v>
      </c>
    </row>
    <row r="11" spans="1:5">
      <c r="A11" s="4" t="s">
        <v>81</v>
      </c>
      <c r="B11" s="8" t="n">
        <v>2395.1</v>
      </c>
      <c r="C11" s="8" t="n">
        <v>2145.2</v>
      </c>
      <c r="D11" s="7" t="n">
        <v>1995.2</v>
      </c>
    </row>
    <row r="12" spans="1:5">
      <c r="A12" s="4" t="s">
        <v>84</v>
      </c>
      <c r="B12" s="8" t="n">
        <v>378.7</v>
      </c>
      <c r="C12" s="8" t="n">
        <v>322.8</v>
      </c>
      <c r="D12" s="8" t="n">
        <v>301.6</v>
      </c>
    </row>
    <row r="13" spans="1:5">
      <c r="A13" s="4" t="s">
        <v>94</v>
      </c>
      <c r="B13" s="5" t="n">
        <v>-121</v>
      </c>
      <c r="C13" s="8" t="n">
        <v>-135.9</v>
      </c>
      <c r="D13" s="8" t="n">
        <v>-202.2</v>
      </c>
    </row>
    <row r="14" spans="1:5">
      <c r="A14" s="4" t="s">
        <v>99</v>
      </c>
      <c r="B14" s="8" t="n">
        <v>598.7</v>
      </c>
      <c r="C14" s="8" t="n">
        <v>555.1</v>
      </c>
      <c r="D14" s="7" t="n">
        <v>591.2</v>
      </c>
    </row>
    <row r="15" spans="1:5">
      <c r="A15" s="4" t="s">
        <v>459</v>
      </c>
    </row>
    <row r="16" spans="1:5">
      <c r="A16" s="3" t="s">
        <v>458</v>
      </c>
    </row>
    <row r="17" spans="1:5">
      <c r="A17" s="4" t="s">
        <v>38</v>
      </c>
      <c r="B17" s="8" t="n">
        <v>351.7</v>
      </c>
      <c r="C17" s="8" t="n">
        <v>345.5</v>
      </c>
    </row>
    <row r="18" spans="1:5">
      <c r="A18" s="4" t="s">
        <v>39</v>
      </c>
      <c r="B18" s="5" t="n">
        <v>47</v>
      </c>
      <c r="C18" s="8" t="n">
        <v>38.1</v>
      </c>
    </row>
    <row r="19" spans="1:5">
      <c r="A19" s="4" t="s">
        <v>48</v>
      </c>
      <c r="B19" s="8" t="n">
        <v>66.90000000000001</v>
      </c>
      <c r="C19" s="8" t="n">
        <v>214.5</v>
      </c>
    </row>
    <row r="20" spans="1:5">
      <c r="A20" s="4" t="s">
        <v>51</v>
      </c>
      <c r="B20" s="8" t="n">
        <v>261.2</v>
      </c>
    </row>
    <row r="21" spans="1:5">
      <c r="A21" s="4" t="s">
        <v>53</v>
      </c>
      <c r="B21" s="8" t="n">
        <v>383.6</v>
      </c>
      <c r="C21" s="8" t="n">
        <v>384.7</v>
      </c>
    </row>
    <row r="22" spans="1:5">
      <c r="A22" s="4" t="s">
        <v>58</v>
      </c>
      <c r="B22" s="8" t="n">
        <v>337.9</v>
      </c>
      <c r="C22" s="8" t="n">
        <v>337.8</v>
      </c>
    </row>
    <row r="23" spans="1:5">
      <c r="A23" s="4" t="s">
        <v>67</v>
      </c>
      <c r="B23" s="8" t="n">
        <v>3902.9</v>
      </c>
      <c r="C23" s="6" t="n">
        <v>3308</v>
      </c>
    </row>
    <row r="24" spans="1:5">
      <c r="A24" s="4" t="s">
        <v>81</v>
      </c>
      <c r="B24" s="8" t="n">
        <v>2394.4</v>
      </c>
    </row>
    <row r="25" spans="1:5">
      <c r="A25" s="4" t="s">
        <v>84</v>
      </c>
      <c r="B25" s="5" t="n">
        <v>384</v>
      </c>
    </row>
    <row r="26" spans="1:5">
      <c r="A26" s="4" t="s">
        <v>94</v>
      </c>
      <c r="B26" s="8" t="n">
        <v>-119.5</v>
      </c>
    </row>
    <row r="27" spans="1:5">
      <c r="A27" s="4" t="s">
        <v>99</v>
      </c>
      <c r="B27" s="8" t="n">
        <v>594.2</v>
      </c>
    </row>
    <row r="28" spans="1:5">
      <c r="A28" s="4" t="s">
        <v>460</v>
      </c>
    </row>
    <row r="29" spans="1:5">
      <c r="A29" s="3" t="s">
        <v>458</v>
      </c>
    </row>
    <row r="30" spans="1:5">
      <c r="A30" s="4" t="s">
        <v>38</v>
      </c>
      <c r="B30" s="8" t="n">
        <v>4.7</v>
      </c>
      <c r="E30" s="5" t="n">
        <v>3</v>
      </c>
    </row>
    <row r="31" spans="1:5">
      <c r="A31" s="4" t="s">
        <v>39</v>
      </c>
      <c r="B31" s="8" t="n">
        <v>16.9</v>
      </c>
      <c r="E31" s="8" t="n">
        <v>14.9</v>
      </c>
    </row>
    <row r="32" spans="1:5">
      <c r="A32" s="4" t="s">
        <v>48</v>
      </c>
      <c r="B32" s="8" t="n">
        <v>32.6</v>
      </c>
      <c r="E32" s="5" t="n">
        <v>27</v>
      </c>
    </row>
    <row r="33" spans="1:5">
      <c r="A33" s="4" t="s">
        <v>51</v>
      </c>
      <c r="B33" s="8" t="n">
        <v>2.3</v>
      </c>
    </row>
    <row r="34" spans="1:5">
      <c r="A34" s="4" t="s">
        <v>53</v>
      </c>
      <c r="B34" s="8" t="n">
        <v>-0.5</v>
      </c>
      <c r="E34" s="8" t="n">
        <v>-1.5</v>
      </c>
    </row>
    <row r="35" spans="1:5">
      <c r="A35" s="4" t="s">
        <v>58</v>
      </c>
      <c r="B35" s="8" t="n">
        <v>12.7</v>
      </c>
      <c r="E35" s="8" t="n">
        <v>11.2</v>
      </c>
    </row>
    <row r="36" spans="1:5">
      <c r="A36" s="4" t="s">
        <v>67</v>
      </c>
      <c r="B36" s="8" t="n">
        <v>39.7</v>
      </c>
      <c r="E36" s="7" t="n">
        <v>35.2</v>
      </c>
    </row>
    <row r="37" spans="1:5">
      <c r="A37" s="4" t="s">
        <v>81</v>
      </c>
      <c r="B37" s="8" t="n">
        <v>0.7</v>
      </c>
    </row>
    <row r="38" spans="1:5">
      <c r="A38" s="4" t="s">
        <v>84</v>
      </c>
      <c r="B38" s="8" t="n">
        <v>-5.3</v>
      </c>
    </row>
    <row r="39" spans="1:5">
      <c r="A39" s="4" t="s">
        <v>94</v>
      </c>
      <c r="B39" s="8" t="n">
        <v>-1.5</v>
      </c>
    </row>
    <row r="40" spans="1:5">
      <c r="A40" s="4" t="s">
        <v>99</v>
      </c>
      <c r="B40" s="7" t="n">
        <v>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1</v>
      </c>
      <c r="B1" s="2" t="s">
        <v>1</v>
      </c>
    </row>
    <row r="2" spans="1:4">
      <c r="B2" s="2" t="s">
        <v>2</v>
      </c>
      <c r="C2" s="2" t="s">
        <v>35</v>
      </c>
      <c r="D2" s="2" t="s">
        <v>79</v>
      </c>
    </row>
    <row r="3" spans="1:4">
      <c r="A3" s="3" t="s">
        <v>462</v>
      </c>
    </row>
    <row r="4" spans="1:4">
      <c r="A4" s="4" t="s">
        <v>81</v>
      </c>
      <c r="B4" s="7" t="n">
        <v>2395.1</v>
      </c>
      <c r="C4" s="7" t="n">
        <v>2145.2</v>
      </c>
      <c r="D4" s="7" t="n">
        <v>1995.2</v>
      </c>
    </row>
    <row r="5" spans="1:4">
      <c r="A5" s="4" t="s">
        <v>463</v>
      </c>
    </row>
    <row r="6" spans="1:4">
      <c r="A6" s="3" t="s">
        <v>462</v>
      </c>
    </row>
    <row r="7" spans="1:4">
      <c r="A7" s="4" t="s">
        <v>81</v>
      </c>
      <c r="B7" s="8" t="n">
        <v>1705.9</v>
      </c>
      <c r="C7" s="8" t="n">
        <v>1550.6</v>
      </c>
      <c r="D7" s="8" t="n">
        <v>1419.1</v>
      </c>
    </row>
    <row r="8" spans="1:4">
      <c r="A8" s="4" t="s">
        <v>464</v>
      </c>
    </row>
    <row r="9" spans="1:4">
      <c r="A9" s="3" t="s">
        <v>462</v>
      </c>
    </row>
    <row r="10" spans="1:4">
      <c r="A10" s="4" t="s">
        <v>81</v>
      </c>
      <c r="B10" s="8" t="n">
        <v>1144.5</v>
      </c>
      <c r="C10" s="8" t="n">
        <v>1046.9</v>
      </c>
      <c r="D10" s="8" t="n">
        <v>970.5</v>
      </c>
    </row>
    <row r="11" spans="1:4">
      <c r="A11" s="4" t="s">
        <v>465</v>
      </c>
    </row>
    <row r="12" spans="1:4">
      <c r="A12" s="3" t="s">
        <v>462</v>
      </c>
    </row>
    <row r="13" spans="1:4">
      <c r="A13" s="4" t="s">
        <v>81</v>
      </c>
      <c r="B13" s="8" t="n">
        <v>561.4</v>
      </c>
      <c r="C13" s="8" t="n">
        <v>503.7</v>
      </c>
      <c r="D13" s="8" t="n">
        <v>448.6</v>
      </c>
    </row>
    <row r="14" spans="1:4">
      <c r="A14" s="4" t="s">
        <v>466</v>
      </c>
    </row>
    <row r="15" spans="1:4">
      <c r="A15" s="3" t="s">
        <v>462</v>
      </c>
    </row>
    <row r="16" spans="1:4">
      <c r="A16" s="4" t="s">
        <v>81</v>
      </c>
      <c r="B16" s="8" t="n">
        <v>513.3</v>
      </c>
      <c r="C16" s="8" t="n">
        <v>444.6</v>
      </c>
      <c r="D16" s="8" t="n">
        <v>442.8</v>
      </c>
    </row>
    <row r="17" spans="1:4">
      <c r="A17" s="4" t="s">
        <v>467</v>
      </c>
    </row>
    <row r="18" spans="1:4">
      <c r="A18" s="3" t="s">
        <v>462</v>
      </c>
    </row>
    <row r="19" spans="1:4">
      <c r="A19" s="4" t="s">
        <v>81</v>
      </c>
      <c r="B19" s="8" t="n">
        <v>175.9</v>
      </c>
      <c r="C19" s="5" t="n">
        <v>150</v>
      </c>
      <c r="D19" s="8" t="n">
        <v>133.3</v>
      </c>
    </row>
    <row r="20" spans="1:4">
      <c r="A20" s="4" t="s">
        <v>468</v>
      </c>
    </row>
    <row r="21" spans="1:4">
      <c r="A21" s="3" t="s">
        <v>462</v>
      </c>
    </row>
    <row r="22" spans="1:4">
      <c r="A22" s="4" t="s">
        <v>81</v>
      </c>
      <c r="B22" s="8" t="n">
        <v>1849.4</v>
      </c>
      <c r="C22" s="8" t="n">
        <v>1679.4</v>
      </c>
      <c r="D22" s="8" t="n">
        <v>1543.9</v>
      </c>
    </row>
    <row r="23" spans="1:4">
      <c r="A23" s="4" t="s">
        <v>469</v>
      </c>
    </row>
    <row r="24" spans="1:4">
      <c r="A24" s="3" t="s">
        <v>462</v>
      </c>
    </row>
    <row r="25" spans="1:4">
      <c r="A25" s="4" t="s">
        <v>81</v>
      </c>
      <c r="B25" s="8" t="n">
        <v>148.2</v>
      </c>
      <c r="C25" s="8" t="n">
        <v>111.3</v>
      </c>
      <c r="D25" s="5" t="n">
        <v>105</v>
      </c>
    </row>
    <row r="26" spans="1:4">
      <c r="A26" s="4" t="s">
        <v>470</v>
      </c>
    </row>
    <row r="27" spans="1:4">
      <c r="A27" s="3" t="s">
        <v>462</v>
      </c>
    </row>
    <row r="28" spans="1:4">
      <c r="A28" s="4" t="s">
        <v>81</v>
      </c>
      <c r="B28" s="7" t="n">
        <v>397.5</v>
      </c>
      <c r="C28" s="7" t="n">
        <v>354.5</v>
      </c>
      <c r="D28" s="7" t="n">
        <v>34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1</v>
      </c>
      <c r="B1" s="2" t="s">
        <v>1</v>
      </c>
    </row>
    <row r="2" spans="1:3">
      <c r="B2" s="2" t="s">
        <v>2</v>
      </c>
      <c r="C2" s="2" t="s">
        <v>404</v>
      </c>
    </row>
    <row r="3" spans="1:3">
      <c r="A3" s="3" t="s">
        <v>223</v>
      </c>
    </row>
    <row r="4" spans="1:3">
      <c r="A4" s="4" t="s">
        <v>472</v>
      </c>
      <c r="B4" s="7" t="n">
        <v>385.1</v>
      </c>
      <c r="C4" s="7" t="n">
        <v>386.7</v>
      </c>
    </row>
    <row r="5" spans="1:3">
      <c r="A5" s="4" t="s">
        <v>473</v>
      </c>
      <c r="B5"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5</v>
      </c>
      <c r="B1" s="2" t="s">
        <v>1</v>
      </c>
    </row>
    <row r="2" spans="1:3">
      <c r="B2" s="2" t="s">
        <v>2</v>
      </c>
      <c r="C2" s="2" t="s">
        <v>404</v>
      </c>
    </row>
    <row r="3" spans="1:3">
      <c r="A3" s="3" t="s">
        <v>223</v>
      </c>
    </row>
    <row r="4" spans="1:3">
      <c r="A4" s="4" t="s">
        <v>476</v>
      </c>
      <c r="B4" s="6" t="n">
        <v>0</v>
      </c>
    </row>
    <row r="5" spans="1:3">
      <c r="A5" s="4" t="s">
        <v>472</v>
      </c>
      <c r="B5" s="5" t="n">
        <v>385100000</v>
      </c>
      <c r="C5" s="6" t="n">
        <v>386700000</v>
      </c>
    </row>
    <row r="6" spans="1:3">
      <c r="A6" s="4" t="s">
        <v>477</v>
      </c>
      <c r="B6" s="5" t="n">
        <v>1600000</v>
      </c>
    </row>
    <row r="7" spans="1:3">
      <c r="A7" s="4" t="s">
        <v>478</v>
      </c>
      <c r="B7" s="5" t="n">
        <v>833600000</v>
      </c>
    </row>
    <row r="8" spans="1:3">
      <c r="A8" s="4" t="s">
        <v>479</v>
      </c>
      <c r="B8" s="6" t="n">
        <v>835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4" t="s">
        <v>481</v>
      </c>
    </row>
    <row r="3" spans="1:3">
      <c r="A3" s="3" t="s">
        <v>482</v>
      </c>
    </row>
    <row r="4" spans="1:3">
      <c r="A4" s="4" t="s">
        <v>483</v>
      </c>
      <c r="B4" s="7" t="n">
        <v>3.3</v>
      </c>
      <c r="C4" s="7"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79</v>
      </c>
    </row>
    <row r="3" spans="1:4">
      <c r="A3" s="3" t="s">
        <v>482</v>
      </c>
    </row>
    <row r="4" spans="1:4">
      <c r="A4" s="4" t="s">
        <v>485</v>
      </c>
      <c r="B4" s="4" t="s">
        <v>486</v>
      </c>
    </row>
    <row r="5" spans="1:4">
      <c r="A5" s="4" t="s">
        <v>487</v>
      </c>
      <c r="B5" s="7" t="n">
        <v>12.3</v>
      </c>
      <c r="C5" s="6" t="n">
        <v>0</v>
      </c>
      <c r="D5" s="6" t="n">
        <v>0</v>
      </c>
    </row>
    <row r="6" spans="1:4">
      <c r="A6" s="4" t="s">
        <v>488</v>
      </c>
      <c r="C6" s="8" t="n">
        <v>8.4</v>
      </c>
    </row>
    <row r="7" spans="1:4">
      <c r="A7" s="4" t="s">
        <v>489</v>
      </c>
    </row>
    <row r="8" spans="1:4">
      <c r="A8" s="3" t="s">
        <v>482</v>
      </c>
    </row>
    <row r="9" spans="1:4">
      <c r="A9" s="4" t="s">
        <v>488</v>
      </c>
      <c r="B9" s="8" t="n">
        <v>8.4</v>
      </c>
      <c r="C9" s="7" t="n">
        <v>8.4</v>
      </c>
    </row>
    <row r="10" spans="1:4">
      <c r="A10" s="4" t="s">
        <v>490</v>
      </c>
    </row>
    <row r="11" spans="1:4">
      <c r="A11" s="3" t="s">
        <v>482</v>
      </c>
    </row>
    <row r="12" spans="1:4">
      <c r="A12" s="4" t="s">
        <v>488</v>
      </c>
      <c r="B12" s="7" t="n">
        <v>5.9</v>
      </c>
    </row>
    <row r="13" spans="1:4">
      <c r="A13" s="4" t="s">
        <v>491</v>
      </c>
    </row>
    <row r="14" spans="1:4">
      <c r="A14" s="3" t="s">
        <v>482</v>
      </c>
    </row>
    <row r="15" spans="1:4">
      <c r="A15" s="4" t="s">
        <v>492</v>
      </c>
      <c r="B15" s="4" t="s">
        <v>493</v>
      </c>
    </row>
    <row r="16" spans="1:4">
      <c r="A16" s="4" t="s">
        <v>494</v>
      </c>
    </row>
    <row r="17" spans="1:4">
      <c r="A17" s="3" t="s">
        <v>482</v>
      </c>
    </row>
    <row r="18" spans="1:4">
      <c r="A18" s="4" t="s">
        <v>495</v>
      </c>
      <c r="B18" s="4" t="s">
        <v>4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3" t="s">
        <v>482</v>
      </c>
    </row>
    <row r="3" spans="1:3">
      <c r="A3" s="4" t="s">
        <v>498</v>
      </c>
      <c r="B3" s="6" t="n">
        <v>0</v>
      </c>
      <c r="C3" s="7" t="n">
        <v>95.3</v>
      </c>
    </row>
    <row r="4" spans="1:3">
      <c r="A4" s="4" t="s">
        <v>499</v>
      </c>
      <c r="B4" s="5" t="n">
        <v>0</v>
      </c>
      <c r="C4" s="8" t="n">
        <v>83.3</v>
      </c>
    </row>
    <row r="5" spans="1:3">
      <c r="A5" s="4" t="s">
        <v>500</v>
      </c>
    </row>
    <row r="6" spans="1:3">
      <c r="A6" s="3" t="s">
        <v>482</v>
      </c>
    </row>
    <row r="7" spans="1:3">
      <c r="A7" s="4" t="s">
        <v>501</v>
      </c>
      <c r="B7" s="5" t="n">
        <v>2031</v>
      </c>
      <c r="C7" s="8" t="n">
        <v>2280.6</v>
      </c>
    </row>
    <row r="8" spans="1:3">
      <c r="A8" s="4" t="s">
        <v>502</v>
      </c>
    </row>
    <row r="9" spans="1:3">
      <c r="A9" s="3" t="s">
        <v>482</v>
      </c>
    </row>
    <row r="10" spans="1:3">
      <c r="A10" s="4" t="s">
        <v>501</v>
      </c>
      <c r="B10" s="7" t="n">
        <v>2347.4</v>
      </c>
      <c r="C10" s="7" t="n">
        <v>24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7" t="n">
        <v>1266.5</v>
      </c>
      <c r="C4" s="6" t="n">
        <v>1063</v>
      </c>
    </row>
    <row r="5" spans="1:3">
      <c r="A5" s="4" t="s">
        <v>506</v>
      </c>
      <c r="B5" s="8" t="n">
        <v>-710.6</v>
      </c>
      <c r="C5" s="8" t="n">
        <v>-584.7</v>
      </c>
    </row>
    <row r="6" spans="1:3">
      <c r="A6" s="4" t="s">
        <v>507</v>
      </c>
      <c r="B6" s="8" t="n">
        <v>555.9</v>
      </c>
      <c r="C6" s="8" t="n">
        <v>478.3</v>
      </c>
    </row>
    <row r="7" spans="1:3">
      <c r="A7" s="4" t="s">
        <v>508</v>
      </c>
    </row>
    <row r="8" spans="1:3">
      <c r="A8" s="3" t="s">
        <v>504</v>
      </c>
    </row>
    <row r="9" spans="1:3">
      <c r="A9" s="4" t="s">
        <v>505</v>
      </c>
      <c r="B9" s="8" t="n">
        <v>260.1</v>
      </c>
      <c r="C9" s="8" t="n">
        <v>276.2</v>
      </c>
    </row>
    <row r="10" spans="1:3">
      <c r="A10" s="4" t="s">
        <v>506</v>
      </c>
      <c r="B10" s="8" t="n">
        <v>-198.8</v>
      </c>
      <c r="C10" s="8" t="n">
        <v>-183.5</v>
      </c>
    </row>
    <row r="11" spans="1:3">
      <c r="A11" s="4" t="s">
        <v>507</v>
      </c>
      <c r="B11" s="7" t="n">
        <v>61.3</v>
      </c>
      <c r="C11" s="7" t="n">
        <v>92.7</v>
      </c>
    </row>
    <row r="12" spans="1:3">
      <c r="A12" s="4" t="s">
        <v>509</v>
      </c>
    </row>
    <row r="13" spans="1:3">
      <c r="A13" s="3" t="s">
        <v>504</v>
      </c>
    </row>
    <row r="14" spans="1:3">
      <c r="A14" s="4" t="s">
        <v>510</v>
      </c>
      <c r="B14" s="4" t="s">
        <v>417</v>
      </c>
      <c r="C14" s="4" t="s">
        <v>417</v>
      </c>
    </row>
    <row r="15" spans="1:3">
      <c r="A15" s="4" t="s">
        <v>511</v>
      </c>
    </row>
    <row r="16" spans="1:3">
      <c r="A16" s="3" t="s">
        <v>504</v>
      </c>
    </row>
    <row r="17" spans="1:3">
      <c r="A17" s="4" t="s">
        <v>510</v>
      </c>
      <c r="B17" s="4" t="s">
        <v>410</v>
      </c>
      <c r="C17" s="4" t="s">
        <v>410</v>
      </c>
    </row>
    <row r="18" spans="1:3">
      <c r="A18" s="4" t="s">
        <v>512</v>
      </c>
    </row>
    <row r="19" spans="1:3">
      <c r="A19" s="3" t="s">
        <v>504</v>
      </c>
    </row>
    <row r="20" spans="1:3">
      <c r="A20" s="4" t="s">
        <v>505</v>
      </c>
      <c r="B20" s="7" t="n">
        <v>111.9</v>
      </c>
      <c r="C20" s="7" t="n">
        <v>83.09999999999999</v>
      </c>
    </row>
    <row r="21" spans="1:3">
      <c r="A21" s="4" t="s">
        <v>506</v>
      </c>
      <c r="B21" s="8" t="n">
        <v>-46.6</v>
      </c>
      <c r="C21" s="8" t="n">
        <v>-40.7</v>
      </c>
    </row>
    <row r="22" spans="1:3">
      <c r="A22" s="4" t="s">
        <v>507</v>
      </c>
      <c r="B22" s="8" t="n">
        <v>65.3</v>
      </c>
      <c r="C22" s="8" t="n">
        <v>42.4</v>
      </c>
    </row>
    <row r="23" spans="1:3">
      <c r="A23" s="4" t="s">
        <v>513</v>
      </c>
    </row>
    <row r="24" spans="1:3">
      <c r="A24" s="3" t="s">
        <v>504</v>
      </c>
    </row>
    <row r="25" spans="1:3">
      <c r="A25" s="4" t="s">
        <v>505</v>
      </c>
      <c r="B25" s="8" t="n">
        <v>122.6</v>
      </c>
      <c r="C25" s="5" t="n">
        <v>123</v>
      </c>
    </row>
    <row r="26" spans="1:3">
      <c r="A26" s="4" t="s">
        <v>506</v>
      </c>
      <c r="B26" s="8" t="n">
        <v>-104.4</v>
      </c>
      <c r="C26" s="8" t="n">
        <v>-97.59999999999999</v>
      </c>
    </row>
    <row r="27" spans="1:3">
      <c r="A27" s="4" t="s">
        <v>507</v>
      </c>
      <c r="B27" s="7" t="n">
        <v>18.2</v>
      </c>
      <c r="C27" s="7" t="n">
        <v>25.4</v>
      </c>
    </row>
    <row r="28" spans="1:3">
      <c r="A28" s="4" t="s">
        <v>510</v>
      </c>
      <c r="B28" s="4" t="s">
        <v>417</v>
      </c>
      <c r="C28" s="4" t="s">
        <v>417</v>
      </c>
    </row>
    <row r="29" spans="1:3">
      <c r="A29" s="4" t="s">
        <v>423</v>
      </c>
    </row>
    <row r="30" spans="1:3">
      <c r="A30" s="3" t="s">
        <v>504</v>
      </c>
    </row>
    <row r="31" spans="1:3">
      <c r="A31" s="4" t="s">
        <v>505</v>
      </c>
      <c r="B31" s="7" t="n">
        <v>654.6</v>
      </c>
      <c r="C31" s="7" t="n">
        <v>525.3</v>
      </c>
    </row>
    <row r="32" spans="1:3">
      <c r="A32" s="4" t="s">
        <v>506</v>
      </c>
      <c r="B32" s="8" t="n">
        <v>-316.6</v>
      </c>
      <c r="C32" s="8" t="n">
        <v>-230.9</v>
      </c>
    </row>
    <row r="33" spans="1:3">
      <c r="A33" s="4" t="s">
        <v>507</v>
      </c>
      <c r="B33" s="6" t="n">
        <v>338</v>
      </c>
      <c r="C33" s="7" t="n">
        <v>294.4</v>
      </c>
    </row>
    <row r="34" spans="1:3">
      <c r="A34" s="4" t="s">
        <v>514</v>
      </c>
    </row>
    <row r="35" spans="1:3">
      <c r="A35" s="3" t="s">
        <v>504</v>
      </c>
    </row>
    <row r="36" spans="1:3">
      <c r="A36" s="4" t="s">
        <v>510</v>
      </c>
      <c r="B36" s="4" t="s">
        <v>417</v>
      </c>
      <c r="C36" s="4" t="s">
        <v>417</v>
      </c>
    </row>
    <row r="37" spans="1:3">
      <c r="A37" s="4" t="s">
        <v>515</v>
      </c>
    </row>
    <row r="38" spans="1:3">
      <c r="A38" s="3" t="s">
        <v>504</v>
      </c>
    </row>
    <row r="39" spans="1:3">
      <c r="A39" s="4" t="s">
        <v>510</v>
      </c>
      <c r="B39" s="4" t="s">
        <v>516</v>
      </c>
      <c r="C39" s="4" t="s">
        <v>516</v>
      </c>
    </row>
    <row r="40" spans="1:3">
      <c r="A40" s="4" t="s">
        <v>517</v>
      </c>
    </row>
    <row r="41" spans="1:3">
      <c r="A41" s="3" t="s">
        <v>504</v>
      </c>
    </row>
    <row r="42" spans="1:3">
      <c r="A42" s="4" t="s">
        <v>505</v>
      </c>
      <c r="B42" s="7" t="n">
        <v>36.2</v>
      </c>
      <c r="C42" s="6" t="n">
        <v>35</v>
      </c>
    </row>
    <row r="43" spans="1:3">
      <c r="A43" s="4" t="s">
        <v>506</v>
      </c>
      <c r="B43" s="8" t="n">
        <v>-31.7</v>
      </c>
      <c r="C43" s="8" t="n">
        <v>-29.7</v>
      </c>
    </row>
    <row r="44" spans="1:3">
      <c r="A44" s="4" t="s">
        <v>507</v>
      </c>
      <c r="B44" s="7" t="n">
        <v>4.5</v>
      </c>
      <c r="C44" s="7" t="n">
        <v>5.3</v>
      </c>
    </row>
    <row r="45" spans="1:3">
      <c r="A45" s="4" t="s">
        <v>518</v>
      </c>
    </row>
    <row r="46" spans="1:3">
      <c r="A46" s="3" t="s">
        <v>504</v>
      </c>
    </row>
    <row r="47" spans="1:3">
      <c r="A47" s="4" t="s">
        <v>510</v>
      </c>
      <c r="B47" s="4" t="s">
        <v>417</v>
      </c>
      <c r="C47" s="4" t="s">
        <v>417</v>
      </c>
    </row>
    <row r="48" spans="1:3">
      <c r="A48" s="4" t="s">
        <v>519</v>
      </c>
    </row>
    <row r="49" spans="1:3">
      <c r="A49" s="3" t="s">
        <v>504</v>
      </c>
    </row>
    <row r="50" spans="1:3">
      <c r="A50" s="4" t="s">
        <v>510</v>
      </c>
      <c r="B50" s="4" t="s">
        <v>412</v>
      </c>
      <c r="C50" s="4" t="s">
        <v>412</v>
      </c>
    </row>
    <row r="51" spans="1:3">
      <c r="A51" s="4" t="s">
        <v>520</v>
      </c>
    </row>
    <row r="52" spans="1:3">
      <c r="A52" s="3" t="s">
        <v>504</v>
      </c>
    </row>
    <row r="53" spans="1:3">
      <c r="A53" s="4" t="s">
        <v>505</v>
      </c>
      <c r="B53" s="7" t="n">
        <v>81.09999999999999</v>
      </c>
      <c r="C53" s="7" t="n">
        <v>20.4</v>
      </c>
    </row>
    <row r="54" spans="1:3">
      <c r="A54" s="4" t="s">
        <v>506</v>
      </c>
      <c r="B54" s="8" t="n">
        <v>-12.5</v>
      </c>
      <c r="C54" s="8" t="n">
        <v>-2.3</v>
      </c>
    </row>
    <row r="55" spans="1:3">
      <c r="A55" s="4" t="s">
        <v>507</v>
      </c>
      <c r="B55" s="7" t="n">
        <v>68.59999999999999</v>
      </c>
      <c r="C55" s="7" t="n">
        <v>18.1</v>
      </c>
    </row>
    <row r="56" spans="1:3">
      <c r="A56" s="4" t="s">
        <v>521</v>
      </c>
    </row>
    <row r="57" spans="1:3">
      <c r="A57" s="3" t="s">
        <v>504</v>
      </c>
    </row>
    <row r="58" spans="1:3">
      <c r="A58" s="4" t="s">
        <v>510</v>
      </c>
      <c r="B58" s="4" t="s">
        <v>522</v>
      </c>
      <c r="C58" s="4" t="s">
        <v>522</v>
      </c>
    </row>
    <row r="59" spans="1:3">
      <c r="A59" s="4" t="s">
        <v>523</v>
      </c>
    </row>
    <row r="60" spans="1:3">
      <c r="A60" s="3" t="s">
        <v>504</v>
      </c>
    </row>
    <row r="61" spans="1:3">
      <c r="A61" s="4" t="s">
        <v>510</v>
      </c>
      <c r="B61" s="4" t="s">
        <v>410</v>
      </c>
      <c r="C61" s="4" t="s">
        <v>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8"/>
  </cols>
  <sheetData>
    <row r="1" spans="1:7">
      <c r="A1" s="1" t="s">
        <v>117</v>
      </c>
      <c r="B1" s="2" t="s">
        <v>118</v>
      </c>
      <c r="C1" s="2" t="s">
        <v>119</v>
      </c>
      <c r="D1" s="2" t="s">
        <v>120</v>
      </c>
      <c r="E1" s="2" t="s">
        <v>121</v>
      </c>
      <c r="F1" s="2" t="s">
        <v>122</v>
      </c>
      <c r="G1" s="2" t="s">
        <v>123</v>
      </c>
    </row>
    <row r="2" spans="1:7">
      <c r="A2" s="4" t="s">
        <v>124</v>
      </c>
      <c r="C2" s="5" t="n">
        <v>544003038</v>
      </c>
    </row>
    <row r="3" spans="1:7">
      <c r="A3" s="4" t="s">
        <v>125</v>
      </c>
      <c r="B3" s="6" t="n">
        <v>1372</v>
      </c>
      <c r="C3" s="7" t="n">
        <v>0.1</v>
      </c>
      <c r="D3" s="7" t="n">
        <v>2023.4</v>
      </c>
      <c r="E3" s="7" t="n">
        <v>-2571.2</v>
      </c>
      <c r="F3" s="7" t="n">
        <v>2161.7</v>
      </c>
      <c r="G3" s="6" t="n">
        <v>-242</v>
      </c>
    </row>
    <row r="4" spans="1:7">
      <c r="A4" s="3" t="s">
        <v>126</v>
      </c>
    </row>
    <row r="5" spans="1:7">
      <c r="A5" s="4" t="s">
        <v>99</v>
      </c>
      <c r="B5" s="8" t="n">
        <v>591.2</v>
      </c>
      <c r="F5" s="8" t="n">
        <v>591.2</v>
      </c>
    </row>
    <row r="6" spans="1:7">
      <c r="A6" s="4" t="s">
        <v>127</v>
      </c>
      <c r="B6" s="8" t="n">
        <v>-408.8</v>
      </c>
      <c r="G6" s="8" t="n">
        <v>-408.8</v>
      </c>
    </row>
    <row r="7" spans="1:7">
      <c r="A7" s="4" t="s">
        <v>128</v>
      </c>
      <c r="B7" s="8" t="n">
        <v>-333.3</v>
      </c>
      <c r="E7" s="8" t="n">
        <v>-333.3</v>
      </c>
    </row>
    <row r="8" spans="1:7">
      <c r="A8" s="4" t="s">
        <v>129</v>
      </c>
      <c r="B8" s="8" t="n">
        <v>14.5</v>
      </c>
      <c r="D8" s="8" t="n">
        <v>13.2</v>
      </c>
      <c r="E8" s="8" t="n">
        <v>1.3</v>
      </c>
    </row>
    <row r="9" spans="1:7">
      <c r="A9" s="4" t="s">
        <v>130</v>
      </c>
      <c r="B9" s="8" t="n">
        <v>66.40000000000001</v>
      </c>
      <c r="D9" s="8" t="n">
        <v>56.2</v>
      </c>
      <c r="E9" s="8" t="n">
        <v>10.2</v>
      </c>
    </row>
    <row r="10" spans="1:7">
      <c r="A10" s="4" t="s">
        <v>131</v>
      </c>
      <c r="B10" s="8" t="n">
        <v>1.2</v>
      </c>
      <c r="E10" s="8" t="n">
        <v>1.2</v>
      </c>
    </row>
    <row r="11" spans="1:7">
      <c r="A11" s="4" t="s">
        <v>132</v>
      </c>
      <c r="B11" s="8" t="n">
        <v>2.3</v>
      </c>
      <c r="D11" s="8" t="n">
        <v>2.1</v>
      </c>
      <c r="E11" s="8" t="n">
        <v>0.2</v>
      </c>
    </row>
    <row r="12" spans="1:7">
      <c r="A12" s="4" t="s">
        <v>133</v>
      </c>
      <c r="B12" s="8" t="n">
        <v>29.9</v>
      </c>
      <c r="D12" s="8" t="n">
        <v>29.9</v>
      </c>
    </row>
    <row r="13" spans="1:7">
      <c r="A13" s="4" t="s">
        <v>134</v>
      </c>
      <c r="B13" s="8" t="n">
        <v>-3.1</v>
      </c>
      <c r="D13" s="8" t="n">
        <v>-3.1</v>
      </c>
    </row>
    <row r="14" spans="1:7">
      <c r="A14" s="4" t="s">
        <v>135</v>
      </c>
      <c r="B14" s="8" t="n">
        <v>0.1</v>
      </c>
      <c r="D14" s="8" t="n">
        <v>-0.1</v>
      </c>
      <c r="E14" s="8" t="n">
        <v>0.2</v>
      </c>
    </row>
    <row r="15" spans="1:7">
      <c r="A15" s="4" t="s">
        <v>136</v>
      </c>
      <c r="C15" s="5" t="n">
        <v>544003038</v>
      </c>
    </row>
    <row r="16" spans="1:7">
      <c r="A16" s="4" t="s">
        <v>137</v>
      </c>
      <c r="B16" s="8" t="n">
        <v>1332.4</v>
      </c>
      <c r="C16" s="7" t="n">
        <v>0.1</v>
      </c>
      <c r="D16" s="8" t="n">
        <v>2121.6</v>
      </c>
      <c r="E16" s="8" t="n">
        <v>-2891.4</v>
      </c>
      <c r="F16" s="8" t="n">
        <v>2752.9</v>
      </c>
      <c r="G16" s="8" t="n">
        <v>-650.8</v>
      </c>
    </row>
    <row r="17" spans="1:7">
      <c r="A17" s="3" t="s">
        <v>126</v>
      </c>
    </row>
    <row r="18" spans="1:7">
      <c r="A18" s="4" t="s">
        <v>99</v>
      </c>
      <c r="B18" s="8" t="n">
        <v>555.1</v>
      </c>
      <c r="F18" s="8" t="n">
        <v>555.1</v>
      </c>
    </row>
    <row r="19" spans="1:7">
      <c r="A19" s="4" t="s">
        <v>127</v>
      </c>
      <c r="B19" s="8" t="n">
        <v>238.5</v>
      </c>
      <c r="G19" s="8" t="n">
        <v>238.5</v>
      </c>
    </row>
    <row r="20" spans="1:7">
      <c r="A20" s="4" t="s">
        <v>128</v>
      </c>
      <c r="B20" s="8" t="n">
        <v>-269.8</v>
      </c>
      <c r="E20" s="8" t="n">
        <v>-269.8</v>
      </c>
    </row>
    <row r="21" spans="1:7">
      <c r="A21" s="4" t="s">
        <v>130</v>
      </c>
      <c r="B21" s="8" t="n">
        <v>37.9</v>
      </c>
      <c r="D21" s="8" t="n">
        <v>28.7</v>
      </c>
      <c r="E21" s="8" t="n">
        <v>9.199999999999999</v>
      </c>
    </row>
    <row r="22" spans="1:7">
      <c r="A22" s="4" t="s">
        <v>131</v>
      </c>
      <c r="B22" s="5" t="n">
        <v>0</v>
      </c>
      <c r="D22" s="8" t="n">
        <v>-1.1</v>
      </c>
      <c r="E22" s="8" t="n">
        <v>1.1</v>
      </c>
    </row>
    <row r="23" spans="1:7">
      <c r="A23" s="4" t="s">
        <v>132</v>
      </c>
      <c r="B23" s="8" t="n">
        <v>2.4</v>
      </c>
      <c r="D23" s="8" t="n">
        <v>2.2</v>
      </c>
      <c r="E23" s="8" t="n">
        <v>0.2</v>
      </c>
    </row>
    <row r="24" spans="1:7">
      <c r="A24" s="4" t="s">
        <v>133</v>
      </c>
      <c r="B24" s="8" t="n">
        <v>31.8</v>
      </c>
      <c r="D24" s="8" t="n">
        <v>31.8</v>
      </c>
    </row>
    <row r="25" spans="1:7">
      <c r="A25" s="4" t="s">
        <v>134</v>
      </c>
      <c r="B25" s="8" t="n">
        <v>-2.9</v>
      </c>
      <c r="D25" s="8" t="n">
        <v>-2.9</v>
      </c>
    </row>
    <row r="26" spans="1:7">
      <c r="A26" s="4" t="s">
        <v>135</v>
      </c>
      <c r="B26" s="5" t="n">
        <v>0</v>
      </c>
      <c r="D26" s="8" t="n">
        <v>-0.2</v>
      </c>
      <c r="E26" s="8" t="n">
        <v>0.2</v>
      </c>
    </row>
    <row r="27" spans="1:7">
      <c r="A27" s="4" t="s">
        <v>138</v>
      </c>
      <c r="C27" s="5" t="n">
        <v>544003038</v>
      </c>
    </row>
    <row r="28" spans="1:7">
      <c r="A28" s="4" t="s">
        <v>139</v>
      </c>
      <c r="B28" s="8" t="n">
        <v>1925.4</v>
      </c>
      <c r="C28" s="7" t="n">
        <v>0.1</v>
      </c>
      <c r="D28" s="8" t="n">
        <v>2180.1</v>
      </c>
      <c r="E28" s="8" t="n">
        <v>-3150.5</v>
      </c>
      <c r="F28" s="5" t="n">
        <v>3308</v>
      </c>
      <c r="G28" s="8" t="n">
        <v>-412.3</v>
      </c>
    </row>
    <row r="29" spans="1:7">
      <c r="A29" s="3" t="s">
        <v>126</v>
      </c>
    </row>
    <row r="30" spans="1:7">
      <c r="A30" s="4" t="s">
        <v>99</v>
      </c>
      <c r="B30" s="8" t="n">
        <v>598.7</v>
      </c>
      <c r="F30" s="8" t="n">
        <v>598.7</v>
      </c>
    </row>
    <row r="31" spans="1:7">
      <c r="A31" s="4" t="s">
        <v>127</v>
      </c>
      <c r="B31" s="8" t="n">
        <v>-178.9</v>
      </c>
      <c r="G31" s="8" t="n">
        <v>-178.9</v>
      </c>
    </row>
    <row r="32" spans="1:7">
      <c r="A32" s="4" t="s">
        <v>128</v>
      </c>
      <c r="B32" s="8" t="n">
        <v>-438.6</v>
      </c>
      <c r="E32" s="8" t="n">
        <v>-438.6</v>
      </c>
    </row>
    <row r="33" spans="1:7">
      <c r="A33" s="4" t="s">
        <v>130</v>
      </c>
      <c r="B33" s="8" t="n">
        <v>90.8</v>
      </c>
      <c r="D33" s="8" t="n">
        <v>66.8</v>
      </c>
      <c r="E33" s="5" t="n">
        <v>24</v>
      </c>
    </row>
    <row r="34" spans="1:7">
      <c r="A34" s="4" t="s">
        <v>131</v>
      </c>
      <c r="B34" s="5" t="n">
        <v>0</v>
      </c>
      <c r="D34" s="8" t="n">
        <v>-1.5</v>
      </c>
      <c r="E34" s="8" t="n">
        <v>1.5</v>
      </c>
    </row>
    <row r="35" spans="1:7">
      <c r="A35" s="4" t="s">
        <v>132</v>
      </c>
      <c r="B35" s="8" t="n">
        <v>3.2</v>
      </c>
      <c r="D35" s="8" t="n">
        <v>2.9</v>
      </c>
      <c r="E35" s="8" t="n">
        <v>0.3</v>
      </c>
    </row>
    <row r="36" spans="1:7">
      <c r="A36" s="4" t="s">
        <v>133</v>
      </c>
      <c r="B36" s="8" t="n">
        <v>38.5</v>
      </c>
      <c r="D36" s="8" t="n">
        <v>38.5</v>
      </c>
    </row>
    <row r="37" spans="1:7">
      <c r="A37" s="4" t="s">
        <v>134</v>
      </c>
      <c r="B37" s="8" t="n">
        <v>-3.7</v>
      </c>
      <c r="D37" s="8" t="n">
        <v>-3.7</v>
      </c>
    </row>
    <row r="38" spans="1:7">
      <c r="A38" s="4" t="s">
        <v>135</v>
      </c>
      <c r="B38" s="5" t="n">
        <v>0</v>
      </c>
      <c r="D38" s="8" t="n">
        <v>-0.1</v>
      </c>
      <c r="E38" s="8" t="n">
        <v>0.1</v>
      </c>
    </row>
    <row r="39" spans="1:7">
      <c r="A39" s="4" t="s">
        <v>140</v>
      </c>
      <c r="C39" s="5" t="n">
        <v>544003038</v>
      </c>
    </row>
    <row r="40" spans="1:7">
      <c r="A40" s="4" t="s">
        <v>141</v>
      </c>
      <c r="B40" s="7" t="n">
        <v>2070.6</v>
      </c>
      <c r="C40" s="7" t="n">
        <v>0.1</v>
      </c>
      <c r="D40" s="6" t="n">
        <v>2283</v>
      </c>
      <c r="E40" s="7" t="n">
        <v>-3563.2</v>
      </c>
      <c r="F40" s="7" t="n">
        <v>3942.6</v>
      </c>
      <c r="G40" s="7" t="n">
        <v>-5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4</v>
      </c>
      <c r="B1" s="2" t="s">
        <v>1</v>
      </c>
    </row>
    <row r="2" spans="1:4">
      <c r="B2" s="2" t="s">
        <v>2</v>
      </c>
      <c r="C2" s="2" t="s">
        <v>35</v>
      </c>
      <c r="D2" s="2" t="s">
        <v>79</v>
      </c>
    </row>
    <row r="3" spans="1:4">
      <c r="A3" s="3" t="s">
        <v>504</v>
      </c>
    </row>
    <row r="4" spans="1:4">
      <c r="A4" s="4" t="s">
        <v>85</v>
      </c>
      <c r="B4" s="7" t="n">
        <v>165.3</v>
      </c>
      <c r="C4" s="7" t="n">
        <v>135.6</v>
      </c>
      <c r="D4" s="7" t="n">
        <v>119.1</v>
      </c>
    </row>
    <row r="5" spans="1:4">
      <c r="A5" s="4" t="s">
        <v>525</v>
      </c>
      <c r="B5" s="8" t="n">
        <v>85.40000000000001</v>
      </c>
      <c r="C5" s="5" t="n">
        <v>58</v>
      </c>
      <c r="D5" s="8" t="n">
        <v>43.6</v>
      </c>
    </row>
    <row r="6" spans="1:4">
      <c r="A6" s="4" t="s">
        <v>423</v>
      </c>
    </row>
    <row r="7" spans="1:4">
      <c r="A7" s="3" t="s">
        <v>504</v>
      </c>
    </row>
    <row r="8" spans="1:4">
      <c r="A8" s="4" t="s">
        <v>85</v>
      </c>
      <c r="B8" s="8" t="n">
        <v>9.699999999999999</v>
      </c>
      <c r="C8" s="8" t="n">
        <v>9.5</v>
      </c>
      <c r="D8" s="8" t="n">
        <v>9.199999999999999</v>
      </c>
    </row>
    <row r="9" spans="1:4">
      <c r="A9" s="4" t="s">
        <v>526</v>
      </c>
      <c r="B9" s="7" t="n">
        <v>19.9</v>
      </c>
      <c r="C9" s="7" t="n">
        <v>19.4</v>
      </c>
      <c r="D9" s="7" t="n">
        <v>2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1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27</v>
      </c>
      <c r="B1" s="2" t="s">
        <v>528</v>
      </c>
      <c r="C1" s="2" t="s">
        <v>529</v>
      </c>
      <c r="D1" s="2" t="s">
        <v>530</v>
      </c>
      <c r="E1" s="2" t="s">
        <v>531</v>
      </c>
      <c r="F1" s="2" t="s">
        <v>532</v>
      </c>
      <c r="G1" s="2" t="s">
        <v>533</v>
      </c>
      <c r="H1" s="2" t="s">
        <v>534</v>
      </c>
      <c r="I1" s="2" t="s">
        <v>535</v>
      </c>
      <c r="J1" s="2" t="s">
        <v>536</v>
      </c>
      <c r="K1" s="2" t="s">
        <v>537</v>
      </c>
      <c r="L1" s="2" t="s">
        <v>538</v>
      </c>
      <c r="M1" s="2" t="s">
        <v>539</v>
      </c>
      <c r="N1" s="2" t="s">
        <v>540</v>
      </c>
      <c r="O1" s="2" t="s">
        <v>541</v>
      </c>
      <c r="P1" s="2" t="s">
        <v>542</v>
      </c>
      <c r="Q1" s="2" t="s">
        <v>543</v>
      </c>
      <c r="R1" s="2" t="s">
        <v>544</v>
      </c>
      <c r="S1" s="2" t="s">
        <v>545</v>
      </c>
      <c r="T1" s="2" t="s">
        <v>546</v>
      </c>
      <c r="U1" s="2" t="s">
        <v>547</v>
      </c>
      <c r="V1" s="2" t="s">
        <v>548</v>
      </c>
      <c r="W1" s="2" t="s">
        <v>549</v>
      </c>
      <c r="X1" s="2" t="s">
        <v>2</v>
      </c>
      <c r="Y1" s="2" t="s">
        <v>35</v>
      </c>
      <c r="Z1" s="2" t="s">
        <v>79</v>
      </c>
    </row>
    <row r="2" spans="1:26">
      <c r="A2" s="3" t="s">
        <v>550</v>
      </c>
    </row>
    <row r="3" spans="1:26">
      <c r="A3" s="4" t="s">
        <v>551</v>
      </c>
      <c r="X3" s="7" t="n">
        <v>100.7</v>
      </c>
      <c r="Y3" s="7" t="n">
        <v>628.2</v>
      </c>
      <c r="Z3" s="7" t="n">
        <v>42.9</v>
      </c>
    </row>
    <row r="4" spans="1:26">
      <c r="A4" s="4" t="s">
        <v>552</v>
      </c>
      <c r="Z4" s="8" t="n">
        <v>12.5</v>
      </c>
    </row>
    <row r="5" spans="1:26">
      <c r="A5" s="4" t="s">
        <v>553</v>
      </c>
      <c r="X5" s="8" t="n">
        <v>23.8</v>
      </c>
      <c r="Y5" s="8" t="n">
        <v>3.8</v>
      </c>
      <c r="Z5" s="5" t="n">
        <v>38</v>
      </c>
    </row>
    <row r="6" spans="1:26">
      <c r="A6" s="4" t="s">
        <v>554</v>
      </c>
      <c r="X6" s="8" t="n">
        <v>31.2</v>
      </c>
      <c r="Y6" s="8" t="n">
        <v>22.9</v>
      </c>
    </row>
    <row r="7" spans="1:26">
      <c r="A7" s="4" t="s">
        <v>555</v>
      </c>
      <c r="X7" s="8" t="n">
        <v>8.699999999999999</v>
      </c>
      <c r="Y7" s="8" t="n">
        <v>26.3</v>
      </c>
    </row>
    <row r="8" spans="1:26">
      <c r="A8" s="4" t="s">
        <v>556</v>
      </c>
      <c r="X8" s="8" t="n">
        <v>12.6</v>
      </c>
      <c r="Y8" s="5" t="n">
        <v>0</v>
      </c>
    </row>
    <row r="9" spans="1:26">
      <c r="A9" s="4" t="s">
        <v>557</v>
      </c>
    </row>
    <row r="10" spans="1:26">
      <c r="A10" s="3" t="s">
        <v>550</v>
      </c>
    </row>
    <row r="11" spans="1:26">
      <c r="A11" s="4" t="s">
        <v>558</v>
      </c>
      <c r="X11" s="8" t="n">
        <v>1.5</v>
      </c>
      <c r="Y11" s="8" t="n">
        <v>6.8</v>
      </c>
      <c r="Z11" s="8" t="n">
        <v>1.6</v>
      </c>
    </row>
    <row r="12" spans="1:26">
      <c r="A12" s="4" t="s">
        <v>559</v>
      </c>
    </row>
    <row r="13" spans="1:26">
      <c r="A13" s="3" t="s">
        <v>550</v>
      </c>
    </row>
    <row r="14" spans="1:26">
      <c r="A14" s="4" t="s">
        <v>556</v>
      </c>
      <c r="Y14" s="8" t="n">
        <v>35.5</v>
      </c>
    </row>
    <row r="15" spans="1:26">
      <c r="A15" s="4" t="s">
        <v>560</v>
      </c>
    </row>
    <row r="16" spans="1:26">
      <c r="A16" s="3" t="s">
        <v>550</v>
      </c>
    </row>
    <row r="17" spans="1:26">
      <c r="A17" s="4" t="s">
        <v>561</v>
      </c>
      <c r="B17" s="7" t="n">
        <v>86.09999999999999</v>
      </c>
    </row>
    <row r="18" spans="1:26">
      <c r="A18" s="4" t="s">
        <v>562</v>
      </c>
      <c r="B18" s="7" t="n">
        <v>8.6</v>
      </c>
    </row>
    <row r="19" spans="1:26">
      <c r="A19" s="4" t="s">
        <v>563</v>
      </c>
    </row>
    <row r="20" spans="1:26">
      <c r="A20" s="3" t="s">
        <v>550</v>
      </c>
    </row>
    <row r="21" spans="1:26">
      <c r="A21" s="4" t="s">
        <v>561</v>
      </c>
      <c r="C21" s="7" t="n">
        <v>46.1</v>
      </c>
    </row>
    <row r="22" spans="1:26">
      <c r="A22" s="4" t="s">
        <v>562</v>
      </c>
      <c r="C22" s="7" t="n">
        <v>5.9</v>
      </c>
    </row>
    <row r="23" spans="1:26">
      <c r="A23" s="4" t="s">
        <v>564</v>
      </c>
      <c r="C23" s="4" t="s">
        <v>565</v>
      </c>
    </row>
    <row r="24" spans="1:26">
      <c r="A24" s="4" t="s">
        <v>566</v>
      </c>
    </row>
    <row r="25" spans="1:26">
      <c r="A25" s="3" t="s">
        <v>550</v>
      </c>
    </row>
    <row r="26" spans="1:26">
      <c r="A26" s="4" t="s">
        <v>556</v>
      </c>
      <c r="X26" s="8" t="n">
        <v>12.7</v>
      </c>
    </row>
    <row r="27" spans="1:26">
      <c r="A27" s="4" t="s">
        <v>567</v>
      </c>
    </row>
    <row r="28" spans="1:26">
      <c r="A28" s="3" t="s">
        <v>550</v>
      </c>
    </row>
    <row r="29" spans="1:26">
      <c r="A29" s="4" t="s">
        <v>561</v>
      </c>
      <c r="D29" s="7" t="n">
        <v>17.1</v>
      </c>
    </row>
    <row r="30" spans="1:26">
      <c r="A30" s="4" t="s">
        <v>564</v>
      </c>
      <c r="D30" s="4" t="s">
        <v>565</v>
      </c>
    </row>
    <row r="31" spans="1:26">
      <c r="A31" s="4" t="s">
        <v>568</v>
      </c>
      <c r="D31" s="7" t="n">
        <v>0.9</v>
      </c>
    </row>
    <row r="32" spans="1:26">
      <c r="A32" s="4" t="s">
        <v>569</v>
      </c>
    </row>
    <row r="33" spans="1:26">
      <c r="A33" s="3" t="s">
        <v>550</v>
      </c>
    </row>
    <row r="34" spans="1:26">
      <c r="A34" s="4" t="s">
        <v>561</v>
      </c>
      <c r="E34" s="6" t="n">
        <v>4</v>
      </c>
    </row>
    <row r="35" spans="1:26">
      <c r="A35" s="4" t="s">
        <v>562</v>
      </c>
      <c r="E35" s="7" t="n">
        <v>0.4</v>
      </c>
    </row>
    <row r="36" spans="1:26">
      <c r="A36" s="4" t="s">
        <v>564</v>
      </c>
      <c r="E36" s="4" t="s">
        <v>565</v>
      </c>
    </row>
    <row r="37" spans="1:26">
      <c r="A37" s="4" t="s">
        <v>570</v>
      </c>
    </row>
    <row r="38" spans="1:26">
      <c r="A38" s="3" t="s">
        <v>550</v>
      </c>
    </row>
    <row r="39" spans="1:26">
      <c r="A39" s="4" t="s">
        <v>561</v>
      </c>
      <c r="F39" s="7" t="n">
        <v>200.4</v>
      </c>
    </row>
    <row r="40" spans="1:26">
      <c r="A40" s="4" t="s">
        <v>562</v>
      </c>
      <c r="F40" s="6" t="n">
        <v>10</v>
      </c>
    </row>
    <row r="41" spans="1:26">
      <c r="A41" s="4" t="s">
        <v>564</v>
      </c>
      <c r="F41" s="4" t="s">
        <v>565</v>
      </c>
    </row>
    <row r="42" spans="1:26">
      <c r="A42" s="4" t="s">
        <v>571</v>
      </c>
    </row>
    <row r="43" spans="1:26">
      <c r="A43" s="3" t="s">
        <v>550</v>
      </c>
    </row>
    <row r="44" spans="1:26">
      <c r="A44" s="4" t="s">
        <v>556</v>
      </c>
      <c r="X44" s="7" t="n">
        <v>28.3</v>
      </c>
    </row>
    <row r="45" spans="1:26">
      <c r="A45" s="4" t="s">
        <v>572</v>
      </c>
    </row>
    <row r="46" spans="1:26">
      <c r="A46" s="3" t="s">
        <v>550</v>
      </c>
    </row>
    <row r="47" spans="1:26">
      <c r="A47" s="4" t="s">
        <v>561</v>
      </c>
      <c r="G47" s="7" t="n">
        <v>6.8</v>
      </c>
    </row>
    <row r="48" spans="1:26">
      <c r="A48" s="4" t="s">
        <v>562</v>
      </c>
      <c r="G48" s="7" t="n">
        <v>0.5</v>
      </c>
    </row>
    <row r="49" spans="1:26">
      <c r="A49" s="4" t="s">
        <v>564</v>
      </c>
      <c r="G49" s="4" t="s">
        <v>565</v>
      </c>
    </row>
    <row r="50" spans="1:26">
      <c r="A50" s="4" t="s">
        <v>573</v>
      </c>
    </row>
    <row r="51" spans="1:26">
      <c r="A51" s="3" t="s">
        <v>550</v>
      </c>
    </row>
    <row r="52" spans="1:26">
      <c r="A52" s="4" t="s">
        <v>561</v>
      </c>
      <c r="H52" s="7" t="n">
        <v>2.5</v>
      </c>
    </row>
    <row r="53" spans="1:26">
      <c r="A53" s="4" t="s">
        <v>562</v>
      </c>
      <c r="H53" s="7" t="n">
        <v>0.2</v>
      </c>
    </row>
    <row r="54" spans="1:26">
      <c r="A54" s="4" t="s">
        <v>564</v>
      </c>
      <c r="H54" s="4" t="s">
        <v>565</v>
      </c>
    </row>
    <row r="55" spans="1:26">
      <c r="A55" s="4" t="s">
        <v>574</v>
      </c>
    </row>
    <row r="56" spans="1:26">
      <c r="A56" s="3" t="s">
        <v>550</v>
      </c>
    </row>
    <row r="57" spans="1:26">
      <c r="A57" s="4" t="s">
        <v>561</v>
      </c>
      <c r="I57" s="7" t="n">
        <v>150.6</v>
      </c>
    </row>
    <row r="58" spans="1:26">
      <c r="A58" s="4" t="s">
        <v>562</v>
      </c>
      <c r="I58" s="7" t="n">
        <v>12.8</v>
      </c>
    </row>
    <row r="59" spans="1:26">
      <c r="A59" s="4" t="s">
        <v>564</v>
      </c>
      <c r="I59" s="4" t="s">
        <v>565</v>
      </c>
    </row>
    <row r="60" spans="1:26">
      <c r="A60" s="4" t="s">
        <v>575</v>
      </c>
    </row>
    <row r="61" spans="1:26">
      <c r="A61" s="3" t="s">
        <v>550</v>
      </c>
    </row>
    <row r="62" spans="1:26">
      <c r="A62" s="4" t="s">
        <v>561</v>
      </c>
      <c r="J62" s="7" t="n">
        <v>320.3</v>
      </c>
    </row>
    <row r="63" spans="1:26">
      <c r="A63" s="4" t="s">
        <v>564</v>
      </c>
      <c r="J63" s="4" t="s">
        <v>565</v>
      </c>
    </row>
    <row r="64" spans="1:26">
      <c r="A64" s="4" t="s">
        <v>576</v>
      </c>
    </row>
    <row r="65" spans="1:26">
      <c r="A65" s="3" t="s">
        <v>550</v>
      </c>
    </row>
    <row r="66" spans="1:26">
      <c r="A66" s="4" t="s">
        <v>561</v>
      </c>
      <c r="K66" s="6" t="n">
        <v>112</v>
      </c>
    </row>
    <row r="67" spans="1:26">
      <c r="A67" s="4" t="s">
        <v>562</v>
      </c>
      <c r="K67" s="7" t="n">
        <v>5.6</v>
      </c>
    </row>
    <row r="68" spans="1:26">
      <c r="A68" s="4" t="s">
        <v>564</v>
      </c>
      <c r="K68" s="4" t="s">
        <v>565</v>
      </c>
    </row>
    <row r="69" spans="1:26">
      <c r="A69" s="4" t="s">
        <v>552</v>
      </c>
      <c r="Y69" s="8" t="n">
        <v>20.2</v>
      </c>
    </row>
    <row r="70" spans="1:26">
      <c r="A70" s="4" t="s">
        <v>577</v>
      </c>
    </row>
    <row r="71" spans="1:26">
      <c r="A71" s="3" t="s">
        <v>550</v>
      </c>
    </row>
    <row r="72" spans="1:26">
      <c r="A72" s="4" t="s">
        <v>561</v>
      </c>
      <c r="W72" s="7" t="n">
        <v>28.1</v>
      </c>
    </row>
    <row r="73" spans="1:26">
      <c r="A73" s="4" t="s">
        <v>568</v>
      </c>
      <c r="W73" s="7" t="n">
        <v>3.1</v>
      </c>
    </row>
    <row r="74" spans="1:26">
      <c r="A74" s="4" t="s">
        <v>552</v>
      </c>
      <c r="Y74" s="8" t="n">
        <v>18.3</v>
      </c>
    </row>
    <row r="75" spans="1:26">
      <c r="A75" s="4" t="s">
        <v>578</v>
      </c>
    </row>
    <row r="76" spans="1:26">
      <c r="A76" s="3" t="s">
        <v>550</v>
      </c>
    </row>
    <row r="77" spans="1:26">
      <c r="A77" s="4" t="s">
        <v>561</v>
      </c>
      <c r="L77" s="7" t="n">
        <v>16.9</v>
      </c>
    </row>
    <row r="78" spans="1:26">
      <c r="A78" s="4" t="s">
        <v>562</v>
      </c>
      <c r="L78" s="7" t="n">
        <v>2.7</v>
      </c>
    </row>
    <row r="79" spans="1:26">
      <c r="A79" s="4" t="s">
        <v>564</v>
      </c>
      <c r="L79" s="4" t="s">
        <v>565</v>
      </c>
    </row>
    <row r="80" spans="1:26">
      <c r="A80" s="4" t="s">
        <v>579</v>
      </c>
    </row>
    <row r="81" spans="1:26">
      <c r="A81" s="3" t="s">
        <v>550</v>
      </c>
    </row>
    <row r="82" spans="1:26">
      <c r="A82" s="4" t="s">
        <v>561</v>
      </c>
      <c r="M82" s="7" t="n">
        <v>16.9</v>
      </c>
    </row>
    <row r="83" spans="1:26">
      <c r="A83" s="4" t="s">
        <v>562</v>
      </c>
      <c r="M83" s="7" t="n">
        <v>1.8</v>
      </c>
    </row>
    <row r="84" spans="1:26">
      <c r="A84" s="4" t="s">
        <v>564</v>
      </c>
      <c r="M84" s="4" t="s">
        <v>565</v>
      </c>
    </row>
    <row r="85" spans="1:26">
      <c r="A85" s="4" t="s">
        <v>580</v>
      </c>
    </row>
    <row r="86" spans="1:26">
      <c r="A86" s="3" t="s">
        <v>550</v>
      </c>
    </row>
    <row r="87" spans="1:26">
      <c r="A87" s="4" t="s">
        <v>561</v>
      </c>
      <c r="N87" s="7" t="n">
        <v>6.1</v>
      </c>
    </row>
    <row r="88" spans="1:26">
      <c r="A88" s="4" t="s">
        <v>562</v>
      </c>
      <c r="N88" s="7" t="n">
        <v>0.5</v>
      </c>
    </row>
    <row r="89" spans="1:26">
      <c r="A89" s="4" t="s">
        <v>564</v>
      </c>
      <c r="N89" s="4" t="s">
        <v>565</v>
      </c>
    </row>
    <row r="90" spans="1:26">
      <c r="A90" s="4" t="s">
        <v>581</v>
      </c>
    </row>
    <row r="91" spans="1:26">
      <c r="A91" s="3" t="s">
        <v>550</v>
      </c>
    </row>
    <row r="92" spans="1:26">
      <c r="A92" s="4" t="s">
        <v>561</v>
      </c>
      <c r="O92" s="7" t="n">
        <v>52.4</v>
      </c>
    </row>
    <row r="93" spans="1:26">
      <c r="A93" s="4" t="s">
        <v>562</v>
      </c>
      <c r="O93" s="7" t="n">
        <v>7.5</v>
      </c>
    </row>
    <row r="94" spans="1:26">
      <c r="A94" s="4" t="s">
        <v>564</v>
      </c>
      <c r="O94" s="4" t="s">
        <v>565</v>
      </c>
    </row>
    <row r="95" spans="1:26">
      <c r="A95" s="4" t="s">
        <v>582</v>
      </c>
    </row>
    <row r="96" spans="1:26">
      <c r="A96" s="3" t="s">
        <v>550</v>
      </c>
    </row>
    <row r="97" spans="1:26">
      <c r="A97" s="4" t="s">
        <v>561</v>
      </c>
      <c r="P97" s="7" t="n">
        <v>1.9</v>
      </c>
    </row>
    <row r="98" spans="1:26">
      <c r="A98" s="4" t="s">
        <v>564</v>
      </c>
      <c r="P98" s="4" t="s">
        <v>565</v>
      </c>
    </row>
    <row r="99" spans="1:26">
      <c r="A99" s="4" t="s">
        <v>583</v>
      </c>
    </row>
    <row r="100" spans="1:26">
      <c r="A100" s="3" t="s">
        <v>550</v>
      </c>
    </row>
    <row r="101" spans="1:26">
      <c r="A101" s="4" t="s">
        <v>561</v>
      </c>
      <c r="Q101" s="7" t="n">
        <v>8.6</v>
      </c>
    </row>
    <row r="102" spans="1:26">
      <c r="A102" s="4" t="s">
        <v>584</v>
      </c>
      <c r="Q102" s="7" t="n">
        <v>0.7</v>
      </c>
    </row>
    <row r="103" spans="1:26">
      <c r="A103" s="4" t="s">
        <v>585</v>
      </c>
    </row>
    <row r="104" spans="1:26">
      <c r="A104" s="3" t="s">
        <v>550</v>
      </c>
    </row>
    <row r="105" spans="1:26">
      <c r="A105" s="4" t="s">
        <v>564</v>
      </c>
      <c r="R105" s="4" t="s">
        <v>565</v>
      </c>
    </row>
    <row r="106" spans="1:26">
      <c r="A106" s="4" t="s">
        <v>584</v>
      </c>
      <c r="R106" s="7" t="n">
        <v>0.3</v>
      </c>
    </row>
    <row r="107" spans="1:26">
      <c r="A107" s="4" t="s">
        <v>586</v>
      </c>
      <c r="R107" s="7" t="n">
        <v>6.3</v>
      </c>
    </row>
    <row r="108" spans="1:26">
      <c r="A108" s="4" t="s">
        <v>587</v>
      </c>
    </row>
    <row r="109" spans="1:26">
      <c r="A109" s="3" t="s">
        <v>550</v>
      </c>
    </row>
    <row r="110" spans="1:26">
      <c r="A110" s="4" t="s">
        <v>564</v>
      </c>
      <c r="S110" s="4" t="s">
        <v>565</v>
      </c>
    </row>
    <row r="111" spans="1:26">
      <c r="A111" s="4" t="s">
        <v>584</v>
      </c>
      <c r="S111" s="6" t="n">
        <v>1</v>
      </c>
    </row>
    <row r="112" spans="1:26">
      <c r="A112" s="4" t="s">
        <v>586</v>
      </c>
      <c r="S112" s="7" t="n">
        <v>9.5</v>
      </c>
    </row>
    <row r="113" spans="1:26">
      <c r="A113" s="4" t="s">
        <v>588</v>
      </c>
    </row>
    <row r="114" spans="1:26">
      <c r="A114" s="3" t="s">
        <v>550</v>
      </c>
    </row>
    <row r="115" spans="1:26">
      <c r="A115" s="4" t="s">
        <v>568</v>
      </c>
      <c r="T115" s="7" t="n">
        <v>0.8</v>
      </c>
    </row>
    <row r="116" spans="1:26">
      <c r="A116" s="4" t="s">
        <v>586</v>
      </c>
      <c r="T116" s="7" t="n">
        <v>7.2</v>
      </c>
    </row>
    <row r="117" spans="1:26">
      <c r="A117" s="4" t="s">
        <v>589</v>
      </c>
    </row>
    <row r="118" spans="1:26">
      <c r="A118" s="3" t="s">
        <v>550</v>
      </c>
    </row>
    <row r="119" spans="1:26">
      <c r="A119" s="4" t="s">
        <v>564</v>
      </c>
      <c r="U119" s="4" t="s">
        <v>565</v>
      </c>
    </row>
    <row r="120" spans="1:26">
      <c r="A120" s="4" t="s">
        <v>584</v>
      </c>
      <c r="U120" s="7" t="n">
        <v>4.4</v>
      </c>
    </row>
    <row r="121" spans="1:26">
      <c r="A121" s="4" t="s">
        <v>586</v>
      </c>
      <c r="U121" s="7" t="n">
        <v>36.1</v>
      </c>
    </row>
    <row r="122" spans="1:26">
      <c r="A122" s="4" t="s">
        <v>590</v>
      </c>
    </row>
    <row r="123" spans="1:26">
      <c r="A123" s="3" t="s">
        <v>550</v>
      </c>
    </row>
    <row r="124" spans="1:26">
      <c r="A124" s="4" t="s">
        <v>564</v>
      </c>
      <c r="V124" s="4" t="s">
        <v>565</v>
      </c>
    </row>
    <row r="125" spans="1:26">
      <c r="A125" s="4" t="s">
        <v>586</v>
      </c>
      <c r="V125" s="7" t="n">
        <v>6.2</v>
      </c>
    </row>
    <row r="126" spans="1:26">
      <c r="A126" s="4" t="s">
        <v>591</v>
      </c>
    </row>
    <row r="127" spans="1:26">
      <c r="A127" s="3" t="s">
        <v>550</v>
      </c>
    </row>
    <row r="128" spans="1:26">
      <c r="A128" s="4" t="s">
        <v>553</v>
      </c>
      <c r="Y128" s="7" t="n">
        <v>3.2</v>
      </c>
    </row>
    <row r="129" spans="1:26">
      <c r="A129" s="4" t="s">
        <v>592</v>
      </c>
    </row>
    <row r="130" spans="1:26">
      <c r="A130" s="3" t="s">
        <v>550</v>
      </c>
    </row>
    <row r="131" spans="1:26">
      <c r="A131" s="4" t="s">
        <v>553</v>
      </c>
      <c r="Z131" s="6" t="n">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79</v>
      </c>
    </row>
    <row r="3" spans="1:4">
      <c r="A3" s="3" t="s">
        <v>594</v>
      </c>
    </row>
    <row r="4" spans="1:4">
      <c r="A4" s="4" t="s">
        <v>46</v>
      </c>
      <c r="B4" s="7" t="n">
        <v>3361.5</v>
      </c>
      <c r="C4" s="7" t="n">
        <v>3368.7</v>
      </c>
      <c r="D4" s="7" t="n">
        <v>2578.1</v>
      </c>
    </row>
    <row r="5" spans="1:4">
      <c r="A5" s="4" t="s">
        <v>595</v>
      </c>
      <c r="B5" s="8" t="n">
        <v>-3.3</v>
      </c>
      <c r="C5" s="8" t="n">
        <v>-29.9</v>
      </c>
      <c r="D5" s="8" t="n">
        <v>-2.1</v>
      </c>
    </row>
    <row r="6" spans="1:4">
      <c r="A6" s="4" t="s">
        <v>586</v>
      </c>
      <c r="B6" s="8" t="n">
        <v>138.2</v>
      </c>
      <c r="C6" s="8" t="n">
        <v>873.3</v>
      </c>
      <c r="D6" s="8" t="n">
        <v>67.7</v>
      </c>
    </row>
    <row r="7" spans="1:4">
      <c r="A7" s="4" t="s">
        <v>596</v>
      </c>
    </row>
    <row r="8" spans="1:4">
      <c r="A8" s="3" t="s">
        <v>594</v>
      </c>
    </row>
    <row r="9" spans="1:4">
      <c r="A9" s="4" t="s">
        <v>37</v>
      </c>
      <c r="B9" s="8" t="n">
        <v>3.3</v>
      </c>
    </row>
    <row r="10" spans="1:4">
      <c r="A10" s="4" t="s">
        <v>165</v>
      </c>
      <c r="B10" s="8" t="n">
        <v>4.9</v>
      </c>
    </row>
    <row r="11" spans="1:4">
      <c r="A11" s="4" t="s">
        <v>597</v>
      </c>
      <c r="B11" s="8" t="n">
        <v>6.5</v>
      </c>
    </row>
    <row r="12" spans="1:4">
      <c r="A12" s="4" t="s">
        <v>598</v>
      </c>
      <c r="B12" s="8" t="n">
        <v>0.6</v>
      </c>
    </row>
    <row r="13" spans="1:4">
      <c r="A13" s="4" t="s">
        <v>599</v>
      </c>
      <c r="B13" s="8" t="n">
        <v>54.4</v>
      </c>
    </row>
    <row r="14" spans="1:4">
      <c r="A14" s="4" t="s">
        <v>46</v>
      </c>
      <c r="B14" s="8" t="n">
        <v>101.2</v>
      </c>
    </row>
    <row r="15" spans="1:4">
      <c r="A15" s="4" t="s">
        <v>48</v>
      </c>
      <c r="B15" s="5" t="n">
        <v>9</v>
      </c>
    </row>
    <row r="16" spans="1:4">
      <c r="A16" s="4" t="s">
        <v>600</v>
      </c>
      <c r="B16" s="8" t="n">
        <v>179.9</v>
      </c>
    </row>
    <row r="17" spans="1:4">
      <c r="A17" s="4" t="s">
        <v>601</v>
      </c>
      <c r="B17" s="8" t="n">
        <v>5.9</v>
      </c>
    </row>
    <row r="18" spans="1:4">
      <c r="A18" s="4" t="s">
        <v>53</v>
      </c>
      <c r="B18" s="8" t="n">
        <v>1.5</v>
      </c>
    </row>
    <row r="19" spans="1:4">
      <c r="A19" s="4" t="s">
        <v>602</v>
      </c>
      <c r="B19" s="8" t="n">
        <v>5.6</v>
      </c>
    </row>
    <row r="20" spans="1:4">
      <c r="A20" s="4" t="s">
        <v>59</v>
      </c>
      <c r="B20" s="5" t="n">
        <v>10</v>
      </c>
    </row>
    <row r="21" spans="1:4">
      <c r="A21" s="4" t="s">
        <v>603</v>
      </c>
      <c r="B21" s="5" t="n">
        <v>23</v>
      </c>
    </row>
    <row r="22" spans="1:4">
      <c r="A22" s="4" t="s">
        <v>604</v>
      </c>
      <c r="B22" s="8" t="n">
        <v>156.9</v>
      </c>
    </row>
    <row r="23" spans="1:4">
      <c r="A23" s="4" t="s">
        <v>595</v>
      </c>
      <c r="B23" s="8" t="n">
        <v>-3.3</v>
      </c>
    </row>
    <row r="24" spans="1:4">
      <c r="A24" s="4" t="s">
        <v>586</v>
      </c>
      <c r="B24" s="8" t="n">
        <v>153.6</v>
      </c>
    </row>
    <row r="25" spans="1:4">
      <c r="A25" s="4" t="s">
        <v>560</v>
      </c>
    </row>
    <row r="26" spans="1:4">
      <c r="A26" s="3" t="s">
        <v>594</v>
      </c>
    </row>
    <row r="27" spans="1:4">
      <c r="A27" s="4" t="s">
        <v>37</v>
      </c>
      <c r="B27" s="8" t="n">
        <v>0.2</v>
      </c>
    </row>
    <row r="28" spans="1:4">
      <c r="A28" s="4" t="s">
        <v>165</v>
      </c>
      <c r="B28" s="8" t="n">
        <v>2.3</v>
      </c>
    </row>
    <row r="29" spans="1:4">
      <c r="A29" s="4" t="s">
        <v>597</v>
      </c>
      <c r="B29" s="5" t="n">
        <v>0</v>
      </c>
    </row>
    <row r="30" spans="1:4">
      <c r="A30" s="4" t="s">
        <v>598</v>
      </c>
      <c r="B30" s="5" t="n">
        <v>0</v>
      </c>
    </row>
    <row r="31" spans="1:4">
      <c r="A31" s="4" t="s">
        <v>599</v>
      </c>
      <c r="B31" s="8" t="n">
        <v>25.1</v>
      </c>
    </row>
    <row r="32" spans="1:4">
      <c r="A32" s="4" t="s">
        <v>46</v>
      </c>
      <c r="B32" s="8" t="n">
        <v>60.2</v>
      </c>
    </row>
    <row r="33" spans="1:4">
      <c r="A33" s="4" t="s">
        <v>48</v>
      </c>
      <c r="B33" s="8" t="n">
        <v>8.6</v>
      </c>
    </row>
    <row r="34" spans="1:4">
      <c r="A34" s="4" t="s">
        <v>600</v>
      </c>
      <c r="B34" s="8" t="n">
        <v>96.40000000000001</v>
      </c>
    </row>
    <row r="35" spans="1:4">
      <c r="A35" s="4" t="s">
        <v>601</v>
      </c>
      <c r="B35" s="8" t="n">
        <v>0.7</v>
      </c>
    </row>
    <row r="36" spans="1:4">
      <c r="A36" s="4" t="s">
        <v>53</v>
      </c>
      <c r="B36" s="5" t="n">
        <v>0</v>
      </c>
    </row>
    <row r="37" spans="1:4">
      <c r="A37" s="4" t="s">
        <v>602</v>
      </c>
      <c r="B37" s="8" t="n">
        <v>0.8</v>
      </c>
    </row>
    <row r="38" spans="1:4">
      <c r="A38" s="4" t="s">
        <v>59</v>
      </c>
      <c r="B38" s="8" t="n">
        <v>8.6</v>
      </c>
    </row>
    <row r="39" spans="1:4">
      <c r="A39" s="4" t="s">
        <v>603</v>
      </c>
      <c r="B39" s="8" t="n">
        <v>10.1</v>
      </c>
    </row>
    <row r="40" spans="1:4">
      <c r="A40" s="4" t="s">
        <v>604</v>
      </c>
      <c r="B40" s="8" t="n">
        <v>86.3</v>
      </c>
    </row>
    <row r="41" spans="1:4">
      <c r="A41" s="4" t="s">
        <v>595</v>
      </c>
      <c r="B41" s="8" t="n">
        <v>-0.2</v>
      </c>
    </row>
    <row r="42" spans="1:4">
      <c r="A42" s="4" t="s">
        <v>586</v>
      </c>
      <c r="B42" s="8" t="n">
        <v>86.09999999999999</v>
      </c>
    </row>
    <row r="43" spans="1:4">
      <c r="A43" s="4" t="s">
        <v>563</v>
      </c>
    </row>
    <row r="44" spans="1:4">
      <c r="A44" s="3" t="s">
        <v>594</v>
      </c>
    </row>
    <row r="45" spans="1:4">
      <c r="A45" s="4" t="s">
        <v>37</v>
      </c>
      <c r="B45" s="8" t="n">
        <v>0.9</v>
      </c>
    </row>
    <row r="46" spans="1:4">
      <c r="A46" s="4" t="s">
        <v>165</v>
      </c>
      <c r="B46" s="8" t="n">
        <v>1.5</v>
      </c>
    </row>
    <row r="47" spans="1:4">
      <c r="A47" s="4" t="s">
        <v>597</v>
      </c>
      <c r="B47" s="8" t="n">
        <v>6.2</v>
      </c>
    </row>
    <row r="48" spans="1:4">
      <c r="A48" s="4" t="s">
        <v>598</v>
      </c>
      <c r="B48" s="8" t="n">
        <v>0.4</v>
      </c>
    </row>
    <row r="49" spans="1:4">
      <c r="A49" s="4" t="s">
        <v>599</v>
      </c>
      <c r="B49" s="8" t="n">
        <v>20.9</v>
      </c>
    </row>
    <row r="50" spans="1:4">
      <c r="A50" s="4" t="s">
        <v>46</v>
      </c>
      <c r="B50" s="8" t="n">
        <v>24.7</v>
      </c>
    </row>
    <row r="51" spans="1:4">
      <c r="A51" s="4" t="s">
        <v>48</v>
      </c>
      <c r="B51" s="5" t="n">
        <v>0</v>
      </c>
    </row>
    <row r="52" spans="1:4">
      <c r="A52" s="4" t="s">
        <v>600</v>
      </c>
      <c r="B52" s="8" t="n">
        <v>54.6</v>
      </c>
    </row>
    <row r="53" spans="1:4">
      <c r="A53" s="4" t="s">
        <v>601</v>
      </c>
      <c r="B53" s="8" t="n">
        <v>4.2</v>
      </c>
    </row>
    <row r="54" spans="1:4">
      <c r="A54" s="4" t="s">
        <v>53</v>
      </c>
      <c r="B54" s="8" t="n">
        <v>0.1</v>
      </c>
    </row>
    <row r="55" spans="1:4">
      <c r="A55" s="4" t="s">
        <v>602</v>
      </c>
      <c r="B55" s="8" t="n">
        <v>3.2</v>
      </c>
    </row>
    <row r="56" spans="1:4">
      <c r="A56" s="4" t="s">
        <v>59</v>
      </c>
      <c r="B56" s="8" t="n">
        <v>0.1</v>
      </c>
    </row>
    <row r="57" spans="1:4">
      <c r="A57" s="4" t="s">
        <v>603</v>
      </c>
      <c r="B57" s="8" t="n">
        <v>7.6</v>
      </c>
    </row>
    <row r="58" spans="1:4">
      <c r="A58" s="4" t="s">
        <v>604</v>
      </c>
      <c r="B58" s="5" t="n">
        <v>47</v>
      </c>
    </row>
    <row r="59" spans="1:4">
      <c r="A59" s="4" t="s">
        <v>595</v>
      </c>
      <c r="B59" s="8" t="n">
        <v>-0.9</v>
      </c>
    </row>
    <row r="60" spans="1:4">
      <c r="A60" s="4" t="s">
        <v>586</v>
      </c>
      <c r="B60" s="8" t="n">
        <v>46.1</v>
      </c>
    </row>
    <row r="61" spans="1:4">
      <c r="A61" s="4" t="s">
        <v>605</v>
      </c>
    </row>
    <row r="62" spans="1:4">
      <c r="A62" s="3" t="s">
        <v>594</v>
      </c>
    </row>
    <row r="63" spans="1:4">
      <c r="A63" s="4" t="s">
        <v>37</v>
      </c>
      <c r="C63" s="8" t="n">
        <v>29.9</v>
      </c>
    </row>
    <row r="64" spans="1:4">
      <c r="A64" s="4" t="s">
        <v>165</v>
      </c>
      <c r="C64" s="8" t="n">
        <v>27.1</v>
      </c>
    </row>
    <row r="65" spans="1:4">
      <c r="A65" s="4" t="s">
        <v>597</v>
      </c>
      <c r="C65" s="8" t="n">
        <v>9.6</v>
      </c>
    </row>
    <row r="66" spans="1:4">
      <c r="A66" s="4" t="s">
        <v>598</v>
      </c>
      <c r="C66" s="5" t="n">
        <v>31</v>
      </c>
    </row>
    <row r="67" spans="1:4">
      <c r="A67" s="4" t="s">
        <v>599</v>
      </c>
      <c r="C67" s="8" t="n">
        <v>363.5</v>
      </c>
    </row>
    <row r="68" spans="1:4">
      <c r="A68" s="4" t="s">
        <v>46</v>
      </c>
      <c r="C68" s="8" t="n">
        <v>639.9</v>
      </c>
    </row>
    <row r="69" spans="1:4">
      <c r="A69" s="4" t="s">
        <v>48</v>
      </c>
      <c r="C69" s="5" t="n">
        <v>15</v>
      </c>
    </row>
    <row r="70" spans="1:4">
      <c r="A70" s="4" t="s">
        <v>600</v>
      </c>
      <c r="C70" s="5" t="n">
        <v>1116</v>
      </c>
    </row>
    <row r="71" spans="1:4">
      <c r="A71" s="4" t="s">
        <v>601</v>
      </c>
      <c r="C71" s="8" t="n">
        <v>28.8</v>
      </c>
    </row>
    <row r="72" spans="1:4">
      <c r="A72" s="4" t="s">
        <v>53</v>
      </c>
      <c r="C72" s="8" t="n">
        <v>22.4</v>
      </c>
    </row>
    <row r="73" spans="1:4">
      <c r="A73" s="4" t="s">
        <v>602</v>
      </c>
      <c r="C73" s="8" t="n">
        <v>72.90000000000001</v>
      </c>
    </row>
    <row r="74" spans="1:4">
      <c r="A74" s="4" t="s">
        <v>59</v>
      </c>
      <c r="C74" s="8" t="n">
        <v>44.7</v>
      </c>
    </row>
    <row r="75" spans="1:4">
      <c r="A75" s="4" t="s">
        <v>603</v>
      </c>
      <c r="C75" s="8" t="n">
        <v>168.8</v>
      </c>
    </row>
    <row r="76" spans="1:4">
      <c r="A76" s="4" t="s">
        <v>604</v>
      </c>
      <c r="C76" s="8" t="n">
        <v>947.2</v>
      </c>
    </row>
    <row r="77" spans="1:4">
      <c r="A77" s="4" t="s">
        <v>595</v>
      </c>
      <c r="C77" s="8" t="n">
        <v>-29.9</v>
      </c>
    </row>
    <row r="78" spans="1:4">
      <c r="A78" s="4" t="s">
        <v>586</v>
      </c>
      <c r="C78" s="8" t="n">
        <v>917.3</v>
      </c>
    </row>
    <row r="79" spans="1:4">
      <c r="A79" s="4" t="s">
        <v>570</v>
      </c>
    </row>
    <row r="80" spans="1:4">
      <c r="A80" s="3" t="s">
        <v>594</v>
      </c>
    </row>
    <row r="81" spans="1:4">
      <c r="A81" s="4" t="s">
        <v>37</v>
      </c>
      <c r="C81" s="8" t="n">
        <v>7.7</v>
      </c>
    </row>
    <row r="82" spans="1:4">
      <c r="A82" s="4" t="s">
        <v>165</v>
      </c>
      <c r="C82" s="8" t="n">
        <v>8.300000000000001</v>
      </c>
    </row>
    <row r="83" spans="1:4">
      <c r="A83" s="4" t="s">
        <v>597</v>
      </c>
      <c r="C83" s="8" t="n">
        <v>1.2</v>
      </c>
    </row>
    <row r="84" spans="1:4">
      <c r="A84" s="4" t="s">
        <v>598</v>
      </c>
      <c r="C84" s="8" t="n">
        <v>0.3</v>
      </c>
    </row>
    <row r="85" spans="1:4">
      <c r="A85" s="4" t="s">
        <v>599</v>
      </c>
      <c r="C85" s="8" t="n">
        <v>109.6</v>
      </c>
    </row>
    <row r="86" spans="1:4">
      <c r="A86" s="4" t="s">
        <v>46</v>
      </c>
      <c r="C86" s="8" t="n">
        <v>150.1</v>
      </c>
    </row>
    <row r="87" spans="1:4">
      <c r="A87" s="4" t="s">
        <v>48</v>
      </c>
      <c r="C87" s="5" t="n">
        <v>10</v>
      </c>
    </row>
    <row r="88" spans="1:4">
      <c r="A88" s="4" t="s">
        <v>600</v>
      </c>
      <c r="C88" s="8" t="n">
        <v>287.2</v>
      </c>
    </row>
    <row r="89" spans="1:4">
      <c r="A89" s="4" t="s">
        <v>601</v>
      </c>
      <c r="C89" s="8" t="n">
        <v>6.4</v>
      </c>
    </row>
    <row r="90" spans="1:4">
      <c r="A90" s="4" t="s">
        <v>53</v>
      </c>
      <c r="C90" s="8" t="n">
        <v>14.7</v>
      </c>
    </row>
    <row r="91" spans="1:4">
      <c r="A91" s="4" t="s">
        <v>602</v>
      </c>
      <c r="C91" s="8" t="n">
        <v>18.6</v>
      </c>
    </row>
    <row r="92" spans="1:4">
      <c r="A92" s="4" t="s">
        <v>59</v>
      </c>
      <c r="C92" s="8" t="n">
        <v>39.9</v>
      </c>
    </row>
    <row r="93" spans="1:4">
      <c r="A93" s="4" t="s">
        <v>603</v>
      </c>
      <c r="C93" s="8" t="n">
        <v>79.59999999999999</v>
      </c>
    </row>
    <row r="94" spans="1:4">
      <c r="A94" s="4" t="s">
        <v>604</v>
      </c>
      <c r="C94" s="8" t="n">
        <v>207.6</v>
      </c>
    </row>
    <row r="95" spans="1:4">
      <c r="A95" s="4" t="s">
        <v>595</v>
      </c>
      <c r="C95" s="8" t="n">
        <v>-7.7</v>
      </c>
    </row>
    <row r="96" spans="1:4">
      <c r="A96" s="4" t="s">
        <v>586</v>
      </c>
      <c r="C96" s="8" t="n">
        <v>199.9</v>
      </c>
    </row>
    <row r="97" spans="1:4">
      <c r="A97" s="4" t="s">
        <v>574</v>
      </c>
    </row>
    <row r="98" spans="1:4">
      <c r="A98" s="3" t="s">
        <v>594</v>
      </c>
    </row>
    <row r="99" spans="1:4">
      <c r="A99" s="4" t="s">
        <v>37</v>
      </c>
      <c r="C99" s="8" t="n">
        <v>1.1</v>
      </c>
    </row>
    <row r="100" spans="1:4">
      <c r="A100" s="4" t="s">
        <v>165</v>
      </c>
      <c r="C100" s="8" t="n">
        <v>2.9</v>
      </c>
    </row>
    <row r="101" spans="1:4">
      <c r="A101" s="4" t="s">
        <v>597</v>
      </c>
      <c r="C101" s="8" t="n">
        <v>0.1</v>
      </c>
    </row>
    <row r="102" spans="1:4">
      <c r="A102" s="4" t="s">
        <v>598</v>
      </c>
      <c r="C102" s="8" t="n">
        <v>5.1</v>
      </c>
    </row>
    <row r="103" spans="1:4">
      <c r="A103" s="4" t="s">
        <v>599</v>
      </c>
      <c r="C103" s="5" t="n">
        <v>59</v>
      </c>
    </row>
    <row r="104" spans="1:4">
      <c r="A104" s="4" t="s">
        <v>46</v>
      </c>
      <c r="C104" s="8" t="n">
        <v>99.5</v>
      </c>
    </row>
    <row r="105" spans="1:4">
      <c r="A105" s="4" t="s">
        <v>48</v>
      </c>
      <c r="C105" s="5" t="n">
        <v>0</v>
      </c>
    </row>
    <row r="106" spans="1:4">
      <c r="A106" s="4" t="s">
        <v>600</v>
      </c>
      <c r="C106" s="8" t="n">
        <v>167.7</v>
      </c>
    </row>
    <row r="107" spans="1:4">
      <c r="A107" s="4" t="s">
        <v>601</v>
      </c>
      <c r="C107" s="8" t="n">
        <v>1.1</v>
      </c>
    </row>
    <row r="108" spans="1:4">
      <c r="A108" s="4" t="s">
        <v>53</v>
      </c>
      <c r="C108" s="8" t="n">
        <v>0.3</v>
      </c>
    </row>
    <row r="109" spans="1:4">
      <c r="A109" s="4" t="s">
        <v>602</v>
      </c>
      <c r="C109" s="8" t="n">
        <v>14.6</v>
      </c>
    </row>
    <row r="110" spans="1:4">
      <c r="A110" s="4" t="s">
        <v>59</v>
      </c>
      <c r="C110" s="5" t="n">
        <v>0</v>
      </c>
    </row>
    <row r="111" spans="1:4">
      <c r="A111" s="4" t="s">
        <v>603</v>
      </c>
      <c r="C111" s="5" t="n">
        <v>16</v>
      </c>
    </row>
    <row r="112" spans="1:4">
      <c r="A112" s="4" t="s">
        <v>604</v>
      </c>
      <c r="C112" s="8" t="n">
        <v>151.7</v>
      </c>
    </row>
    <row r="113" spans="1:4">
      <c r="A113" s="4" t="s">
        <v>595</v>
      </c>
      <c r="C113" s="8" t="n">
        <v>-1.1</v>
      </c>
    </row>
    <row r="114" spans="1:4">
      <c r="A114" s="4" t="s">
        <v>586</v>
      </c>
      <c r="C114" s="8" t="n">
        <v>150.6</v>
      </c>
    </row>
    <row r="115" spans="1:4">
      <c r="A115" s="4" t="s">
        <v>575</v>
      </c>
    </row>
    <row r="116" spans="1:4">
      <c r="A116" s="3" t="s">
        <v>594</v>
      </c>
    </row>
    <row r="117" spans="1:4">
      <c r="A117" s="4" t="s">
        <v>37</v>
      </c>
      <c r="C117" s="5" t="n">
        <v>16</v>
      </c>
    </row>
    <row r="118" spans="1:4">
      <c r="A118" s="4" t="s">
        <v>165</v>
      </c>
      <c r="C118" s="8" t="n">
        <v>7.5</v>
      </c>
    </row>
    <row r="119" spans="1:4">
      <c r="A119" s="4" t="s">
        <v>597</v>
      </c>
      <c r="C119" s="8" t="n">
        <v>1.4</v>
      </c>
    </row>
    <row r="120" spans="1:4">
      <c r="A120" s="4" t="s">
        <v>598</v>
      </c>
      <c r="C120" s="8" t="n">
        <v>7.6</v>
      </c>
    </row>
    <row r="121" spans="1:4">
      <c r="A121" s="4" t="s">
        <v>599</v>
      </c>
      <c r="C121" s="8" t="n">
        <v>102.4</v>
      </c>
    </row>
    <row r="122" spans="1:4">
      <c r="A122" s="4" t="s">
        <v>46</v>
      </c>
      <c r="C122" s="8" t="n">
        <v>233.9</v>
      </c>
    </row>
    <row r="123" spans="1:4">
      <c r="A123" s="4" t="s">
        <v>48</v>
      </c>
      <c r="C123" s="5" t="n">
        <v>0</v>
      </c>
    </row>
    <row r="124" spans="1:4">
      <c r="A124" s="4" t="s">
        <v>600</v>
      </c>
      <c r="C124" s="8" t="n">
        <v>368.8</v>
      </c>
    </row>
    <row r="125" spans="1:4">
      <c r="A125" s="4" t="s">
        <v>601</v>
      </c>
      <c r="C125" s="8" t="n">
        <v>9.9</v>
      </c>
    </row>
    <row r="126" spans="1:4">
      <c r="A126" s="4" t="s">
        <v>53</v>
      </c>
      <c r="C126" s="5" t="n">
        <v>4</v>
      </c>
    </row>
    <row r="127" spans="1:4">
      <c r="A127" s="4" t="s">
        <v>602</v>
      </c>
      <c r="C127" s="8" t="n">
        <v>18.6</v>
      </c>
    </row>
    <row r="128" spans="1:4">
      <c r="A128" s="4" t="s">
        <v>59</v>
      </c>
      <c r="C128" s="5" t="n">
        <v>0</v>
      </c>
    </row>
    <row r="129" spans="1:4">
      <c r="A129" s="4" t="s">
        <v>603</v>
      </c>
      <c r="C129" s="8" t="n">
        <v>32.5</v>
      </c>
    </row>
    <row r="130" spans="1:4">
      <c r="A130" s="4" t="s">
        <v>604</v>
      </c>
      <c r="C130" s="8" t="n">
        <v>336.3</v>
      </c>
    </row>
    <row r="131" spans="1:4">
      <c r="A131" s="4" t="s">
        <v>595</v>
      </c>
      <c r="C131" s="5" t="n">
        <v>-16</v>
      </c>
    </row>
    <row r="132" spans="1:4">
      <c r="A132" s="4" t="s">
        <v>586</v>
      </c>
      <c r="C132" s="8" t="n">
        <v>320.3</v>
      </c>
    </row>
    <row r="133" spans="1:4">
      <c r="A133" s="4" t="s">
        <v>576</v>
      </c>
    </row>
    <row r="134" spans="1:4">
      <c r="A134" s="3" t="s">
        <v>594</v>
      </c>
    </row>
    <row r="135" spans="1:4">
      <c r="A135" s="4" t="s">
        <v>37</v>
      </c>
      <c r="C135" s="8" t="n">
        <v>0.9</v>
      </c>
    </row>
    <row r="136" spans="1:4">
      <c r="A136" s="4" t="s">
        <v>165</v>
      </c>
      <c r="C136" s="8" t="n">
        <v>2.5</v>
      </c>
    </row>
    <row r="137" spans="1:4">
      <c r="A137" s="4" t="s">
        <v>597</v>
      </c>
      <c r="C137" s="8" t="n">
        <v>3.2</v>
      </c>
    </row>
    <row r="138" spans="1:4">
      <c r="A138" s="4" t="s">
        <v>598</v>
      </c>
      <c r="C138" s="8" t="n">
        <v>6.4</v>
      </c>
    </row>
    <row r="139" spans="1:4">
      <c r="A139" s="4" t="s">
        <v>599</v>
      </c>
      <c r="C139" s="8" t="n">
        <v>45.3</v>
      </c>
    </row>
    <row r="140" spans="1:4">
      <c r="A140" s="4" t="s">
        <v>46</v>
      </c>
      <c r="C140" s="5" t="n">
        <v>72</v>
      </c>
    </row>
    <row r="141" spans="1:4">
      <c r="A141" s="4" t="s">
        <v>48</v>
      </c>
      <c r="C141" s="8" t="n">
        <v>2.8</v>
      </c>
    </row>
    <row r="142" spans="1:4">
      <c r="A142" s="4" t="s">
        <v>600</v>
      </c>
      <c r="C142" s="8" t="n">
        <v>133.1</v>
      </c>
    </row>
    <row r="143" spans="1:4">
      <c r="A143" s="4" t="s">
        <v>601</v>
      </c>
      <c r="C143" s="8" t="n">
        <v>3.4</v>
      </c>
    </row>
    <row r="144" spans="1:4">
      <c r="A144" s="4" t="s">
        <v>53</v>
      </c>
      <c r="C144" s="8" t="n">
        <v>0.4</v>
      </c>
    </row>
    <row r="145" spans="1:4">
      <c r="A145" s="4" t="s">
        <v>602</v>
      </c>
      <c r="C145" s="8" t="n">
        <v>13.6</v>
      </c>
    </row>
    <row r="146" spans="1:4">
      <c r="A146" s="4" t="s">
        <v>59</v>
      </c>
      <c r="C146" s="8" t="n">
        <v>2.8</v>
      </c>
    </row>
    <row r="147" spans="1:4">
      <c r="A147" s="4" t="s">
        <v>603</v>
      </c>
      <c r="C147" s="8" t="n">
        <v>20.2</v>
      </c>
    </row>
    <row r="148" spans="1:4">
      <c r="A148" s="4" t="s">
        <v>604</v>
      </c>
      <c r="C148" s="8" t="n">
        <v>112.9</v>
      </c>
    </row>
    <row r="149" spans="1:4">
      <c r="A149" s="4" t="s">
        <v>595</v>
      </c>
      <c r="C149" s="8" t="n">
        <v>-0.9</v>
      </c>
    </row>
    <row r="150" spans="1:4">
      <c r="A150" s="4" t="s">
        <v>586</v>
      </c>
      <c r="C150" s="5" t="n">
        <v>112</v>
      </c>
    </row>
    <row r="151" spans="1:4">
      <c r="A151" s="4" t="s">
        <v>578</v>
      </c>
    </row>
    <row r="152" spans="1:4">
      <c r="A152" s="3" t="s">
        <v>594</v>
      </c>
    </row>
    <row r="153" spans="1:4">
      <c r="A153" s="4" t="s">
        <v>37</v>
      </c>
      <c r="C153" s="8" t="n">
        <v>1.5</v>
      </c>
    </row>
    <row r="154" spans="1:4">
      <c r="A154" s="4" t="s">
        <v>165</v>
      </c>
      <c r="C154" s="8" t="n">
        <v>0.9</v>
      </c>
    </row>
    <row r="155" spans="1:4">
      <c r="A155" s="4" t="s">
        <v>597</v>
      </c>
      <c r="C155" s="8" t="n">
        <v>2.7</v>
      </c>
    </row>
    <row r="156" spans="1:4">
      <c r="A156" s="4" t="s">
        <v>598</v>
      </c>
      <c r="C156" s="8" t="n">
        <v>0.1</v>
      </c>
    </row>
    <row r="157" spans="1:4">
      <c r="A157" s="4" t="s">
        <v>599</v>
      </c>
      <c r="C157" s="8" t="n">
        <v>6.9</v>
      </c>
    </row>
    <row r="158" spans="1:4">
      <c r="A158" s="4" t="s">
        <v>46</v>
      </c>
      <c r="C158" s="8" t="n">
        <v>12.9</v>
      </c>
    </row>
    <row r="159" spans="1:4">
      <c r="A159" s="4" t="s">
        <v>48</v>
      </c>
      <c r="C159" s="5" t="n">
        <v>0</v>
      </c>
    </row>
    <row r="160" spans="1:4">
      <c r="A160" s="4" t="s">
        <v>600</v>
      </c>
      <c r="C160" s="5" t="n">
        <v>25</v>
      </c>
    </row>
    <row r="161" spans="1:4">
      <c r="A161" s="4" t="s">
        <v>601</v>
      </c>
      <c r="C161" s="8" t="n">
        <v>3.5</v>
      </c>
    </row>
    <row r="162" spans="1:4">
      <c r="A162" s="4" t="s">
        <v>53</v>
      </c>
      <c r="C162" s="8" t="n">
        <v>1.5</v>
      </c>
    </row>
    <row r="163" spans="1:4">
      <c r="A163" s="4" t="s">
        <v>602</v>
      </c>
      <c r="C163" s="8" t="n">
        <v>1.6</v>
      </c>
    </row>
    <row r="164" spans="1:4">
      <c r="A164" s="4" t="s">
        <v>59</v>
      </c>
      <c r="C164" s="5" t="n">
        <v>0</v>
      </c>
    </row>
    <row r="165" spans="1:4">
      <c r="A165" s="4" t="s">
        <v>603</v>
      </c>
      <c r="C165" s="8" t="n">
        <v>6.6</v>
      </c>
    </row>
    <row r="166" spans="1:4">
      <c r="A166" s="4" t="s">
        <v>604</v>
      </c>
      <c r="C166" s="8" t="n">
        <v>18.4</v>
      </c>
    </row>
    <row r="167" spans="1:4">
      <c r="A167" s="4" t="s">
        <v>595</v>
      </c>
      <c r="C167" s="8" t="n">
        <v>-1.5</v>
      </c>
    </row>
    <row r="168" spans="1:4">
      <c r="A168" s="4" t="s">
        <v>586</v>
      </c>
      <c r="C168" s="8" t="n">
        <v>16.9</v>
      </c>
    </row>
    <row r="169" spans="1:4">
      <c r="A169" s="4" t="s">
        <v>579</v>
      </c>
    </row>
    <row r="170" spans="1:4">
      <c r="A170" s="3" t="s">
        <v>594</v>
      </c>
    </row>
    <row r="171" spans="1:4">
      <c r="A171" s="4" t="s">
        <v>37</v>
      </c>
      <c r="C171" s="8" t="n">
        <v>1.1</v>
      </c>
    </row>
    <row r="172" spans="1:4">
      <c r="A172" s="4" t="s">
        <v>165</v>
      </c>
      <c r="C172" s="8" t="n">
        <v>2.1</v>
      </c>
    </row>
    <row r="173" spans="1:4">
      <c r="A173" s="4" t="s">
        <v>597</v>
      </c>
      <c r="C173" s="8" t="n">
        <v>0.3</v>
      </c>
    </row>
    <row r="174" spans="1:4">
      <c r="A174" s="4" t="s">
        <v>598</v>
      </c>
      <c r="C174" s="8" t="n">
        <v>0.1</v>
      </c>
    </row>
    <row r="175" spans="1:4">
      <c r="A175" s="4" t="s">
        <v>599</v>
      </c>
      <c r="C175" s="8" t="n">
        <v>6.6</v>
      </c>
    </row>
    <row r="176" spans="1:4">
      <c r="A176" s="4" t="s">
        <v>46</v>
      </c>
      <c r="C176" s="5" t="n">
        <v>12</v>
      </c>
    </row>
    <row r="177" spans="1:4">
      <c r="A177" s="4" t="s">
        <v>48</v>
      </c>
      <c r="C177" s="5" t="n">
        <v>2</v>
      </c>
    </row>
    <row r="178" spans="1:4">
      <c r="A178" s="4" t="s">
        <v>600</v>
      </c>
      <c r="C178" s="8" t="n">
        <v>24.2</v>
      </c>
    </row>
    <row r="179" spans="1:4">
      <c r="A179" s="4" t="s">
        <v>601</v>
      </c>
      <c r="C179" s="8" t="n">
        <v>1.9</v>
      </c>
    </row>
    <row r="180" spans="1:4">
      <c r="A180" s="4" t="s">
        <v>53</v>
      </c>
      <c r="C180" s="8" t="n">
        <v>0.8</v>
      </c>
    </row>
    <row r="181" spans="1:4">
      <c r="A181" s="4" t="s">
        <v>602</v>
      </c>
      <c r="C181" s="8" t="n">
        <v>1.7</v>
      </c>
    </row>
    <row r="182" spans="1:4">
      <c r="A182" s="4" t="s">
        <v>59</v>
      </c>
      <c r="C182" s="8" t="n">
        <v>1.8</v>
      </c>
    </row>
    <row r="183" spans="1:4">
      <c r="A183" s="4" t="s">
        <v>603</v>
      </c>
      <c r="C183" s="8" t="n">
        <v>6.2</v>
      </c>
    </row>
    <row r="184" spans="1:4">
      <c r="A184" s="4" t="s">
        <v>604</v>
      </c>
      <c r="C184" s="5" t="n">
        <v>18</v>
      </c>
    </row>
    <row r="185" spans="1:4">
      <c r="A185" s="4" t="s">
        <v>595</v>
      </c>
      <c r="C185" s="8" t="n">
        <v>-1.1</v>
      </c>
    </row>
    <row r="186" spans="1:4">
      <c r="A186" s="4" t="s">
        <v>586</v>
      </c>
      <c r="C186" s="8" t="n">
        <v>16.9</v>
      </c>
    </row>
    <row r="187" spans="1:4">
      <c r="A187" s="4" t="s">
        <v>581</v>
      </c>
    </row>
    <row r="188" spans="1:4">
      <c r="A188" s="3" t="s">
        <v>594</v>
      </c>
    </row>
    <row r="189" spans="1:4">
      <c r="A189" s="4" t="s">
        <v>37</v>
      </c>
      <c r="C189" s="8" t="n">
        <v>0.9</v>
      </c>
    </row>
    <row r="190" spans="1:4">
      <c r="A190" s="4" t="s">
        <v>165</v>
      </c>
      <c r="C190" s="8" t="n">
        <v>0.9</v>
      </c>
    </row>
    <row r="191" spans="1:4">
      <c r="A191" s="4" t="s">
        <v>597</v>
      </c>
      <c r="C191" s="5" t="n">
        <v>0</v>
      </c>
    </row>
    <row r="192" spans="1:4">
      <c r="A192" s="4" t="s">
        <v>598</v>
      </c>
      <c r="C192" s="5" t="n">
        <v>0</v>
      </c>
    </row>
    <row r="193" spans="1:4">
      <c r="A193" s="4" t="s">
        <v>599</v>
      </c>
      <c r="C193" s="8" t="n">
        <v>24.1</v>
      </c>
    </row>
    <row r="194" spans="1:4">
      <c r="A194" s="4" t="s">
        <v>46</v>
      </c>
      <c r="C194" s="8" t="n">
        <v>32.2</v>
      </c>
    </row>
    <row r="195" spans="1:4">
      <c r="A195" s="4" t="s">
        <v>48</v>
      </c>
      <c r="C195" s="5" t="n">
        <v>0</v>
      </c>
    </row>
    <row r="196" spans="1:4">
      <c r="A196" s="4" t="s">
        <v>600</v>
      </c>
      <c r="C196" s="8" t="n">
        <v>58.1</v>
      </c>
    </row>
    <row r="197" spans="1:4">
      <c r="A197" s="4" t="s">
        <v>601</v>
      </c>
      <c r="C197" s="8" t="n">
        <v>1.1</v>
      </c>
    </row>
    <row r="198" spans="1:4">
      <c r="A198" s="4" t="s">
        <v>53</v>
      </c>
      <c r="C198" s="8" t="n">
        <v>0.1</v>
      </c>
    </row>
    <row r="199" spans="1:4">
      <c r="A199" s="4" t="s">
        <v>602</v>
      </c>
      <c r="C199" s="8" t="n">
        <v>3.6</v>
      </c>
    </row>
    <row r="200" spans="1:4">
      <c r="A200" s="4" t="s">
        <v>59</v>
      </c>
      <c r="C200" s="5" t="n">
        <v>0</v>
      </c>
    </row>
    <row r="201" spans="1:4">
      <c r="A201" s="4" t="s">
        <v>603</v>
      </c>
      <c r="C201" s="8" t="n">
        <v>4.8</v>
      </c>
    </row>
    <row r="202" spans="1:4">
      <c r="A202" s="4" t="s">
        <v>604</v>
      </c>
      <c r="C202" s="8" t="n">
        <v>53.3</v>
      </c>
    </row>
    <row r="203" spans="1:4">
      <c r="A203" s="4" t="s">
        <v>595</v>
      </c>
      <c r="C203" s="8" t="n">
        <v>-0.9</v>
      </c>
    </row>
    <row r="204" spans="1:4">
      <c r="A204" s="4" t="s">
        <v>586</v>
      </c>
      <c r="C204" s="8" t="n">
        <v>52.4</v>
      </c>
    </row>
    <row r="205" spans="1:4">
      <c r="A205" s="4" t="s">
        <v>606</v>
      </c>
    </row>
    <row r="206" spans="1:4">
      <c r="A206" s="3" t="s">
        <v>594</v>
      </c>
    </row>
    <row r="207" spans="1:4">
      <c r="A207" s="4" t="s">
        <v>37</v>
      </c>
      <c r="B207" s="8" t="n">
        <v>2.2</v>
      </c>
      <c r="C207" s="8" t="n">
        <v>0.7</v>
      </c>
    </row>
    <row r="208" spans="1:4">
      <c r="A208" s="4" t="s">
        <v>165</v>
      </c>
      <c r="B208" s="8" t="n">
        <v>1.1</v>
      </c>
      <c r="C208" s="5" t="n">
        <v>2</v>
      </c>
    </row>
    <row r="209" spans="1:4">
      <c r="A209" s="4" t="s">
        <v>597</v>
      </c>
      <c r="B209" s="8" t="n">
        <v>0.3</v>
      </c>
      <c r="C209" s="8" t="n">
        <v>0.7</v>
      </c>
    </row>
    <row r="210" spans="1:4">
      <c r="A210" s="4" t="s">
        <v>598</v>
      </c>
      <c r="B210" s="8" t="n">
        <v>0.2</v>
      </c>
      <c r="C210" s="8" t="n">
        <v>11.4</v>
      </c>
    </row>
    <row r="211" spans="1:4">
      <c r="A211" s="4" t="s">
        <v>599</v>
      </c>
      <c r="B211" s="8" t="n">
        <v>8.4</v>
      </c>
      <c r="C211" s="8" t="n">
        <v>9.6</v>
      </c>
    </row>
    <row r="212" spans="1:4">
      <c r="A212" s="4" t="s">
        <v>46</v>
      </c>
      <c r="B212" s="8" t="n">
        <v>16.3</v>
      </c>
      <c r="C212" s="8" t="n">
        <v>27.3</v>
      </c>
    </row>
    <row r="213" spans="1:4">
      <c r="A213" s="4" t="s">
        <v>48</v>
      </c>
      <c r="B213" s="8" t="n">
        <v>0.4</v>
      </c>
      <c r="C213" s="8" t="n">
        <v>0.2</v>
      </c>
    </row>
    <row r="214" spans="1:4">
      <c r="A214" s="4" t="s">
        <v>600</v>
      </c>
      <c r="B214" s="8" t="n">
        <v>28.9</v>
      </c>
      <c r="C214" s="8" t="n">
        <v>51.9</v>
      </c>
    </row>
    <row r="215" spans="1:4">
      <c r="A215" s="4" t="s">
        <v>601</v>
      </c>
      <c r="B215" s="5" t="n">
        <v>1</v>
      </c>
      <c r="C215" s="8" t="n">
        <v>1.5</v>
      </c>
    </row>
    <row r="216" spans="1:4">
      <c r="A216" s="4" t="s">
        <v>53</v>
      </c>
      <c r="B216" s="8" t="n">
        <v>1.4</v>
      </c>
      <c r="C216" s="8" t="n">
        <v>0.6</v>
      </c>
    </row>
    <row r="217" spans="1:4">
      <c r="A217" s="4" t="s">
        <v>602</v>
      </c>
      <c r="B217" s="8" t="n">
        <v>1.6</v>
      </c>
      <c r="C217" s="8" t="n">
        <v>0.6</v>
      </c>
    </row>
    <row r="218" spans="1:4">
      <c r="A218" s="4" t="s">
        <v>59</v>
      </c>
      <c r="B218" s="8" t="n">
        <v>1.3</v>
      </c>
      <c r="C218" s="8" t="n">
        <v>0.2</v>
      </c>
    </row>
    <row r="219" spans="1:4">
      <c r="A219" s="4" t="s">
        <v>603</v>
      </c>
      <c r="B219" s="8" t="n">
        <v>5.3</v>
      </c>
      <c r="C219" s="8" t="n">
        <v>2.9</v>
      </c>
    </row>
    <row r="220" spans="1:4">
      <c r="A220" s="4" t="s">
        <v>604</v>
      </c>
      <c r="B220" s="8" t="n">
        <v>23.6</v>
      </c>
      <c r="C220" s="5" t="n">
        <v>49</v>
      </c>
    </row>
    <row r="221" spans="1:4">
      <c r="A221" s="4" t="s">
        <v>595</v>
      </c>
      <c r="B221" s="8" t="n">
        <v>-2.2</v>
      </c>
      <c r="C221" s="8" t="n">
        <v>-0.7</v>
      </c>
    </row>
    <row r="222" spans="1:4">
      <c r="A222" s="4" t="s">
        <v>586</v>
      </c>
      <c r="B222" s="7" t="n">
        <v>21.4</v>
      </c>
      <c r="C222" s="7" t="n">
        <v>48.3</v>
      </c>
    </row>
    <row r="223" spans="1:4">
      <c r="A223" s="4" t="s">
        <v>607</v>
      </c>
    </row>
    <row r="224" spans="1:4">
      <c r="A224" s="3" t="s">
        <v>594</v>
      </c>
    </row>
    <row r="225" spans="1:4">
      <c r="A225" s="4" t="s">
        <v>37</v>
      </c>
      <c r="D225" s="8" t="n">
        <v>2.1</v>
      </c>
    </row>
    <row r="226" spans="1:4">
      <c r="A226" s="4" t="s">
        <v>165</v>
      </c>
      <c r="D226" s="8" t="n">
        <v>2.3</v>
      </c>
    </row>
    <row r="227" spans="1:4">
      <c r="A227" s="4" t="s">
        <v>597</v>
      </c>
      <c r="D227" s="8" t="n">
        <v>0.3</v>
      </c>
    </row>
    <row r="228" spans="1:4">
      <c r="A228" s="4" t="s">
        <v>598</v>
      </c>
      <c r="D228" s="8" t="n">
        <v>0.2</v>
      </c>
    </row>
    <row r="229" spans="1:4">
      <c r="A229" s="4" t="s">
        <v>599</v>
      </c>
      <c r="D229" s="8" t="n">
        <v>30.5</v>
      </c>
    </row>
    <row r="230" spans="1:4">
      <c r="A230" s="4" t="s">
        <v>46</v>
      </c>
      <c r="D230" s="8" t="n">
        <v>55.4</v>
      </c>
    </row>
    <row r="231" spans="1:4">
      <c r="A231" s="4" t="s">
        <v>48</v>
      </c>
      <c r="D231" s="8" t="n">
        <v>5.7</v>
      </c>
    </row>
    <row r="232" spans="1:4">
      <c r="A232" s="4" t="s">
        <v>600</v>
      </c>
      <c r="D232" s="8" t="n">
        <v>96.5</v>
      </c>
    </row>
    <row r="233" spans="1:4">
      <c r="A233" s="4" t="s">
        <v>601</v>
      </c>
      <c r="D233" s="8" t="n">
        <v>2.2</v>
      </c>
    </row>
    <row r="234" spans="1:4">
      <c r="A234" s="4" t="s">
        <v>53</v>
      </c>
      <c r="D234" s="8" t="n">
        <v>7.7</v>
      </c>
    </row>
    <row r="235" spans="1:4">
      <c r="A235" s="4" t="s">
        <v>602</v>
      </c>
      <c r="D235" s="8" t="n">
        <v>3.1</v>
      </c>
    </row>
    <row r="236" spans="1:4">
      <c r="A236" s="4" t="s">
        <v>59</v>
      </c>
      <c r="D236" s="8" t="n">
        <v>7.5</v>
      </c>
    </row>
    <row r="237" spans="1:4">
      <c r="A237" s="4" t="s">
        <v>603</v>
      </c>
      <c r="D237" s="8" t="n">
        <v>20.5</v>
      </c>
    </row>
    <row r="238" spans="1:4">
      <c r="A238" s="4" t="s">
        <v>604</v>
      </c>
      <c r="D238" s="5" t="n">
        <v>76</v>
      </c>
    </row>
    <row r="239" spans="1:4">
      <c r="A239" s="4" t="s">
        <v>595</v>
      </c>
      <c r="D239" s="8" t="n">
        <v>-2.1</v>
      </c>
    </row>
    <row r="240" spans="1:4">
      <c r="A240" s="4" t="s">
        <v>586</v>
      </c>
      <c r="D240" s="7" t="n">
        <v>73.90000000000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5</v>
      </c>
    </row>
    <row r="3" spans="1:3">
      <c r="A3" s="4" t="s">
        <v>596</v>
      </c>
    </row>
    <row r="4" spans="1:3">
      <c r="A4" s="3" t="s">
        <v>594</v>
      </c>
    </row>
    <row r="5" spans="1:3">
      <c r="A5" s="4" t="s">
        <v>609</v>
      </c>
      <c r="B5" s="7" t="n">
        <v>54.4</v>
      </c>
    </row>
    <row r="6" spans="1:3">
      <c r="A6" s="4" t="s">
        <v>610</v>
      </c>
    </row>
    <row r="7" spans="1:3">
      <c r="A7" s="3" t="s">
        <v>594</v>
      </c>
    </row>
    <row r="8" spans="1:3">
      <c r="A8" s="4" t="s">
        <v>611</v>
      </c>
      <c r="B8" s="4" t="s">
        <v>612</v>
      </c>
    </row>
    <row r="9" spans="1:3">
      <c r="A9" s="4" t="s">
        <v>609</v>
      </c>
      <c r="B9" s="7" t="n">
        <v>30.3</v>
      </c>
    </row>
    <row r="10" spans="1:3">
      <c r="A10" s="4" t="s">
        <v>613</v>
      </c>
    </row>
    <row r="11" spans="1:3">
      <c r="A11" s="3" t="s">
        <v>594</v>
      </c>
    </row>
    <row r="12" spans="1:3">
      <c r="A12" s="4" t="s">
        <v>611</v>
      </c>
      <c r="B12" s="4" t="s">
        <v>614</v>
      </c>
    </row>
    <row r="13" spans="1:3">
      <c r="A13" s="4" t="s">
        <v>609</v>
      </c>
      <c r="B13" s="6" t="n">
        <v>4</v>
      </c>
    </row>
    <row r="14" spans="1:3">
      <c r="A14" s="4" t="s">
        <v>615</v>
      </c>
    </row>
    <row r="15" spans="1:3">
      <c r="A15" s="3" t="s">
        <v>594</v>
      </c>
    </row>
    <row r="16" spans="1:3">
      <c r="A16" s="4" t="s">
        <v>611</v>
      </c>
      <c r="B16" s="4" t="s">
        <v>410</v>
      </c>
    </row>
    <row r="17" spans="1:3">
      <c r="A17" s="4" t="s">
        <v>609</v>
      </c>
      <c r="B17" s="7" t="n">
        <v>20.1</v>
      </c>
    </row>
    <row r="18" spans="1:3">
      <c r="A18" s="4" t="s">
        <v>605</v>
      </c>
    </row>
    <row r="19" spans="1:3">
      <c r="A19" s="3" t="s">
        <v>594</v>
      </c>
    </row>
    <row r="20" spans="1:3">
      <c r="A20" s="4" t="s">
        <v>609</v>
      </c>
      <c r="C20" s="7" t="n">
        <v>363.5</v>
      </c>
    </row>
    <row r="21" spans="1:3">
      <c r="A21" s="4" t="s">
        <v>616</v>
      </c>
    </row>
    <row r="22" spans="1:3">
      <c r="A22" s="3" t="s">
        <v>594</v>
      </c>
    </row>
    <row r="23" spans="1:3">
      <c r="A23" s="4" t="s">
        <v>611</v>
      </c>
      <c r="C23" s="4" t="s">
        <v>614</v>
      </c>
    </row>
    <row r="24" spans="1:3">
      <c r="A24" s="4" t="s">
        <v>609</v>
      </c>
      <c r="C24" s="7" t="n">
        <v>96.3</v>
      </c>
    </row>
    <row r="25" spans="1:3">
      <c r="A25" s="4" t="s">
        <v>617</v>
      </c>
    </row>
    <row r="26" spans="1:3">
      <c r="A26" s="3" t="s">
        <v>594</v>
      </c>
    </row>
    <row r="27" spans="1:3">
      <c r="A27" s="4" t="s">
        <v>611</v>
      </c>
      <c r="C27" s="4" t="s">
        <v>408</v>
      </c>
    </row>
    <row r="28" spans="1:3">
      <c r="A28" s="4" t="s">
        <v>609</v>
      </c>
      <c r="C28" s="6" t="n">
        <v>22</v>
      </c>
    </row>
    <row r="29" spans="1:3">
      <c r="A29" s="4" t="s">
        <v>618</v>
      </c>
    </row>
    <row r="30" spans="1:3">
      <c r="A30" s="3" t="s">
        <v>594</v>
      </c>
    </row>
    <row r="31" spans="1:3">
      <c r="A31" s="4" t="s">
        <v>611</v>
      </c>
      <c r="C31" s="4" t="s">
        <v>619</v>
      </c>
    </row>
    <row r="32" spans="1:3">
      <c r="A32" s="4" t="s">
        <v>609</v>
      </c>
      <c r="C32" s="7" t="n">
        <v>202.3</v>
      </c>
    </row>
    <row r="33" spans="1:3">
      <c r="A33" s="4" t="s">
        <v>620</v>
      </c>
    </row>
    <row r="34" spans="1:3">
      <c r="A34" s="3" t="s">
        <v>594</v>
      </c>
    </row>
    <row r="35" spans="1:3">
      <c r="A35" s="4" t="s">
        <v>611</v>
      </c>
      <c r="C35" s="4" t="s">
        <v>621</v>
      </c>
    </row>
    <row r="36" spans="1:3">
      <c r="A36" s="4" t="s">
        <v>609</v>
      </c>
      <c r="C36" s="7" t="n">
        <v>4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2</v>
      </c>
      <c r="D1" s="2" t="s">
        <v>35</v>
      </c>
      <c r="E1" s="2" t="s">
        <v>79</v>
      </c>
    </row>
    <row r="2" spans="1:5">
      <c r="A2" s="3" t="s">
        <v>624</v>
      </c>
    </row>
    <row r="3" spans="1:5">
      <c r="A3" s="4" t="s">
        <v>625</v>
      </c>
      <c r="B3" s="4" t="s">
        <v>496</v>
      </c>
    </row>
    <row r="4" spans="1:5">
      <c r="A4" s="4" t="s">
        <v>626</v>
      </c>
      <c r="C4" s="4" t="s">
        <v>486</v>
      </c>
    </row>
    <row r="5" spans="1:5">
      <c r="A5" s="4" t="s">
        <v>487</v>
      </c>
      <c r="C5" s="7" t="n">
        <v>12.3</v>
      </c>
      <c r="D5" s="6" t="n">
        <v>0</v>
      </c>
      <c r="E5" s="6" t="n">
        <v>0</v>
      </c>
    </row>
    <row r="6" spans="1:5">
      <c r="A6" s="4" t="s">
        <v>488</v>
      </c>
      <c r="D6" s="8" t="n">
        <v>8.4</v>
      </c>
    </row>
    <row r="7" spans="1:5">
      <c r="A7" s="4" t="s">
        <v>627</v>
      </c>
    </row>
    <row r="8" spans="1:5">
      <c r="A8" s="3" t="s">
        <v>624</v>
      </c>
    </row>
    <row r="9" spans="1:5">
      <c r="A9" s="4" t="s">
        <v>628</v>
      </c>
      <c r="B9" s="4" t="s">
        <v>565</v>
      </c>
    </row>
    <row r="10" spans="1:5">
      <c r="A10" s="4" t="s">
        <v>629</v>
      </c>
      <c r="B10" s="7" t="n">
        <v>714.6</v>
      </c>
    </row>
    <row r="11" spans="1:5">
      <c r="A11" s="4" t="s">
        <v>630</v>
      </c>
      <c r="B11" s="8" t="n">
        <v>5.4</v>
      </c>
    </row>
    <row r="12" spans="1:5">
      <c r="A12" s="4" t="s">
        <v>631</v>
      </c>
    </row>
    <row r="13" spans="1:5">
      <c r="A13" s="3" t="s">
        <v>624</v>
      </c>
    </row>
    <row r="14" spans="1:5">
      <c r="A14" s="4" t="s">
        <v>632</v>
      </c>
      <c r="B14" s="6" t="n">
        <v>100</v>
      </c>
      <c r="C14" s="5" t="n">
        <v>100</v>
      </c>
    </row>
    <row r="15" spans="1:5">
      <c r="A15" s="4" t="s">
        <v>626</v>
      </c>
      <c r="B15" s="4" t="s">
        <v>486</v>
      </c>
    </row>
    <row r="16" spans="1:5">
      <c r="A16" s="4" t="s">
        <v>489</v>
      </c>
    </row>
    <row r="17" spans="1:5">
      <c r="A17" s="3" t="s">
        <v>624</v>
      </c>
    </row>
    <row r="18" spans="1:5">
      <c r="A18" s="4" t="s">
        <v>488</v>
      </c>
      <c r="C18" s="7" t="n">
        <v>8.4</v>
      </c>
      <c r="D18" s="7" t="n">
        <v>8.4</v>
      </c>
    </row>
    <row r="19" spans="1:5">
      <c r="A19" s="4" t="s">
        <v>633</v>
      </c>
    </row>
    <row r="20" spans="1:5">
      <c r="A20" s="3" t="s">
        <v>624</v>
      </c>
    </row>
    <row r="21" spans="1:5">
      <c r="A21" s="4" t="s">
        <v>492</v>
      </c>
      <c r="C21" s="4" t="s">
        <v>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79</v>
      </c>
    </row>
    <row r="3" spans="1:4">
      <c r="A3" s="3" t="s">
        <v>89</v>
      </c>
    </row>
    <row r="4" spans="1:4">
      <c r="A4" s="4" t="s">
        <v>635</v>
      </c>
      <c r="B4" s="6" t="n">
        <v>0</v>
      </c>
      <c r="C4" s="6" t="n">
        <v>0</v>
      </c>
      <c r="D4" s="6" t="n">
        <v>253</v>
      </c>
    </row>
    <row r="5" spans="1:4">
      <c r="A5" s="4" t="s">
        <v>98</v>
      </c>
      <c r="B5" s="6" t="n">
        <v>0</v>
      </c>
      <c r="C5" s="6" t="n">
        <v>0</v>
      </c>
      <c r="D5" s="8" t="n">
        <v>-113.3</v>
      </c>
    </row>
    <row r="6" spans="1:4">
      <c r="A6" s="4" t="s">
        <v>636</v>
      </c>
      <c r="D6" s="8" t="n">
        <v>111.8</v>
      </c>
    </row>
    <row r="7" spans="1:4">
      <c r="A7" s="4" t="s">
        <v>637</v>
      </c>
    </row>
    <row r="8" spans="1:4">
      <c r="A8" s="3" t="s">
        <v>624</v>
      </c>
    </row>
    <row r="9" spans="1:4">
      <c r="A9" s="4" t="s">
        <v>638</v>
      </c>
      <c r="D9" s="8" t="n">
        <v>112.3</v>
      </c>
    </row>
    <row r="10" spans="1:4">
      <c r="A10" s="3" t="s">
        <v>82</v>
      </c>
    </row>
    <row r="11" spans="1:4">
      <c r="A11" s="4" t="s">
        <v>83</v>
      </c>
      <c r="D11" s="8" t="n">
        <v>75.90000000000001</v>
      </c>
    </row>
    <row r="12" spans="1:4">
      <c r="A12" s="4" t="s">
        <v>84</v>
      </c>
      <c r="D12" s="8" t="n">
        <v>36.5</v>
      </c>
    </row>
    <row r="13" spans="1:4">
      <c r="A13" s="4" t="s">
        <v>85</v>
      </c>
      <c r="D13" s="8" t="n">
        <v>7.1</v>
      </c>
    </row>
    <row r="14" spans="1:4">
      <c r="A14" s="4" t="s">
        <v>639</v>
      </c>
      <c r="D14" s="8" t="n">
        <v>5.9</v>
      </c>
    </row>
    <row r="15" spans="1:4">
      <c r="A15" s="4" t="s">
        <v>87</v>
      </c>
      <c r="D15" s="8" t="n">
        <v>125.4</v>
      </c>
    </row>
    <row r="16" spans="1:4">
      <c r="A16" s="4" t="s">
        <v>88</v>
      </c>
      <c r="D16" s="8" t="n">
        <v>-13.1</v>
      </c>
    </row>
    <row r="17" spans="1:4">
      <c r="A17" s="3" t="s">
        <v>89</v>
      </c>
    </row>
    <row r="18" spans="1:4">
      <c r="A18" s="4" t="s">
        <v>640</v>
      </c>
      <c r="D18" s="8" t="n">
        <v>265.9</v>
      </c>
    </row>
    <row r="19" spans="1:4">
      <c r="A19" s="4" t="s">
        <v>90</v>
      </c>
      <c r="D19" s="8" t="n">
        <v>0.2</v>
      </c>
    </row>
    <row r="20" spans="1:4">
      <c r="A20" s="4" t="s">
        <v>641</v>
      </c>
      <c r="D20" s="8" t="n">
        <v>266.1</v>
      </c>
    </row>
    <row r="21" spans="1:4">
      <c r="A21" s="4" t="s">
        <v>635</v>
      </c>
      <c r="D21" s="5" t="n">
        <v>253</v>
      </c>
    </row>
    <row r="22" spans="1:4">
      <c r="A22" s="4" t="s">
        <v>98</v>
      </c>
      <c r="D22" s="8" t="n">
        <v>-113.3</v>
      </c>
    </row>
    <row r="23" spans="1:4">
      <c r="A23" s="4" t="s">
        <v>642</v>
      </c>
      <c r="D23" s="7" t="n">
        <v>13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644</v>
      </c>
    </row>
    <row r="3" spans="1:2">
      <c r="A3" s="3" t="s">
        <v>624</v>
      </c>
    </row>
    <row r="4" spans="1:2">
      <c r="A4" s="4" t="s">
        <v>168</v>
      </c>
      <c r="B4" s="7" t="n">
        <v>21.4</v>
      </c>
    </row>
    <row r="5" spans="1:2">
      <c r="A5" s="4" t="s">
        <v>645</v>
      </c>
      <c r="B5" s="7" t="n">
        <v>-1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6</v>
      </c>
      <c r="B1" s="2" t="s">
        <v>1</v>
      </c>
    </row>
    <row r="2" spans="1:4">
      <c r="B2" s="2" t="s">
        <v>2</v>
      </c>
      <c r="C2" s="2" t="s">
        <v>35</v>
      </c>
      <c r="D2" s="2" t="s">
        <v>79</v>
      </c>
    </row>
    <row r="3" spans="1:4">
      <c r="A3" s="3" t="s">
        <v>241</v>
      </c>
    </row>
    <row r="4" spans="1:4">
      <c r="A4" s="4" t="s">
        <v>647</v>
      </c>
      <c r="B4" s="6" t="n">
        <v>0</v>
      </c>
      <c r="C4" s="6" t="n">
        <v>0</v>
      </c>
      <c r="D4" s="6" t="n">
        <v>0</v>
      </c>
    </row>
    <row r="5" spans="1:4">
      <c r="A5" s="4" t="s">
        <v>86</v>
      </c>
      <c r="B5" s="6" t="n">
        <v>130800000</v>
      </c>
      <c r="C5" s="6" t="n">
        <v>101800000</v>
      </c>
      <c r="D5" s="6" t="n">
        <v>92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79</v>
      </c>
    </row>
    <row r="3" spans="1:4">
      <c r="A3" s="3" t="s">
        <v>649</v>
      </c>
    </row>
    <row r="4" spans="1:4">
      <c r="A4" s="4" t="s">
        <v>650</v>
      </c>
      <c r="B4" s="7" t="n">
        <v>3368.7</v>
      </c>
      <c r="C4" s="7" t="n">
        <v>2578.1</v>
      </c>
    </row>
    <row r="5" spans="1:4">
      <c r="A5" s="4" t="s">
        <v>234</v>
      </c>
      <c r="B5" s="8" t="n">
        <v>101.2</v>
      </c>
      <c r="C5" s="8" t="n">
        <v>646.5</v>
      </c>
    </row>
    <row r="6" spans="1:4">
      <c r="A6" s="4" t="s">
        <v>651</v>
      </c>
      <c r="B6" s="5" t="n">
        <v>-6</v>
      </c>
      <c r="C6" s="8" t="n">
        <v>-4.4</v>
      </c>
    </row>
    <row r="7" spans="1:4">
      <c r="A7" s="4" t="s">
        <v>112</v>
      </c>
      <c r="B7" s="8" t="n">
        <v>-102.4</v>
      </c>
      <c r="C7" s="8" t="n">
        <v>148.5</v>
      </c>
    </row>
    <row r="8" spans="1:4">
      <c r="A8" s="4" t="s">
        <v>652</v>
      </c>
      <c r="B8" s="8" t="n">
        <v>3361.5</v>
      </c>
      <c r="C8" s="8" t="n">
        <v>3368.7</v>
      </c>
    </row>
    <row r="9" spans="1:4">
      <c r="A9" s="4" t="s">
        <v>653</v>
      </c>
      <c r="D9" s="7" t="n">
        <v>3.2</v>
      </c>
    </row>
    <row r="10" spans="1:4">
      <c r="A10" s="4" t="s">
        <v>463</v>
      </c>
    </row>
    <row r="11" spans="1:4">
      <c r="A11" s="3" t="s">
        <v>649</v>
      </c>
    </row>
    <row r="12" spans="1:4">
      <c r="A12" s="4" t="s">
        <v>650</v>
      </c>
      <c r="B12" s="8" t="n">
        <v>749.4</v>
      </c>
      <c r="C12" s="8" t="n">
        <v>448.2</v>
      </c>
    </row>
    <row r="13" spans="1:4">
      <c r="A13" s="4" t="s">
        <v>234</v>
      </c>
      <c r="B13" s="8" t="n">
        <v>97.90000000000001</v>
      </c>
      <c r="C13" s="8" t="n">
        <v>288.8</v>
      </c>
    </row>
    <row r="14" spans="1:4">
      <c r="A14" s="4" t="s">
        <v>651</v>
      </c>
      <c r="B14" s="8" t="n">
        <v>5.1</v>
      </c>
      <c r="C14" s="8" t="n">
        <v>-2.2</v>
      </c>
    </row>
    <row r="15" spans="1:4">
      <c r="A15" s="4" t="s">
        <v>112</v>
      </c>
      <c r="B15" s="8" t="n">
        <v>-18.6</v>
      </c>
      <c r="C15" s="8" t="n">
        <v>14.6</v>
      </c>
    </row>
    <row r="16" spans="1:4">
      <c r="A16" s="4" t="s">
        <v>652</v>
      </c>
      <c r="B16" s="8" t="n">
        <v>833.8</v>
      </c>
      <c r="C16" s="8" t="n">
        <v>749.4</v>
      </c>
    </row>
    <row r="17" spans="1:4">
      <c r="A17" s="4" t="s">
        <v>466</v>
      </c>
    </row>
    <row r="18" spans="1:4">
      <c r="A18" s="3" t="s">
        <v>649</v>
      </c>
    </row>
    <row r="19" spans="1:4">
      <c r="A19" s="4" t="s">
        <v>650</v>
      </c>
      <c r="B19" s="8" t="n">
        <v>2149.6</v>
      </c>
      <c r="C19" s="8" t="n">
        <v>1842.8</v>
      </c>
    </row>
    <row r="20" spans="1:4">
      <c r="A20" s="4" t="s">
        <v>234</v>
      </c>
      <c r="B20" s="5" t="n">
        <v>0</v>
      </c>
      <c r="C20" s="8" t="n">
        <v>175.5</v>
      </c>
    </row>
    <row r="21" spans="1:4">
      <c r="A21" s="4" t="s">
        <v>651</v>
      </c>
      <c r="B21" s="8" t="n">
        <v>-12.5</v>
      </c>
      <c r="C21" s="8" t="n">
        <v>-2.2</v>
      </c>
    </row>
    <row r="22" spans="1:4">
      <c r="A22" s="4" t="s">
        <v>112</v>
      </c>
      <c r="B22" s="8" t="n">
        <v>-82.40000000000001</v>
      </c>
      <c r="C22" s="8" t="n">
        <v>133.5</v>
      </c>
    </row>
    <row r="23" spans="1:4">
      <c r="A23" s="4" t="s">
        <v>652</v>
      </c>
      <c r="B23" s="8" t="n">
        <v>2054.7</v>
      </c>
      <c r="C23" s="8" t="n">
        <v>2149.6</v>
      </c>
    </row>
    <row r="24" spans="1:4">
      <c r="A24" s="4" t="s">
        <v>467</v>
      </c>
    </row>
    <row r="25" spans="1:4">
      <c r="A25" s="3" t="s">
        <v>649</v>
      </c>
    </row>
    <row r="26" spans="1:4">
      <c r="A26" s="4" t="s">
        <v>650</v>
      </c>
      <c r="B26" s="8" t="n">
        <v>469.7</v>
      </c>
      <c r="C26" s="8" t="n">
        <v>287.1</v>
      </c>
    </row>
    <row r="27" spans="1:4">
      <c r="A27" s="4" t="s">
        <v>234</v>
      </c>
      <c r="B27" s="8" t="n">
        <v>3.3</v>
      </c>
      <c r="C27" s="8" t="n">
        <v>182.2</v>
      </c>
    </row>
    <row r="28" spans="1:4">
      <c r="A28" s="4" t="s">
        <v>651</v>
      </c>
      <c r="B28" s="8" t="n">
        <v>1.4</v>
      </c>
      <c r="C28" s="5" t="n">
        <v>0</v>
      </c>
    </row>
    <row r="29" spans="1:4">
      <c r="A29" s="4" t="s">
        <v>112</v>
      </c>
      <c r="B29" s="8" t="n">
        <v>-1.4</v>
      </c>
      <c r="C29" s="8" t="n">
        <v>0.4</v>
      </c>
    </row>
    <row r="30" spans="1:4">
      <c r="A30" s="4" t="s">
        <v>652</v>
      </c>
      <c r="B30" s="6" t="n">
        <v>473</v>
      </c>
      <c r="C30" s="7" t="n">
        <v>46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5</v>
      </c>
    </row>
    <row r="3" spans="1:3">
      <c r="A3" s="3" t="s">
        <v>655</v>
      </c>
    </row>
    <row r="4" spans="1:3">
      <c r="A4" s="4" t="s">
        <v>505</v>
      </c>
      <c r="B4" s="7" t="n">
        <v>1868.3</v>
      </c>
      <c r="C4" s="7" t="n">
        <v>1868.8</v>
      </c>
    </row>
    <row r="5" spans="1:3">
      <c r="A5" s="4" t="s">
        <v>656</v>
      </c>
      <c r="B5" s="8" t="n">
        <v>-640.5</v>
      </c>
      <c r="C5" s="8" t="n">
        <v>-523.5</v>
      </c>
    </row>
    <row r="6" spans="1:3">
      <c r="A6" s="4" t="s">
        <v>118</v>
      </c>
      <c r="B6" s="7" t="n">
        <v>1227.8</v>
      </c>
      <c r="C6" s="7" t="n">
        <v>1345.3</v>
      </c>
    </row>
    <row r="7" spans="1:3">
      <c r="A7" s="4" t="s">
        <v>657</v>
      </c>
    </row>
    <row r="8" spans="1:3">
      <c r="A8" s="3" t="s">
        <v>655</v>
      </c>
    </row>
    <row r="9" spans="1:3">
      <c r="A9" s="4" t="s">
        <v>611</v>
      </c>
      <c r="B9" s="4" t="s">
        <v>486</v>
      </c>
      <c r="C9" s="4" t="s">
        <v>486</v>
      </c>
    </row>
    <row r="10" spans="1:3">
      <c r="A10" s="4" t="s">
        <v>505</v>
      </c>
      <c r="B10" s="7" t="n">
        <v>438.8</v>
      </c>
      <c r="C10" s="6" t="n">
        <v>421</v>
      </c>
    </row>
    <row r="11" spans="1:3">
      <c r="A11" s="4" t="s">
        <v>656</v>
      </c>
      <c r="B11" s="8" t="n">
        <v>-255.5</v>
      </c>
      <c r="C11" s="8" t="n">
        <v>-222.9</v>
      </c>
    </row>
    <row r="12" spans="1:3">
      <c r="A12" s="4" t="s">
        <v>118</v>
      </c>
      <c r="B12" s="7" t="n">
        <v>183.3</v>
      </c>
      <c r="C12" s="7" t="n">
        <v>198.1</v>
      </c>
    </row>
    <row r="13" spans="1:3">
      <c r="A13" s="4" t="s">
        <v>658</v>
      </c>
    </row>
    <row r="14" spans="1:3">
      <c r="A14" s="3" t="s">
        <v>655</v>
      </c>
    </row>
    <row r="15" spans="1:3">
      <c r="A15" s="4" t="s">
        <v>611</v>
      </c>
      <c r="B15" s="4" t="s">
        <v>659</v>
      </c>
      <c r="C15" s="4" t="s">
        <v>660</v>
      </c>
    </row>
    <row r="16" spans="1:3">
      <c r="A16" s="4" t="s">
        <v>505</v>
      </c>
      <c r="B16" s="7" t="n">
        <v>255.8</v>
      </c>
      <c r="C16" s="7" t="n">
        <v>263.9</v>
      </c>
    </row>
    <row r="17" spans="1:3">
      <c r="A17" s="4" t="s">
        <v>656</v>
      </c>
      <c r="B17" s="8" t="n">
        <v>-77.2</v>
      </c>
      <c r="C17" s="8" t="n">
        <v>-62.9</v>
      </c>
    </row>
    <row r="18" spans="1:3">
      <c r="A18" s="4" t="s">
        <v>118</v>
      </c>
      <c r="B18" s="7" t="n">
        <v>178.6</v>
      </c>
      <c r="C18" s="6" t="n">
        <v>201</v>
      </c>
    </row>
    <row r="19" spans="1:3">
      <c r="A19" s="4" t="s">
        <v>661</v>
      </c>
    </row>
    <row r="20" spans="1:3">
      <c r="A20" s="3" t="s">
        <v>655</v>
      </c>
    </row>
    <row r="21" spans="1:3">
      <c r="A21" s="4" t="s">
        <v>611</v>
      </c>
      <c r="B21" s="4" t="s">
        <v>612</v>
      </c>
      <c r="C21" s="4" t="s">
        <v>612</v>
      </c>
    </row>
    <row r="22" spans="1:3">
      <c r="A22" s="4" t="s">
        <v>505</v>
      </c>
      <c r="B22" s="6" t="n">
        <v>5</v>
      </c>
      <c r="C22" s="6" t="n">
        <v>5</v>
      </c>
    </row>
    <row r="23" spans="1:3">
      <c r="A23" s="4" t="s">
        <v>656</v>
      </c>
      <c r="B23" s="5" t="n">
        <v>-5</v>
      </c>
      <c r="C23" s="5" t="n">
        <v>-5</v>
      </c>
    </row>
    <row r="24" spans="1:3">
      <c r="A24" s="4" t="s">
        <v>118</v>
      </c>
      <c r="B24" s="6" t="n">
        <v>0</v>
      </c>
      <c r="C24" s="6" t="n">
        <v>0</v>
      </c>
    </row>
    <row r="25" spans="1:3">
      <c r="A25" s="4" t="s">
        <v>662</v>
      </c>
    </row>
    <row r="26" spans="1:3">
      <c r="A26" s="3" t="s">
        <v>655</v>
      </c>
    </row>
    <row r="27" spans="1:3">
      <c r="A27" s="4" t="s">
        <v>611</v>
      </c>
      <c r="B27" s="4" t="s">
        <v>621</v>
      </c>
      <c r="C27" s="4" t="s">
        <v>621</v>
      </c>
    </row>
    <row r="28" spans="1:3">
      <c r="A28" s="4" t="s">
        <v>505</v>
      </c>
      <c r="B28" s="7" t="n">
        <v>718.2</v>
      </c>
      <c r="C28" s="7" t="n">
        <v>704.2</v>
      </c>
    </row>
    <row r="29" spans="1:3">
      <c r="A29" s="4" t="s">
        <v>656</v>
      </c>
      <c r="B29" s="8" t="n">
        <v>-223.9</v>
      </c>
      <c r="C29" s="5" t="n">
        <v>-174</v>
      </c>
    </row>
    <row r="30" spans="1:3">
      <c r="A30" s="4" t="s">
        <v>118</v>
      </c>
      <c r="B30" s="7" t="n">
        <v>494.3</v>
      </c>
      <c r="C30" s="7" t="n">
        <v>530.2</v>
      </c>
    </row>
    <row r="31" spans="1:3">
      <c r="A31" s="4" t="s">
        <v>663</v>
      </c>
    </row>
    <row r="32" spans="1:3">
      <c r="A32" s="3" t="s">
        <v>655</v>
      </c>
    </row>
    <row r="33" spans="1:3">
      <c r="A33" s="4" t="s">
        <v>611</v>
      </c>
      <c r="B33" s="4" t="s">
        <v>664</v>
      </c>
      <c r="C33" s="4" t="s">
        <v>664</v>
      </c>
    </row>
    <row r="34" spans="1:3">
      <c r="A34" s="4" t="s">
        <v>505</v>
      </c>
      <c r="B34" s="7" t="n">
        <v>450.5</v>
      </c>
      <c r="C34" s="7" t="n">
        <v>474.7</v>
      </c>
    </row>
    <row r="35" spans="1:3">
      <c r="A35" s="4" t="s">
        <v>656</v>
      </c>
      <c r="B35" s="8" t="n">
        <v>-78.90000000000001</v>
      </c>
      <c r="C35" s="8" t="n">
        <v>-58.7</v>
      </c>
    </row>
    <row r="36" spans="1:3">
      <c r="A36" s="4" t="s">
        <v>118</v>
      </c>
      <c r="B36" s="7" t="n">
        <v>371.6</v>
      </c>
      <c r="C36" s="6" t="n">
        <v>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79</v>
      </c>
    </row>
    <row r="3" spans="1:4">
      <c r="A3" s="4" t="s">
        <v>143</v>
      </c>
      <c r="D3" s="7" t="n">
        <v>22.1</v>
      </c>
    </row>
    <row r="4" spans="1:4">
      <c r="A4" s="4" t="s">
        <v>75</v>
      </c>
      <c r="B4" s="5" t="n">
        <v>2752735</v>
      </c>
      <c r="C4" s="5" t="n">
        <v>1125004</v>
      </c>
      <c r="D4" s="5" t="n">
        <v>1409803</v>
      </c>
    </row>
    <row r="5" spans="1:4">
      <c r="A5" s="4" t="s">
        <v>144</v>
      </c>
      <c r="B5" s="5" t="n">
        <v>14052</v>
      </c>
      <c r="C5" s="5" t="n">
        <v>21352</v>
      </c>
      <c r="D5" s="5" t="n">
        <v>26106</v>
      </c>
    </row>
    <row r="6" spans="1:4">
      <c r="A6" s="4" t="s">
        <v>145</v>
      </c>
      <c r="B6" s="5" t="n">
        <v>35637</v>
      </c>
      <c r="C6" s="5" t="n">
        <v>36067</v>
      </c>
      <c r="D6" s="5" t="n">
        <v>38250</v>
      </c>
    </row>
    <row r="7" spans="1:4">
      <c r="A7" s="4" t="s">
        <v>146</v>
      </c>
    </row>
    <row r="8" spans="1:4">
      <c r="A8" s="4" t="s">
        <v>143</v>
      </c>
      <c r="D8" s="7" t="n">
        <v>1.2</v>
      </c>
    </row>
    <row r="9" spans="1:4">
      <c r="A9" s="4" t="s">
        <v>75</v>
      </c>
      <c r="B9" s="5" t="n">
        <v>176610</v>
      </c>
      <c r="C9" s="5" t="n">
        <v>143557</v>
      </c>
      <c r="D9" s="5" t="n">
        <v>169365</v>
      </c>
    </row>
    <row r="10" spans="1:4">
      <c r="A10" s="4" t="s">
        <v>147</v>
      </c>
    </row>
    <row r="11" spans="1:4">
      <c r="A11" s="4" t="s">
        <v>75</v>
      </c>
      <c r="B11" s="5" t="n">
        <v>30550</v>
      </c>
      <c r="C11" s="5" t="n">
        <v>29605</v>
      </c>
      <c r="D11" s="5" t="n">
        <v>29867</v>
      </c>
    </row>
    <row r="12" spans="1:4">
      <c r="A12" s="4" t="s">
        <v>148</v>
      </c>
    </row>
    <row r="13" spans="1:4">
      <c r="A13" s="4" t="s">
        <v>149</v>
      </c>
      <c r="B13" s="5" t="n">
        <v>3882467</v>
      </c>
      <c r="C13" s="5" t="n">
        <v>3356360</v>
      </c>
      <c r="D13" s="5" t="n">
        <v>4325548</v>
      </c>
    </row>
    <row r="14" spans="1:4">
      <c r="A14" s="4" t="s">
        <v>150</v>
      </c>
    </row>
    <row r="15" spans="1:4">
      <c r="A15" s="4" t="s">
        <v>151</v>
      </c>
      <c r="D15" s="5" t="n">
        <v>181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241</v>
      </c>
    </row>
    <row r="3" spans="1:3">
      <c r="A3" s="5" t="n">
        <v>2019</v>
      </c>
      <c r="B3" s="7" t="n">
        <v>131.5</v>
      </c>
    </row>
    <row r="4" spans="1:3">
      <c r="A4" s="5" t="n">
        <v>2020</v>
      </c>
      <c r="B4" s="8" t="n">
        <v>129.3</v>
      </c>
    </row>
    <row r="5" spans="1:3">
      <c r="A5" s="5" t="n">
        <v>2021</v>
      </c>
      <c r="B5" s="5" t="n">
        <v>119</v>
      </c>
    </row>
    <row r="6" spans="1:3">
      <c r="A6" s="5" t="n">
        <v>2022</v>
      </c>
      <c r="B6" s="8" t="n">
        <v>107.6</v>
      </c>
    </row>
    <row r="7" spans="1:3">
      <c r="A7" s="5" t="n">
        <v>2023</v>
      </c>
      <c r="B7" s="8" t="n">
        <v>95.3</v>
      </c>
    </row>
    <row r="8" spans="1:3">
      <c r="A8" s="4" t="s">
        <v>666</v>
      </c>
      <c r="B8" s="8" t="n">
        <v>645.1</v>
      </c>
    </row>
    <row r="9" spans="1:3">
      <c r="A9" s="4" t="s">
        <v>118</v>
      </c>
      <c r="B9" s="7" t="n">
        <v>1227.8</v>
      </c>
      <c r="C9" s="7" t="n">
        <v>134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7</v>
      </c>
      <c r="B1" s="2" t="s">
        <v>1</v>
      </c>
    </row>
    <row r="2" spans="1:4">
      <c r="B2" s="2" t="s">
        <v>2</v>
      </c>
      <c r="C2" s="2" t="s">
        <v>35</v>
      </c>
      <c r="D2" s="2" t="s">
        <v>79</v>
      </c>
    </row>
    <row r="3" spans="1:4">
      <c r="A3" s="3" t="s">
        <v>244</v>
      </c>
    </row>
    <row r="4" spans="1:4">
      <c r="A4" s="4" t="s">
        <v>668</v>
      </c>
      <c r="B4" s="7" t="n">
        <v>700.2</v>
      </c>
      <c r="C4" s="7" t="n">
        <v>669.9</v>
      </c>
      <c r="D4" s="7" t="n">
        <v>626.6</v>
      </c>
    </row>
    <row r="5" spans="1:4">
      <c r="A5" s="4" t="s">
        <v>669</v>
      </c>
      <c r="B5" s="8" t="n">
        <v>19.5</v>
      </c>
      <c r="C5" s="8" t="n">
        <v>21.1</v>
      </c>
      <c r="D5" s="8" t="n">
        <v>27.1</v>
      </c>
    </row>
    <row r="6" spans="1:4">
      <c r="A6" s="4" t="s">
        <v>93</v>
      </c>
      <c r="B6" s="7" t="n">
        <v>719.7</v>
      </c>
      <c r="C6" s="6" t="n">
        <v>691</v>
      </c>
      <c r="D6" s="7" t="n">
        <v>65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0</v>
      </c>
      <c r="B1" s="2" t="s">
        <v>1</v>
      </c>
    </row>
    <row r="2" spans="1:4">
      <c r="B2" s="2" t="s">
        <v>2</v>
      </c>
      <c r="C2" s="2" t="s">
        <v>35</v>
      </c>
      <c r="D2" s="2" t="s">
        <v>79</v>
      </c>
    </row>
    <row r="3" spans="1:4">
      <c r="A3" s="3" t="s">
        <v>671</v>
      </c>
    </row>
    <row r="4" spans="1:4">
      <c r="A4" s="4" t="s">
        <v>672</v>
      </c>
      <c r="B4" s="6" t="n">
        <v>69</v>
      </c>
      <c r="C4" s="7" t="n">
        <v>176.6</v>
      </c>
      <c r="D4" s="7" t="n">
        <v>171.7</v>
      </c>
    </row>
    <row r="5" spans="1:4">
      <c r="A5" s="4" t="s">
        <v>673</v>
      </c>
      <c r="B5" s="8" t="n">
        <v>22.1</v>
      </c>
      <c r="C5" s="8" t="n">
        <v>23.4</v>
      </c>
      <c r="D5" s="5" t="n">
        <v>24</v>
      </c>
    </row>
    <row r="6" spans="1:4">
      <c r="A6" s="4" t="s">
        <v>669</v>
      </c>
      <c r="B6" s="8" t="n">
        <v>11.1</v>
      </c>
      <c r="C6" s="8" t="n">
        <v>9.5</v>
      </c>
      <c r="D6" s="8" t="n">
        <v>3.6</v>
      </c>
    </row>
    <row r="7" spans="1:4">
      <c r="A7" s="4" t="s">
        <v>674</v>
      </c>
      <c r="B7" s="8" t="n">
        <v>102.2</v>
      </c>
      <c r="C7" s="8" t="n">
        <v>209.5</v>
      </c>
      <c r="D7" s="8" t="n">
        <v>199.3</v>
      </c>
    </row>
    <row r="8" spans="1:4">
      <c r="A8" s="3" t="s">
        <v>675</v>
      </c>
    </row>
    <row r="9" spans="1:4">
      <c r="A9" s="4" t="s">
        <v>672</v>
      </c>
      <c r="B9" s="8" t="n">
        <v>27.6</v>
      </c>
      <c r="C9" s="8" t="n">
        <v>-66.3</v>
      </c>
      <c r="D9" s="8" t="n">
        <v>29.4</v>
      </c>
    </row>
    <row r="10" spans="1:4">
      <c r="A10" s="4" t="s">
        <v>673</v>
      </c>
      <c r="B10" s="8" t="n">
        <v>2.8</v>
      </c>
      <c r="C10" s="8" t="n">
        <v>5.7</v>
      </c>
      <c r="D10" s="8" t="n">
        <v>4.9</v>
      </c>
    </row>
    <row r="11" spans="1:4">
      <c r="A11" s="4" t="s">
        <v>669</v>
      </c>
      <c r="B11" s="8" t="n">
        <v>-11.6</v>
      </c>
      <c r="C11" s="5" t="n">
        <v>-13</v>
      </c>
      <c r="D11" s="8" t="n">
        <v>-31.4</v>
      </c>
    </row>
    <row r="12" spans="1:4">
      <c r="A12" s="4" t="s">
        <v>676</v>
      </c>
      <c r="B12" s="8" t="n">
        <v>18.8</v>
      </c>
      <c r="C12" s="8" t="n">
        <v>-73.59999999999999</v>
      </c>
      <c r="D12" s="8" t="n">
        <v>2.9</v>
      </c>
    </row>
    <row r="13" spans="1:4">
      <c r="A13" s="4" t="s">
        <v>94</v>
      </c>
      <c r="B13" s="6" t="n">
        <v>121</v>
      </c>
      <c r="C13" s="7" t="n">
        <v>135.9</v>
      </c>
      <c r="D13" s="7" t="n">
        <v>20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7</v>
      </c>
      <c r="B1" s="2" t="s">
        <v>678</v>
      </c>
      <c r="C1" s="2" t="s">
        <v>1</v>
      </c>
      <c r="D1" s="2" t="s">
        <v>679</v>
      </c>
    </row>
    <row r="2" spans="1:5">
      <c r="B2" s="2" t="s">
        <v>2</v>
      </c>
      <c r="C2" s="2" t="s">
        <v>35</v>
      </c>
      <c r="D2" s="2" t="s">
        <v>2</v>
      </c>
      <c r="E2" s="2" t="s">
        <v>79</v>
      </c>
    </row>
    <row r="3" spans="1:5">
      <c r="A3" s="3" t="s">
        <v>244</v>
      </c>
    </row>
    <row r="4" spans="1:5">
      <c r="A4" s="4" t="s">
        <v>680</v>
      </c>
      <c r="B4" s="6" t="n">
        <v>-1</v>
      </c>
      <c r="C4" s="7" t="n">
        <v>-89.09999999999999</v>
      </c>
      <c r="D4" s="7" t="n">
        <v>-88.09999999999999</v>
      </c>
    </row>
    <row r="5" spans="1:5">
      <c r="A5" s="4" t="s">
        <v>681</v>
      </c>
      <c r="B5" s="8" t="n">
        <v>339.5</v>
      </c>
      <c r="C5" s="8" t="n">
        <v>321.9</v>
      </c>
      <c r="D5" s="8" t="n">
        <v>339.5</v>
      </c>
    </row>
    <row r="6" spans="1:5">
      <c r="A6" s="4" t="s">
        <v>682</v>
      </c>
      <c r="B6" s="8" t="n">
        <v>14.4</v>
      </c>
      <c r="C6" s="8" t="n">
        <v>13.2</v>
      </c>
      <c r="D6" s="8" t="n">
        <v>14.4</v>
      </c>
      <c r="E6" s="7" t="n">
        <v>13.8</v>
      </c>
    </row>
    <row r="7" spans="1:5">
      <c r="A7" s="4" t="s">
        <v>683</v>
      </c>
      <c r="B7" s="8" t="n">
        <v>5.7</v>
      </c>
      <c r="C7" s="7" t="n">
        <v>4.5</v>
      </c>
      <c r="D7" s="8" t="n">
        <v>5.7</v>
      </c>
      <c r="E7" s="7" t="n">
        <v>3.4</v>
      </c>
    </row>
    <row r="8" spans="1:5">
      <c r="A8" s="4" t="s">
        <v>684</v>
      </c>
      <c r="B8" s="7" t="n">
        <v>0.9</v>
      </c>
      <c r="D8" s="7" t="n">
        <v>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79</v>
      </c>
    </row>
    <row r="3" spans="1:4">
      <c r="A3" s="3" t="s">
        <v>244</v>
      </c>
    </row>
    <row r="4" spans="1:4">
      <c r="A4" s="4" t="s">
        <v>686</v>
      </c>
      <c r="B4" s="4" t="s">
        <v>687</v>
      </c>
      <c r="C4" s="4" t="s">
        <v>688</v>
      </c>
      <c r="D4" s="4" t="s">
        <v>688</v>
      </c>
    </row>
    <row r="5" spans="1:4">
      <c r="A5" s="4" t="s">
        <v>689</v>
      </c>
      <c r="B5" s="4" t="s">
        <v>690</v>
      </c>
      <c r="C5" s="4" t="s">
        <v>691</v>
      </c>
      <c r="D5" s="4" t="s">
        <v>692</v>
      </c>
    </row>
    <row r="6" spans="1:4">
      <c r="A6" s="4" t="s">
        <v>693</v>
      </c>
      <c r="B6" s="4" t="s">
        <v>694</v>
      </c>
      <c r="C6" s="4" t="s">
        <v>695</v>
      </c>
      <c r="D6" s="4" t="s">
        <v>696</v>
      </c>
    </row>
    <row r="7" spans="1:4">
      <c r="A7" s="4" t="s">
        <v>697</v>
      </c>
      <c r="B7" s="4" t="s">
        <v>698</v>
      </c>
      <c r="C7" s="4" t="s">
        <v>699</v>
      </c>
      <c r="D7" s="4" t="s">
        <v>700</v>
      </c>
    </row>
    <row r="8" spans="1:4">
      <c r="A8" s="4" t="s">
        <v>701</v>
      </c>
      <c r="B8" s="4" t="s">
        <v>700</v>
      </c>
      <c r="C8" s="4" t="s">
        <v>700</v>
      </c>
      <c r="D8" s="4" t="s">
        <v>702</v>
      </c>
    </row>
    <row r="9" spans="1:4">
      <c r="A9" s="4" t="s">
        <v>703</v>
      </c>
      <c r="B9" s="4" t="s">
        <v>704</v>
      </c>
      <c r="C9" s="4" t="s">
        <v>705</v>
      </c>
      <c r="D9" s="4" t="s">
        <v>700</v>
      </c>
    </row>
    <row r="10" spans="1:4">
      <c r="A10" s="4" t="s">
        <v>706</v>
      </c>
      <c r="B10" s="4" t="s">
        <v>707</v>
      </c>
      <c r="C10" s="4" t="s">
        <v>708</v>
      </c>
      <c r="D10" s="4" t="s">
        <v>709</v>
      </c>
    </row>
    <row r="11" spans="1:4">
      <c r="A11" s="4" t="s">
        <v>710</v>
      </c>
      <c r="B11" s="4" t="s">
        <v>711</v>
      </c>
      <c r="C11" s="4" t="s">
        <v>712</v>
      </c>
      <c r="D11" s="4" t="s">
        <v>7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4</v>
      </c>
      <c r="B1" s="2" t="s">
        <v>2</v>
      </c>
      <c r="C1" s="2" t="s">
        <v>35</v>
      </c>
    </row>
    <row r="2" spans="1:3">
      <c r="A2" s="3" t="s">
        <v>715</v>
      </c>
    </row>
    <row r="3" spans="1:3">
      <c r="A3" s="4" t="s">
        <v>716</v>
      </c>
      <c r="B3" s="7" t="n">
        <v>20.9</v>
      </c>
      <c r="C3" s="7" t="n">
        <v>15.5</v>
      </c>
    </row>
    <row r="4" spans="1:3">
      <c r="A4" s="4" t="s">
        <v>717</v>
      </c>
      <c r="B4" s="8" t="n">
        <v>4.6</v>
      </c>
      <c r="C4" s="8" t="n">
        <v>3.8</v>
      </c>
    </row>
    <row r="5" spans="1:3">
      <c r="A5" s="4" t="s">
        <v>718</v>
      </c>
      <c r="B5" s="8" t="n">
        <v>30.2</v>
      </c>
      <c r="C5" s="8" t="n">
        <v>36.4</v>
      </c>
    </row>
    <row r="6" spans="1:3">
      <c r="A6" s="4" t="s">
        <v>719</v>
      </c>
      <c r="B6" s="8" t="n">
        <v>2.4</v>
      </c>
      <c r="C6" s="8" t="n">
        <v>2.1</v>
      </c>
    </row>
    <row r="7" spans="1:3">
      <c r="A7" s="4" t="s">
        <v>91</v>
      </c>
      <c r="B7" s="8" t="n">
        <v>21.2</v>
      </c>
      <c r="C7" s="8" t="n">
        <v>9.1</v>
      </c>
    </row>
    <row r="8" spans="1:3">
      <c r="A8" s="4" t="s">
        <v>706</v>
      </c>
      <c r="B8" s="8" t="n">
        <v>11.5</v>
      </c>
      <c r="C8" s="8" t="n">
        <v>8.199999999999999</v>
      </c>
    </row>
    <row r="9" spans="1:3">
      <c r="A9" s="4" t="s">
        <v>118</v>
      </c>
      <c r="B9" s="8" t="n">
        <v>90.8</v>
      </c>
      <c r="C9" s="8" t="n">
        <v>75.09999999999999</v>
      </c>
    </row>
    <row r="10" spans="1:3">
      <c r="A10" s="4" t="s">
        <v>720</v>
      </c>
      <c r="B10" s="8" t="n">
        <v>-34.5</v>
      </c>
      <c r="C10" s="8" t="n">
        <v>-17.6</v>
      </c>
    </row>
    <row r="11" spans="1:3">
      <c r="A11" s="4" t="s">
        <v>721</v>
      </c>
      <c r="B11" s="8" t="n">
        <v>56.3</v>
      </c>
      <c r="C11" s="8" t="n">
        <v>57.5</v>
      </c>
    </row>
    <row r="12" spans="1:3">
      <c r="A12" s="3" t="s">
        <v>722</v>
      </c>
    </row>
    <row r="13" spans="1:3">
      <c r="A13" s="4" t="s">
        <v>723</v>
      </c>
      <c r="B13" s="8" t="n">
        <v>-376.1</v>
      </c>
      <c r="C13" s="8" t="n">
        <v>-366.2</v>
      </c>
    </row>
    <row r="14" spans="1:3">
      <c r="A14" s="4" t="s">
        <v>724</v>
      </c>
      <c r="B14" s="8" t="n">
        <v>-11.8</v>
      </c>
      <c r="C14" s="5" t="n">
        <v>0</v>
      </c>
    </row>
    <row r="15" spans="1:3">
      <c r="A15" s="4" t="s">
        <v>706</v>
      </c>
      <c r="B15" s="8" t="n">
        <v>-7.9</v>
      </c>
      <c r="C15" s="8" t="n">
        <v>-13.2</v>
      </c>
    </row>
    <row r="16" spans="1:3">
      <c r="A16" s="4" t="s">
        <v>725</v>
      </c>
      <c r="B16" s="8" t="n">
        <v>-395.8</v>
      </c>
      <c r="C16" s="8" t="n">
        <v>-379.4</v>
      </c>
    </row>
    <row r="17" spans="1:3">
      <c r="A17" s="4" t="s">
        <v>726</v>
      </c>
      <c r="B17" s="7" t="n">
        <v>-339.5</v>
      </c>
      <c r="C17" s="7" t="n">
        <v>-32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728</v>
      </c>
    </row>
    <row r="2" spans="1:2">
      <c r="A2" s="3" t="s">
        <v>729</v>
      </c>
    </row>
    <row r="3" spans="1:2">
      <c r="A3" s="4" t="s">
        <v>730</v>
      </c>
      <c r="B3" s="7" t="n">
        <v>186.5</v>
      </c>
    </row>
    <row r="4" spans="1:2">
      <c r="A4" s="4" t="s">
        <v>731</v>
      </c>
    </row>
    <row r="5" spans="1:2">
      <c r="A5" s="3" t="s">
        <v>729</v>
      </c>
    </row>
    <row r="6" spans="1:2">
      <c r="A6" s="4" t="s">
        <v>730</v>
      </c>
      <c r="B6" s="8" t="n">
        <v>15.9</v>
      </c>
    </row>
    <row r="7" spans="1:2">
      <c r="A7" s="4" t="s">
        <v>732</v>
      </c>
    </row>
    <row r="8" spans="1:2">
      <c r="A8" s="3" t="s">
        <v>729</v>
      </c>
    </row>
    <row r="9" spans="1:2">
      <c r="A9" s="4" t="s">
        <v>730</v>
      </c>
      <c r="B9" s="8" t="n">
        <v>7.1</v>
      </c>
    </row>
    <row r="10" spans="1:2">
      <c r="A10" s="4" t="s">
        <v>733</v>
      </c>
    </row>
    <row r="11" spans="1:2">
      <c r="A11" s="3" t="s">
        <v>729</v>
      </c>
    </row>
    <row r="12" spans="1:2">
      <c r="A12" s="4" t="s">
        <v>730</v>
      </c>
      <c r="B12" s="7" t="n">
        <v>16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9</v>
      </c>
    </row>
    <row r="3" spans="1:4">
      <c r="A3" s="3" t="s">
        <v>735</v>
      </c>
    </row>
    <row r="4" spans="1:4">
      <c r="A4" s="4" t="s">
        <v>736</v>
      </c>
      <c r="B4" s="7" t="n">
        <v>16.3</v>
      </c>
      <c r="C4" s="7" t="n">
        <v>16.8</v>
      </c>
      <c r="D4" s="7" t="n">
        <v>14.5</v>
      </c>
    </row>
    <row r="5" spans="1:4">
      <c r="A5" s="4" t="s">
        <v>737</v>
      </c>
      <c r="B5" s="5" t="n">
        <v>2</v>
      </c>
      <c r="C5" s="8" t="n">
        <v>1.7</v>
      </c>
      <c r="D5" s="8" t="n">
        <v>2.5</v>
      </c>
    </row>
    <row r="6" spans="1:4">
      <c r="A6" s="4" t="s">
        <v>738</v>
      </c>
      <c r="B6" s="8" t="n">
        <v>-0.1</v>
      </c>
      <c r="C6" s="8" t="n">
        <v>-1.2</v>
      </c>
      <c r="D6" s="8" t="n">
        <v>-0.4</v>
      </c>
    </row>
    <row r="7" spans="1:4">
      <c r="A7" s="4" t="s">
        <v>739</v>
      </c>
      <c r="B7" s="5" t="n">
        <v>0</v>
      </c>
      <c r="C7" s="5" t="n">
        <v>0</v>
      </c>
      <c r="D7" s="8" t="n">
        <v>6.4</v>
      </c>
    </row>
    <row r="8" spans="1:4">
      <c r="A8" s="4" t="s">
        <v>740</v>
      </c>
      <c r="B8" s="8" t="n">
        <v>-0.3</v>
      </c>
      <c r="C8" s="5" t="n">
        <v>0</v>
      </c>
      <c r="D8" s="8" t="n">
        <v>-5.3</v>
      </c>
    </row>
    <row r="9" spans="1:4">
      <c r="A9" s="4" t="s">
        <v>741</v>
      </c>
      <c r="B9" s="8" t="n">
        <v>-0.5</v>
      </c>
      <c r="C9" s="5" t="n">
        <v>-1</v>
      </c>
      <c r="D9" s="8" t="n">
        <v>-0.9</v>
      </c>
    </row>
    <row r="10" spans="1:4">
      <c r="A10" s="4" t="s">
        <v>742</v>
      </c>
      <c r="B10" s="7" t="n">
        <v>17.4</v>
      </c>
      <c r="C10" s="7" t="n">
        <v>16.3</v>
      </c>
      <c r="D10" s="7" t="n">
        <v>1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5</v>
      </c>
    </row>
    <row r="2" spans="1:3">
      <c r="A2" s="3" t="s">
        <v>744</v>
      </c>
    </row>
    <row r="3" spans="1:3">
      <c r="A3" s="4" t="s">
        <v>745</v>
      </c>
      <c r="B3" s="7" t="n">
        <v>131.1</v>
      </c>
      <c r="C3" s="7" t="n">
        <v>115.3</v>
      </c>
    </row>
    <row r="4" spans="1:3">
      <c r="A4" s="4" t="s">
        <v>746</v>
      </c>
      <c r="B4" s="8" t="n">
        <v>25.4</v>
      </c>
      <c r="C4" s="8" t="n">
        <v>22.9</v>
      </c>
    </row>
    <row r="5" spans="1:3">
      <c r="A5" s="4" t="s">
        <v>747</v>
      </c>
      <c r="B5" s="8" t="n">
        <v>17.2</v>
      </c>
      <c r="C5" s="8" t="n">
        <v>18.3</v>
      </c>
    </row>
    <row r="6" spans="1:3">
      <c r="A6" s="4" t="s">
        <v>556</v>
      </c>
      <c r="B6" s="8" t="n">
        <v>12.6</v>
      </c>
      <c r="C6" s="5" t="n">
        <v>0</v>
      </c>
    </row>
    <row r="7" spans="1:3">
      <c r="A7" s="4" t="s">
        <v>748</v>
      </c>
      <c r="B7" s="8" t="n">
        <v>77.2</v>
      </c>
      <c r="C7" s="8" t="n">
        <v>68.90000000000001</v>
      </c>
    </row>
    <row r="8" spans="1:3">
      <c r="A8" s="4" t="s">
        <v>749</v>
      </c>
      <c r="B8" s="7" t="n">
        <v>263.5</v>
      </c>
      <c r="C8" s="7" t="n">
        <v>22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0</v>
      </c>
      <c r="B1" s="2" t="s">
        <v>1</v>
      </c>
    </row>
    <row r="2" spans="1:3">
      <c r="B2" s="2" t="s">
        <v>2</v>
      </c>
      <c r="C2" s="2" t="s">
        <v>35</v>
      </c>
    </row>
    <row r="3" spans="1:3">
      <c r="A3" s="3" t="s">
        <v>751</v>
      </c>
    </row>
    <row r="4" spans="1:3">
      <c r="A4" s="4" t="s">
        <v>52</v>
      </c>
      <c r="B4" s="7" t="n">
        <v>672.8</v>
      </c>
      <c r="C4" s="7" t="n">
        <v>724.4</v>
      </c>
    </row>
    <row r="5" spans="1:3">
      <c r="A5" s="4" t="s">
        <v>198</v>
      </c>
      <c r="B5" s="8" t="n">
        <v>19.5</v>
      </c>
      <c r="C5" s="8" t="n">
        <v>7.6</v>
      </c>
    </row>
    <row r="6" spans="1:3">
      <c r="A6" s="4" t="s">
        <v>57</v>
      </c>
      <c r="B6" s="8" t="n">
        <v>2050.5</v>
      </c>
      <c r="C6" s="8" t="n">
        <v>2284.4</v>
      </c>
    </row>
    <row r="7" spans="1:3">
      <c r="A7" s="4" t="s">
        <v>752</v>
      </c>
      <c r="B7" s="7" t="n">
        <v>2723.3</v>
      </c>
      <c r="C7" s="8" t="n">
        <v>3008.8</v>
      </c>
    </row>
    <row r="8" spans="1:3">
      <c r="A8" s="4" t="s">
        <v>753</v>
      </c>
    </row>
    <row r="9" spans="1:3">
      <c r="A9" s="3" t="s">
        <v>751</v>
      </c>
    </row>
    <row r="10" spans="1:3">
      <c r="A10" s="4" t="s">
        <v>754</v>
      </c>
      <c r="B10" s="4" t="s">
        <v>755</v>
      </c>
    </row>
    <row r="11" spans="1:3">
      <c r="A11" s="4" t="s">
        <v>756</v>
      </c>
      <c r="B11" s="4" t="s">
        <v>757</v>
      </c>
    </row>
    <row r="12" spans="1:3">
      <c r="A12" s="4" t="s">
        <v>758</v>
      </c>
      <c r="B12" s="6" t="n">
        <v>250</v>
      </c>
      <c r="C12" s="5" t="n">
        <v>0</v>
      </c>
    </row>
    <row r="13" spans="1:3">
      <c r="A13" s="4" t="s">
        <v>57</v>
      </c>
      <c r="B13" s="6" t="n">
        <v>0</v>
      </c>
      <c r="C13" s="8" t="n">
        <v>249.3</v>
      </c>
    </row>
    <row r="14" spans="1:3">
      <c r="A14" s="4" t="s">
        <v>759</v>
      </c>
      <c r="C14" s="8" t="n">
        <v>-0.7</v>
      </c>
    </row>
    <row r="15" spans="1:3">
      <c r="A15" s="4" t="s">
        <v>760</v>
      </c>
      <c r="B15" s="4" t="s">
        <v>761</v>
      </c>
    </row>
    <row r="16" spans="1:3">
      <c r="A16" s="4" t="s">
        <v>762</v>
      </c>
    </row>
    <row r="17" spans="1:3">
      <c r="A17" s="3" t="s">
        <v>751</v>
      </c>
    </row>
    <row r="18" spans="1:3">
      <c r="A18" s="4" t="s">
        <v>754</v>
      </c>
      <c r="B18" s="4" t="s">
        <v>763</v>
      </c>
    </row>
    <row r="19" spans="1:3">
      <c r="A19" s="4" t="s">
        <v>756</v>
      </c>
      <c r="B19" s="4" t="s">
        <v>764</v>
      </c>
    </row>
    <row r="20" spans="1:3">
      <c r="A20" s="4" t="s">
        <v>57</v>
      </c>
      <c r="B20" s="7" t="n">
        <v>892.1</v>
      </c>
      <c r="C20" s="8" t="n">
        <v>890.9</v>
      </c>
    </row>
    <row r="21" spans="1:3">
      <c r="A21" s="4" t="s">
        <v>759</v>
      </c>
      <c r="B21" s="7" t="n">
        <v>-7.9</v>
      </c>
      <c r="C21" s="8" t="n">
        <v>-9.1</v>
      </c>
    </row>
    <row r="22" spans="1:3">
      <c r="A22" s="4" t="s">
        <v>760</v>
      </c>
      <c r="B22" s="4" t="s">
        <v>765</v>
      </c>
    </row>
    <row r="23" spans="1:3">
      <c r="A23" s="4" t="s">
        <v>766</v>
      </c>
    </row>
    <row r="24" spans="1:3">
      <c r="A24" s="3" t="s">
        <v>751</v>
      </c>
    </row>
    <row r="25" spans="1:3">
      <c r="A25" s="4" t="s">
        <v>754</v>
      </c>
      <c r="B25" s="4" t="s">
        <v>763</v>
      </c>
    </row>
    <row r="26" spans="1:3">
      <c r="A26" s="4" t="s">
        <v>756</v>
      </c>
      <c r="B26" s="4" t="s">
        <v>767</v>
      </c>
    </row>
    <row r="27" spans="1:3">
      <c r="A27" s="4" t="s">
        <v>57</v>
      </c>
      <c r="B27" s="7" t="n">
        <v>345.3</v>
      </c>
      <c r="C27" s="8" t="n">
        <v>345.1</v>
      </c>
    </row>
    <row r="28" spans="1:3">
      <c r="A28" s="4" t="s">
        <v>759</v>
      </c>
      <c r="B28" s="7" t="n">
        <v>-4.7</v>
      </c>
      <c r="C28" s="8" t="n">
        <v>-4.9</v>
      </c>
    </row>
    <row r="29" spans="1:3">
      <c r="A29" s="4" t="s">
        <v>760</v>
      </c>
      <c r="B29" s="4" t="s">
        <v>768</v>
      </c>
    </row>
    <row r="30" spans="1:3">
      <c r="A30" s="4" t="s">
        <v>769</v>
      </c>
    </row>
    <row r="31" spans="1:3">
      <c r="A31" s="3" t="s">
        <v>751</v>
      </c>
    </row>
    <row r="32" spans="1:3">
      <c r="A32" s="4" t="s">
        <v>754</v>
      </c>
      <c r="B32" s="4" t="s">
        <v>770</v>
      </c>
    </row>
    <row r="33" spans="1:3">
      <c r="A33" s="4" t="s">
        <v>756</v>
      </c>
      <c r="B33" s="4" t="s">
        <v>771</v>
      </c>
    </row>
    <row r="34" spans="1:3">
      <c r="A34" s="4" t="s">
        <v>57</v>
      </c>
      <c r="B34" s="7" t="n">
        <v>347.7</v>
      </c>
      <c r="C34" s="8" t="n">
        <v>347.1</v>
      </c>
    </row>
    <row r="35" spans="1:3">
      <c r="A35" s="4" t="s">
        <v>759</v>
      </c>
      <c r="B35" s="7" t="n">
        <v>-2.3</v>
      </c>
      <c r="C35" s="8" t="n">
        <v>-2.9</v>
      </c>
    </row>
    <row r="36" spans="1:3">
      <c r="A36" s="4" t="s">
        <v>760</v>
      </c>
      <c r="B36" s="4" t="s">
        <v>772</v>
      </c>
    </row>
    <row r="37" spans="1:3">
      <c r="A37" s="4" t="s">
        <v>773</v>
      </c>
    </row>
    <row r="38" spans="1:3">
      <c r="A38" s="3" t="s">
        <v>751</v>
      </c>
    </row>
    <row r="39" spans="1:3">
      <c r="A39" s="4" t="s">
        <v>754</v>
      </c>
      <c r="B39" s="4" t="s">
        <v>774</v>
      </c>
    </row>
    <row r="40" spans="1:3">
      <c r="A40" s="4" t="s">
        <v>756</v>
      </c>
      <c r="B40" s="4" t="s">
        <v>775</v>
      </c>
    </row>
    <row r="41" spans="1:3">
      <c r="A41" s="4" t="s">
        <v>57</v>
      </c>
      <c r="B41" s="7" t="n">
        <v>448.8</v>
      </c>
      <c r="C41" s="8" t="n">
        <v>448.2</v>
      </c>
    </row>
    <row r="42" spans="1:3">
      <c r="A42" s="4" t="s">
        <v>759</v>
      </c>
      <c r="B42" s="7" t="n">
        <v>-1.2</v>
      </c>
      <c r="C42" s="8" t="n">
        <v>-1.8</v>
      </c>
    </row>
    <row r="43" spans="1:3">
      <c r="A43" s="4" t="s">
        <v>760</v>
      </c>
      <c r="B43" s="4" t="s">
        <v>776</v>
      </c>
    </row>
    <row r="44" spans="1:3">
      <c r="A44" s="4" t="s">
        <v>777</v>
      </c>
    </row>
    <row r="45" spans="1:3">
      <c r="A45" s="3" t="s">
        <v>751</v>
      </c>
    </row>
    <row r="46" spans="1:3">
      <c r="A46" s="4" t="s">
        <v>249</v>
      </c>
      <c r="B46" s="6" t="n">
        <v>415</v>
      </c>
      <c r="C46" s="5" t="n">
        <v>715</v>
      </c>
    </row>
    <row r="47" spans="1:3">
      <c r="A47" s="4" t="s">
        <v>778</v>
      </c>
    </row>
    <row r="48" spans="1:3">
      <c r="A48" s="3" t="s">
        <v>751</v>
      </c>
    </row>
    <row r="49" spans="1:3">
      <c r="A49" s="4" t="s">
        <v>249</v>
      </c>
      <c r="B49" s="8" t="n">
        <v>7.8</v>
      </c>
      <c r="C49" s="8" t="n">
        <v>9.4</v>
      </c>
    </row>
    <row r="50" spans="1:3">
      <c r="A50" s="4" t="s">
        <v>779</v>
      </c>
    </row>
    <row r="51" spans="1:3">
      <c r="A51" s="3" t="s">
        <v>751</v>
      </c>
    </row>
    <row r="52" spans="1:3">
      <c r="A52" s="4" t="s">
        <v>759</v>
      </c>
      <c r="B52" s="7" t="n">
        <v>-2.9</v>
      </c>
      <c r="C52" s="7" t="n">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79</v>
      </c>
    </row>
    <row r="3" spans="1:4">
      <c r="A3" s="3" t="s">
        <v>153</v>
      </c>
    </row>
    <row r="4" spans="1:4">
      <c r="A4" s="4" t="s">
        <v>99</v>
      </c>
      <c r="B4" s="7" t="n">
        <v>598.7</v>
      </c>
      <c r="C4" s="7" t="n">
        <v>555.1</v>
      </c>
      <c r="D4" s="7" t="n">
        <v>591.2</v>
      </c>
    </row>
    <row r="5" spans="1:4">
      <c r="A5" s="3" t="s">
        <v>154</v>
      </c>
    </row>
    <row r="6" spans="1:4">
      <c r="A6" s="4" t="s">
        <v>85</v>
      </c>
      <c r="B6" s="8" t="n">
        <v>165.3</v>
      </c>
      <c r="C6" s="8" t="n">
        <v>135.6</v>
      </c>
      <c r="D6" s="8" t="n">
        <v>126.2</v>
      </c>
    </row>
    <row r="7" spans="1:4">
      <c r="A7" s="4" t="s">
        <v>86</v>
      </c>
      <c r="B7" s="8" t="n">
        <v>130.8</v>
      </c>
      <c r="C7" s="8" t="n">
        <v>101.8</v>
      </c>
      <c r="D7" s="8" t="n">
        <v>98.40000000000001</v>
      </c>
    </row>
    <row r="8" spans="1:4">
      <c r="A8" s="4" t="s">
        <v>155</v>
      </c>
      <c r="B8" s="8" t="n">
        <v>4.2</v>
      </c>
      <c r="C8" s="8" t="n">
        <v>4.2</v>
      </c>
      <c r="D8" s="5" t="n">
        <v>5</v>
      </c>
    </row>
    <row r="9" spans="1:4">
      <c r="A9" s="4" t="s">
        <v>156</v>
      </c>
      <c r="B9" s="8" t="n">
        <v>5.6</v>
      </c>
      <c r="C9" s="5" t="n">
        <v>2</v>
      </c>
      <c r="D9" s="8" t="n">
        <v>2.4</v>
      </c>
    </row>
    <row r="10" spans="1:4">
      <c r="A10" s="4" t="s">
        <v>157</v>
      </c>
      <c r="B10" s="5" t="n">
        <v>0</v>
      </c>
      <c r="C10" s="5" t="n">
        <v>0</v>
      </c>
      <c r="D10" s="8" t="n">
        <v>14.5</v>
      </c>
    </row>
    <row r="11" spans="1:4">
      <c r="A11" s="4" t="s">
        <v>158</v>
      </c>
      <c r="B11" s="8" t="n">
        <v>-12.3</v>
      </c>
      <c r="C11" s="5" t="n">
        <v>0</v>
      </c>
      <c r="D11" s="5" t="n">
        <v>0</v>
      </c>
    </row>
    <row r="12" spans="1:4">
      <c r="A12" s="4" t="s">
        <v>133</v>
      </c>
      <c r="B12" s="8" t="n">
        <v>38.5</v>
      </c>
      <c r="C12" s="8" t="n">
        <v>31.8</v>
      </c>
      <c r="D12" s="5" t="n">
        <v>30</v>
      </c>
    </row>
    <row r="13" spans="1:4">
      <c r="A13" s="4" t="s">
        <v>159</v>
      </c>
      <c r="B13" s="5" t="n">
        <v>0</v>
      </c>
      <c r="C13" s="5" t="n">
        <v>0</v>
      </c>
      <c r="D13" s="8" t="n">
        <v>-265.9</v>
      </c>
    </row>
    <row r="14" spans="1:4">
      <c r="A14" s="4" t="s">
        <v>160</v>
      </c>
      <c r="B14" s="8" t="n">
        <v>0.1</v>
      </c>
      <c r="C14" s="5" t="n">
        <v>0</v>
      </c>
      <c r="D14" s="8" t="n">
        <v>0.5</v>
      </c>
    </row>
    <row r="15" spans="1:4">
      <c r="A15" s="4" t="s">
        <v>161</v>
      </c>
      <c r="B15" s="5" t="n">
        <v>0</v>
      </c>
      <c r="C15" s="5" t="n">
        <v>0</v>
      </c>
      <c r="D15" s="8" t="n">
        <v>-1.5</v>
      </c>
    </row>
    <row r="16" spans="1:4">
      <c r="A16" s="4" t="s">
        <v>162</v>
      </c>
      <c r="B16" s="8" t="n">
        <v>18.3</v>
      </c>
      <c r="C16" s="8" t="n">
        <v>-73.59999999999999</v>
      </c>
      <c r="D16" s="8" t="n">
        <v>14.8</v>
      </c>
    </row>
    <row r="17" spans="1:4">
      <c r="A17" s="4" t="s">
        <v>163</v>
      </c>
      <c r="B17" s="8" t="n">
        <v>0.3</v>
      </c>
      <c r="C17" s="8" t="n">
        <v>0.1</v>
      </c>
      <c r="D17" s="5" t="n">
        <v>1</v>
      </c>
    </row>
    <row r="18" spans="1:4">
      <c r="A18" s="3" t="s">
        <v>164</v>
      </c>
    </row>
    <row r="19" spans="1:4">
      <c r="A19" s="4" t="s">
        <v>165</v>
      </c>
      <c r="B19" s="8" t="n">
        <v>-17.4</v>
      </c>
      <c r="C19" s="8" t="n">
        <v>-45.5</v>
      </c>
      <c r="D19" s="8" t="n">
        <v>-5.7</v>
      </c>
    </row>
    <row r="20" spans="1:4">
      <c r="A20" s="4" t="s">
        <v>166</v>
      </c>
      <c r="B20" s="8" t="n">
        <v>-28.2</v>
      </c>
      <c r="C20" s="8" t="n">
        <v>-30.6</v>
      </c>
      <c r="D20" s="8" t="n">
        <v>-26.5</v>
      </c>
    </row>
    <row r="21" spans="1:4">
      <c r="A21" s="4" t="s">
        <v>167</v>
      </c>
      <c r="B21" s="8" t="n">
        <v>-2.9</v>
      </c>
      <c r="C21" s="8" t="n">
        <v>22.7</v>
      </c>
      <c r="D21" s="8" t="n">
        <v>8.699999999999999</v>
      </c>
    </row>
    <row r="22" spans="1:4">
      <c r="A22" s="4" t="s">
        <v>51</v>
      </c>
      <c r="B22" s="8" t="n">
        <v>67.8</v>
      </c>
      <c r="C22" s="8" t="n">
        <v>28.5</v>
      </c>
      <c r="D22" s="8" t="n">
        <v>-2.6</v>
      </c>
    </row>
    <row r="23" spans="1:4">
      <c r="A23" s="4" t="s">
        <v>53</v>
      </c>
      <c r="B23" s="8" t="n">
        <v>0.8</v>
      </c>
      <c r="C23" s="8" t="n">
        <v>29.2</v>
      </c>
      <c r="D23" s="8" t="n">
        <v>-8.199999999999999</v>
      </c>
    </row>
    <row r="24" spans="1:4">
      <c r="A24" s="4" t="s">
        <v>59</v>
      </c>
      <c r="B24" s="8" t="n">
        <v>-35.2</v>
      </c>
      <c r="C24" s="8" t="n">
        <v>-17.8</v>
      </c>
      <c r="D24" s="8" t="n">
        <v>-4.8</v>
      </c>
    </row>
    <row r="25" spans="1:4">
      <c r="A25" s="4" t="s">
        <v>168</v>
      </c>
      <c r="B25" s="8" t="n">
        <v>934.4</v>
      </c>
      <c r="C25" s="8" t="n">
        <v>743.5</v>
      </c>
      <c r="D25" s="8" t="n">
        <v>577.5</v>
      </c>
    </row>
    <row r="26" spans="1:4">
      <c r="A26" s="3" t="s">
        <v>169</v>
      </c>
    </row>
    <row r="27" spans="1:4">
      <c r="A27" s="4" t="s">
        <v>170</v>
      </c>
      <c r="B27" s="8" t="n">
        <v>-138.2</v>
      </c>
      <c r="C27" s="8" t="n">
        <v>-873.3</v>
      </c>
      <c r="D27" s="8" t="n">
        <v>-67.7</v>
      </c>
    </row>
    <row r="28" spans="1:4">
      <c r="A28" s="4" t="s">
        <v>171</v>
      </c>
      <c r="B28" s="8" t="n">
        <v>-14.9</v>
      </c>
      <c r="C28" s="8" t="n">
        <v>-41.6</v>
      </c>
      <c r="D28" s="8" t="n">
        <v>-6.4</v>
      </c>
    </row>
    <row r="29" spans="1:4">
      <c r="A29" s="4" t="s">
        <v>172</v>
      </c>
      <c r="B29" s="5" t="n">
        <v>0</v>
      </c>
      <c r="C29" s="5" t="n">
        <v>0</v>
      </c>
      <c r="D29" s="8" t="n">
        <v>714.6</v>
      </c>
    </row>
    <row r="30" spans="1:4">
      <c r="A30" s="4" t="s">
        <v>173</v>
      </c>
      <c r="B30" s="8" t="n">
        <v>121.4</v>
      </c>
      <c r="C30" s="5" t="n">
        <v>0</v>
      </c>
      <c r="D30" s="5" t="n">
        <v>0</v>
      </c>
    </row>
    <row r="31" spans="1:4">
      <c r="A31" s="4" t="s">
        <v>174</v>
      </c>
      <c r="B31" s="5" t="n">
        <v>-231</v>
      </c>
      <c r="C31" s="8" t="n">
        <v>-183.5</v>
      </c>
      <c r="D31" s="8" t="n">
        <v>-156.5</v>
      </c>
    </row>
    <row r="32" spans="1:4">
      <c r="A32" s="4" t="s">
        <v>175</v>
      </c>
      <c r="B32" s="8" t="n">
        <v>-0.1</v>
      </c>
      <c r="C32" s="8" t="n">
        <v>-0.3</v>
      </c>
      <c r="D32" s="8" t="n">
        <v>-0.3</v>
      </c>
    </row>
    <row r="33" spans="1:4">
      <c r="A33" s="4" t="s">
        <v>176</v>
      </c>
      <c r="B33" s="8" t="n">
        <v>0.5</v>
      </c>
      <c r="C33" s="8" t="n">
        <v>0.4</v>
      </c>
      <c r="D33" s="8" t="n">
        <v>0.5</v>
      </c>
    </row>
    <row r="34" spans="1:4">
      <c r="A34" s="4" t="s">
        <v>177</v>
      </c>
      <c r="B34" s="8" t="n">
        <v>-3.1</v>
      </c>
      <c r="C34" s="8" t="n">
        <v>-7.2</v>
      </c>
      <c r="D34" s="5" t="n">
        <v>9</v>
      </c>
    </row>
    <row r="35" spans="1:4">
      <c r="A35" s="4" t="s">
        <v>178</v>
      </c>
      <c r="B35" s="8" t="n">
        <v>-265.4</v>
      </c>
      <c r="C35" s="8" t="n">
        <v>-1105.5</v>
      </c>
      <c r="D35" s="8" t="n">
        <v>493.2</v>
      </c>
    </row>
    <row r="36" spans="1:4">
      <c r="A36" s="3" t="s">
        <v>179</v>
      </c>
    </row>
    <row r="37" spans="1:4">
      <c r="A37" s="4" t="s">
        <v>180</v>
      </c>
      <c r="B37" s="5" t="n">
        <v>0</v>
      </c>
      <c r="C37" s="5" t="n">
        <v>455</v>
      </c>
      <c r="D37" s="5" t="n">
        <v>0</v>
      </c>
    </row>
    <row r="38" spans="1:4">
      <c r="A38" s="4" t="s">
        <v>181</v>
      </c>
      <c r="B38" s="5" t="n">
        <v>-300</v>
      </c>
      <c r="C38" s="5" t="n">
        <v>160</v>
      </c>
      <c r="D38" s="5" t="n">
        <v>-770</v>
      </c>
    </row>
    <row r="39" spans="1:4">
      <c r="A39" s="4" t="s">
        <v>182</v>
      </c>
      <c r="B39" s="5" t="n">
        <v>0</v>
      </c>
      <c r="C39" s="8" t="n">
        <v>-0.5</v>
      </c>
      <c r="D39" s="8" t="n">
        <v>-0.5</v>
      </c>
    </row>
    <row r="40" spans="1:4">
      <c r="A40" s="4" t="s">
        <v>183</v>
      </c>
      <c r="B40" s="8" t="n">
        <v>-438.6</v>
      </c>
      <c r="C40" s="8" t="n">
        <v>-276.3</v>
      </c>
      <c r="D40" s="8" t="n">
        <v>-326.8</v>
      </c>
    </row>
    <row r="41" spans="1:4">
      <c r="A41" s="4" t="s">
        <v>184</v>
      </c>
      <c r="B41" s="8" t="n">
        <v>-3.7</v>
      </c>
      <c r="C41" s="8" t="n">
        <v>-2.9</v>
      </c>
      <c r="D41" s="8" t="n">
        <v>-3.1</v>
      </c>
    </row>
    <row r="42" spans="1:4">
      <c r="A42" s="4" t="s">
        <v>185</v>
      </c>
      <c r="B42" s="8" t="n">
        <v>87.3</v>
      </c>
      <c r="C42" s="5" t="n">
        <v>35</v>
      </c>
      <c r="D42" s="8" t="n">
        <v>41.1</v>
      </c>
    </row>
    <row r="43" spans="1:4">
      <c r="A43" s="4" t="s">
        <v>186</v>
      </c>
      <c r="B43" s="8" t="n">
        <v>-14.8</v>
      </c>
      <c r="C43" s="8" t="n">
        <v>-7.8</v>
      </c>
      <c r="D43" s="8" t="n">
        <v>-4.9</v>
      </c>
    </row>
    <row r="44" spans="1:4">
      <c r="A44" s="4" t="s">
        <v>187</v>
      </c>
      <c r="B44" s="8" t="n">
        <v>-669.8</v>
      </c>
      <c r="C44" s="8" t="n">
        <v>362.5</v>
      </c>
      <c r="D44" s="8" t="n">
        <v>-1064.2</v>
      </c>
    </row>
    <row r="45" spans="1:4">
      <c r="A45" s="4" t="s">
        <v>188</v>
      </c>
      <c r="B45" s="5" t="n">
        <v>-2</v>
      </c>
      <c r="C45" s="8" t="n">
        <v>6.7</v>
      </c>
      <c r="D45" s="8" t="n">
        <v>-9.699999999999999</v>
      </c>
    </row>
    <row r="46" spans="1:4">
      <c r="A46" s="4" t="s">
        <v>189</v>
      </c>
      <c r="B46" s="8" t="n">
        <v>-2.8</v>
      </c>
      <c r="C46" s="8" t="n">
        <v>7.2</v>
      </c>
      <c r="D46" s="8" t="n">
        <v>-3.2</v>
      </c>
    </row>
    <row r="47" spans="1:4">
      <c r="A47" s="4" t="s">
        <v>190</v>
      </c>
      <c r="B47" s="8" t="n">
        <v>142.3</v>
      </c>
      <c r="C47" s="8" t="n">
        <v>135.1</v>
      </c>
      <c r="D47" s="8" t="n">
        <v>138.3</v>
      </c>
    </row>
    <row r="48" spans="1:4">
      <c r="A48" s="4" t="s">
        <v>191</v>
      </c>
      <c r="B48" s="8" t="n">
        <v>139.5</v>
      </c>
      <c r="C48" s="8" t="n">
        <v>142.3</v>
      </c>
      <c r="D48" s="8" t="n">
        <v>135.1</v>
      </c>
    </row>
    <row r="49" spans="1:4">
      <c r="A49" s="3" t="s">
        <v>192</v>
      </c>
    </row>
    <row r="50" spans="1:4">
      <c r="A50" s="4" t="s">
        <v>193</v>
      </c>
      <c r="B50" s="8" t="n">
        <v>103.2</v>
      </c>
      <c r="C50" s="8" t="n">
        <v>186.3</v>
      </c>
      <c r="D50" s="8" t="n">
        <v>289.2</v>
      </c>
    </row>
    <row r="51" spans="1:4">
      <c r="A51" s="4" t="s">
        <v>194</v>
      </c>
      <c r="B51" s="8" t="n">
        <v>125.2</v>
      </c>
      <c r="C51" s="8" t="n">
        <v>113.9</v>
      </c>
      <c r="D51" s="8" t="n">
        <v>116.6</v>
      </c>
    </row>
    <row r="52" spans="1:4">
      <c r="A52" s="3" t="s">
        <v>195</v>
      </c>
    </row>
    <row r="53" spans="1:4">
      <c r="A53" s="4" t="s">
        <v>196</v>
      </c>
      <c r="B53" s="8" t="n">
        <v>5.6</v>
      </c>
      <c r="C53" s="8" t="n">
        <v>74.40000000000001</v>
      </c>
      <c r="D53" s="8" t="n">
        <v>4.7</v>
      </c>
    </row>
    <row r="54" spans="1:4">
      <c r="A54" s="4" t="s">
        <v>197</v>
      </c>
      <c r="B54" s="8" t="n">
        <v>0.3</v>
      </c>
      <c r="C54" s="5" t="n">
        <v>0</v>
      </c>
      <c r="D54" s="8" t="n">
        <v>0.1</v>
      </c>
    </row>
    <row r="55" spans="1:4">
      <c r="A55" s="4" t="s">
        <v>198</v>
      </c>
      <c r="B55" s="8" t="n">
        <v>21.3</v>
      </c>
      <c r="C55" s="8" t="n">
        <v>10.9</v>
      </c>
      <c r="D55" s="8" t="n">
        <v>11.7</v>
      </c>
    </row>
    <row r="56" spans="1:4">
      <c r="A56" s="4" t="s">
        <v>199</v>
      </c>
      <c r="B56" s="8" t="n">
        <v>0.3</v>
      </c>
      <c r="C56" s="8" t="n">
        <v>2.9</v>
      </c>
      <c r="D56" s="8" t="n">
        <v>1.9</v>
      </c>
    </row>
    <row r="57" spans="1:4">
      <c r="A57" s="4" t="s">
        <v>200</v>
      </c>
    </row>
    <row r="58" spans="1:4">
      <c r="A58" s="3" t="s">
        <v>195</v>
      </c>
    </row>
    <row r="59" spans="1:4">
      <c r="A59" s="4" t="s">
        <v>201</v>
      </c>
      <c r="B59" s="5" t="n">
        <v>0</v>
      </c>
      <c r="C59" s="5" t="n">
        <v>0</v>
      </c>
      <c r="D59" s="8" t="n">
        <v>82.90000000000001</v>
      </c>
    </row>
    <row r="60" spans="1:4">
      <c r="A60" s="4" t="s">
        <v>202</v>
      </c>
    </row>
    <row r="61" spans="1:4">
      <c r="A61" s="3" t="s">
        <v>195</v>
      </c>
    </row>
    <row r="62" spans="1:4">
      <c r="A62" s="4" t="s">
        <v>201</v>
      </c>
      <c r="B62" s="5" t="n">
        <v>0</v>
      </c>
      <c r="C62" s="5" t="n">
        <v>0</v>
      </c>
      <c r="D62" s="8" t="n">
        <v>8.4</v>
      </c>
    </row>
    <row r="63" spans="1:4">
      <c r="A63" s="4" t="s">
        <v>148</v>
      </c>
    </row>
    <row r="64" spans="1:4">
      <c r="A64" s="3" t="s">
        <v>195</v>
      </c>
    </row>
    <row r="65" spans="1:4">
      <c r="A65" s="4" t="s">
        <v>203</v>
      </c>
      <c r="B65" s="6" t="n">
        <v>0</v>
      </c>
      <c r="C65" s="6" t="n">
        <v>0</v>
      </c>
      <c r="D65" s="7" t="n">
        <v>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 customWidth="1" max="5" min="5" width="21"/>
  </cols>
  <sheetData>
    <row r="1" spans="1:5">
      <c r="A1" s="1" t="s">
        <v>780</v>
      </c>
      <c r="B1" s="2" t="s">
        <v>1</v>
      </c>
    </row>
    <row r="2" spans="1:5">
      <c r="B2" s="2" t="s">
        <v>781</v>
      </c>
      <c r="C2" s="2" t="s">
        <v>782</v>
      </c>
      <c r="D2" s="2" t="s">
        <v>644</v>
      </c>
      <c r="E2" s="2" t="s">
        <v>783</v>
      </c>
    </row>
    <row r="3" spans="1:5">
      <c r="A3" s="3" t="s">
        <v>751</v>
      </c>
    </row>
    <row r="4" spans="1:5">
      <c r="A4" s="4" t="s">
        <v>747</v>
      </c>
      <c r="B4" s="6" t="n">
        <v>17200000</v>
      </c>
      <c r="C4" s="6" t="n">
        <v>18300000</v>
      </c>
    </row>
    <row r="5" spans="1:5">
      <c r="A5" s="4" t="s">
        <v>91</v>
      </c>
      <c r="B5" s="5" t="n">
        <v>128200000</v>
      </c>
      <c r="C5" s="5" t="n">
        <v>119400000</v>
      </c>
      <c r="D5" s="6" t="n">
        <v>120000000</v>
      </c>
    </row>
    <row r="6" spans="1:5">
      <c r="A6" s="4" t="s">
        <v>784</v>
      </c>
      <c r="B6" s="5" t="n">
        <v>2300000000</v>
      </c>
      <c r="C6" s="5" t="n">
        <v>2300000000</v>
      </c>
    </row>
    <row r="7" spans="1:5">
      <c r="A7" s="4" t="s">
        <v>785</v>
      </c>
      <c r="B7" s="5" t="n">
        <v>6100000</v>
      </c>
    </row>
    <row r="8" spans="1:5">
      <c r="A8" s="4" t="s">
        <v>777</v>
      </c>
    </row>
    <row r="9" spans="1:5">
      <c r="A9" s="3" t="s">
        <v>751</v>
      </c>
    </row>
    <row r="10" spans="1:5">
      <c r="A10" s="4" t="s">
        <v>758</v>
      </c>
      <c r="B10" s="5" t="n">
        <v>415000000</v>
      </c>
      <c r="C10" s="5" t="n">
        <v>715000000</v>
      </c>
    </row>
    <row r="11" spans="1:5">
      <c r="A11" s="4" t="s">
        <v>786</v>
      </c>
      <c r="B11" s="5" t="n">
        <v>1078900000</v>
      </c>
    </row>
    <row r="12" spans="1:5">
      <c r="A12" s="4" t="s">
        <v>777</v>
      </c>
    </row>
    <row r="13" spans="1:5">
      <c r="A13" s="3" t="s">
        <v>751</v>
      </c>
    </row>
    <row r="14" spans="1:5">
      <c r="A14" s="4" t="s">
        <v>787</v>
      </c>
      <c r="B14" s="6" t="n">
        <v>1500000000</v>
      </c>
    </row>
    <row r="15" spans="1:5">
      <c r="A15" s="4" t="s">
        <v>788</v>
      </c>
      <c r="B15" s="5" t="n">
        <v>3</v>
      </c>
    </row>
    <row r="16" spans="1:5">
      <c r="A16" s="4" t="s">
        <v>789</v>
      </c>
      <c r="B16" s="5" t="n">
        <v>4</v>
      </c>
    </row>
    <row r="17" spans="1:5">
      <c r="A17" s="4" t="s">
        <v>790</v>
      </c>
      <c r="B17" s="8" t="n">
        <v>3.5</v>
      </c>
    </row>
    <row r="18" spans="1:5">
      <c r="A18" s="4" t="s">
        <v>791</v>
      </c>
    </row>
    <row r="19" spans="1:5">
      <c r="A19" s="3" t="s">
        <v>751</v>
      </c>
    </row>
    <row r="20" spans="1:5">
      <c r="A20" s="4" t="s">
        <v>760</v>
      </c>
      <c r="B20" s="4" t="s">
        <v>792</v>
      </c>
    </row>
    <row r="21" spans="1:5">
      <c r="A21" s="4" t="s">
        <v>793</v>
      </c>
    </row>
    <row r="22" spans="1:5">
      <c r="A22" s="3" t="s">
        <v>751</v>
      </c>
    </row>
    <row r="23" spans="1:5">
      <c r="A23" s="4" t="s">
        <v>760</v>
      </c>
      <c r="B23" s="4" t="s">
        <v>794</v>
      </c>
    </row>
    <row r="24" spans="1:5">
      <c r="A24" s="4" t="s">
        <v>795</v>
      </c>
    </row>
    <row r="25" spans="1:5">
      <c r="A25" s="3" t="s">
        <v>751</v>
      </c>
    </row>
    <row r="26" spans="1:5">
      <c r="A26" s="4" t="s">
        <v>760</v>
      </c>
      <c r="B26" s="4" t="s">
        <v>796</v>
      </c>
    </row>
    <row r="27" spans="1:5">
      <c r="A27" s="4" t="s">
        <v>797</v>
      </c>
    </row>
    <row r="28" spans="1:5">
      <c r="A28" s="3" t="s">
        <v>751</v>
      </c>
    </row>
    <row r="29" spans="1:5">
      <c r="A29" s="4" t="s">
        <v>760</v>
      </c>
      <c r="B29" s="4" t="s">
        <v>798</v>
      </c>
    </row>
    <row r="30" spans="1:5">
      <c r="A30" s="4" t="s">
        <v>753</v>
      </c>
    </row>
    <row r="31" spans="1:5">
      <c r="A31" s="3" t="s">
        <v>751</v>
      </c>
    </row>
    <row r="32" spans="1:5">
      <c r="A32" s="4" t="s">
        <v>760</v>
      </c>
      <c r="B32" s="4" t="s">
        <v>761</v>
      </c>
    </row>
    <row r="33" spans="1:5">
      <c r="A33" s="4" t="s">
        <v>758</v>
      </c>
      <c r="B33" s="6" t="n">
        <v>250000000</v>
      </c>
      <c r="C33" s="6" t="n">
        <v>0</v>
      </c>
    </row>
    <row r="34" spans="1:5">
      <c r="A34" s="4" t="s">
        <v>799</v>
      </c>
    </row>
    <row r="35" spans="1:5">
      <c r="A35" s="3" t="s">
        <v>751</v>
      </c>
    </row>
    <row r="36" spans="1:5">
      <c r="A36" s="4" t="s">
        <v>760</v>
      </c>
      <c r="E36" s="4" t="s">
        <v>761</v>
      </c>
    </row>
    <row r="37" spans="1:5">
      <c r="A37" s="4" t="s">
        <v>758</v>
      </c>
      <c r="E37" s="6" t="n">
        <v>25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00</v>
      </c>
      <c r="B1" s="2" t="s">
        <v>728</v>
      </c>
    </row>
    <row r="2" spans="1:2">
      <c r="A2" s="3" t="s">
        <v>250</v>
      </c>
    </row>
    <row r="3" spans="1:2">
      <c r="A3" s="5" t="n">
        <v>2019</v>
      </c>
      <c r="B3" s="7" t="n">
        <v>672.8</v>
      </c>
    </row>
    <row r="4" spans="1:2">
      <c r="A4" s="5" t="n">
        <v>2020</v>
      </c>
      <c r="B4" s="8" t="n">
        <v>8.9</v>
      </c>
    </row>
    <row r="5" spans="1:2">
      <c r="A5" s="5" t="n">
        <v>2021</v>
      </c>
      <c r="B5" s="5" t="n">
        <v>458</v>
      </c>
    </row>
    <row r="6" spans="1:2">
      <c r="A6" s="5" t="n">
        <v>2022</v>
      </c>
      <c r="B6" s="8" t="n">
        <v>352.6</v>
      </c>
    </row>
    <row r="7" spans="1:2">
      <c r="A7" s="5" t="n">
        <v>2023</v>
      </c>
      <c r="B7" s="5" t="n">
        <v>0</v>
      </c>
    </row>
    <row r="8" spans="1:2">
      <c r="A8" s="4" t="s">
        <v>666</v>
      </c>
      <c r="B8" s="5" t="n">
        <v>1250</v>
      </c>
    </row>
    <row r="9" spans="1:2">
      <c r="A9" s="4" t="s">
        <v>118</v>
      </c>
      <c r="B9" s="7" t="n">
        <v>274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0"/>
    <col customWidth="1" max="6" min="6" width="48"/>
    <col customWidth="1" max="7" min="7" width="30"/>
    <col customWidth="1" max="8" min="8" width="30"/>
    <col customWidth="1" max="9" min="9" width="20"/>
    <col customWidth="1" max="10" min="10" width="21"/>
  </cols>
  <sheetData>
    <row r="1" spans="1:10">
      <c r="A1" s="1" t="s">
        <v>801</v>
      </c>
      <c r="B1" s="2" t="s">
        <v>802</v>
      </c>
      <c r="C1" s="2" t="s">
        <v>803</v>
      </c>
      <c r="D1" s="2" t="s">
        <v>804</v>
      </c>
      <c r="E1" s="2" t="s">
        <v>805</v>
      </c>
      <c r="F1" s="2" t="s">
        <v>806</v>
      </c>
      <c r="G1" s="2" t="s">
        <v>807</v>
      </c>
      <c r="H1" s="2" t="s">
        <v>808</v>
      </c>
      <c r="I1" s="2" t="s">
        <v>809</v>
      </c>
      <c r="J1" s="2" t="s">
        <v>810</v>
      </c>
    </row>
    <row r="2" spans="1:10">
      <c r="A2" s="3" t="s">
        <v>811</v>
      </c>
    </row>
    <row r="3" spans="1:10">
      <c r="A3" s="4" t="s">
        <v>74</v>
      </c>
      <c r="D3" s="5" t="n">
        <v>2000000000</v>
      </c>
      <c r="F3" s="5" t="n">
        <v>2000000000</v>
      </c>
      <c r="G3" s="5" t="n">
        <v>2000000000</v>
      </c>
    </row>
    <row r="4" spans="1:10">
      <c r="A4" s="4" t="s">
        <v>812</v>
      </c>
      <c r="F4" s="5" t="n">
        <v>12</v>
      </c>
    </row>
    <row r="5" spans="1:10">
      <c r="A5" s="4" t="s">
        <v>813</v>
      </c>
      <c r="D5" s="5" t="n">
        <v>80000000</v>
      </c>
      <c r="F5" s="5" t="n">
        <v>80000000</v>
      </c>
    </row>
    <row r="6" spans="1:10">
      <c r="A6" s="4" t="s">
        <v>814</v>
      </c>
      <c r="D6" s="9" t="n">
        <v>0.001</v>
      </c>
      <c r="F6" s="9" t="n">
        <v>0.001</v>
      </c>
    </row>
    <row r="7" spans="1:10">
      <c r="A7" s="4" t="s">
        <v>815</v>
      </c>
      <c r="D7" s="10" t="n">
        <v>109.04</v>
      </c>
      <c r="F7" s="10" t="n">
        <v>109.04</v>
      </c>
      <c r="G7" s="6" t="n">
        <v>96</v>
      </c>
      <c r="H7" s="10" t="n">
        <v>81.17</v>
      </c>
    </row>
    <row r="8" spans="1:10">
      <c r="A8" s="4" t="s">
        <v>816</v>
      </c>
      <c r="D8" s="6" t="n">
        <v>3300000000</v>
      </c>
      <c r="F8" s="6" t="n">
        <v>3300000000</v>
      </c>
    </row>
    <row r="9" spans="1:10">
      <c r="A9" s="4" t="s">
        <v>817</v>
      </c>
      <c r="I9" s="6" t="n">
        <v>500000000</v>
      </c>
    </row>
    <row r="10" spans="1:10">
      <c r="A10" s="4" t="s">
        <v>818</v>
      </c>
      <c r="D10" s="5" t="n">
        <v>2872400000</v>
      </c>
      <c r="F10" s="5" t="n">
        <v>2872400000</v>
      </c>
    </row>
    <row r="11" spans="1:10">
      <c r="A11" s="4" t="s">
        <v>819</v>
      </c>
      <c r="D11" s="5" t="n">
        <v>427600000</v>
      </c>
      <c r="F11" s="5" t="n">
        <v>427600000</v>
      </c>
    </row>
    <row r="12" spans="1:10">
      <c r="A12" s="4" t="s">
        <v>820</v>
      </c>
      <c r="D12" s="6" t="n">
        <v>75000000</v>
      </c>
      <c r="F12" s="6" t="n">
        <v>100000000</v>
      </c>
    </row>
    <row r="13" spans="1:10">
      <c r="A13" s="4" t="s">
        <v>821</v>
      </c>
      <c r="E13" s="5" t="n">
        <v>703421</v>
      </c>
      <c r="F13" s="5" t="n">
        <v>855641</v>
      </c>
    </row>
    <row r="14" spans="1:10">
      <c r="A14" s="4" t="s">
        <v>822</v>
      </c>
      <c r="F14" s="5" t="n">
        <v>152220</v>
      </c>
    </row>
    <row r="15" spans="1:10">
      <c r="A15" s="4" t="s">
        <v>823</v>
      </c>
      <c r="F15" s="10" t="n">
        <v>116.87</v>
      </c>
    </row>
    <row r="16" spans="1:10">
      <c r="A16" s="4" t="s">
        <v>77</v>
      </c>
      <c r="D16" s="5" t="n">
        <v>380032628</v>
      </c>
      <c r="F16" s="5" t="n">
        <v>380032628</v>
      </c>
      <c r="G16" s="5" t="n">
        <v>379124108</v>
      </c>
    </row>
    <row r="17" spans="1:10">
      <c r="A17" s="4" t="s">
        <v>824</v>
      </c>
      <c r="F17" s="5" t="n">
        <v>2973947</v>
      </c>
      <c r="G17" s="5" t="n">
        <v>1319518</v>
      </c>
      <c r="H17" s="5" t="n">
        <v>1816339</v>
      </c>
    </row>
    <row r="18" spans="1:10">
      <c r="A18" s="4" t="s">
        <v>825</v>
      </c>
      <c r="D18" s="10" t="n">
        <v>8.710000000000001</v>
      </c>
      <c r="F18" s="10" t="n">
        <v>8.710000000000001</v>
      </c>
      <c r="G18" s="10" t="n">
        <v>8.130000000000001</v>
      </c>
      <c r="H18" s="10" t="n">
        <v>7.23</v>
      </c>
    </row>
    <row r="19" spans="1:10">
      <c r="A19" s="4" t="s">
        <v>826</v>
      </c>
      <c r="F19" s="5" t="n">
        <v>496446</v>
      </c>
      <c r="G19" s="5" t="n">
        <v>1967409</v>
      </c>
      <c r="H19" s="5" t="n">
        <v>1724338</v>
      </c>
    </row>
    <row r="20" spans="1:10">
      <c r="A20" s="4" t="s">
        <v>827</v>
      </c>
      <c r="J20" s="6" t="n">
        <v>35200000</v>
      </c>
    </row>
    <row r="21" spans="1:10">
      <c r="A21" s="4" t="s">
        <v>148</v>
      </c>
    </row>
    <row r="22" spans="1:10">
      <c r="A22" s="3" t="s">
        <v>811</v>
      </c>
    </row>
    <row r="23" spans="1:10">
      <c r="A23" s="4" t="s">
        <v>149</v>
      </c>
      <c r="F23" s="5" t="n">
        <v>3882467</v>
      </c>
      <c r="G23" s="5" t="n">
        <v>3356360</v>
      </c>
      <c r="H23" s="5" t="n">
        <v>4325548</v>
      </c>
    </row>
    <row r="24" spans="1:10">
      <c r="A24" s="4" t="s">
        <v>828</v>
      </c>
      <c r="F24" s="10" t="n">
        <v>112.97</v>
      </c>
      <c r="G24" s="10" t="n">
        <v>80.39</v>
      </c>
    </row>
    <row r="25" spans="1:10">
      <c r="A25" s="4" t="s">
        <v>77</v>
      </c>
      <c r="D25" s="5" t="n">
        <v>380032628</v>
      </c>
      <c r="F25" s="5" t="n">
        <v>380032628</v>
      </c>
    </row>
    <row r="26" spans="1:10">
      <c r="A26" s="4" t="s">
        <v>829</v>
      </c>
    </row>
    <row r="27" spans="1:10">
      <c r="A27" s="3" t="s">
        <v>811</v>
      </c>
    </row>
    <row r="28" spans="1:10">
      <c r="A28" s="4" t="s">
        <v>830</v>
      </c>
      <c r="B28" s="10" t="n">
        <v>0.25</v>
      </c>
    </row>
    <row r="29" spans="1:10">
      <c r="A29" s="4" t="s">
        <v>820</v>
      </c>
      <c r="C29" s="6" t="n">
        <v>60000000</v>
      </c>
    </row>
    <row r="30" spans="1:10">
      <c r="A30" s="4" t="s">
        <v>821</v>
      </c>
      <c r="C30" s="5" t="n">
        <v>550257</v>
      </c>
    </row>
    <row r="31" spans="1:10">
      <c r="A31" s="4" t="s">
        <v>823</v>
      </c>
      <c r="C31" s="10" t="n">
        <v>109.04</v>
      </c>
    </row>
    <row r="32" spans="1:10">
      <c r="A32" s="4" t="s">
        <v>122</v>
      </c>
    </row>
    <row r="33" spans="1:10">
      <c r="A33" s="3" t="s">
        <v>811</v>
      </c>
    </row>
    <row r="34" spans="1:10">
      <c r="A34" s="4" t="s">
        <v>827</v>
      </c>
      <c r="J34" s="5" t="n">
        <v>35900000</v>
      </c>
    </row>
    <row r="35" spans="1:10">
      <c r="A35" s="4" t="s">
        <v>831</v>
      </c>
    </row>
    <row r="36" spans="1:10">
      <c r="A36" s="3" t="s">
        <v>811</v>
      </c>
    </row>
    <row r="37" spans="1:10">
      <c r="A37" s="4" t="s">
        <v>827</v>
      </c>
      <c r="J37" s="6" t="n">
        <v>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79</v>
      </c>
    </row>
    <row r="3" spans="1:4">
      <c r="A3" s="3" t="s">
        <v>833</v>
      </c>
    </row>
    <row r="4" spans="1:4">
      <c r="A4" s="4" t="s">
        <v>95</v>
      </c>
      <c r="B4" s="7" t="n">
        <v>598.7</v>
      </c>
      <c r="C4" s="7" t="n">
        <v>555.1</v>
      </c>
      <c r="D4" s="7" t="n">
        <v>451.5</v>
      </c>
    </row>
    <row r="5" spans="1:4">
      <c r="A5" s="4" t="s">
        <v>834</v>
      </c>
      <c r="B5" s="5" t="n">
        <v>0</v>
      </c>
      <c r="C5" s="5" t="n">
        <v>0</v>
      </c>
      <c r="D5" s="8" t="n">
        <v>139.7</v>
      </c>
    </row>
    <row r="6" spans="1:4">
      <c r="A6" s="4" t="s">
        <v>99</v>
      </c>
      <c r="B6" s="7" t="n">
        <v>598.7</v>
      </c>
      <c r="C6" s="7" t="n">
        <v>555.1</v>
      </c>
      <c r="D6" s="7" t="n">
        <v>591.2</v>
      </c>
    </row>
    <row r="7" spans="1:4">
      <c r="A7" s="3" t="s">
        <v>835</v>
      </c>
    </row>
    <row r="8" spans="1:4">
      <c r="A8" s="4" t="s">
        <v>836</v>
      </c>
      <c r="B8" s="5" t="n">
        <v>164808110</v>
      </c>
      <c r="C8" s="5" t="n">
        <v>165168224</v>
      </c>
      <c r="D8" s="5" t="n">
        <v>168248304</v>
      </c>
    </row>
    <row r="9" spans="1:4">
      <c r="A9" s="3" t="s">
        <v>837</v>
      </c>
    </row>
    <row r="10" spans="1:4">
      <c r="A10" s="4" t="s">
        <v>838</v>
      </c>
      <c r="B10" s="5" t="n">
        <v>3489726</v>
      </c>
      <c r="C10" s="5" t="n">
        <v>3520644</v>
      </c>
      <c r="D10" s="5" t="n">
        <v>2923268</v>
      </c>
    </row>
    <row r="11" spans="1:4">
      <c r="A11" s="4" t="s">
        <v>839</v>
      </c>
      <c r="B11" s="5" t="n">
        <v>168297836</v>
      </c>
      <c r="C11" s="5" t="n">
        <v>168688868</v>
      </c>
      <c r="D11" s="5" t="n">
        <v>171171572</v>
      </c>
    </row>
    <row r="12" spans="1:4">
      <c r="A12" s="4" t="s">
        <v>637</v>
      </c>
    </row>
    <row r="13" spans="1:4">
      <c r="A13" s="3" t="s">
        <v>833</v>
      </c>
    </row>
    <row r="14" spans="1:4">
      <c r="A14" s="4" t="s">
        <v>834</v>
      </c>
      <c r="B14" s="6" t="n">
        <v>0</v>
      </c>
      <c r="C14" s="6" t="n">
        <v>0</v>
      </c>
      <c r="D14" s="7" t="n">
        <v>13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253</v>
      </c>
    </row>
    <row r="3" spans="1:3">
      <c r="A3" s="4" t="s">
        <v>112</v>
      </c>
      <c r="B3" s="7" t="n">
        <v>-488.5</v>
      </c>
      <c r="C3" s="7" t="n">
        <v>-334.4</v>
      </c>
    </row>
    <row r="4" spans="1:3">
      <c r="A4" s="4" t="s">
        <v>841</v>
      </c>
      <c r="B4" s="5" t="n">
        <v>0</v>
      </c>
      <c r="C4" s="8" t="n">
        <v>0.7</v>
      </c>
    </row>
    <row r="5" spans="1:3">
      <c r="A5" s="4" t="s">
        <v>842</v>
      </c>
      <c r="B5" s="8" t="n">
        <v>-103.4</v>
      </c>
      <c r="C5" s="8" t="n">
        <v>-78.59999999999999</v>
      </c>
    </row>
    <row r="6" spans="1:3">
      <c r="A6" s="4" t="s">
        <v>68</v>
      </c>
      <c r="B6" s="7" t="n">
        <v>-591.9</v>
      </c>
      <c r="C6" s="7" t="n">
        <v>-41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79</v>
      </c>
    </row>
    <row r="3" spans="1:4">
      <c r="A3" s="3" t="s">
        <v>844</v>
      </c>
    </row>
    <row r="4" spans="1:4">
      <c r="A4" s="4" t="s">
        <v>845</v>
      </c>
      <c r="B4" s="7" t="n">
        <v>-187.1</v>
      </c>
      <c r="C4" s="7" t="n">
        <v>242.3</v>
      </c>
      <c r="D4" s="7" t="n">
        <v>-416.8</v>
      </c>
    </row>
    <row r="5" spans="1:4">
      <c r="A5" s="3" t="s">
        <v>846</v>
      </c>
    </row>
    <row r="6" spans="1:4">
      <c r="A6" s="4" t="s">
        <v>845</v>
      </c>
      <c r="B6" s="8" t="n">
        <v>8.199999999999999</v>
      </c>
      <c r="C6" s="8" t="n">
        <v>-3.8</v>
      </c>
      <c r="D6" s="5" t="n">
        <v>8</v>
      </c>
    </row>
    <row r="7" spans="1:4">
      <c r="A7" s="3" t="s">
        <v>847</v>
      </c>
    </row>
    <row r="8" spans="1:4">
      <c r="A8" s="4" t="s">
        <v>845</v>
      </c>
      <c r="B8" s="8" t="n">
        <v>-178.9</v>
      </c>
      <c r="C8" s="8" t="n">
        <v>238.5</v>
      </c>
      <c r="D8" s="8" t="n">
        <v>-408.8</v>
      </c>
    </row>
    <row r="9" spans="1:4">
      <c r="A9" s="4" t="s">
        <v>848</v>
      </c>
    </row>
    <row r="10" spans="1:4">
      <c r="A10" s="3" t="s">
        <v>844</v>
      </c>
    </row>
    <row r="11" spans="1:4">
      <c r="A11" s="4" t="s">
        <v>845</v>
      </c>
      <c r="B11" s="8" t="n">
        <v>-154.1</v>
      </c>
      <c r="C11" s="5" t="n">
        <v>227</v>
      </c>
      <c r="D11" s="8" t="n">
        <v>-395.6</v>
      </c>
    </row>
    <row r="12" spans="1:4">
      <c r="A12" s="3" t="s">
        <v>846</v>
      </c>
    </row>
    <row r="13" spans="1:4">
      <c r="A13" s="4" t="s">
        <v>845</v>
      </c>
      <c r="B13" s="5" t="n">
        <v>0</v>
      </c>
      <c r="C13" s="5" t="n">
        <v>0</v>
      </c>
      <c r="D13" s="5" t="n">
        <v>0</v>
      </c>
    </row>
    <row r="14" spans="1:4">
      <c r="A14" s="3" t="s">
        <v>847</v>
      </c>
    </row>
    <row r="15" spans="1:4">
      <c r="A15" s="4" t="s">
        <v>845</v>
      </c>
      <c r="B15" s="8" t="n">
        <v>-154.1</v>
      </c>
      <c r="C15" s="5" t="n">
        <v>227</v>
      </c>
      <c r="D15" s="8" t="n">
        <v>-395.6</v>
      </c>
    </row>
    <row r="16" spans="1:4">
      <c r="A16" s="4" t="s">
        <v>849</v>
      </c>
    </row>
    <row r="17" spans="1:4">
      <c r="A17" s="3" t="s">
        <v>844</v>
      </c>
    </row>
    <row r="18" spans="1:4">
      <c r="A18" s="4" t="s">
        <v>850</v>
      </c>
      <c r="C18" s="8" t="n">
        <v>0.5</v>
      </c>
      <c r="D18" s="8" t="n">
        <v>0.5</v>
      </c>
    </row>
    <row r="19" spans="1:4">
      <c r="A19" s="4" t="s">
        <v>845</v>
      </c>
      <c r="C19" s="8" t="n">
        <v>0.5</v>
      </c>
      <c r="D19" s="8" t="n">
        <v>0.5</v>
      </c>
    </row>
    <row r="20" spans="1:4">
      <c r="A20" s="3" t="s">
        <v>846</v>
      </c>
    </row>
    <row r="21" spans="1:4">
      <c r="A21" s="4" t="s">
        <v>850</v>
      </c>
      <c r="C21" s="8" t="n">
        <v>-0.1</v>
      </c>
      <c r="D21" s="8" t="n">
        <v>-0.2</v>
      </c>
    </row>
    <row r="22" spans="1:4">
      <c r="A22" s="4" t="s">
        <v>845</v>
      </c>
      <c r="C22" s="8" t="n">
        <v>-0.1</v>
      </c>
      <c r="D22" s="8" t="n">
        <v>-0.2</v>
      </c>
    </row>
    <row r="23" spans="1:4">
      <c r="A23" s="3" t="s">
        <v>847</v>
      </c>
    </row>
    <row r="24" spans="1:4">
      <c r="A24" s="4" t="s">
        <v>850</v>
      </c>
      <c r="C24" s="8" t="n">
        <v>0.4</v>
      </c>
      <c r="D24" s="8" t="n">
        <v>0.3</v>
      </c>
    </row>
    <row r="25" spans="1:4">
      <c r="A25" s="4" t="s">
        <v>845</v>
      </c>
      <c r="C25" s="8" t="n">
        <v>0.4</v>
      </c>
      <c r="D25" s="8" t="n">
        <v>0.3</v>
      </c>
    </row>
    <row r="26" spans="1:4">
      <c r="A26" s="4" t="s">
        <v>851</v>
      </c>
    </row>
    <row r="27" spans="1:4">
      <c r="A27" s="3" t="s">
        <v>844</v>
      </c>
    </row>
    <row r="28" spans="1:4">
      <c r="A28" s="4" t="s">
        <v>850</v>
      </c>
      <c r="B28" s="8" t="n">
        <v>-36.7</v>
      </c>
      <c r="C28" s="8" t="n">
        <v>19.7</v>
      </c>
      <c r="D28" s="8" t="n">
        <v>-18.1</v>
      </c>
    </row>
    <row r="29" spans="1:4">
      <c r="A29" s="4" t="s">
        <v>852</v>
      </c>
      <c r="B29" s="8" t="n">
        <v>3.7</v>
      </c>
      <c r="C29" s="8" t="n">
        <v>-4.9</v>
      </c>
      <c r="D29" s="8" t="n">
        <v>-3.6</v>
      </c>
    </row>
    <row r="30" spans="1:4">
      <c r="A30" s="4" t="s">
        <v>845</v>
      </c>
      <c r="B30" s="5" t="n">
        <v>-33</v>
      </c>
      <c r="C30" s="8" t="n">
        <v>14.8</v>
      </c>
      <c r="D30" s="8" t="n">
        <v>-21.7</v>
      </c>
    </row>
    <row r="31" spans="1:4">
      <c r="A31" s="3" t="s">
        <v>846</v>
      </c>
    </row>
    <row r="32" spans="1:4">
      <c r="A32" s="4" t="s">
        <v>850</v>
      </c>
      <c r="B32" s="8" t="n">
        <v>9.1</v>
      </c>
      <c r="C32" s="8" t="n">
        <v>-4.9</v>
      </c>
      <c r="D32" s="8" t="n">
        <v>6.8</v>
      </c>
    </row>
    <row r="33" spans="1:4">
      <c r="A33" s="4" t="s">
        <v>852</v>
      </c>
      <c r="B33" s="8" t="n">
        <v>-0.9</v>
      </c>
      <c r="C33" s="8" t="n">
        <v>1.2</v>
      </c>
      <c r="D33" s="8" t="n">
        <v>1.4</v>
      </c>
    </row>
    <row r="34" spans="1:4">
      <c r="A34" s="4" t="s">
        <v>845</v>
      </c>
      <c r="B34" s="8" t="n">
        <v>8.199999999999999</v>
      </c>
      <c r="C34" s="8" t="n">
        <v>-3.7</v>
      </c>
      <c r="D34" s="8" t="n">
        <v>8.199999999999999</v>
      </c>
    </row>
    <row r="35" spans="1:4">
      <c r="A35" s="3" t="s">
        <v>847</v>
      </c>
    </row>
    <row r="36" spans="1:4">
      <c r="A36" s="4" t="s">
        <v>850</v>
      </c>
      <c r="B36" s="8" t="n">
        <v>-27.6</v>
      </c>
      <c r="C36" s="8" t="n">
        <v>14.8</v>
      </c>
      <c r="D36" s="8" t="n">
        <v>-11.3</v>
      </c>
    </row>
    <row r="37" spans="1:4">
      <c r="A37" s="4" t="s">
        <v>852</v>
      </c>
      <c r="B37" s="8" t="n">
        <v>2.8</v>
      </c>
      <c r="C37" s="8" t="n">
        <v>-3.7</v>
      </c>
      <c r="D37" s="8" t="n">
        <v>-2.2</v>
      </c>
    </row>
    <row r="38" spans="1:4">
      <c r="A38" s="4" t="s">
        <v>845</v>
      </c>
      <c r="B38" s="7" t="n">
        <v>-24.8</v>
      </c>
      <c r="C38" s="7" t="n">
        <v>11.1</v>
      </c>
      <c r="D38" s="7" t="n">
        <v>-1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4"/>
    <col customWidth="1" max="5" min="5" width="53"/>
    <col customWidth="1" max="6" min="6" width="37"/>
    <col customWidth="1" max="7" min="7" width="37"/>
    <col customWidth="1" max="8" min="8" width="20"/>
  </cols>
  <sheetData>
    <row r="1" spans="1:8">
      <c r="A1" s="1" t="s">
        <v>853</v>
      </c>
      <c r="B1" s="2" t="s">
        <v>854</v>
      </c>
      <c r="C1" s="2" t="s">
        <v>804</v>
      </c>
      <c r="D1" s="2" t="s">
        <v>855</v>
      </c>
      <c r="E1" s="2" t="s">
        <v>856</v>
      </c>
      <c r="F1" s="2" t="s">
        <v>857</v>
      </c>
      <c r="G1" s="2" t="s">
        <v>858</v>
      </c>
      <c r="H1" s="2" t="s">
        <v>859</v>
      </c>
    </row>
    <row r="2" spans="1:8">
      <c r="A2" s="3" t="s">
        <v>860</v>
      </c>
    </row>
    <row r="3" spans="1:8">
      <c r="A3" s="4" t="s">
        <v>861</v>
      </c>
      <c r="E3" s="6" t="n">
        <v>38500000</v>
      </c>
      <c r="F3" s="6" t="n">
        <v>31800000</v>
      </c>
      <c r="G3" s="6" t="n">
        <v>30000000</v>
      </c>
    </row>
    <row r="4" spans="1:8">
      <c r="A4" s="4" t="s">
        <v>862</v>
      </c>
      <c r="G4" s="5" t="n">
        <v>18800000</v>
      </c>
    </row>
    <row r="5" spans="1:8">
      <c r="A5" s="4" t="s">
        <v>863</v>
      </c>
      <c r="E5" s="5" t="n">
        <v>1000</v>
      </c>
    </row>
    <row r="6" spans="1:8">
      <c r="A6" s="4" t="s">
        <v>411</v>
      </c>
      <c r="E6" s="4" t="s">
        <v>412</v>
      </c>
    </row>
    <row r="7" spans="1:8">
      <c r="A7" s="4" t="s">
        <v>864</v>
      </c>
      <c r="E7" s="6" t="n">
        <v>0</v>
      </c>
      <c r="F7" s="5" t="n">
        <v>0</v>
      </c>
      <c r="G7" s="5" t="n">
        <v>0</v>
      </c>
    </row>
    <row r="8" spans="1:8">
      <c r="A8" s="4" t="s">
        <v>185</v>
      </c>
      <c r="E8" s="5" t="n">
        <v>87300000</v>
      </c>
      <c r="F8" s="5" t="n">
        <v>35000000</v>
      </c>
      <c r="G8" s="5" t="n">
        <v>41100000</v>
      </c>
    </row>
    <row r="9" spans="1:8">
      <c r="A9" s="4" t="s">
        <v>865</v>
      </c>
      <c r="E9" s="5" t="n">
        <v>48900000</v>
      </c>
      <c r="F9" s="5" t="n">
        <v>19000000</v>
      </c>
    </row>
    <row r="10" spans="1:8">
      <c r="A10" s="4" t="s">
        <v>866</v>
      </c>
      <c r="G10" s="5" t="n">
        <v>31400000</v>
      </c>
    </row>
    <row r="11" spans="1:8">
      <c r="A11" s="4" t="s">
        <v>134</v>
      </c>
      <c r="E11" s="6" t="n">
        <v>3700000</v>
      </c>
      <c r="F11" s="6" t="n">
        <v>2900000</v>
      </c>
      <c r="G11" s="6" t="n">
        <v>3100000</v>
      </c>
    </row>
    <row r="12" spans="1:8">
      <c r="A12" s="4" t="s">
        <v>867</v>
      </c>
      <c r="E12" s="5" t="n">
        <v>35637</v>
      </c>
      <c r="F12" s="5" t="n">
        <v>36067</v>
      </c>
      <c r="G12" s="5" t="n">
        <v>38250</v>
      </c>
    </row>
    <row r="13" spans="1:8">
      <c r="A13" s="4" t="s">
        <v>868</v>
      </c>
      <c r="C13" s="6" t="n">
        <v>71300000</v>
      </c>
      <c r="E13" s="6" t="n">
        <v>71300000</v>
      </c>
    </row>
    <row r="14" spans="1:8">
      <c r="A14" s="4" t="s">
        <v>869</v>
      </c>
      <c r="E14" s="4" t="s">
        <v>870</v>
      </c>
    </row>
    <row r="15" spans="1:8">
      <c r="A15" s="4" t="s">
        <v>871</v>
      </c>
      <c r="C15" s="5" t="n">
        <v>2459929</v>
      </c>
      <c r="E15" s="5" t="n">
        <v>2459929</v>
      </c>
    </row>
    <row r="16" spans="1:8">
      <c r="A16" s="4" t="s">
        <v>872</v>
      </c>
      <c r="C16" s="5" t="n">
        <v>2050021</v>
      </c>
      <c r="E16" s="5" t="n">
        <v>2050021</v>
      </c>
    </row>
    <row r="17" spans="1:8">
      <c r="A17" s="4" t="s">
        <v>873</v>
      </c>
      <c r="E17" s="6" t="n">
        <v>16800000</v>
      </c>
      <c r="F17" s="6" t="n">
        <v>16600000</v>
      </c>
      <c r="G17" s="6" t="n">
        <v>14200000</v>
      </c>
    </row>
    <row r="18" spans="1:8">
      <c r="A18" s="4" t="s">
        <v>874</v>
      </c>
      <c r="E18" s="6" t="n">
        <v>18600000</v>
      </c>
      <c r="F18" s="6" t="n">
        <v>17600000</v>
      </c>
      <c r="G18" s="6" t="n">
        <v>14400000</v>
      </c>
    </row>
    <row r="19" spans="1:8">
      <c r="A19" s="4" t="s">
        <v>875</v>
      </c>
      <c r="C19" s="4" t="s">
        <v>876</v>
      </c>
      <c r="E19" s="4" t="s">
        <v>876</v>
      </c>
    </row>
    <row r="20" spans="1:8">
      <c r="A20" s="4" t="s">
        <v>877</v>
      </c>
      <c r="E20" s="4" t="s">
        <v>878</v>
      </c>
    </row>
    <row r="21" spans="1:8">
      <c r="A21" s="4" t="s">
        <v>879</v>
      </c>
      <c r="C21" s="6" t="n">
        <v>25000</v>
      </c>
      <c r="E21" s="6" t="n">
        <v>25000</v>
      </c>
    </row>
    <row r="22" spans="1:8">
      <c r="A22" s="4" t="s">
        <v>880</v>
      </c>
      <c r="E22" s="4" t="s">
        <v>881</v>
      </c>
    </row>
    <row r="23" spans="1:8">
      <c r="A23" s="4" t="s">
        <v>148</v>
      </c>
    </row>
    <row r="24" spans="1:8">
      <c r="A24" s="3" t="s">
        <v>860</v>
      </c>
    </row>
    <row r="25" spans="1:8">
      <c r="A25" s="4" t="s">
        <v>882</v>
      </c>
      <c r="C25" s="5" t="n">
        <v>15700000</v>
      </c>
      <c r="E25" s="5" t="n">
        <v>15700000</v>
      </c>
    </row>
    <row r="26" spans="1:8">
      <c r="A26" s="4" t="s">
        <v>883</v>
      </c>
      <c r="C26" s="5" t="n">
        <v>1</v>
      </c>
      <c r="E26" s="5" t="n">
        <v>1</v>
      </c>
    </row>
    <row r="27" spans="1:8">
      <c r="A27" s="4" t="s">
        <v>884</v>
      </c>
      <c r="C27" s="8" t="n">
        <v>2.5</v>
      </c>
      <c r="E27" s="8" t="n">
        <v>2.5</v>
      </c>
    </row>
    <row r="28" spans="1:8">
      <c r="A28" s="4" t="s">
        <v>885</v>
      </c>
      <c r="C28" s="5" t="n">
        <v>5602624</v>
      </c>
      <c r="E28" s="5" t="n">
        <v>5602624</v>
      </c>
    </row>
    <row r="29" spans="1:8">
      <c r="A29" s="4" t="s">
        <v>886</v>
      </c>
    </row>
    <row r="30" spans="1:8">
      <c r="A30" s="3" t="s">
        <v>860</v>
      </c>
    </row>
    <row r="31" spans="1:8">
      <c r="A31" s="4" t="s">
        <v>887</v>
      </c>
      <c r="E31" s="5" t="n">
        <v>30550</v>
      </c>
      <c r="F31" s="5" t="n">
        <v>29605</v>
      </c>
      <c r="G31" s="5" t="n">
        <v>29867</v>
      </c>
    </row>
    <row r="32" spans="1:8">
      <c r="A32" s="4" t="s">
        <v>888</v>
      </c>
      <c r="C32" s="10" t="n">
        <v>104.71</v>
      </c>
      <c r="E32" s="10" t="n">
        <v>104.71</v>
      </c>
      <c r="F32" s="10" t="n">
        <v>81.38</v>
      </c>
      <c r="G32" s="10" t="n">
        <v>76.75</v>
      </c>
    </row>
    <row r="33" spans="1:8">
      <c r="A33" s="4" t="s">
        <v>889</v>
      </c>
    </row>
    <row r="34" spans="1:8">
      <c r="A34" s="3" t="s">
        <v>860</v>
      </c>
    </row>
    <row r="35" spans="1:8">
      <c r="A35" s="4" t="s">
        <v>890</v>
      </c>
      <c r="C35" s="6" t="n">
        <v>18500</v>
      </c>
      <c r="E35" s="6" t="n">
        <v>18500</v>
      </c>
      <c r="F35" s="6" t="n">
        <v>18000</v>
      </c>
      <c r="G35" s="6" t="n">
        <v>18000</v>
      </c>
    </row>
    <row r="36" spans="1:8">
      <c r="A36" s="4" t="s">
        <v>891</v>
      </c>
      <c r="E36" s="4" t="s">
        <v>892</v>
      </c>
    </row>
    <row r="37" spans="1:8">
      <c r="A37" s="4" t="s">
        <v>893</v>
      </c>
      <c r="C37" s="6" t="n">
        <v>6000</v>
      </c>
      <c r="E37" s="6" t="n">
        <v>6000</v>
      </c>
      <c r="F37" s="5" t="n">
        <v>6000</v>
      </c>
      <c r="G37" s="5" t="n">
        <v>6000</v>
      </c>
    </row>
    <row r="38" spans="1:8">
      <c r="A38" s="4" t="s">
        <v>894</v>
      </c>
      <c r="E38" s="4" t="s">
        <v>493</v>
      </c>
    </row>
    <row r="39" spans="1:8">
      <c r="A39" s="4" t="s">
        <v>895</v>
      </c>
      <c r="C39" s="4" t="s">
        <v>896</v>
      </c>
      <c r="E39" s="4" t="s">
        <v>897</v>
      </c>
    </row>
    <row r="40" spans="1:8">
      <c r="A40" s="4" t="s">
        <v>898</v>
      </c>
      <c r="E40" s="4" t="s">
        <v>899</v>
      </c>
    </row>
    <row r="41" spans="1:8">
      <c r="A41" s="4" t="s">
        <v>861</v>
      </c>
      <c r="E41" s="6" t="n">
        <v>22000000</v>
      </c>
      <c r="F41" s="6" t="n">
        <v>15600000</v>
      </c>
      <c r="G41" s="6" t="n">
        <v>14500000</v>
      </c>
    </row>
    <row r="42" spans="1:8">
      <c r="A42" s="4" t="s">
        <v>416</v>
      </c>
    </row>
    <row r="43" spans="1:8">
      <c r="A43" s="3" t="s">
        <v>860</v>
      </c>
    </row>
    <row r="44" spans="1:8">
      <c r="A44" s="4" t="s">
        <v>411</v>
      </c>
      <c r="E44" s="4" t="s">
        <v>417</v>
      </c>
    </row>
    <row r="45" spans="1:8">
      <c r="A45" s="4" t="s">
        <v>900</v>
      </c>
      <c r="B45" s="5" t="n">
        <v>46705</v>
      </c>
      <c r="E45" s="5" t="n">
        <v>46705</v>
      </c>
    </row>
    <row r="46" spans="1:8">
      <c r="A46" s="4" t="s">
        <v>901</v>
      </c>
      <c r="B46" s="10" t="n">
        <v>140.7</v>
      </c>
      <c r="E46" s="10" t="n">
        <v>140.7</v>
      </c>
    </row>
    <row r="47" spans="1:8">
      <c r="A47" s="4" t="s">
        <v>902</v>
      </c>
      <c r="C47" s="5" t="n">
        <v>42050</v>
      </c>
      <c r="E47" s="5" t="n">
        <v>42050</v>
      </c>
      <c r="F47" s="5" t="n">
        <v>0</v>
      </c>
    </row>
    <row r="48" spans="1:8">
      <c r="A48" s="4" t="s">
        <v>873</v>
      </c>
      <c r="E48" s="6" t="n">
        <v>1500000</v>
      </c>
    </row>
    <row r="49" spans="1:8">
      <c r="A49" s="4" t="s">
        <v>146</v>
      </c>
    </row>
    <row r="50" spans="1:8">
      <c r="A50" s="3" t="s">
        <v>860</v>
      </c>
    </row>
    <row r="51" spans="1:8">
      <c r="A51" s="4" t="s">
        <v>411</v>
      </c>
      <c r="E51" s="4" t="s">
        <v>412</v>
      </c>
    </row>
    <row r="52" spans="1:8">
      <c r="A52" s="4" t="s">
        <v>900</v>
      </c>
      <c r="E52" s="5" t="n">
        <v>207041</v>
      </c>
      <c r="F52" s="5" t="n">
        <v>296850</v>
      </c>
      <c r="G52" s="5" t="n">
        <v>292941</v>
      </c>
    </row>
    <row r="53" spans="1:8">
      <c r="A53" s="4" t="s">
        <v>901</v>
      </c>
      <c r="E53" s="10" t="n">
        <v>104.37</v>
      </c>
      <c r="F53" s="10" t="n">
        <v>82.02</v>
      </c>
      <c r="G53" s="10" t="n">
        <v>80.27</v>
      </c>
    </row>
    <row r="54" spans="1:8">
      <c r="A54" s="4" t="s">
        <v>871</v>
      </c>
      <c r="C54" s="5" t="n">
        <v>533290</v>
      </c>
      <c r="E54" s="5" t="n">
        <v>533290</v>
      </c>
    </row>
    <row r="55" spans="1:8">
      <c r="A55" s="4" t="s">
        <v>902</v>
      </c>
      <c r="C55" s="5" t="n">
        <v>533335</v>
      </c>
      <c r="E55" s="5" t="n">
        <v>533335</v>
      </c>
      <c r="F55" s="5" t="n">
        <v>604464</v>
      </c>
      <c r="G55" s="5" t="n">
        <v>537667</v>
      </c>
      <c r="H55" s="5" t="n">
        <v>533768</v>
      </c>
    </row>
    <row r="56" spans="1:8">
      <c r="A56" s="4" t="s">
        <v>872</v>
      </c>
      <c r="C56" s="5" t="n">
        <v>448352</v>
      </c>
      <c r="E56" s="5" t="n">
        <v>448352</v>
      </c>
    </row>
    <row r="57" spans="1:8">
      <c r="A57" s="4" t="s">
        <v>903</v>
      </c>
    </row>
    <row r="58" spans="1:8">
      <c r="A58" s="3" t="s">
        <v>860</v>
      </c>
    </row>
    <row r="59" spans="1:8">
      <c r="A59" s="4" t="s">
        <v>895</v>
      </c>
      <c r="D59" s="4" t="s">
        <v>565</v>
      </c>
    </row>
    <row r="60" spans="1:8">
      <c r="A60" s="4" t="s">
        <v>419</v>
      </c>
    </row>
    <row r="61" spans="1:8">
      <c r="A61" s="3" t="s">
        <v>860</v>
      </c>
    </row>
    <row r="62" spans="1:8">
      <c r="A62" s="4" t="s">
        <v>904</v>
      </c>
      <c r="E62" s="4" t="s">
        <v>700</v>
      </c>
    </row>
    <row r="63" spans="1:8">
      <c r="A63" s="4" t="s">
        <v>422</v>
      </c>
    </row>
    <row r="64" spans="1:8">
      <c r="A64" s="3" t="s">
        <v>860</v>
      </c>
    </row>
    <row r="65" spans="1:8">
      <c r="A65" s="4" t="s">
        <v>904</v>
      </c>
      <c r="E65" s="4" t="s">
        <v>905</v>
      </c>
    </row>
    <row r="66" spans="1:8">
      <c r="A66" s="4" t="s">
        <v>120</v>
      </c>
    </row>
    <row r="67" spans="1:8">
      <c r="A67" s="3" t="s">
        <v>860</v>
      </c>
    </row>
    <row r="68" spans="1:8">
      <c r="A68" s="4" t="s">
        <v>134</v>
      </c>
      <c r="E68" s="6" t="n">
        <v>3700000</v>
      </c>
      <c r="F68" s="6" t="n">
        <v>2900000</v>
      </c>
      <c r="G68" s="6" t="n">
        <v>3100000</v>
      </c>
    </row>
    <row r="69" spans="1:8">
      <c r="A69" s="4" t="s">
        <v>906</v>
      </c>
    </row>
    <row r="70" spans="1:8">
      <c r="A70" s="3" t="s">
        <v>860</v>
      </c>
    </row>
    <row r="71" spans="1:8">
      <c r="A71" s="4" t="s">
        <v>865</v>
      </c>
      <c r="G71" s="6" t="n">
        <v>23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07</v>
      </c>
      <c r="B1" s="2" t="s">
        <v>908</v>
      </c>
      <c r="C1" s="2" t="s">
        <v>2</v>
      </c>
      <c r="D1" s="2" t="s">
        <v>35</v>
      </c>
      <c r="E1" s="2" t="s">
        <v>79</v>
      </c>
    </row>
    <row r="2" spans="1:5">
      <c r="A2" s="3" t="s">
        <v>860</v>
      </c>
    </row>
    <row r="3" spans="1:5">
      <c r="A3" s="4" t="s">
        <v>909</v>
      </c>
      <c r="C3" s="5" t="n">
        <v>958332</v>
      </c>
      <c r="D3" s="5" t="n">
        <v>1440270</v>
      </c>
      <c r="E3" s="5" t="n">
        <v>1364916</v>
      </c>
    </row>
    <row r="4" spans="1:5">
      <c r="A4" s="4" t="s">
        <v>75</v>
      </c>
      <c r="C4" s="5" t="n">
        <v>2752735</v>
      </c>
      <c r="D4" s="5" t="n">
        <v>1125004</v>
      </c>
      <c r="E4" s="5" t="n">
        <v>1409803</v>
      </c>
    </row>
    <row r="5" spans="1:5">
      <c r="A5" s="4" t="s">
        <v>910</v>
      </c>
    </row>
    <row r="6" spans="1:5">
      <c r="A6" s="3" t="s">
        <v>860</v>
      </c>
    </row>
    <row r="7" spans="1:5">
      <c r="A7" s="4" t="s">
        <v>909</v>
      </c>
      <c r="C7" s="5" t="n">
        <v>958332</v>
      </c>
    </row>
    <row r="8" spans="1:5">
      <c r="A8" s="4" t="s">
        <v>911</v>
      </c>
    </row>
    <row r="9" spans="1:5">
      <c r="A9" s="3" t="s">
        <v>860</v>
      </c>
    </row>
    <row r="10" spans="1:5">
      <c r="A10" s="4" t="s">
        <v>912</v>
      </c>
      <c r="C10" s="4" t="s">
        <v>412</v>
      </c>
    </row>
    <row r="11" spans="1:5">
      <c r="A11" s="4" t="s">
        <v>909</v>
      </c>
      <c r="C11" s="5" t="n">
        <v>901885</v>
      </c>
    </row>
    <row r="12" spans="1:5">
      <c r="A12" s="4" t="s">
        <v>913</v>
      </c>
    </row>
    <row r="13" spans="1:5">
      <c r="A13" s="3" t="s">
        <v>860</v>
      </c>
    </row>
    <row r="14" spans="1:5">
      <c r="A14" s="4" t="s">
        <v>912</v>
      </c>
      <c r="C14" s="4" t="s">
        <v>417</v>
      </c>
    </row>
    <row r="15" spans="1:5">
      <c r="A15" s="4" t="s">
        <v>909</v>
      </c>
      <c r="C15" s="5" t="n">
        <v>19247</v>
      </c>
    </row>
    <row r="16" spans="1:5">
      <c r="A16" s="4" t="s">
        <v>914</v>
      </c>
    </row>
    <row r="17" spans="1:5">
      <c r="A17" s="3" t="s">
        <v>860</v>
      </c>
    </row>
    <row r="18" spans="1:5">
      <c r="A18" s="4" t="s">
        <v>912</v>
      </c>
      <c r="C18" s="4" t="s">
        <v>421</v>
      </c>
    </row>
    <row r="19" spans="1:5">
      <c r="A19" s="4" t="s">
        <v>909</v>
      </c>
      <c r="C19" s="5" t="n">
        <v>17402</v>
      </c>
    </row>
    <row r="20" spans="1:5">
      <c r="A20" s="4" t="s">
        <v>915</v>
      </c>
    </row>
    <row r="21" spans="1:5">
      <c r="A21" s="3" t="s">
        <v>860</v>
      </c>
    </row>
    <row r="22" spans="1:5">
      <c r="A22" s="4" t="s">
        <v>909</v>
      </c>
      <c r="C22" s="5" t="n">
        <v>19798</v>
      </c>
    </row>
    <row r="23" spans="1:5">
      <c r="A23" s="4" t="s">
        <v>146</v>
      </c>
    </row>
    <row r="24" spans="1:5">
      <c r="A24" s="3" t="s">
        <v>860</v>
      </c>
    </row>
    <row r="25" spans="1:5">
      <c r="A25" s="4" t="s">
        <v>916</v>
      </c>
      <c r="C25" s="5" t="n">
        <v>207041</v>
      </c>
      <c r="D25" s="5" t="n">
        <v>296850</v>
      </c>
      <c r="E25" s="5" t="n">
        <v>292941</v>
      </c>
    </row>
    <row r="26" spans="1:5">
      <c r="A26" s="4" t="s">
        <v>75</v>
      </c>
      <c r="C26" s="5" t="n">
        <v>176610</v>
      </c>
      <c r="D26" s="5" t="n">
        <v>143557</v>
      </c>
      <c r="E26" s="5" t="n">
        <v>169365</v>
      </c>
    </row>
    <row r="27" spans="1:5">
      <c r="A27" s="4" t="s">
        <v>917</v>
      </c>
    </row>
    <row r="28" spans="1:5">
      <c r="A28" s="3" t="s">
        <v>860</v>
      </c>
    </row>
    <row r="29" spans="1:5">
      <c r="A29" s="4" t="s">
        <v>916</v>
      </c>
      <c r="C29" s="5" t="n">
        <v>193303</v>
      </c>
    </row>
    <row r="30" spans="1:5">
      <c r="A30" s="4" t="s">
        <v>918</v>
      </c>
    </row>
    <row r="31" spans="1:5">
      <c r="A31" s="3" t="s">
        <v>860</v>
      </c>
    </row>
    <row r="32" spans="1:5">
      <c r="A32" s="4" t="s">
        <v>916</v>
      </c>
      <c r="C32" s="5" t="n">
        <v>0</v>
      </c>
    </row>
    <row r="33" spans="1:5">
      <c r="A33" s="4" t="s">
        <v>919</v>
      </c>
    </row>
    <row r="34" spans="1:5">
      <c r="A34" s="3" t="s">
        <v>860</v>
      </c>
    </row>
    <row r="35" spans="1:5">
      <c r="A35" s="4" t="s">
        <v>916</v>
      </c>
      <c r="C35" s="5" t="n">
        <v>11880</v>
      </c>
    </row>
    <row r="36" spans="1:5">
      <c r="A36" s="4" t="s">
        <v>920</v>
      </c>
    </row>
    <row r="37" spans="1:5">
      <c r="A37" s="3" t="s">
        <v>860</v>
      </c>
    </row>
    <row r="38" spans="1:5">
      <c r="A38" s="4" t="s">
        <v>916</v>
      </c>
      <c r="C38" s="5" t="n">
        <v>1858</v>
      </c>
    </row>
    <row r="39" spans="1:5">
      <c r="A39" s="4" t="s">
        <v>119</v>
      </c>
    </row>
    <row r="40" spans="1:5">
      <c r="A40" s="3" t="s">
        <v>860</v>
      </c>
    </row>
    <row r="41" spans="1:5">
      <c r="A41" s="4" t="s">
        <v>75</v>
      </c>
      <c r="C41" s="5" t="n">
        <v>1094</v>
      </c>
    </row>
    <row r="42" spans="1:5">
      <c r="A42" s="4" t="s">
        <v>921</v>
      </c>
    </row>
    <row r="43" spans="1:5">
      <c r="A43" s="3" t="s">
        <v>860</v>
      </c>
    </row>
    <row r="44" spans="1:5">
      <c r="A44" s="4" t="s">
        <v>75</v>
      </c>
      <c r="C44" s="5" t="n">
        <v>0</v>
      </c>
    </row>
    <row r="45" spans="1:5">
      <c r="A45" s="4" t="s">
        <v>922</v>
      </c>
    </row>
    <row r="46" spans="1:5">
      <c r="A46" s="3" t="s">
        <v>860</v>
      </c>
    </row>
    <row r="47" spans="1:5">
      <c r="A47" s="4" t="s">
        <v>75</v>
      </c>
      <c r="C47" s="5" t="n">
        <v>0</v>
      </c>
    </row>
    <row r="48" spans="1:5">
      <c r="A48" s="4" t="s">
        <v>923</v>
      </c>
    </row>
    <row r="49" spans="1:5">
      <c r="A49" s="3" t="s">
        <v>860</v>
      </c>
    </row>
    <row r="50" spans="1:5">
      <c r="A50" s="4" t="s">
        <v>75</v>
      </c>
      <c r="C50" s="5" t="n">
        <v>0</v>
      </c>
    </row>
    <row r="51" spans="1:5">
      <c r="A51" s="4" t="s">
        <v>924</v>
      </c>
    </row>
    <row r="52" spans="1:5">
      <c r="A52" s="3" t="s">
        <v>860</v>
      </c>
    </row>
    <row r="53" spans="1:5">
      <c r="A53" s="4" t="s">
        <v>75</v>
      </c>
      <c r="C53" s="5" t="n">
        <v>1094</v>
      </c>
    </row>
    <row r="54" spans="1:5">
      <c r="A54" s="4" t="s">
        <v>416</v>
      </c>
    </row>
    <row r="55" spans="1:5">
      <c r="A55" s="3" t="s">
        <v>860</v>
      </c>
    </row>
    <row r="56" spans="1:5">
      <c r="A56" s="4" t="s">
        <v>916</v>
      </c>
      <c r="B56" s="5" t="n">
        <v>46705</v>
      </c>
      <c r="C56" s="5" t="n">
        <v>46705</v>
      </c>
    </row>
    <row r="57" spans="1:5">
      <c r="A57" s="4" t="s">
        <v>925</v>
      </c>
    </row>
    <row r="58" spans="1:5">
      <c r="A58" s="3" t="s">
        <v>860</v>
      </c>
    </row>
    <row r="59" spans="1:5">
      <c r="A59" s="4" t="s">
        <v>916</v>
      </c>
      <c r="C59" s="5" t="n">
        <v>0</v>
      </c>
    </row>
    <row r="60" spans="1:5">
      <c r="A60" s="4" t="s">
        <v>926</v>
      </c>
    </row>
    <row r="61" spans="1:5">
      <c r="A61" s="3" t="s">
        <v>860</v>
      </c>
    </row>
    <row r="62" spans="1:5">
      <c r="A62" s="4" t="s">
        <v>916</v>
      </c>
      <c r="C62" s="5" t="n">
        <v>46705</v>
      </c>
    </row>
    <row r="63" spans="1:5">
      <c r="A63" s="4" t="s">
        <v>927</v>
      </c>
    </row>
    <row r="64" spans="1:5">
      <c r="A64" s="3" t="s">
        <v>860</v>
      </c>
    </row>
    <row r="65" spans="1:5">
      <c r="A65" s="4" t="s">
        <v>916</v>
      </c>
      <c r="C65" s="5" t="n">
        <v>0</v>
      </c>
    </row>
    <row r="66" spans="1:5">
      <c r="A66" s="4" t="s">
        <v>928</v>
      </c>
    </row>
    <row r="67" spans="1:5">
      <c r="A67" s="3" t="s">
        <v>860</v>
      </c>
    </row>
    <row r="68" spans="1:5">
      <c r="A68" s="4" t="s">
        <v>916</v>
      </c>
      <c r="C6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29</v>
      </c>
      <c r="B1" s="2" t="s">
        <v>1</v>
      </c>
    </row>
    <row r="2" spans="1:4">
      <c r="B2" s="2" t="s">
        <v>2</v>
      </c>
      <c r="C2" s="2" t="s">
        <v>35</v>
      </c>
      <c r="D2" s="2" t="s">
        <v>79</v>
      </c>
    </row>
    <row r="3" spans="1:4">
      <c r="A3" s="3" t="s">
        <v>860</v>
      </c>
    </row>
    <row r="4" spans="1:4">
      <c r="A4" s="4" t="s">
        <v>930</v>
      </c>
      <c r="B4" s="4" t="s">
        <v>931</v>
      </c>
      <c r="C4" s="4" t="s">
        <v>932</v>
      </c>
      <c r="D4" s="4" t="s">
        <v>933</v>
      </c>
    </row>
    <row r="5" spans="1:4">
      <c r="A5" s="4" t="s">
        <v>934</v>
      </c>
      <c r="B5" s="4" t="s">
        <v>935</v>
      </c>
      <c r="C5" s="4" t="s">
        <v>936</v>
      </c>
      <c r="D5" s="4" t="s">
        <v>937</v>
      </c>
    </row>
    <row r="6" spans="1:4">
      <c r="A6" s="4" t="s">
        <v>938</v>
      </c>
      <c r="B6" s="4" t="s">
        <v>939</v>
      </c>
      <c r="C6" s="4" t="s">
        <v>940</v>
      </c>
      <c r="D6" s="4" t="s">
        <v>940</v>
      </c>
    </row>
    <row r="7" spans="1:4">
      <c r="A7" s="4" t="s">
        <v>941</v>
      </c>
      <c r="B7" s="4" t="s">
        <v>700</v>
      </c>
      <c r="C7" s="4" t="s">
        <v>700</v>
      </c>
      <c r="D7" s="4" t="s">
        <v>700</v>
      </c>
    </row>
    <row r="8" spans="1:4">
      <c r="A8" s="4" t="s">
        <v>942</v>
      </c>
      <c r="B8" s="10" t="n">
        <v>21.48</v>
      </c>
      <c r="C8" s="10" t="n">
        <v>15.71</v>
      </c>
      <c r="D8" s="10" t="n">
        <v>15.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3</v>
      </c>
      <c r="B1" s="2" t="s">
        <v>1</v>
      </c>
    </row>
    <row r="2" spans="1:6">
      <c r="B2" s="2" t="s">
        <v>2</v>
      </c>
      <c r="C2" s="2" t="s">
        <v>35</v>
      </c>
      <c r="D2" s="2" t="s">
        <v>79</v>
      </c>
      <c r="E2" s="2" t="s">
        <v>2</v>
      </c>
      <c r="F2" s="2" t="s">
        <v>35</v>
      </c>
    </row>
    <row r="3" spans="1:6">
      <c r="A3" s="3" t="s">
        <v>944</v>
      </c>
    </row>
    <row r="4" spans="1:6">
      <c r="A4" s="4" t="s">
        <v>945</v>
      </c>
      <c r="B4" s="5" t="n">
        <v>8907109</v>
      </c>
      <c r="C4" s="5" t="n">
        <v>8770917</v>
      </c>
      <c r="D4" s="5" t="n">
        <v>9117733</v>
      </c>
    </row>
    <row r="5" spans="1:6">
      <c r="A5" s="4" t="s">
        <v>946</v>
      </c>
      <c r="B5" s="5" t="n">
        <v>958332</v>
      </c>
      <c r="C5" s="5" t="n">
        <v>1440270</v>
      </c>
      <c r="D5" s="5" t="n">
        <v>1364916</v>
      </c>
    </row>
    <row r="6" spans="1:6">
      <c r="A6" s="4" t="s">
        <v>947</v>
      </c>
      <c r="B6" s="5" t="n">
        <v>-2752735</v>
      </c>
      <c r="C6" s="5" t="n">
        <v>-1125004</v>
      </c>
      <c r="D6" s="5" t="n">
        <v>-1409803</v>
      </c>
    </row>
    <row r="7" spans="1:6">
      <c r="A7" s="4" t="s">
        <v>948</v>
      </c>
      <c r="B7" s="5" t="n">
        <v>-292660</v>
      </c>
      <c r="C7" s="5" t="n">
        <v>-179074</v>
      </c>
      <c r="D7" s="5" t="n">
        <v>-301929</v>
      </c>
    </row>
    <row r="8" spans="1:6">
      <c r="A8" s="4" t="s">
        <v>949</v>
      </c>
      <c r="B8" s="5" t="n">
        <v>6820046</v>
      </c>
      <c r="C8" s="5" t="n">
        <v>8907109</v>
      </c>
      <c r="D8" s="5" t="n">
        <v>8770917</v>
      </c>
    </row>
    <row r="9" spans="1:6">
      <c r="A9" s="4" t="s">
        <v>950</v>
      </c>
      <c r="E9" s="5" t="n">
        <v>4360117</v>
      </c>
      <c r="F9" s="5" t="n">
        <v>5995339</v>
      </c>
    </row>
    <row r="10" spans="1:6">
      <c r="A10" s="3" t="s">
        <v>951</v>
      </c>
    </row>
    <row r="11" spans="1:6">
      <c r="A11" s="4" t="s">
        <v>952</v>
      </c>
      <c r="B11" s="10" t="n">
        <v>53.31</v>
      </c>
      <c r="C11" s="10" t="n">
        <v>46.67</v>
      </c>
      <c r="D11" s="10" t="n">
        <v>40.17</v>
      </c>
    </row>
    <row r="12" spans="1:6">
      <c r="A12" s="4" t="s">
        <v>953</v>
      </c>
      <c r="B12" s="11" t="n">
        <v>104.23</v>
      </c>
      <c r="C12" s="11" t="n">
        <v>81.33</v>
      </c>
      <c r="D12" s="11" t="n">
        <v>80.23</v>
      </c>
    </row>
    <row r="13" spans="1:6">
      <c r="A13" s="4" t="s">
        <v>954</v>
      </c>
      <c r="B13" s="5" t="n">
        <v>33</v>
      </c>
      <c r="C13" s="11" t="n">
        <v>33.66</v>
      </c>
      <c r="D13" s="11" t="n">
        <v>31.47</v>
      </c>
    </row>
    <row r="14" spans="1:6">
      <c r="A14" s="4" t="s">
        <v>955</v>
      </c>
      <c r="B14" s="11" t="n">
        <v>79.16</v>
      </c>
      <c r="C14" s="11" t="n">
        <v>76.7</v>
      </c>
      <c r="D14" s="11" t="n">
        <v>73.01000000000001</v>
      </c>
    </row>
    <row r="15" spans="1:6">
      <c r="A15" s="4" t="s">
        <v>956</v>
      </c>
      <c r="B15" s="10" t="n">
        <v>67.27</v>
      </c>
      <c r="C15" s="10" t="n">
        <v>53.31</v>
      </c>
      <c r="D15" s="10" t="n">
        <v>46.67</v>
      </c>
    </row>
    <row r="16" spans="1:6">
      <c r="A16" s="4" t="s">
        <v>957</v>
      </c>
      <c r="E16" s="10" t="n">
        <v>55.94</v>
      </c>
      <c r="F16" s="10" t="n">
        <v>41.5</v>
      </c>
    </row>
    <row r="17" spans="1:6">
      <c r="A17" s="3" t="s">
        <v>958</v>
      </c>
    </row>
    <row r="18" spans="1:6">
      <c r="A18" s="4" t="s">
        <v>959</v>
      </c>
      <c r="B18" s="7" t="n">
        <v>380.2</v>
      </c>
      <c r="C18" s="7" t="n">
        <v>302.6</v>
      </c>
      <c r="D18" s="7" t="n">
        <v>334.7</v>
      </c>
    </row>
    <row r="19" spans="1:6">
      <c r="A19" s="4" t="s">
        <v>960</v>
      </c>
      <c r="B19" s="5" t="n">
        <v>213</v>
      </c>
      <c r="C19" s="8" t="n">
        <v>57.2</v>
      </c>
      <c r="D19" s="8" t="n">
        <v>69.3</v>
      </c>
    </row>
    <row r="20" spans="1:6">
      <c r="A20" s="4" t="s">
        <v>961</v>
      </c>
      <c r="B20" s="7" t="n">
        <v>380.2</v>
      </c>
      <c r="C20" s="7" t="n">
        <v>302.6</v>
      </c>
      <c r="D20" s="7" t="n">
        <v>334.7</v>
      </c>
      <c r="E20" s="7" t="n">
        <v>284.9</v>
      </c>
      <c r="F20" s="7" t="n">
        <v>380.2</v>
      </c>
    </row>
    <row r="21" spans="1:6">
      <c r="A21" s="4" t="s">
        <v>962</v>
      </c>
      <c r="E21" s="7" t="n">
        <v>231.5</v>
      </c>
      <c r="F21" s="7" t="n">
        <v>32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4</v>
      </c>
      <c r="B1" s="2" t="s">
        <v>1</v>
      </c>
    </row>
    <row r="2" spans="1:4">
      <c r="B2" s="2" t="s">
        <v>2</v>
      </c>
      <c r="C2" s="2" t="s">
        <v>35</v>
      </c>
      <c r="D2" s="2" t="s">
        <v>79</v>
      </c>
    </row>
    <row r="3" spans="1:4">
      <c r="A3" s="3" t="s">
        <v>205</v>
      </c>
    </row>
    <row r="4" spans="1:4">
      <c r="A4" s="4" t="s">
        <v>206</v>
      </c>
      <c r="B4" s="7" t="n">
        <v>3.3</v>
      </c>
      <c r="C4" s="7" t="n">
        <v>29.9</v>
      </c>
      <c r="D4" s="7" t="n">
        <v>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79</v>
      </c>
    </row>
    <row r="3" spans="1:4">
      <c r="A3" s="3" t="s">
        <v>944</v>
      </c>
    </row>
    <row r="4" spans="1:4">
      <c r="A4" s="4" t="s">
        <v>945</v>
      </c>
      <c r="B4" s="5" t="n">
        <v>8907109</v>
      </c>
      <c r="C4" s="5" t="n">
        <v>8770917</v>
      </c>
      <c r="D4" s="5" t="n">
        <v>9117733</v>
      </c>
    </row>
    <row r="5" spans="1:4">
      <c r="A5" s="4" t="s">
        <v>946</v>
      </c>
      <c r="B5" s="5" t="n">
        <v>958332</v>
      </c>
      <c r="C5" s="5" t="n">
        <v>1440270</v>
      </c>
      <c r="D5" s="5" t="n">
        <v>1364916</v>
      </c>
    </row>
    <row r="6" spans="1:4">
      <c r="A6" s="4" t="s">
        <v>948</v>
      </c>
      <c r="B6" s="5" t="n">
        <v>-292660</v>
      </c>
      <c r="C6" s="5" t="n">
        <v>-179074</v>
      </c>
      <c r="D6" s="5" t="n">
        <v>-301929</v>
      </c>
    </row>
    <row r="7" spans="1:4">
      <c r="A7" s="4" t="s">
        <v>949</v>
      </c>
      <c r="B7" s="5" t="n">
        <v>6820046</v>
      </c>
      <c r="C7" s="5" t="n">
        <v>8907109</v>
      </c>
      <c r="D7" s="5" t="n">
        <v>8770917</v>
      </c>
    </row>
    <row r="8" spans="1:4">
      <c r="A8" s="4" t="s">
        <v>964</v>
      </c>
    </row>
    <row r="9" spans="1:4">
      <c r="A9" s="3" t="s">
        <v>944</v>
      </c>
    </row>
    <row r="10" spans="1:4">
      <c r="A10" s="4" t="s">
        <v>945</v>
      </c>
      <c r="B10" s="5" t="n">
        <v>2911770</v>
      </c>
      <c r="C10" s="5" t="n">
        <v>2622568</v>
      </c>
      <c r="D10" s="5" t="n">
        <v>2576504</v>
      </c>
    </row>
    <row r="11" spans="1:4">
      <c r="A11" s="4" t="s">
        <v>946</v>
      </c>
      <c r="B11" s="5" t="n">
        <v>958332</v>
      </c>
      <c r="C11" s="5" t="n">
        <v>1440270</v>
      </c>
      <c r="D11" s="5" t="n">
        <v>1364916</v>
      </c>
    </row>
    <row r="12" spans="1:4">
      <c r="A12" s="4" t="s">
        <v>965</v>
      </c>
      <c r="B12" s="5" t="n">
        <v>-1117513</v>
      </c>
      <c r="C12" s="5" t="n">
        <v>-971994</v>
      </c>
      <c r="D12" s="5" t="n">
        <v>-1016923</v>
      </c>
    </row>
    <row r="13" spans="1:4">
      <c r="A13" s="4" t="s">
        <v>948</v>
      </c>
      <c r="B13" s="5" t="n">
        <v>-292660</v>
      </c>
      <c r="C13" s="5" t="n">
        <v>-179074</v>
      </c>
      <c r="D13" s="5" t="n">
        <v>-301929</v>
      </c>
    </row>
    <row r="14" spans="1:4">
      <c r="A14" s="4" t="s">
        <v>949</v>
      </c>
      <c r="B14" s="5" t="n">
        <v>2459929</v>
      </c>
      <c r="C14" s="5" t="n">
        <v>2911770</v>
      </c>
      <c r="D14" s="5" t="n">
        <v>2622568</v>
      </c>
    </row>
    <row r="15" spans="1:4">
      <c r="A15" s="3" t="s">
        <v>966</v>
      </c>
    </row>
    <row r="16" spans="1:4">
      <c r="A16" s="4" t="s">
        <v>967</v>
      </c>
      <c r="B16" s="10" t="n">
        <v>14.86</v>
      </c>
      <c r="C16" s="10" t="n">
        <v>14.12</v>
      </c>
      <c r="D16" s="10" t="n">
        <v>12.95</v>
      </c>
    </row>
    <row r="17" spans="1:4">
      <c r="A17" s="4" t="s">
        <v>968</v>
      </c>
      <c r="B17" s="11" t="n">
        <v>21.48</v>
      </c>
      <c r="C17" s="11" t="n">
        <v>15.71</v>
      </c>
      <c r="D17" s="11" t="n">
        <v>15.33</v>
      </c>
    </row>
    <row r="18" spans="1:4">
      <c r="A18" s="4" t="s">
        <v>969</v>
      </c>
      <c r="B18" s="11" t="n">
        <v>14.79</v>
      </c>
      <c r="C18" s="11" t="n">
        <v>14.19</v>
      </c>
      <c r="D18" s="11" t="n">
        <v>12.78</v>
      </c>
    </row>
    <row r="19" spans="1:4">
      <c r="A19" s="4" t="s">
        <v>970</v>
      </c>
      <c r="B19" s="11" t="n">
        <v>15.33</v>
      </c>
      <c r="C19" s="11" t="n">
        <v>14.53</v>
      </c>
      <c r="D19" s="11" t="n">
        <v>14.18</v>
      </c>
    </row>
    <row r="20" spans="1:4">
      <c r="A20" s="4" t="s">
        <v>971</v>
      </c>
      <c r="B20" s="10" t="n">
        <v>17.41</v>
      </c>
      <c r="C20" s="10" t="n">
        <v>14.86</v>
      </c>
      <c r="D20" s="10" t="n">
        <v>14.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908</v>
      </c>
      <c r="C1" s="2" t="s">
        <v>2</v>
      </c>
      <c r="D1" s="2" t="s">
        <v>35</v>
      </c>
      <c r="E1" s="2" t="s">
        <v>79</v>
      </c>
    </row>
    <row r="2" spans="1:5">
      <c r="A2" s="4" t="s">
        <v>146</v>
      </c>
    </row>
    <row r="3" spans="1:5">
      <c r="A3" s="3" t="s">
        <v>973</v>
      </c>
    </row>
    <row r="4" spans="1:5">
      <c r="A4" s="4" t="s">
        <v>974</v>
      </c>
      <c r="C4" s="5" t="n">
        <v>604464</v>
      </c>
      <c r="D4" s="5" t="n">
        <v>537667</v>
      </c>
      <c r="E4" s="5" t="n">
        <v>533768</v>
      </c>
    </row>
    <row r="5" spans="1:5">
      <c r="A5" s="4" t="s">
        <v>975</v>
      </c>
      <c r="C5" s="5" t="n">
        <v>207041</v>
      </c>
      <c r="D5" s="5" t="n">
        <v>296850</v>
      </c>
      <c r="E5" s="5" t="n">
        <v>292941</v>
      </c>
    </row>
    <row r="6" spans="1:5">
      <c r="A6" s="4" t="s">
        <v>976</v>
      </c>
      <c r="C6" s="5" t="n">
        <v>-225205</v>
      </c>
      <c r="D6" s="5" t="n">
        <v>-197403</v>
      </c>
      <c r="E6" s="5" t="n">
        <v>-230683</v>
      </c>
    </row>
    <row r="7" spans="1:5">
      <c r="A7" s="4" t="s">
        <v>977</v>
      </c>
      <c r="C7" s="5" t="n">
        <v>-52965</v>
      </c>
      <c r="D7" s="5" t="n">
        <v>-32650</v>
      </c>
      <c r="E7" s="5" t="n">
        <v>-58359</v>
      </c>
    </row>
    <row r="8" spans="1:5">
      <c r="A8" s="4" t="s">
        <v>978</v>
      </c>
      <c r="C8" s="5" t="n">
        <v>533335</v>
      </c>
      <c r="D8" s="5" t="n">
        <v>604464</v>
      </c>
      <c r="E8" s="5" t="n">
        <v>537667</v>
      </c>
    </row>
    <row r="9" spans="1:5">
      <c r="A9" s="3" t="s">
        <v>979</v>
      </c>
    </row>
    <row r="10" spans="1:5">
      <c r="A10" s="4" t="s">
        <v>980</v>
      </c>
      <c r="C10" s="10" t="n">
        <v>78.28</v>
      </c>
      <c r="D10" s="10" t="n">
        <v>73.34</v>
      </c>
      <c r="E10" s="10" t="n">
        <v>66.25</v>
      </c>
    </row>
    <row r="11" spans="1:5">
      <c r="A11" s="4" t="s">
        <v>968</v>
      </c>
      <c r="C11" s="11" t="n">
        <v>104.37</v>
      </c>
      <c r="D11" s="11" t="n">
        <v>82.02</v>
      </c>
      <c r="E11" s="11" t="n">
        <v>80.27</v>
      </c>
    </row>
    <row r="12" spans="1:5">
      <c r="A12" s="4" t="s">
        <v>969</v>
      </c>
      <c r="C12" s="11" t="n">
        <v>76.88</v>
      </c>
      <c r="D12" s="11" t="n">
        <v>70.72</v>
      </c>
      <c r="E12" s="11" t="n">
        <v>64.44</v>
      </c>
    </row>
    <row r="13" spans="1:5">
      <c r="A13" s="4" t="s">
        <v>981</v>
      </c>
      <c r="C13" s="11" t="n">
        <v>82.64</v>
      </c>
      <c r="D13" s="11" t="n">
        <v>77.13</v>
      </c>
      <c r="E13" s="11" t="n">
        <v>72.86</v>
      </c>
    </row>
    <row r="14" spans="1:5">
      <c r="A14" s="4" t="s">
        <v>982</v>
      </c>
      <c r="C14" s="10" t="n">
        <v>88.55</v>
      </c>
      <c r="D14" s="10" t="n">
        <v>78.28</v>
      </c>
      <c r="E14" s="11" t="n">
        <v>73.34</v>
      </c>
    </row>
    <row r="15" spans="1:5">
      <c r="A15" s="4" t="s">
        <v>416</v>
      </c>
    </row>
    <row r="16" spans="1:5">
      <c r="A16" s="3" t="s">
        <v>973</v>
      </c>
    </row>
    <row r="17" spans="1:5">
      <c r="A17" s="4" t="s">
        <v>974</v>
      </c>
      <c r="C17" s="5" t="n">
        <v>0</v>
      </c>
    </row>
    <row r="18" spans="1:5">
      <c r="A18" s="4" t="s">
        <v>975</v>
      </c>
      <c r="B18" s="5" t="n">
        <v>46705</v>
      </c>
      <c r="C18" s="5" t="n">
        <v>46705</v>
      </c>
    </row>
    <row r="19" spans="1:5">
      <c r="A19" s="4" t="s">
        <v>977</v>
      </c>
      <c r="C19" s="5" t="n">
        <v>-4655</v>
      </c>
    </row>
    <row r="20" spans="1:5">
      <c r="A20" s="4" t="s">
        <v>978</v>
      </c>
      <c r="C20" s="5" t="n">
        <v>42050</v>
      </c>
      <c r="D20" s="5" t="n">
        <v>0</v>
      </c>
    </row>
    <row r="21" spans="1:5">
      <c r="A21" s="3" t="s">
        <v>979</v>
      </c>
    </row>
    <row r="22" spans="1:5">
      <c r="A22" s="4" t="s">
        <v>980</v>
      </c>
      <c r="C22" s="6" t="n">
        <v>0</v>
      </c>
      <c r="D22" s="10" t="n">
        <v>140.7</v>
      </c>
    </row>
    <row r="23" spans="1:5">
      <c r="A23" s="4" t="s">
        <v>968</v>
      </c>
      <c r="B23" s="10" t="n">
        <v>140.7</v>
      </c>
      <c r="C23" s="11" t="n">
        <v>140.7</v>
      </c>
    </row>
    <row r="24" spans="1:5">
      <c r="A24" s="4" t="s">
        <v>981</v>
      </c>
      <c r="C24" s="10" t="n">
        <v>140.7</v>
      </c>
    </row>
    <row r="25" spans="1:5">
      <c r="A25" s="4" t="s">
        <v>982</v>
      </c>
      <c r="D25" s="6" t="n">
        <v>0</v>
      </c>
      <c r="E25" s="10" t="n">
        <v>14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79</v>
      </c>
    </row>
    <row r="3" spans="1:4">
      <c r="A3" s="3" t="s">
        <v>984</v>
      </c>
    </row>
    <row r="4" spans="1:4">
      <c r="A4" s="4" t="s">
        <v>985</v>
      </c>
      <c r="B4" s="4" t="s">
        <v>986</v>
      </c>
    </row>
    <row r="5" spans="1:4">
      <c r="A5" s="4" t="s">
        <v>987</v>
      </c>
      <c r="B5" s="4" t="s">
        <v>988</v>
      </c>
    </row>
    <row r="6" spans="1:4">
      <c r="A6" s="4" t="s">
        <v>989</v>
      </c>
      <c r="B6" s="4" t="s">
        <v>990</v>
      </c>
    </row>
    <row r="7" spans="1:4">
      <c r="A7" s="4" t="s">
        <v>991</v>
      </c>
      <c r="B7" s="6" t="n">
        <v>900000</v>
      </c>
      <c r="C7" s="6" t="n">
        <v>1600000</v>
      </c>
    </row>
    <row r="8" spans="1:4">
      <c r="A8" s="4" t="s">
        <v>992</v>
      </c>
      <c r="B8" s="6" t="n">
        <v>51000</v>
      </c>
      <c r="C8" s="6" t="n">
        <v>2000</v>
      </c>
      <c r="D8" s="6" t="n">
        <v>54000</v>
      </c>
    </row>
    <row r="9" spans="1:4">
      <c r="A9" s="4" t="s">
        <v>993</v>
      </c>
      <c r="B9" s="4" t="s">
        <v>565</v>
      </c>
    </row>
    <row r="10" spans="1:4">
      <c r="A10" s="4" t="s">
        <v>202</v>
      </c>
    </row>
    <row r="11" spans="1:4">
      <c r="A11" s="3" t="s">
        <v>984</v>
      </c>
    </row>
    <row r="12" spans="1:4">
      <c r="A12" s="4" t="s">
        <v>994</v>
      </c>
      <c r="B12" s="4" t="s">
        <v>995</v>
      </c>
    </row>
    <row r="13" spans="1:4">
      <c r="A13" s="4" t="s">
        <v>996</v>
      </c>
    </row>
    <row r="14" spans="1:4">
      <c r="A14" s="3" t="s">
        <v>984</v>
      </c>
    </row>
    <row r="15" spans="1:4">
      <c r="A15" s="4" t="s">
        <v>994</v>
      </c>
      <c r="B15" s="4" t="s">
        <v>997</v>
      </c>
    </row>
    <row r="16" spans="1:4">
      <c r="A16" s="4" t="s">
        <v>998</v>
      </c>
    </row>
    <row r="17" spans="1:4">
      <c r="A17" s="3" t="s">
        <v>984</v>
      </c>
    </row>
    <row r="18" spans="1:4">
      <c r="A18" s="4" t="s">
        <v>994</v>
      </c>
      <c r="B18" s="4" t="s">
        <v>995</v>
      </c>
    </row>
    <row r="19" spans="1:4">
      <c r="A19" s="4" t="s">
        <v>999</v>
      </c>
    </row>
    <row r="20" spans="1:4">
      <c r="A20" s="3" t="s">
        <v>984</v>
      </c>
    </row>
    <row r="21" spans="1:4">
      <c r="A21" s="4" t="s">
        <v>994</v>
      </c>
      <c r="B21" s="4" t="s">
        <v>997</v>
      </c>
    </row>
    <row r="22" spans="1:4">
      <c r="A22" s="4" t="s">
        <v>1000</v>
      </c>
    </row>
    <row r="23" spans="1:4">
      <c r="A23" s="3" t="s">
        <v>984</v>
      </c>
    </row>
    <row r="24" spans="1:4">
      <c r="A24" s="4" t="s">
        <v>994</v>
      </c>
      <c r="B24" s="4" t="s">
        <v>493</v>
      </c>
    </row>
    <row r="25" spans="1:4">
      <c r="A25" s="4" t="s">
        <v>1001</v>
      </c>
    </row>
    <row r="26" spans="1:4">
      <c r="A26" s="3" t="s">
        <v>984</v>
      </c>
    </row>
    <row r="27" spans="1:4">
      <c r="A27" s="4" t="s">
        <v>994</v>
      </c>
      <c r="B27" s="4" t="s">
        <v>876</v>
      </c>
    </row>
    <row r="28" spans="1:4">
      <c r="A28" s="4" t="s">
        <v>1002</v>
      </c>
    </row>
    <row r="29" spans="1:4">
      <c r="A29" s="3" t="s">
        <v>984</v>
      </c>
    </row>
    <row r="30" spans="1:4">
      <c r="A30" s="4" t="s">
        <v>994</v>
      </c>
      <c r="B30" s="4" t="s">
        <v>876</v>
      </c>
    </row>
    <row r="31" spans="1:4">
      <c r="A31" s="4" t="s">
        <v>1003</v>
      </c>
    </row>
    <row r="32" spans="1:4">
      <c r="A32" s="3" t="s">
        <v>984</v>
      </c>
    </row>
    <row r="33" spans="1:4">
      <c r="A33" s="4" t="s">
        <v>994</v>
      </c>
      <c r="B33" s="4" t="s">
        <v>997</v>
      </c>
    </row>
    <row r="34" spans="1:4">
      <c r="A34" s="4" t="s">
        <v>1004</v>
      </c>
    </row>
    <row r="35" spans="1:4">
      <c r="A35" s="3" t="s">
        <v>984</v>
      </c>
    </row>
    <row r="36" spans="1:4">
      <c r="A36" s="4" t="s">
        <v>1005</v>
      </c>
      <c r="B36" s="4" t="s">
        <v>565</v>
      </c>
    </row>
    <row r="37" spans="1:4">
      <c r="A37" s="4" t="s">
        <v>1006</v>
      </c>
    </row>
    <row r="38" spans="1:4">
      <c r="A38" s="3" t="s">
        <v>984</v>
      </c>
    </row>
    <row r="39" spans="1:4">
      <c r="A39" s="4" t="s">
        <v>1007</v>
      </c>
      <c r="B39" s="6" t="n">
        <v>0</v>
      </c>
    </row>
    <row r="40" spans="1:4">
      <c r="A40" s="4" t="s">
        <v>1008</v>
      </c>
      <c r="B40" s="6" t="n">
        <v>0</v>
      </c>
    </row>
    <row r="41" spans="1:4">
      <c r="A41" s="4" t="s">
        <v>994</v>
      </c>
      <c r="B41" s="4" t="s">
        <v>565</v>
      </c>
    </row>
    <row r="42" spans="1:4">
      <c r="A42" s="4" t="s">
        <v>1005</v>
      </c>
      <c r="B42" s="4" t="s">
        <v>565</v>
      </c>
      <c r="C42" s="4" t="s">
        <v>565</v>
      </c>
    </row>
    <row r="43" spans="1:4">
      <c r="A43" s="4" t="s">
        <v>1009</v>
      </c>
    </row>
    <row r="44" spans="1:4">
      <c r="A44" s="3" t="s">
        <v>984</v>
      </c>
    </row>
    <row r="45" spans="1:4">
      <c r="A45" s="4" t="s">
        <v>994</v>
      </c>
      <c r="B45" s="4" t="s">
        <v>995</v>
      </c>
    </row>
    <row r="46" spans="1:4">
      <c r="A46" s="4" t="s">
        <v>1005</v>
      </c>
      <c r="B46" s="4" t="s">
        <v>1010</v>
      </c>
      <c r="C46" s="4" t="s">
        <v>1011</v>
      </c>
    </row>
    <row r="47" spans="1:4">
      <c r="A47" s="4" t="s">
        <v>1012</v>
      </c>
    </row>
    <row r="48" spans="1:4">
      <c r="A48" s="3" t="s">
        <v>984</v>
      </c>
    </row>
    <row r="49" spans="1:4">
      <c r="A49" s="4" t="s">
        <v>994</v>
      </c>
      <c r="B49" s="4" t="s">
        <v>997</v>
      </c>
    </row>
    <row r="50" spans="1:4">
      <c r="A50" s="4" t="s">
        <v>1005</v>
      </c>
      <c r="B50" s="4" t="s">
        <v>1013</v>
      </c>
      <c r="C50" s="4" t="s">
        <v>1014</v>
      </c>
    </row>
    <row r="51" spans="1:4">
      <c r="A51" s="4" t="s">
        <v>1015</v>
      </c>
    </row>
    <row r="52" spans="1:4">
      <c r="A52" s="3" t="s">
        <v>984</v>
      </c>
    </row>
    <row r="53" spans="1:4">
      <c r="A53" s="4" t="s">
        <v>1016</v>
      </c>
      <c r="B53" s="6" t="n">
        <v>1000000</v>
      </c>
      <c r="C53" s="6" t="n">
        <v>900000</v>
      </c>
    </row>
    <row r="54" spans="1:4">
      <c r="A54" s="4" t="s">
        <v>1008</v>
      </c>
      <c r="B54" s="5" t="n">
        <v>1100000</v>
      </c>
    </row>
    <row r="55" spans="1:4">
      <c r="A55" s="4" t="s">
        <v>1017</v>
      </c>
    </row>
    <row r="56" spans="1:4">
      <c r="A56" s="3" t="s">
        <v>984</v>
      </c>
    </row>
    <row r="57" spans="1:4">
      <c r="A57" s="4" t="s">
        <v>1016</v>
      </c>
      <c r="B57" s="6" t="n">
        <v>1500000</v>
      </c>
      <c r="C57" s="6" t="n">
        <v>1000000</v>
      </c>
    </row>
    <row r="58" spans="1:4">
      <c r="A58" s="4" t="s">
        <v>1018</v>
      </c>
      <c r="B58" s="4" t="s">
        <v>454</v>
      </c>
      <c r="C58" s="4" t="s">
        <v>454</v>
      </c>
    </row>
    <row r="59" spans="1:4">
      <c r="A59" s="4" t="s">
        <v>1019</v>
      </c>
    </row>
    <row r="60" spans="1:4">
      <c r="A60" s="3" t="s">
        <v>984</v>
      </c>
    </row>
    <row r="61" spans="1:4">
      <c r="A61" s="4" t="s">
        <v>1016</v>
      </c>
      <c r="B61" s="6" t="n">
        <v>1000000</v>
      </c>
      <c r="C61" s="6" t="n">
        <v>900000</v>
      </c>
    </row>
    <row r="62" spans="1:4">
      <c r="A62" s="4" t="s">
        <v>1018</v>
      </c>
      <c r="B62" s="4" t="s">
        <v>1020</v>
      </c>
      <c r="C62" s="4" t="s">
        <v>10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79</v>
      </c>
    </row>
    <row r="3" spans="1:4">
      <c r="A3" s="3" t="s">
        <v>1022</v>
      </c>
    </row>
    <row r="4" spans="1:4">
      <c r="A4" s="4" t="s">
        <v>1023</v>
      </c>
      <c r="B4" s="7" t="n">
        <v>494.8</v>
      </c>
    </row>
    <row r="5" spans="1:4">
      <c r="A5" s="4" t="s">
        <v>1024</v>
      </c>
      <c r="B5" s="5" t="n">
        <v>431</v>
      </c>
      <c r="C5" s="7" t="n">
        <v>494.8</v>
      </c>
    </row>
    <row r="6" spans="1:4">
      <c r="A6" s="4" t="s">
        <v>1019</v>
      </c>
    </row>
    <row r="7" spans="1:4">
      <c r="A7" s="3" t="s">
        <v>1025</v>
      </c>
    </row>
    <row r="8" spans="1:4">
      <c r="A8" s="4" t="s">
        <v>1026</v>
      </c>
      <c r="B8" s="8" t="n">
        <v>452.9</v>
      </c>
      <c r="C8" s="8" t="n">
        <v>438.4</v>
      </c>
    </row>
    <row r="9" spans="1:4">
      <c r="A9" s="4" t="s">
        <v>1027</v>
      </c>
      <c r="B9" s="8" t="n">
        <v>15.2</v>
      </c>
      <c r="C9" s="8" t="n">
        <v>17.1</v>
      </c>
      <c r="D9" s="7" t="n">
        <v>19.3</v>
      </c>
    </row>
    <row r="10" spans="1:4">
      <c r="A10" s="4" t="s">
        <v>1028</v>
      </c>
      <c r="B10" s="5" t="n">
        <v>-30</v>
      </c>
      <c r="C10" s="8" t="n">
        <v>25.4</v>
      </c>
    </row>
    <row r="11" spans="1:4">
      <c r="A11" s="4" t="s">
        <v>1029</v>
      </c>
      <c r="B11" s="5" t="n">
        <v>0</v>
      </c>
      <c r="C11" s="5" t="n">
        <v>0</v>
      </c>
    </row>
    <row r="12" spans="1:4">
      <c r="A12" s="4" t="s">
        <v>1030</v>
      </c>
      <c r="B12" s="8" t="n">
        <v>-30.3</v>
      </c>
      <c r="C12" s="5" t="n">
        <v>-28</v>
      </c>
    </row>
    <row r="13" spans="1:4">
      <c r="A13" s="4" t="s">
        <v>1031</v>
      </c>
      <c r="B13" s="5" t="n">
        <v>0</v>
      </c>
      <c r="C13" s="5" t="n">
        <v>0</v>
      </c>
    </row>
    <row r="14" spans="1:4">
      <c r="A14" s="4" t="s">
        <v>1032</v>
      </c>
      <c r="B14" s="8" t="n">
        <v>407.8</v>
      </c>
      <c r="C14" s="8" t="n">
        <v>452.9</v>
      </c>
      <c r="D14" s="8" t="n">
        <v>438.4</v>
      </c>
    </row>
    <row r="15" spans="1:4">
      <c r="A15" s="4" t="s">
        <v>1033</v>
      </c>
      <c r="B15" s="8" t="n">
        <v>407.8</v>
      </c>
      <c r="C15" s="8" t="n">
        <v>452.9</v>
      </c>
    </row>
    <row r="16" spans="1:4">
      <c r="A16" s="3" t="s">
        <v>1022</v>
      </c>
    </row>
    <row r="17" spans="1:4">
      <c r="A17" s="4" t="s">
        <v>1023</v>
      </c>
      <c r="B17" s="8" t="n">
        <v>484.7</v>
      </c>
      <c r="C17" s="8" t="n">
        <v>444.5</v>
      </c>
    </row>
    <row r="18" spans="1:4">
      <c r="A18" s="4" t="s">
        <v>1034</v>
      </c>
      <c r="B18" s="8" t="n">
        <v>-34.1</v>
      </c>
      <c r="C18" s="8" t="n">
        <v>67.3</v>
      </c>
    </row>
    <row r="19" spans="1:4">
      <c r="A19" s="4" t="s">
        <v>1035</v>
      </c>
      <c r="B19" s="5" t="n">
        <v>1</v>
      </c>
      <c r="C19" s="8" t="n">
        <v>0.9</v>
      </c>
    </row>
    <row r="20" spans="1:4">
      <c r="A20" s="4" t="s">
        <v>1029</v>
      </c>
      <c r="B20" s="5" t="n">
        <v>0</v>
      </c>
      <c r="C20" s="5" t="n">
        <v>0</v>
      </c>
    </row>
    <row r="21" spans="1:4">
      <c r="A21" s="4" t="s">
        <v>1030</v>
      </c>
      <c r="B21" s="8" t="n">
        <v>-30.3</v>
      </c>
      <c r="C21" s="5" t="n">
        <v>-28</v>
      </c>
    </row>
    <row r="22" spans="1:4">
      <c r="A22" s="4" t="s">
        <v>1036</v>
      </c>
      <c r="B22" s="5" t="n">
        <v>0</v>
      </c>
      <c r="C22" s="5" t="n">
        <v>0</v>
      </c>
    </row>
    <row r="23" spans="1:4">
      <c r="A23" s="4" t="s">
        <v>1024</v>
      </c>
      <c r="B23" s="8" t="n">
        <v>421.3</v>
      </c>
      <c r="C23" s="8" t="n">
        <v>484.7</v>
      </c>
      <c r="D23" s="8" t="n">
        <v>444.5</v>
      </c>
    </row>
    <row r="24" spans="1:4">
      <c r="A24" s="4" t="s">
        <v>1037</v>
      </c>
      <c r="B24" s="8" t="n">
        <v>-13.5</v>
      </c>
      <c r="C24" s="8" t="n">
        <v>-31.8</v>
      </c>
    </row>
    <row r="25" spans="1:4">
      <c r="A25" s="4" t="s">
        <v>1038</v>
      </c>
      <c r="B25" s="8" t="n">
        <v>-25.3</v>
      </c>
      <c r="C25" s="8" t="n">
        <v>-45.1</v>
      </c>
    </row>
    <row r="26" spans="1:4">
      <c r="A26" s="4" t="s">
        <v>1039</v>
      </c>
      <c r="B26" s="5" t="n">
        <v>1</v>
      </c>
      <c r="C26" s="8" t="n">
        <v>0.8</v>
      </c>
    </row>
    <row r="27" spans="1:4">
      <c r="A27" s="4" t="s">
        <v>1040</v>
      </c>
      <c r="B27" s="8" t="n">
        <v>10.8</v>
      </c>
      <c r="C27" s="8" t="n">
        <v>12.5</v>
      </c>
    </row>
    <row r="28" spans="1:4">
      <c r="A28" s="4" t="s">
        <v>1041</v>
      </c>
      <c r="B28" s="8" t="n">
        <v>-13.5</v>
      </c>
      <c r="C28" s="8" t="n">
        <v>-31.8</v>
      </c>
    </row>
    <row r="29" spans="1:4">
      <c r="A29" s="4" t="s">
        <v>1017</v>
      </c>
    </row>
    <row r="30" spans="1:4">
      <c r="A30" s="3" t="s">
        <v>1025</v>
      </c>
    </row>
    <row r="31" spans="1:4">
      <c r="A31" s="4" t="s">
        <v>1026</v>
      </c>
      <c r="B31" s="8" t="n">
        <v>11.8</v>
      </c>
      <c r="C31" s="8" t="n">
        <v>12.8</v>
      </c>
    </row>
    <row r="32" spans="1:4">
      <c r="A32" s="4" t="s">
        <v>1027</v>
      </c>
      <c r="B32" s="8" t="n">
        <v>0.3</v>
      </c>
      <c r="C32" s="8" t="n">
        <v>0.4</v>
      </c>
      <c r="D32" s="8" t="n">
        <v>0.4</v>
      </c>
    </row>
    <row r="33" spans="1:4">
      <c r="A33" s="4" t="s">
        <v>1028</v>
      </c>
      <c r="B33" s="8" t="n">
        <v>-0.4</v>
      </c>
      <c r="C33" s="8" t="n">
        <v>0.7</v>
      </c>
    </row>
    <row r="34" spans="1:4">
      <c r="A34" s="4" t="s">
        <v>1029</v>
      </c>
      <c r="B34" s="5" t="n">
        <v>2</v>
      </c>
      <c r="C34" s="8" t="n">
        <v>1.6</v>
      </c>
    </row>
    <row r="35" spans="1:4">
      <c r="A35" s="4" t="s">
        <v>1030</v>
      </c>
      <c r="B35" s="8" t="n">
        <v>-4.1</v>
      </c>
      <c r="C35" s="8" t="n">
        <v>-4.2</v>
      </c>
    </row>
    <row r="36" spans="1:4">
      <c r="A36" s="4" t="s">
        <v>1031</v>
      </c>
      <c r="B36" s="8" t="n">
        <v>0.1</v>
      </c>
      <c r="C36" s="8" t="n">
        <v>0.5</v>
      </c>
    </row>
    <row r="37" spans="1:4">
      <c r="A37" s="4" t="s">
        <v>1032</v>
      </c>
      <c r="B37" s="8" t="n">
        <v>9.699999999999999</v>
      </c>
      <c r="C37" s="8" t="n">
        <v>11.8</v>
      </c>
      <c r="D37" s="8" t="n">
        <v>12.8</v>
      </c>
    </row>
    <row r="38" spans="1:4">
      <c r="A38" s="3" t="s">
        <v>1022</v>
      </c>
    </row>
    <row r="39" spans="1:4">
      <c r="A39" s="4" t="s">
        <v>1023</v>
      </c>
      <c r="B39" s="8" t="n">
        <v>10.1</v>
      </c>
      <c r="C39" s="8" t="n">
        <v>11.1</v>
      </c>
    </row>
    <row r="40" spans="1:4">
      <c r="A40" s="4" t="s">
        <v>1034</v>
      </c>
      <c r="B40" s="8" t="n">
        <v>0.1</v>
      </c>
      <c r="C40" s="8" t="n">
        <v>0.1</v>
      </c>
    </row>
    <row r="41" spans="1:4">
      <c r="A41" s="4" t="s">
        <v>1035</v>
      </c>
      <c r="B41" s="8" t="n">
        <v>1.5</v>
      </c>
      <c r="C41" s="5" t="n">
        <v>1</v>
      </c>
    </row>
    <row r="42" spans="1:4">
      <c r="A42" s="4" t="s">
        <v>1029</v>
      </c>
      <c r="B42" s="5" t="n">
        <v>2</v>
      </c>
      <c r="C42" s="8" t="n">
        <v>1.6</v>
      </c>
    </row>
    <row r="43" spans="1:4">
      <c r="A43" s="4" t="s">
        <v>1030</v>
      </c>
      <c r="B43" s="8" t="n">
        <v>-4.1</v>
      </c>
      <c r="C43" s="8" t="n">
        <v>-4.2</v>
      </c>
    </row>
    <row r="44" spans="1:4">
      <c r="A44" s="4" t="s">
        <v>1036</v>
      </c>
      <c r="B44" s="8" t="n">
        <v>0.1</v>
      </c>
      <c r="C44" s="8" t="n">
        <v>0.5</v>
      </c>
    </row>
    <row r="45" spans="1:4">
      <c r="A45" s="4" t="s">
        <v>1024</v>
      </c>
      <c r="B45" s="8" t="n">
        <v>9.699999999999999</v>
      </c>
      <c r="C45" s="8" t="n">
        <v>10.1</v>
      </c>
      <c r="D45" s="7" t="n">
        <v>11.1</v>
      </c>
    </row>
    <row r="46" spans="1:4">
      <c r="A46" s="4" t="s">
        <v>1037</v>
      </c>
      <c r="B46" s="5" t="n">
        <v>0</v>
      </c>
      <c r="C46" s="8" t="n">
        <v>1.7</v>
      </c>
    </row>
    <row r="47" spans="1:4">
      <c r="A47" s="4" t="s">
        <v>1038</v>
      </c>
      <c r="B47" s="5" t="n">
        <v>0</v>
      </c>
      <c r="C47" s="5" t="n">
        <v>0</v>
      </c>
    </row>
    <row r="48" spans="1:4">
      <c r="A48" s="4" t="s">
        <v>1039</v>
      </c>
      <c r="B48" s="5" t="n">
        <v>0</v>
      </c>
      <c r="C48" s="5" t="n">
        <v>0</v>
      </c>
    </row>
    <row r="49" spans="1:4">
      <c r="A49" s="4" t="s">
        <v>1040</v>
      </c>
      <c r="B49" s="5" t="n">
        <v>0</v>
      </c>
      <c r="C49" s="8" t="n">
        <v>1.7</v>
      </c>
    </row>
    <row r="50" spans="1:4">
      <c r="A50" s="4" t="s">
        <v>1041</v>
      </c>
      <c r="B50" s="6" t="n">
        <v>0</v>
      </c>
      <c r="C50" s="7"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5</v>
      </c>
    </row>
    <row r="2" spans="1:3">
      <c r="A2" s="4" t="s">
        <v>1019</v>
      </c>
    </row>
    <row r="3" spans="1:3">
      <c r="A3" s="3" t="s">
        <v>984</v>
      </c>
    </row>
    <row r="4" spans="1:3">
      <c r="A4" s="4" t="s">
        <v>1043</v>
      </c>
      <c r="B4" s="7" t="n">
        <v>3.3</v>
      </c>
      <c r="C4" s="7" t="n">
        <v>3.5</v>
      </c>
    </row>
    <row r="5" spans="1:3">
      <c r="A5" s="4" t="s">
        <v>1044</v>
      </c>
      <c r="B5" s="8" t="n">
        <v>158.1</v>
      </c>
      <c r="C5" s="8" t="n">
        <v>124.3</v>
      </c>
    </row>
    <row r="6" spans="1:3">
      <c r="A6" s="4" t="s">
        <v>1045</v>
      </c>
      <c r="B6" s="8" t="n">
        <v>161.4</v>
      </c>
      <c r="C6" s="8" t="n">
        <v>127.8</v>
      </c>
    </row>
    <row r="7" spans="1:3">
      <c r="A7" s="4" t="s">
        <v>1017</v>
      </c>
    </row>
    <row r="8" spans="1:3">
      <c r="A8" s="3" t="s">
        <v>984</v>
      </c>
    </row>
    <row r="9" spans="1:3">
      <c r="A9" s="4" t="s">
        <v>1043</v>
      </c>
      <c r="B9" s="8" t="n">
        <v>-0.4</v>
      </c>
      <c r="C9" s="8" t="n">
        <v>-0.5</v>
      </c>
    </row>
    <row r="10" spans="1:3">
      <c r="A10" s="4" t="s">
        <v>1044</v>
      </c>
      <c r="B10" s="8" t="n">
        <v>4.9</v>
      </c>
      <c r="C10" s="8" t="n">
        <v>5.6</v>
      </c>
    </row>
    <row r="11" spans="1:3">
      <c r="A11" s="4" t="s">
        <v>1045</v>
      </c>
      <c r="B11" s="7" t="n">
        <v>4.5</v>
      </c>
      <c r="C11" s="7" t="n">
        <v>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79</v>
      </c>
    </row>
    <row r="3" spans="1:4">
      <c r="A3" s="4" t="s">
        <v>1019</v>
      </c>
    </row>
    <row r="4" spans="1:4">
      <c r="A4" s="3" t="s">
        <v>984</v>
      </c>
    </row>
    <row r="5" spans="1:4">
      <c r="A5" s="4" t="s">
        <v>1027</v>
      </c>
      <c r="B5" s="7" t="n">
        <v>15.2</v>
      </c>
      <c r="C5" s="7" t="n">
        <v>17.1</v>
      </c>
      <c r="D5" s="7" t="n">
        <v>19.3</v>
      </c>
    </row>
    <row r="6" spans="1:4">
      <c r="A6" s="4" t="s">
        <v>1047</v>
      </c>
      <c r="B6" s="8" t="n">
        <v>-32.9</v>
      </c>
      <c r="C6" s="8" t="n">
        <v>-31.1</v>
      </c>
      <c r="D6" s="8" t="n">
        <v>-31.7</v>
      </c>
    </row>
    <row r="7" spans="1:4">
      <c r="A7" s="4" t="s">
        <v>1048</v>
      </c>
      <c r="B7" s="8" t="n">
        <v>0.2</v>
      </c>
      <c r="C7" s="8" t="n">
        <v>0.2</v>
      </c>
      <c r="D7" s="8" t="n">
        <v>0.1</v>
      </c>
    </row>
    <row r="8" spans="1:4">
      <c r="A8" s="4" t="s">
        <v>1049</v>
      </c>
      <c r="B8" s="8" t="n">
        <v>3.2</v>
      </c>
      <c r="C8" s="8" t="n">
        <v>4.5</v>
      </c>
      <c r="D8" s="8" t="n">
        <v>3.2</v>
      </c>
    </row>
    <row r="9" spans="1:4">
      <c r="A9" s="4" t="s">
        <v>1050</v>
      </c>
      <c r="B9" s="8" t="n">
        <v>-14.3</v>
      </c>
      <c r="C9" s="8" t="n">
        <v>-9.300000000000001</v>
      </c>
      <c r="D9" s="8" t="n">
        <v>-9.1</v>
      </c>
    </row>
    <row r="10" spans="1:4">
      <c r="A10" s="4" t="s">
        <v>1051</v>
      </c>
      <c r="B10" s="8" t="n">
        <v>-0.2</v>
      </c>
      <c r="C10" s="8" t="n">
        <v>-0.2</v>
      </c>
      <c r="D10" s="8" t="n">
        <v>-0.1</v>
      </c>
    </row>
    <row r="11" spans="1:4">
      <c r="A11" s="4" t="s">
        <v>1052</v>
      </c>
      <c r="B11" s="8" t="n">
        <v>-0.1</v>
      </c>
      <c r="C11" s="8" t="n">
        <v>-0.1</v>
      </c>
      <c r="D11" s="5" t="n">
        <v>0</v>
      </c>
    </row>
    <row r="12" spans="1:4">
      <c r="A12" s="4" t="s">
        <v>1053</v>
      </c>
      <c r="B12" s="8" t="n">
        <v>-3.1</v>
      </c>
      <c r="C12" s="8" t="n">
        <v>-4.4</v>
      </c>
      <c r="D12" s="8" t="n">
        <v>-3.2</v>
      </c>
    </row>
    <row r="13" spans="1:4">
      <c r="A13" s="4" t="s">
        <v>1054</v>
      </c>
      <c r="B13" s="5" t="n">
        <v>37</v>
      </c>
      <c r="C13" s="8" t="n">
        <v>-10.8</v>
      </c>
      <c r="D13" s="8" t="n">
        <v>26.4</v>
      </c>
    </row>
    <row r="14" spans="1:4">
      <c r="A14" s="4" t="s">
        <v>1055</v>
      </c>
      <c r="B14" s="8" t="n">
        <v>33.6</v>
      </c>
      <c r="C14" s="8" t="n">
        <v>-15.5</v>
      </c>
      <c r="D14" s="8" t="n">
        <v>23.1</v>
      </c>
    </row>
    <row r="15" spans="1:4">
      <c r="A15" s="4" t="s">
        <v>1056</v>
      </c>
      <c r="B15" s="8" t="n">
        <v>19.3</v>
      </c>
      <c r="C15" s="8" t="n">
        <v>-24.8</v>
      </c>
      <c r="D15" s="5" t="n">
        <v>14</v>
      </c>
    </row>
    <row r="16" spans="1:4">
      <c r="A16" s="4" t="s">
        <v>1017</v>
      </c>
    </row>
    <row r="17" spans="1:4">
      <c r="A17" s="3" t="s">
        <v>984</v>
      </c>
    </row>
    <row r="18" spans="1:4">
      <c r="A18" s="4" t="s">
        <v>1027</v>
      </c>
      <c r="B18" s="8" t="n">
        <v>0.3</v>
      </c>
      <c r="C18" s="8" t="n">
        <v>0.4</v>
      </c>
      <c r="D18" s="8" t="n">
        <v>0.4</v>
      </c>
    </row>
    <row r="19" spans="1:4">
      <c r="A19" s="4" t="s">
        <v>1047</v>
      </c>
      <c r="B19" s="8" t="n">
        <v>-0.2</v>
      </c>
      <c r="C19" s="8" t="n">
        <v>-0.3</v>
      </c>
      <c r="D19" s="8" t="n">
        <v>-0.5</v>
      </c>
    </row>
    <row r="20" spans="1:4">
      <c r="A20" s="4" t="s">
        <v>1048</v>
      </c>
      <c r="B20" s="8" t="n">
        <v>-0.1</v>
      </c>
      <c r="C20" s="8" t="n">
        <v>-0.2</v>
      </c>
      <c r="D20" s="8" t="n">
        <v>-0.1</v>
      </c>
    </row>
    <row r="21" spans="1:4">
      <c r="A21" s="4" t="s">
        <v>1049</v>
      </c>
      <c r="B21" s="8" t="n">
        <v>0.4</v>
      </c>
      <c r="C21" s="8" t="n">
        <v>0.4</v>
      </c>
      <c r="D21" s="8" t="n">
        <v>0.4</v>
      </c>
    </row>
    <row r="22" spans="1:4">
      <c r="A22" s="4" t="s">
        <v>1050</v>
      </c>
      <c r="B22" s="8" t="n">
        <v>0.4</v>
      </c>
      <c r="C22" s="8" t="n">
        <v>0.3</v>
      </c>
      <c r="D22" s="8" t="n">
        <v>0.2</v>
      </c>
    </row>
    <row r="23" spans="1:4">
      <c r="A23" s="4" t="s">
        <v>1051</v>
      </c>
      <c r="B23" s="8" t="n">
        <v>0.1</v>
      </c>
      <c r="C23" s="8" t="n">
        <v>0.2</v>
      </c>
      <c r="D23" s="8" t="n">
        <v>0.1</v>
      </c>
    </row>
    <row r="24" spans="1:4">
      <c r="A24" s="4" t="s">
        <v>1052</v>
      </c>
      <c r="B24" s="5" t="n">
        <v>0</v>
      </c>
      <c r="C24" s="5" t="n">
        <v>0</v>
      </c>
      <c r="D24" s="5" t="n">
        <v>0</v>
      </c>
    </row>
    <row r="25" spans="1:4">
      <c r="A25" s="4" t="s">
        <v>1053</v>
      </c>
      <c r="B25" s="8" t="n">
        <v>-0.4</v>
      </c>
      <c r="C25" s="8" t="n">
        <v>-0.4</v>
      </c>
      <c r="D25" s="8" t="n">
        <v>-0.4</v>
      </c>
    </row>
    <row r="26" spans="1:4">
      <c r="A26" s="4" t="s">
        <v>1054</v>
      </c>
      <c r="B26" s="8" t="n">
        <v>-0.3</v>
      </c>
      <c r="C26" s="8" t="n">
        <v>0.9</v>
      </c>
      <c r="D26" s="8" t="n">
        <v>-1.1</v>
      </c>
    </row>
    <row r="27" spans="1:4">
      <c r="A27" s="4" t="s">
        <v>1055</v>
      </c>
      <c r="B27" s="8" t="n">
        <v>-0.6</v>
      </c>
      <c r="C27" s="8" t="n">
        <v>0.7</v>
      </c>
      <c r="D27" s="8" t="n">
        <v>-1.4</v>
      </c>
    </row>
    <row r="28" spans="1:4">
      <c r="A28" s="4" t="s">
        <v>1056</v>
      </c>
      <c r="B28" s="7" t="n">
        <v>-0.2</v>
      </c>
      <c r="C28" s="6" t="n">
        <v>1</v>
      </c>
      <c r="D28" s="7"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728</v>
      </c>
    </row>
    <row r="2" spans="1:2">
      <c r="A2" s="3" t="s">
        <v>984</v>
      </c>
    </row>
    <row r="3" spans="1:2">
      <c r="A3" s="4" t="s">
        <v>1058</v>
      </c>
      <c r="B3" s="7" t="n">
        <v>0.1</v>
      </c>
    </row>
    <row r="4" spans="1:2">
      <c r="A4" s="4" t="s">
        <v>1059</v>
      </c>
      <c r="B4" s="8" t="n">
        <v>5.7</v>
      </c>
    </row>
    <row r="5" spans="1:2">
      <c r="A5" s="4" t="s">
        <v>118</v>
      </c>
      <c r="B5" s="8" t="n">
        <v>5.8</v>
      </c>
    </row>
    <row r="6" spans="1:2">
      <c r="A6" s="4" t="s">
        <v>1019</v>
      </c>
    </row>
    <row r="7" spans="1:2">
      <c r="A7" s="3" t="s">
        <v>984</v>
      </c>
    </row>
    <row r="8" spans="1:2">
      <c r="A8" s="4" t="s">
        <v>1058</v>
      </c>
      <c r="B8" s="8" t="n">
        <v>0.2</v>
      </c>
    </row>
    <row r="9" spans="1:2">
      <c r="A9" s="4" t="s">
        <v>1059</v>
      </c>
      <c r="B9" s="8" t="n">
        <v>5.3</v>
      </c>
    </row>
    <row r="10" spans="1:2">
      <c r="A10" s="4" t="s">
        <v>118</v>
      </c>
      <c r="B10" s="8" t="n">
        <v>5.5</v>
      </c>
    </row>
    <row r="11" spans="1:2">
      <c r="A11" s="4" t="s">
        <v>1017</v>
      </c>
    </row>
    <row r="12" spans="1:2">
      <c r="A12" s="3" t="s">
        <v>984</v>
      </c>
    </row>
    <row r="13" spans="1:2">
      <c r="A13" s="4" t="s">
        <v>1058</v>
      </c>
      <c r="B13" s="8" t="n">
        <v>-0.1</v>
      </c>
    </row>
    <row r="14" spans="1:2">
      <c r="A14" s="4" t="s">
        <v>1059</v>
      </c>
      <c r="B14" s="8" t="n">
        <v>0.4</v>
      </c>
    </row>
    <row r="15" spans="1:2">
      <c r="A15" s="4" t="s">
        <v>118</v>
      </c>
      <c r="B15" s="7" t="n">
        <v>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5</v>
      </c>
      <c r="D2" s="2" t="s">
        <v>79</v>
      </c>
    </row>
    <row r="3" spans="1:4">
      <c r="A3" s="4" t="s">
        <v>1019</v>
      </c>
    </row>
    <row r="4" spans="1:4">
      <c r="A4" s="3" t="s">
        <v>1061</v>
      </c>
    </row>
    <row r="5" spans="1:4">
      <c r="A5" s="4" t="s">
        <v>1062</v>
      </c>
      <c r="B5" s="4" t="s">
        <v>1063</v>
      </c>
      <c r="C5" s="4" t="s">
        <v>1064</v>
      </c>
    </row>
    <row r="6" spans="1:4">
      <c r="A6" s="4" t="s">
        <v>1047</v>
      </c>
      <c r="B6" s="4" t="s">
        <v>1020</v>
      </c>
      <c r="C6" s="4" t="s">
        <v>1020</v>
      </c>
    </row>
    <row r="7" spans="1:4">
      <c r="A7" s="3" t="s">
        <v>1065</v>
      </c>
    </row>
    <row r="8" spans="1:4">
      <c r="A8" s="4" t="s">
        <v>1062</v>
      </c>
      <c r="B8" s="4" t="s">
        <v>1064</v>
      </c>
      <c r="C8" s="4" t="s">
        <v>1066</v>
      </c>
      <c r="D8" s="4" t="s">
        <v>1067</v>
      </c>
    </row>
    <row r="9" spans="1:4">
      <c r="A9" s="4" t="s">
        <v>1047</v>
      </c>
      <c r="B9" s="4" t="s">
        <v>1020</v>
      </c>
      <c r="C9" s="4" t="s">
        <v>1068</v>
      </c>
      <c r="D9" s="4" t="s">
        <v>1069</v>
      </c>
    </row>
    <row r="10" spans="1:4">
      <c r="A10" s="4" t="s">
        <v>1017</v>
      </c>
    </row>
    <row r="11" spans="1:4">
      <c r="A11" s="3" t="s">
        <v>1061</v>
      </c>
    </row>
    <row r="12" spans="1:4">
      <c r="A12" s="4" t="s">
        <v>1062</v>
      </c>
      <c r="B12" s="4" t="s">
        <v>1070</v>
      </c>
      <c r="C12" s="4" t="s">
        <v>456</v>
      </c>
    </row>
    <row r="13" spans="1:4">
      <c r="A13" s="4" t="s">
        <v>1047</v>
      </c>
      <c r="B13" s="4" t="s">
        <v>454</v>
      </c>
      <c r="C13" s="4" t="s">
        <v>454</v>
      </c>
    </row>
    <row r="14" spans="1:4">
      <c r="A14" s="3" t="s">
        <v>1065</v>
      </c>
    </row>
    <row r="15" spans="1:4">
      <c r="A15" s="4" t="s">
        <v>1062</v>
      </c>
      <c r="B15" s="4" t="s">
        <v>456</v>
      </c>
      <c r="C15" s="4" t="s">
        <v>1071</v>
      </c>
      <c r="D15" s="4" t="s">
        <v>1071</v>
      </c>
    </row>
    <row r="16" spans="1:4">
      <c r="A16" s="4" t="s">
        <v>1047</v>
      </c>
      <c r="B16" s="4" t="s">
        <v>454</v>
      </c>
      <c r="C16" s="4" t="s">
        <v>456</v>
      </c>
      <c r="D16" s="4" t="s">
        <v>7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728</v>
      </c>
    </row>
    <row r="2" spans="1:2">
      <c r="A2" s="4" t="s">
        <v>1019</v>
      </c>
    </row>
    <row r="3" spans="1:2">
      <c r="A3" s="3" t="s">
        <v>984</v>
      </c>
    </row>
    <row r="4" spans="1:2">
      <c r="A4" s="4" t="s">
        <v>1073</v>
      </c>
      <c r="B4" s="7" t="n">
        <v>30.7</v>
      </c>
    </row>
    <row r="5" spans="1:2">
      <c r="A5" s="4" t="s">
        <v>1074</v>
      </c>
      <c r="B5" s="8" t="n">
        <v>30.6</v>
      </c>
    </row>
    <row r="6" spans="1:2">
      <c r="A6" s="4" t="s">
        <v>1075</v>
      </c>
      <c r="B6" s="8" t="n">
        <v>30.1</v>
      </c>
    </row>
    <row r="7" spans="1:2">
      <c r="A7" s="4" t="s">
        <v>1076</v>
      </c>
      <c r="B7" s="8" t="n">
        <v>29.5</v>
      </c>
    </row>
    <row r="8" spans="1:2">
      <c r="A8" s="4" t="s">
        <v>1077</v>
      </c>
      <c r="B8" s="8" t="n">
        <v>29.5</v>
      </c>
    </row>
    <row r="9" spans="1:2">
      <c r="A9" s="4" t="s">
        <v>1078</v>
      </c>
      <c r="B9" s="8" t="n">
        <v>138.1</v>
      </c>
    </row>
    <row r="10" spans="1:2">
      <c r="A10" s="4" t="s">
        <v>1017</v>
      </c>
    </row>
    <row r="11" spans="1:2">
      <c r="A11" s="3" t="s">
        <v>984</v>
      </c>
    </row>
    <row r="12" spans="1:2">
      <c r="A12" s="4" t="s">
        <v>1073</v>
      </c>
      <c r="B12" s="8" t="n">
        <v>1.7</v>
      </c>
    </row>
    <row r="13" spans="1:2">
      <c r="A13" s="4" t="s">
        <v>1079</v>
      </c>
      <c r="B13" s="8" t="n">
        <v>-0.2</v>
      </c>
    </row>
    <row r="14" spans="1:2">
      <c r="A14" s="4" t="s">
        <v>1080</v>
      </c>
      <c r="B14" s="8" t="n">
        <v>1.5</v>
      </c>
    </row>
    <row r="15" spans="1:2">
      <c r="A15" s="4" t="s">
        <v>1074</v>
      </c>
      <c r="B15" s="8" t="n">
        <v>1.5</v>
      </c>
    </row>
    <row r="16" spans="1:2">
      <c r="A16" s="4" t="s">
        <v>1081</v>
      </c>
      <c r="B16" s="8" t="n">
        <v>-0.2</v>
      </c>
    </row>
    <row r="17" spans="1:2">
      <c r="A17" s="4" t="s">
        <v>1082</v>
      </c>
      <c r="B17" s="8" t="n">
        <v>1.3</v>
      </c>
    </row>
    <row r="18" spans="1:2">
      <c r="A18" s="4" t="s">
        <v>1075</v>
      </c>
      <c r="B18" s="8" t="n">
        <v>1.4</v>
      </c>
    </row>
    <row r="19" spans="1:2">
      <c r="A19" s="4" t="s">
        <v>1083</v>
      </c>
      <c r="B19" s="8" t="n">
        <v>-0.2</v>
      </c>
    </row>
    <row r="20" spans="1:2">
      <c r="A20" s="4" t="s">
        <v>1084</v>
      </c>
      <c r="B20" s="8" t="n">
        <v>1.2</v>
      </c>
    </row>
    <row r="21" spans="1:2">
      <c r="A21" s="4" t="s">
        <v>1076</v>
      </c>
      <c r="B21" s="8" t="n">
        <v>1.2</v>
      </c>
    </row>
    <row r="22" spans="1:2">
      <c r="A22" s="4" t="s">
        <v>1085</v>
      </c>
      <c r="B22" s="8" t="n">
        <v>-0.2</v>
      </c>
    </row>
    <row r="23" spans="1:2">
      <c r="A23" s="4" t="s">
        <v>1086</v>
      </c>
      <c r="B23" s="5" t="n">
        <v>1</v>
      </c>
    </row>
    <row r="24" spans="1:2">
      <c r="A24" s="4" t="s">
        <v>1077</v>
      </c>
      <c r="B24" s="8" t="n">
        <v>1.1</v>
      </c>
    </row>
    <row r="25" spans="1:2">
      <c r="A25" s="4" t="s">
        <v>1087</v>
      </c>
      <c r="B25" s="5" t="n">
        <v>0</v>
      </c>
    </row>
    <row r="26" spans="1:2">
      <c r="A26" s="4" t="s">
        <v>1088</v>
      </c>
      <c r="B26" s="8" t="n">
        <v>1.1</v>
      </c>
    </row>
    <row r="27" spans="1:2">
      <c r="A27" s="4" t="s">
        <v>1078</v>
      </c>
      <c r="B27" s="8" t="n">
        <v>3.6</v>
      </c>
    </row>
    <row r="28" spans="1:2">
      <c r="A28" s="4" t="s">
        <v>1089</v>
      </c>
      <c r="B28" s="8" t="n">
        <v>-0.1</v>
      </c>
    </row>
    <row r="29" spans="1:2">
      <c r="A29" s="4" t="s">
        <v>1090</v>
      </c>
      <c r="B29" s="7" t="n">
        <v>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5</v>
      </c>
    </row>
    <row r="2" spans="1:3">
      <c r="A2" s="4" t="s">
        <v>202</v>
      </c>
    </row>
    <row r="3" spans="1:3">
      <c r="A3" s="3" t="s">
        <v>984</v>
      </c>
    </row>
    <row r="4" spans="1:3">
      <c r="A4" s="4" t="s">
        <v>1092</v>
      </c>
      <c r="B4" s="4" t="s">
        <v>995</v>
      </c>
    </row>
    <row r="5" spans="1:3">
      <c r="A5" s="4" t="s">
        <v>999</v>
      </c>
    </row>
    <row r="6" spans="1:3">
      <c r="A6" s="3" t="s">
        <v>984</v>
      </c>
    </row>
    <row r="7" spans="1:3">
      <c r="A7" s="4" t="s">
        <v>1092</v>
      </c>
      <c r="B7" s="4" t="s">
        <v>997</v>
      </c>
    </row>
    <row r="8" spans="1:3">
      <c r="A8" s="4" t="s">
        <v>1006</v>
      </c>
    </row>
    <row r="9" spans="1:3">
      <c r="A9" s="3" t="s">
        <v>984</v>
      </c>
    </row>
    <row r="10" spans="1:3">
      <c r="A10" s="4" t="s">
        <v>1092</v>
      </c>
      <c r="B10" s="4" t="s">
        <v>565</v>
      </c>
    </row>
    <row r="11" spans="1:3">
      <c r="A11" s="3" t="s">
        <v>1093</v>
      </c>
    </row>
    <row r="12" spans="1:3">
      <c r="A12" s="4" t="s">
        <v>1094</v>
      </c>
      <c r="B12" s="4" t="s">
        <v>565</v>
      </c>
      <c r="C12" s="4" t="s">
        <v>565</v>
      </c>
    </row>
    <row r="13" spans="1:3">
      <c r="A13" s="4" t="s">
        <v>1009</v>
      </c>
    </row>
    <row r="14" spans="1:3">
      <c r="A14" s="3" t="s">
        <v>984</v>
      </c>
    </row>
    <row r="15" spans="1:3">
      <c r="A15" s="4" t="s">
        <v>1092</v>
      </c>
      <c r="B15" s="4" t="s">
        <v>995</v>
      </c>
    </row>
    <row r="16" spans="1:3">
      <c r="A16" s="3" t="s">
        <v>1093</v>
      </c>
    </row>
    <row r="17" spans="1:3">
      <c r="A17" s="4" t="s">
        <v>1094</v>
      </c>
      <c r="B17" s="4" t="s">
        <v>1010</v>
      </c>
      <c r="C17" s="4" t="s">
        <v>1011</v>
      </c>
    </row>
    <row r="18" spans="1:3">
      <c r="A18" s="4" t="s">
        <v>1012</v>
      </c>
    </row>
    <row r="19" spans="1:3">
      <c r="A19" s="3" t="s">
        <v>984</v>
      </c>
    </row>
    <row r="20" spans="1:3">
      <c r="A20" s="4" t="s">
        <v>1092</v>
      </c>
      <c r="B20" s="4" t="s">
        <v>997</v>
      </c>
    </row>
    <row r="21" spans="1:3">
      <c r="A21" s="3" t="s">
        <v>1093</v>
      </c>
    </row>
    <row r="22" spans="1:3">
      <c r="A22" s="4" t="s">
        <v>1094</v>
      </c>
      <c r="B22" s="4" t="s">
        <v>1013</v>
      </c>
      <c r="C22" s="4" t="s">
        <v>1014</v>
      </c>
    </row>
    <row r="23" spans="1:3">
      <c r="A23" s="4" t="s">
        <v>1095</v>
      </c>
    </row>
    <row r="24" spans="1:3">
      <c r="A24" s="3" t="s">
        <v>984</v>
      </c>
    </row>
    <row r="25" spans="1:3">
      <c r="A25" s="4" t="s">
        <v>1092</v>
      </c>
      <c r="B25" s="4" t="s">
        <v>700</v>
      </c>
    </row>
    <row r="26" spans="1:3">
      <c r="A26" s="3" t="s">
        <v>1093</v>
      </c>
    </row>
    <row r="27" spans="1:3">
      <c r="A27" s="4" t="s">
        <v>1094</v>
      </c>
      <c r="B27" s="4" t="s">
        <v>1096</v>
      </c>
      <c r="C27" s="4" t="s">
        <v>10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6:29Z</dcterms:created>
  <dcterms:modified xmlns:dcterms="http://purl.org/dc/terms/" xmlns:xsi="http://www.w3.org/2001/XMLSchema-instance" xsi:type="dcterms:W3CDTF">2019-02-19T16:36:29Z</dcterms:modified>
</cp:coreProperties>
</file>